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Discontinued Operation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Investment Securitie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Certain Relationships And Relat"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Business And Summary Of Signi24" sheetId="24" state="visible" r:id="rId24"/>
    <sheet xmlns:r="http://schemas.openxmlformats.org/officeDocument/2006/relationships" name="Discontinued Operation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Investment Securities (Tables)" sheetId="28" state="visible" r:id="rId28"/>
    <sheet xmlns:r="http://schemas.openxmlformats.org/officeDocument/2006/relationships" name="Borrowings (Tables)" sheetId="29" state="visible" r:id="rId29"/>
    <sheet xmlns:r="http://schemas.openxmlformats.org/officeDocument/2006/relationships" name="Derivative Financial Instrume30"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Regulatory Capital (Tables)" sheetId="33" state="visible" r:id="rId33"/>
    <sheet xmlns:r="http://schemas.openxmlformats.org/officeDocument/2006/relationships" name="Commitments (Tables)" sheetId="34" state="visible" r:id="rId34"/>
    <sheet xmlns:r="http://schemas.openxmlformats.org/officeDocument/2006/relationships" name="Business Segment Information (T" sheetId="35" state="visible" r:id="rId35"/>
    <sheet xmlns:r="http://schemas.openxmlformats.org/officeDocument/2006/relationships" name="Business And Summary Of Signi36" sheetId="36" state="visible" r:id="rId36"/>
    <sheet xmlns:r="http://schemas.openxmlformats.org/officeDocument/2006/relationships" name="Discontinued Operations (Narrat" sheetId="37" state="visible" r:id="rId37"/>
    <sheet xmlns:r="http://schemas.openxmlformats.org/officeDocument/2006/relationships" name="Discontinued Operations (Schedu" sheetId="38" state="visible" r:id="rId38"/>
    <sheet xmlns:r="http://schemas.openxmlformats.org/officeDocument/2006/relationships" name="Discontinued Operations (Sche39" sheetId="39" state="visible" r:id="rId39"/>
    <sheet xmlns:r="http://schemas.openxmlformats.org/officeDocument/2006/relationships" name="Discontinued Operations (Sche40" sheetId="40" state="visible" r:id="rId40"/>
    <sheet xmlns:r="http://schemas.openxmlformats.org/officeDocument/2006/relationships" name="Discontinued Operations (Sche41" sheetId="41" state="visible" r:id="rId41"/>
    <sheet xmlns:r="http://schemas.openxmlformats.org/officeDocument/2006/relationships" name="Discontinued Operations (Sche42" sheetId="42" state="visible" r:id="rId42"/>
    <sheet xmlns:r="http://schemas.openxmlformats.org/officeDocument/2006/relationships" name="Discontinued Operations (Sche43" sheetId="43" state="visible" r:id="rId43"/>
    <sheet xmlns:r="http://schemas.openxmlformats.org/officeDocument/2006/relationships" name="Loans (Narrative) (Details)" sheetId="44" state="visible" r:id="rId44"/>
    <sheet xmlns:r="http://schemas.openxmlformats.org/officeDocument/2006/relationships" name="Loans (Schedule Of Finance Rece" sheetId="45" state="visible" r:id="rId45"/>
    <sheet xmlns:r="http://schemas.openxmlformats.org/officeDocument/2006/relationships" name="Loans (Schedule Of Finance Re46" sheetId="46" state="visible" r:id="rId46"/>
    <sheet xmlns:r="http://schemas.openxmlformats.org/officeDocument/2006/relationships" name="Loans (Components Of Net Invest" sheetId="47" state="visible" r:id="rId47"/>
    <sheet xmlns:r="http://schemas.openxmlformats.org/officeDocument/2006/relationships" name="Loans (Finance And Held-For-Sal" sheetId="48" state="visible" r:id="rId48"/>
    <sheet xmlns:r="http://schemas.openxmlformats.org/officeDocument/2006/relationships" name="Loans (Schedule Of Consumer Loa" sheetId="49" state="visible" r:id="rId49"/>
    <sheet xmlns:r="http://schemas.openxmlformats.org/officeDocument/2006/relationships" name="Loans (Finance And Held For Sal" sheetId="50" state="visible" r:id="rId50"/>
    <sheet xmlns:r="http://schemas.openxmlformats.org/officeDocument/2006/relationships" name="Loans (Finance Receivables On N" sheetId="51" state="visible" r:id="rId51"/>
    <sheet xmlns:r="http://schemas.openxmlformats.org/officeDocument/2006/relationships" name="Loans (Schedule Of Loans In Pro" sheetId="52" state="visible" r:id="rId52"/>
    <sheet xmlns:r="http://schemas.openxmlformats.org/officeDocument/2006/relationships" name="Loans (Impaired Loans) (Details" sheetId="53" state="visible" r:id="rId53"/>
    <sheet xmlns:r="http://schemas.openxmlformats.org/officeDocument/2006/relationships" name="Loans (Purchased Credit Impaire" sheetId="54" state="visible" r:id="rId54"/>
    <sheet xmlns:r="http://schemas.openxmlformats.org/officeDocument/2006/relationships" name="Loans (Summary Of Commercial PC" sheetId="55" state="visible" r:id="rId55"/>
    <sheet xmlns:r="http://schemas.openxmlformats.org/officeDocument/2006/relationships" name="Loans (Schedule Of Changes To T" sheetId="56" state="visible" r:id="rId56"/>
    <sheet xmlns:r="http://schemas.openxmlformats.org/officeDocument/2006/relationships" name="Loans (Estimated Future Advance" sheetId="57" state="visible" r:id="rId57"/>
    <sheet xmlns:r="http://schemas.openxmlformats.org/officeDocument/2006/relationships" name="Allowance For Loan Losses (Sche" sheetId="58" state="visible" r:id="rId58"/>
    <sheet xmlns:r="http://schemas.openxmlformats.org/officeDocument/2006/relationships" name="Investment Securities (Narrativ" sheetId="59" state="visible" r:id="rId59"/>
    <sheet xmlns:r="http://schemas.openxmlformats.org/officeDocument/2006/relationships" name="Investment Securities (Schedule" sheetId="60" state="visible" r:id="rId60"/>
    <sheet xmlns:r="http://schemas.openxmlformats.org/officeDocument/2006/relationships" name="Investment Securities (Schedu61" sheetId="61" state="visible" r:id="rId61"/>
    <sheet xmlns:r="http://schemas.openxmlformats.org/officeDocument/2006/relationships" name="Investment Securities (Amortize" sheetId="62" state="visible" r:id="rId62"/>
    <sheet xmlns:r="http://schemas.openxmlformats.org/officeDocument/2006/relationships" name="Investment Securities (Amorti63" sheetId="63" state="visible" r:id="rId63"/>
    <sheet xmlns:r="http://schemas.openxmlformats.org/officeDocument/2006/relationships" name="Investment Securities (Schedu64" sheetId="64" state="visible" r:id="rId64"/>
    <sheet xmlns:r="http://schemas.openxmlformats.org/officeDocument/2006/relationships" name="Investment Securities (Changes " sheetId="65" state="visible" r:id="rId65"/>
    <sheet xmlns:r="http://schemas.openxmlformats.org/officeDocument/2006/relationships" name="Investment Securities (Schedu66" sheetId="66" state="visible" r:id="rId66"/>
    <sheet xmlns:r="http://schemas.openxmlformats.org/officeDocument/2006/relationships" name="Investment Securities (Schedu67" sheetId="67" state="visible" r:id="rId67"/>
    <sheet xmlns:r="http://schemas.openxmlformats.org/officeDocument/2006/relationships" name="Investment Securities (Carrying" sheetId="68" state="visible" r:id="rId68"/>
    <sheet xmlns:r="http://schemas.openxmlformats.org/officeDocument/2006/relationships" name="Investment Securities (Amorti69" sheetId="69" state="visible" r:id="rId69"/>
    <sheet xmlns:r="http://schemas.openxmlformats.org/officeDocument/2006/relationships" name="Investment Securities (Schedu70" sheetId="70" state="visible" r:id="rId70"/>
    <sheet xmlns:r="http://schemas.openxmlformats.org/officeDocument/2006/relationships" name="Borrowings (Narrative) (Details" sheetId="71" state="visible" r:id="rId71"/>
    <sheet xmlns:r="http://schemas.openxmlformats.org/officeDocument/2006/relationships" name="Borrowings (Schedule Of Long-Te" sheetId="72" state="visible" r:id="rId72"/>
    <sheet xmlns:r="http://schemas.openxmlformats.org/officeDocument/2006/relationships" name="Borrowings (Schedule Of Senior " sheetId="73" state="visible" r:id="rId73"/>
    <sheet xmlns:r="http://schemas.openxmlformats.org/officeDocument/2006/relationships" name="Borrowings (Schedule Of FHLB Ad" sheetId="74" state="visible" r:id="rId74"/>
    <sheet xmlns:r="http://schemas.openxmlformats.org/officeDocument/2006/relationships" name="Borrowings (Schedule Of Secured" sheetId="75" state="visible" r:id="rId75"/>
    <sheet xmlns:r="http://schemas.openxmlformats.org/officeDocument/2006/relationships" name="Borrowings (Assets and Liabilit"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Fair Value (Narrative) (Details" sheetId="82" state="visible" r:id="rId82"/>
    <sheet xmlns:r="http://schemas.openxmlformats.org/officeDocument/2006/relationships" name="Fair Value (Assets And Liabilit" sheetId="83" state="visible" r:id="rId83"/>
    <sheet xmlns:r="http://schemas.openxmlformats.org/officeDocument/2006/relationships" name="Fair Value (Quantitative Inform" sheetId="84" state="visible" r:id="rId84"/>
    <sheet xmlns:r="http://schemas.openxmlformats.org/officeDocument/2006/relationships" name="Fair Value (Changes In Estimate" sheetId="85" state="visible" r:id="rId85"/>
    <sheet xmlns:r="http://schemas.openxmlformats.org/officeDocument/2006/relationships" name="Fair Value (Carrying Value Of A" sheetId="86" state="visible" r:id="rId86"/>
    <sheet xmlns:r="http://schemas.openxmlformats.org/officeDocument/2006/relationships" name="Fair Value (Carrying And Estima" sheetId="87" state="visible" r:id="rId87"/>
    <sheet xmlns:r="http://schemas.openxmlformats.org/officeDocument/2006/relationships" name="Stockholders' Equity (Narrative" sheetId="88" state="visible" r:id="rId88"/>
    <sheet xmlns:r="http://schemas.openxmlformats.org/officeDocument/2006/relationships" name="Stockholders' Equity (Component" sheetId="89" state="visible" r:id="rId89"/>
    <sheet xmlns:r="http://schemas.openxmlformats.org/officeDocument/2006/relationships" name="Stockholders' Equity (Changes I" sheetId="90" state="visible" r:id="rId90"/>
    <sheet xmlns:r="http://schemas.openxmlformats.org/officeDocument/2006/relationships" name="Stockholders' Equity (Reclassif" sheetId="91" state="visible" r:id="rId91"/>
    <sheet xmlns:r="http://schemas.openxmlformats.org/officeDocument/2006/relationships" name="Regulatory Capital (Tier 1 Capi" sheetId="92" state="visible" r:id="rId92"/>
    <sheet xmlns:r="http://schemas.openxmlformats.org/officeDocument/2006/relationships" name="Income Taxes (Narrative) (Detai" sheetId="93" state="visible" r:id="rId93"/>
    <sheet xmlns:r="http://schemas.openxmlformats.org/officeDocument/2006/relationships" name="Commitments (Narrative) (Detail" sheetId="94" state="visible" r:id="rId94"/>
    <sheet xmlns:r="http://schemas.openxmlformats.org/officeDocument/2006/relationships" name="Commitments (Summary Of Commitm" sheetId="95" state="visible" r:id="rId95"/>
    <sheet xmlns:r="http://schemas.openxmlformats.org/officeDocument/2006/relationships" name="Contingencies (Narrative) (Deta" sheetId="96" state="visible" r:id="rId96"/>
    <sheet xmlns:r="http://schemas.openxmlformats.org/officeDocument/2006/relationships" name="Certain Relationships And Rel97" sheetId="97" state="visible" r:id="rId97"/>
    <sheet xmlns:r="http://schemas.openxmlformats.org/officeDocument/2006/relationships" name="Business Segment Information (S" sheetId="98" state="visible" r:id="rId98"/>
    <sheet xmlns:r="http://schemas.openxmlformats.org/officeDocument/2006/relationships" name="Subsequent Events (Narrative) (" sheetId="99" state="visible" r:id="rId99"/>
  </sheets>
  <definedNames/>
  <calcPr calcId="124519" fullCalcOnLoad="1"/>
</workbook>
</file>

<file path=xl/sharedStrings.xml><?xml version="1.0" encoding="utf-8"?>
<sst xmlns="http://schemas.openxmlformats.org/spreadsheetml/2006/main" uniqueCount="1383">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CIT GROUP INC</t>
  </si>
  <si>
    <t>Entity Central Index Key</t>
  </si>
  <si>
    <t>Current Fiscal Year End Date</t>
  </si>
  <si>
    <t>--12-31</t>
  </si>
  <si>
    <t>Entity Filer Category</t>
  </si>
  <si>
    <t>Large Accelerated Filer</t>
  </si>
  <si>
    <t>Entity Common Stock, Shares Outstanding</t>
  </si>
  <si>
    <t>Consolidated Balance Sheets - USD ($) $ in Millions</t>
  </si>
  <si>
    <t>Dec. 31, 2016</t>
  </si>
  <si>
    <t>Assets</t>
  </si>
  <si>
    <t>Cash and due from banks, including restricted balances of $126.8 and $176.1 at March 31, 2017 and December 31, 2016(1), respectively (see Note 6 for amounts pledged)</t>
  </si>
  <si>
    <t>[1]</t>
  </si>
  <si>
    <t>Interest bearing deposits, including restricted balances of $100.3 and $102.8 at March 31, 2017 and December 31, 2016(1), respectively (see Note 6 for amounts pledged)</t>
  </si>
  <si>
    <t>Investment securities, including securities carried at fair value with changes recorded in net income of $268.9 and $283.5 at March 31, 2017 and December 31, 2016, respectively (see Note 8 for amounts pledged)</t>
  </si>
  <si>
    <t>Assets held for sale</t>
  </si>
  <si>
    <t>Loans (see Note 8 for amounts pledged)</t>
  </si>
  <si>
    <t>Allowance for loan losses</t>
  </si>
  <si>
    <t>Total loans, net of allowance for loan losses(1)</t>
  </si>
  <si>
    <t>Operating lease equipment, net (see Note 6 for amounts pledged)(1)</t>
  </si>
  <si>
    <t>Indemnification assets</t>
  </si>
  <si>
    <t>Unsecured counterparty receivable</t>
  </si>
  <si>
    <t>Goodwill</t>
  </si>
  <si>
    <t>Intangible assets</t>
  </si>
  <si>
    <t>Other assets, including $75.8 and $111.6 at March 31, 2017 and December 31, 2016, respectively, at fair value</t>
  </si>
  <si>
    <t>Assets of discontinued operations</t>
  </si>
  <si>
    <t>Total Assets</t>
  </si>
  <si>
    <t>Liabilities</t>
  </si>
  <si>
    <t>Deposits</t>
  </si>
  <si>
    <t>Credit balances of factoring clients</t>
  </si>
  <si>
    <t>Other liabilities, including $163.4 and $177.9 at March 31, 2017 and December 31, 2016, respectively, at fair value</t>
  </si>
  <si>
    <t>Borrowings, including $3,693.7 and $2,321.7 contractually due within twelve months at March 31, 2017 and December 31, 2016, respectively</t>
  </si>
  <si>
    <t>Liabilities of discontinued operations</t>
  </si>
  <si>
    <t>Total Liabilities</t>
  </si>
  <si>
    <t>Stockholders' Equity</t>
  </si>
  <si>
    <t>Common stock: $0.01 par value, 600,000,000 authorized, Issued: 207,287,457 and 206,182,213 at March 31, 2017 and December 31, 2016, respectively, Outstanding: 202,735,681 and 202,087,672 at March 31, 2017 and December 31, 2016, respectively</t>
  </si>
  <si>
    <t>Paid-in capital</t>
  </si>
  <si>
    <t>Retained earnings</t>
  </si>
  <si>
    <t>Accumulated other comprehensive loss</t>
  </si>
  <si>
    <t>Treasury stock: 4,551,776 and 4,094,541 shares at March 31, 2017 and December 31, 2016 at cost, respectively</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solidated Balance Sheets (Parenthetical) - USD ($) $ in Millions</t>
  </si>
  <si>
    <t>Consolidated Balance Sheets [Abstract]</t>
  </si>
  <si>
    <t>Restricted cash and due from banks</t>
  </si>
  <si>
    <t>Restricted interest-bearing deposits</t>
  </si>
  <si>
    <t>Securities carried at fair value with changes recorded in net income</t>
  </si>
  <si>
    <t>Other assets at fair value</t>
  </si>
  <si>
    <t>Other liabilities at fair value</t>
  </si>
  <si>
    <t>Borrowings contractually due within twelve months</t>
  </si>
  <si>
    <t>Common stock, par value</t>
  </si>
  <si>
    <t>Common stock, shares authorized</t>
  </si>
  <si>
    <t>Common stock, shares issued</t>
  </si>
  <si>
    <t>Common stock, shares outstanding</t>
  </si>
  <si>
    <t>Treasury stock, shares at cost</t>
  </si>
  <si>
    <t>Consolidated Statements Of Income - USD ($) shares in Thousands, $ in Millions</t>
  </si>
  <si>
    <t>Mar. 31, 2016</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provision) benefit for income taxes</t>
  </si>
  <si>
    <t>(Provision) benefit for income taxes</t>
  </si>
  <si>
    <t>Income from continuing operations</t>
  </si>
  <si>
    <t>Discontinued Operations</t>
  </si>
  <si>
    <t>Income (loss) from discontinued operations, net of taxes</t>
  </si>
  <si>
    <t>Gain on sale of discontinued operation, net of taxes</t>
  </si>
  <si>
    <t>Total income (loss) from discontinued operations, net of taxes</t>
  </si>
  <si>
    <t>Net income</t>
  </si>
  <si>
    <t>Basic income per common share</t>
  </si>
  <si>
    <t>Income from discontinued operation</t>
  </si>
  <si>
    <t>Basic income per share</t>
  </si>
  <si>
    <t>Diluted income per common share</t>
  </si>
  <si>
    <t>Income from discontinued operations</t>
  </si>
  <si>
    <t>Diluted income per share</t>
  </si>
  <si>
    <t>Average number of common shares (thousands)</t>
  </si>
  <si>
    <t>Basic</t>
  </si>
  <si>
    <t>Diluted</t>
  </si>
  <si>
    <t>Dividends declared per common share</t>
  </si>
  <si>
    <t>Consolidated Statements Of Comprehensive Income - USD ($) $ in Millions</t>
  </si>
  <si>
    <t>Consolidated Statements Of Comprehensive Income [Abstract]</t>
  </si>
  <si>
    <t>Net income (loss)</t>
  </si>
  <si>
    <t>Other comprehensive income, net of tax:</t>
  </si>
  <si>
    <t>Foreign currency translation adjustments</t>
  </si>
  <si>
    <t>Net unrealized gains on available for sale securities</t>
  </si>
  <si>
    <t>Changes in benefit plans net gain (loss) and prior service (cost)/credit</t>
  </si>
  <si>
    <t>Other comprehensive income, net of tax</t>
  </si>
  <si>
    <t>Comprehensive income</t>
  </si>
  <si>
    <t>Consolidated Statements Of Stockholders' Equity - USD ($) $ in Millions</t>
  </si>
  <si>
    <t>Common Stock [Member]</t>
  </si>
  <si>
    <t>Paid-In Capital [Member]</t>
  </si>
  <si>
    <t>Retained Earnings [Member]</t>
  </si>
  <si>
    <t>Accumulated Other Comprehensive Income (Loss) [Member]</t>
  </si>
  <si>
    <t>Treasury Stock [Member]</t>
  </si>
  <si>
    <t>Noncontrolling Minority Interests [Member]</t>
  </si>
  <si>
    <t>Total</t>
  </si>
  <si>
    <t>Beginning balance at Dec. 31, 2015</t>
  </si>
  <si>
    <t>Net income (loss) available (attributable) to common shareholders</t>
  </si>
  <si>
    <t xml:space="preserve"> </t>
  </si>
  <si>
    <t>Dividends paid</t>
  </si>
  <si>
    <t>Amortization of restricted stock, stock option and performance shares expenses</t>
  </si>
  <si>
    <t>Issuance of common stock - acquisition</t>
  </si>
  <si>
    <t>Employee stock purchase plan</t>
  </si>
  <si>
    <t>Other</t>
  </si>
  <si>
    <t>Ending balance at Mar. 31, 2016</t>
  </si>
  <si>
    <t>Adoption of Accounting Standard Update 2016-09</t>
  </si>
  <si>
    <t>Beginning balance (Original Report [Member]) at Dec. 31, 2016</t>
  </si>
  <si>
    <t>Beginning balance (Restatement Adjustment [Member])</t>
  </si>
  <si>
    <t>Beginning balance at Dec. 31, 2016</t>
  </si>
  <si>
    <t>Ending balance at Mar. 31, 2017</t>
  </si>
  <si>
    <t>Consolidated Statements Of Cash Flows - USD ($) $ in Millions</t>
  </si>
  <si>
    <t>Cash Flows From Operations</t>
  </si>
  <si>
    <t>Adjustments to reconcile net income to net cash flows from operations:</t>
  </si>
  <si>
    <t>Net depreciation, amortization and (accretion)</t>
  </si>
  <si>
    <t>Net gains (losses) on asset sales and other</t>
  </si>
  <si>
    <t>Provision (benefit) for deferred income taxes</t>
  </si>
  <si>
    <t>(Increase) decrease in finance receivables held for sale</t>
  </si>
  <si>
    <t>Net reimbursement (payment) of expense from FDIC</t>
  </si>
  <si>
    <t>Decrease in other assets</t>
  </si>
  <si>
    <t>Decrease in other liabilities</t>
  </si>
  <si>
    <t>Net cash flows provided by operations</t>
  </si>
  <si>
    <t>Cash Flows From Investing Activities</t>
  </si>
  <si>
    <t>Changes in loans, net</t>
  </si>
  <si>
    <t>Purchases of investment securities</t>
  </si>
  <si>
    <t>Proceeds from maturities of investment securities</t>
  </si>
  <si>
    <t>Proceeds from asset and receivable sales</t>
  </si>
  <si>
    <t>Purchases of assets to be leased and other equipment</t>
  </si>
  <si>
    <t>Net decrease in short-term factoring receivables</t>
  </si>
  <si>
    <t>Proceeds from redemption of restricted stock</t>
  </si>
  <si>
    <t>Payments to the FDIC under loss share agreements</t>
  </si>
  <si>
    <t>Proceeds from the FDIC under loss share agreements and pariticpation agreements</t>
  </si>
  <si>
    <t>Proceeds from the sale of OREO, net of repurchases</t>
  </si>
  <si>
    <t>Net change in restricted cash</t>
  </si>
  <si>
    <t>Net cash flows (used in) provided by investing activities</t>
  </si>
  <si>
    <t>Cash Flows From Financing Activities</t>
  </si>
  <si>
    <t>Proceeds from the issuance of term debt</t>
  </si>
  <si>
    <t>Repayments of term debt and net settlements</t>
  </si>
  <si>
    <t>Proceeds from FHLB advances</t>
  </si>
  <si>
    <t>Repayments of FHLB debt</t>
  </si>
  <si>
    <t>Net increase in deposits</t>
  </si>
  <si>
    <t>Collection of security deposits and maintenance funds</t>
  </si>
  <si>
    <t>Use of security deposits and maintenance funds</t>
  </si>
  <si>
    <t>Taxes paid through withholding of common stock under employee stock plans</t>
  </si>
  <si>
    <t>Payments on affordable housing investment credits</t>
  </si>
  <si>
    <t>Net cash flows used in financing activities</t>
  </si>
  <si>
    <t>Effect of exchange rate changes on cash and cash equivalents</t>
  </si>
  <si>
    <t>(Decrease) In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refunded (pai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 of assets from held for investment to OREO</t>
  </si>
  <si>
    <t>Capital lease unexercised bargain purchase options</t>
  </si>
  <si>
    <t>Business And Summary Of Significant Accounting Policies</t>
  </si>
  <si>
    <t>Business And Summary Of Significant Accounting Policies [Abstract]</t>
  </si>
  <si>
    <t xml:space="preserve">NOTE 1 — BUSINESS AND SUMMARY OF SIGNIFICANT ACCOUNTING POLICIES
CIT Group Inc., together with its subsidiaries (collectively “we”, “our”, “CIT” or the “Company”), has provided financial solutions to its clients since its formation in 1908. The Company provides financing, leasing and advisory services principally to middle market companies in a wide variety of industries primarily in North America, and equipment financing and leasing solutions to the transportation industry worldwide. CIT is a bank holding company (“BHC”) and a financial holding company (“FHC”). Through its bank subsidiary, CIT Bank, N.A., CIT provides a full range of commercial and consumer banking and related services to customers through 70 branches located in Southern California and its online bank, bankoncit.com.
As previously disclosed, on October 6, 2016, we announced a definitive agreement to sell our commercial aircraft leasing business (“Commercial Air”), to Avolon Holdings Limited (“Avolon”), an international aircraft leasing company and a wholly-owned subsidiary of Bohai Capital Holding Co. Ltd. (“Bohai”) (the “Commercial Air Sale”). On April 4, 2017, CIT completed the Commercial Air sale.
CIT is regulated by the Board of Governors of the Federal Reserve System (“FRB”) and the Federal Reserve Bank of New York (“FRBNY”) under the U.S. Bank Holding Company Act of 1956, as amended. CIT Bank, N.A. is regulated by the Office of the Comptroller of the Currency of the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6.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 e o f th e mo re signifi can t estimate s include : allowanc e fo r loa n losses , loan impairment , fai r valu e determination , leas e r esidua l values , liabili tie s fo r uncertai n ta x positions , r ealizabilit y o f defer r e d ta x assets, pu r chas e accountin g adjustments , indemnificatio n assets , good will , intangibl e assets , an d contingen t liabilities, including amounts associated with the discontinued operation . Additionally whe re applicable , th e policie s confor m t o accountin g an d r eportin g guideline s p r escribe d b y ban k r egulator y authorities.
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Discontinued Operations as of March 31, 2017 and December 31, 2016 included certain assets and liabilities of the Commercial Air business, the Business Air business, along with the Financial Freedom business that was acquired as part of the OneWest Transaction. Income from discontinued operations reflects the activities of the Aerospace (Commercial Air and Business Air) and Financial Freedom businesses for the quarters ended March 31, 2017 and 2016.
﻿
See further discussions in Note 2 - Discontinued Operations.
﻿
Revisions of Previously Issued Statements of Cash Flows
﻿
The Company has revised the Statement of Cash Flows for the three months ended March 31, 2016 in connection with immaterial errors impacting the classification of certain balances between line items and categories as previously disclosed in its Form 10-K, Note 29 – Selected Quarterly Financial Data , for the year ended December 31, 2016. The misclassifications resulted in an overstatement of net cash flows provided by operations of $166.4 million, an overstatement of net cash flows used in investing activities of $203.9 million, and an understatement of net cash flows used in financing activities of $35.2 million. The Company evaluated the impact of the errors and has concluded that individually and in the aggregate, the errors were not material to any previously issued financial statements.
﻿
Cash Flow balances disclosed in the December 31, 2016 Form 10-K have been updated to reflect the adoption of ASU 2016 ‐ 09: Compensation—Stock Compensation (Topic 718) , as discussed later in this Note.
SIGNIFICANT ACCOUNTING POLICIES
Significant accounting policies are included with the current Form 10-K for the year ended December 31, 2016 . There were no material changes to these policies during the three months ended March 31, 2017.
﻿
Financial Accounting Standards Board (“FASB”) Standards Adopted since January 1, 2017
﻿
Accounting Standards Update (“ASU”) 2016-05, Derivatives and Hedging (Topic 815): Effect of Derivative Contract Novations on Existing Hedge Accounting Relationships clarifies that a change in the counterparty to a derivative instrument that has been designated as the hedging instrument does not, in and of itself, require de-designation of that hedging relationship provided that all other hedge accounting criteria continue to be met. The standard was adopted as of January 1, 2017. Historically, CIT has not novated any derivative instrument that was designated as a hedging instrument and as such the adoption of this ASU has no impact on CIT’s Consolidated Financial Statements.
﻿
ASU 2016-06, Derivatives and Hedging (Top 815): Contingent Put and Call Options in Debt Instruments clarifies that in assessing whether an embedded contingent put or call option is clearly and closely related to the debt host, an entity is required to perform only the four-step decision sequence in ASC 815, as amended by the ASU. Accordingly, when a call (put) option is contingently exercisable, there is no requirement that an entity must assess whether the event that triggers the ability to exercise a call (put) option is related to interest rate or credit risk. CIT adopted this amendment as of January 1, 2017. The adoption did not result in a significant impact on the Company’s financial statements or disclosures.
﻿
ASU 2016-07, Investments—Equity method and joint ventures (Topic 323), Simplifying the Transition to the Equity Method of Accounting ;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vailable ‐ for ‐ sale securities that become eligible for the equity method of accounting, any unrealized gain or loss recorded within accumulated other comprehensive income should be recognized in earnings at the date the investment initially qualifies for the use of the equity method. The new standard should be applied prospectively for investments that qualify for the equity method of accounting after the effective date. CIT adopted this amendment as of January 1, 2017. The adoption did not result in a significant impact on the Company’s financial statements or disclosures.
﻿
ASU 2016 ‐ 09: Compensation—Stock Compensation (Topic 718), simplifies several aspects of the accounting for share based payment award transactions to employees. The standard requires that all excess tax benefits and tax deficiencies that pertain to employee stock-based incentive payments be recognized within income tax expense in the consolidated statements of income, rather than within additional paid-in capital. When an employee’s shares are used to satisfy the employers’ statutory income tax withholding obligation, the threshold to qualify for equity classification permits withholding up to the maximum statutory tax rates in the applicable jurisdiction. The standard also allows an entity to make a Company-wide accounting policy election to either estimate the number of awards that are expected to vest or account for forfeitures when they occur. CIT adopted this Update as of January 1, 2017. The adoption did not result in a significant impact to CIT’s financial statement disclosures. CIT has changed its accounting policy to account for forfeitures as they occur in order to determine the amount of compensation cost to be recognized in each period. The Company also retrospectively applied the presentation requirements for cash flows related to employee taxes paid for withheld shares, resulting in a reclassification of $10.5 million from operating activities to financing activities for March 31, 2016 in the Company’s consolidated Statements of Cash Flows.
ASU 2017-03, Accounting Changes and Error Corrections (Topic 250) and Investments – Equity Method and Joint Ventures (Topic 323) amends certain SEC paragraphs to incorporate SEC staff announcements made at the September 22, 2016, and November 17, 2016, Emerging Issues Task Force meetings. ASU 2017-03 incorporates these SEC staff views into ASC 250 and adds references to that guidance in the transition paragraphs of each of the three new standards ASU 2014-09, Revenue from Contracts with Customers (Topic 606), ASU 2016-02, Leases (Topic 842), and ASU 2016-13, Financial Instruments – Credit Losses (Topic 326): Measurement of Credit Losses on Financial Instrument s relating to expanded disclosures under SAB 74, Topic 11.M. The ASU also conforms ASC 323-740-S99-2, which describes the SEC staff’s views on accounting for investments in qualified affordable housing projects, to the guidance issued in ASU 2014-01.
﻿
CIT adopted the guidance as it relates to Topic 250, Accounting Changes and Error Corrections, and ASC Topic 323, Investments—Equity Method and Joint Ventures as of January 1, 2017. The adoption did not result in a significant impact on the Company’s financial statements or disclosures. To the extent such corrections impact the three new standards, CIT plans to align the adoption of the update with the relevant adoption dates of these standards.
﻿
ASU 2017-04 , Intangibles—Goodwill and Other (Topic 350): Simplifying the Test for Goodwill Impairment eliminates the requirement to calculate the implied fair value of goodwill (i.e., Step 2 of the goodwill impairment test under current GAAP) to measure a goodwill impairment charge. Instead, entities will record an impairment charge based on the excess of a reporting unit’s carrying amount over its fair value (i.e., measure the charge based on today’s Step 1). The one-step impairment test will be applied to goodwill for all reporting units, even those with zero or negative carrying amounts. This guidance is required to be applied prospectively to transactions occurring within the period of adoption. CIT early adopted this standard as of January 1, 2017. The adoption did not result in any impact on the Company’s financial statements or disclosures.
Recent Accounting Pronouncements
The following accounting pronouncements were issued by the FASB prior to January 1, 2017, but are not yet effective. Refer to Note 1, Business and Summary of Significant Accounting Policies on Form 10-K for the year ended December 31, 2016 for a detailed description of the pronouncements.
﻿
·
ASU 2014-09 , Revenue from Contracts with Customers (Topic 606)
·
ASU 2015-14 , Revenue from Contracts with Customers (Topic 606): Deferral of Effective Date;
·
ASU 2016-01, Financial Instruments – Overall (Subtopic 825-10): Recognition and Measurement of Financial Assets and Financial Liabilities;
·
ASU 2016-02, Leases (Topic 842);
·
ASU 2016-08, Revenue from Contracts with Customers(Topic 606): Principal versus Agent Considerations
·
ASU 2016-10 , Revenue from Contracts with Customers(Topic 606): Identifying Performance Obligations and Licensing ;
·
ASC 2016-11 , Rescission of Certain SEC Staff Observer Comments upon Adoption of Topic 606, Revenue from Contracts with Customers;
·
ASU 2016-12 , Revenue from Contracts with Customers (Topic 606): Narrow Scope Improvements and Practical Expedients;
·
ASU 2016-13, Financial Instruments – Credit Losses (Topic 326): Measurement of Credit Losses on Financial Instruments;
·
ASU 2016-15 , Statement of Cash Flows (Topic 230) - Classification of Certain Cash Receipts and Cash Payments;
·
ASU 2016-16, Income Taxes (Topic 740): Intra-Entity Transfers of Assets Other Than Inventory;
·
ASU 2016-18 , Statement of Cash Flows (Topic 230): Restricted Cash ( a consensus of the FASB Emerging Issues Task Force);
·
ASU 2016-20 , Technical Corrections and Improvements to Topic 606, Revenue from Contracts with Customers.
Revenue Recognition
The revenue recognition guidance (ASU 2014-09, ASU 2015-14, ASU 2016-08, ASU 2016-10, ASU 2016-11, ASU 2016-12, ASU 2016-20)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core principle is that a company will recognize revenue when it transfers control of goods or services to customers in an amount that reflects the consideration to which it expects to be entitled in exchange for those goods or services. The standard also changes the accounting for certain contract costs, including whether they may be offset against revenue in the Consolidated Statements of Income, and requires additional disclosures about revenue and contract costs.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The required effective date is January 1, 2018.
﻿
The review and analysis of CIT’s individual revenue streams is currently underway. “Interest Income” and “Rental Income on Operating Leases”, CIT’s two largest revenue items, are scoped out of the new guidance; as are many other revenues relating to financial assets and liabilities, including loans, leases, securities and derivatives. As such, the majority of our revenues will not be impacted; however, certain ancillary revenues and components of “Other income” are being assessed at a contractual level pursuant to the new standard. We expect our accounting policies will not change materially.
﻿
CIT plans to adopt the standard in the first quarter of 2018 and expects to use the modified retrospective method (cumulative initial effect recognized at the date of adoption, with additional footnote disclosures). However, we are continuing to evaluate the impact of the standard, and our adoption method is subject to change. CIT does not anticipate a significant impact on our financial statements and disclosures upon adoption of the standard. Our evaluations are not final and we continue to assess the impact of the Update on our revenue contracts.
﻿
Leases
ASU 2016-02, Leases was issued in February 2016, is intended to increase transparency and comparability of accounting for lease transactions, and will require all leases to be recognized on the balance sheet as lease assets and lease liabilities.
﻿
Lessor accounting remains similar to the current model, but updated to align with certain changes to the lessee model ( e.g., certain definitions, such as initial direct costs, have been updated) and the new revenue recognition standard. Lease classifications by lessors are similar, operating, direct financing, or sales-type.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The ASU will require both quantitative and qualitative disclosures regarding key information about leasing arrangements.
﻿
﻿
The standard is effective for the Company on January 1, 2019. Early adoption is permitted. The new standard must be adopted using a modified retrospective transition, and provides for certain practical expedients. Transition will require application of the new guidance at the beginning of the earliest comparative period presented.
﻿
Although the new guidance does not significantly change lessor accounting, CIT will need to determine the impact to both, where it is a lessee and a lessor:
·
Lessor accounting: Given limited changes to Lessor accounting, we do not expect material changes to recognition or measurement. Current lease administration and/or reporting systems and processes will need to be evaluated and updated as required to ensure appropriate lease ‐ type identification and classification.
·
Lessee accounting: The new standard will result in virtually all leases being reflected on the balance sheet. The impact on lessee accounting also includes identification of any embedded leases included in service contracts that CIT has with vendors.
﻿
The Company is currently evaluating the effect of this ASU on its financial statements and disclosures. CIT management has assembled a project committee to assess the impact in order to implement and adopt the standard in the first quarter of 2019.
﻿
Credit Losses
ASU 2016-13, Financial Instruments – Credit Losses (Topic 326): Measurement of Credit Losses on Financial Instruments, introduces a forward-looking “expected loss” model (the “Current Expected Credit Losses” (“CECL”) model) to estimate credit losses on certain types of financial instruments and modifies the impairment model for available-for-sale (“AFS”) debt securities and provides for a simplified accounting model for purchased financial assets with credit deterioration since their origination. The ASU replaces the existing incurred loss impairment guidance and establishes a single allowance framework for financial assets carried at amortized cost (including held to maturity (“HTM”) securities), which will reflect management’s estimate of credit losses over the full remaining expected life of the financial assets. It eliminates existing guidance for purchase credit impaired (“PCI”) loans, and requires recognition of an allowance for expected credit losses on financial assets purchased with more than insignificant credit deterioration since origination. In addition, it amends existing impairment guidance for AFS securities to incorporate an allowance, which will allow for reversals of impairment losses in the event that the credit of an issuer improves.
Entities will apply the standard’s provisions as a cumulative-effect adjustment to retained earnings as of the beginning of the first reporting period in which the guidance is adopted (modified-retrospective approach). A prospective transition approach is required for debt securities for which an other than temporary impaired (“OTTI”) had been recognized before the effective date. A prospective transition approach should be used for purchased with more than insignificant credit deterioration (“PCD”) assets where upon adoption; the amortized cost basis should be adjusted to reflect the addition of the allowance for credit losses.
﻿
The ASU will be effective January 1, 2020. Early adoption of the guidance will be permitted for all entities for fiscal years beginning January 1, 2019. CIT is currently evaluating the effect of this ASU on its financial statements and disclosures.
﻿
The following accounting pronouncements have been issued by the FASB during the first quarter of 2017 but are not yet effective:
﻿
·
ASU 2017-01 , Business Combinations (Topic 805): Clarifying the Definition of a Business;
·
ASU 2017-05, Other Income-Gains and Losses from the Derecognition of Nonfinancial Assets (Subtopic 610-20): Clarifying the Scope of Asset Derecognition Guidance and Accounting for Partial Sales of Nonfinancial Assets;
·
ASU 2017-07, Retirement Benefits (Topic 715): Improving the Presentation of Net Periodic Pension Cost and Net Periodic Postretirement Benefit Cost;
·
ASU 2017-08 , Receivables—Nonrefundable Fees and Other Costs (Subtopic 310-20): Premium Amortization on Purchased Callable Debt Securities.
﻿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CIT expects to adopt this guidance effective January 1, 2018. The Company is currently evaluating the impact of this ASU.
﻿
In February 2017, FASB issued ASU 2017-05, Other Income-Gains and Losses from the Derecognition of Nonfinancial Assets (Subtopic 610-20): Clarifying the Scope of Asset Derecognition Guidance and Accounting for Partial Sales of Nonfinancial Assets. This guidance clarifies the scope of accounting for derecognition or partial sale of nonfinancial assets to exclude all businesses and non-profit activities. ASU 2017-05 also provides a definition for in substance non-financial assets and additional guidance on partial sales of non-financial assets. The amendments are effective at the same time Topic 606, Revenue from Contracts with Customers , is effective. For public entities, they are effective for annual reporting periods beginning after December 15, 2017, including interim reporting periods within that reporting period. The Company is currently evaluating the impact of this ASU on its financial statements and disclosures and plans to adopt in conjunction with the revenue recognition standard described earlier in the first quarter of 2018.
﻿
In March 2017, FASB issued the ASU 2017-07 - Retirement Benefits (Topic 715): Improving the Presentation of Net Periodic Pension Cost and Net Periodic Postretirement Benefit Cost to improve the reporting of net periodic benefit cost from defined benefit pension plans and other postretirement benefit plans in the financial statements of all employers.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 operating expenses. Employers that do not present a measure of operating income are required to include the service cost component in the same line item as other employee compensation costs. Employers are required to include all other components of net benefit cost in a separate line item(s). The line item(s) in which the components of net benefit cost other than the service cost are included needs to be identified as such on the income statement or in the disclosures. The ASU also stipulates that only the service cost component of net benefit cost is eligible for capitalization.
﻿
This is applicable for public entities after December 15, 2017, including interim periods within those periods. Early adoption is permitted as of the beginning of an annual period for which financial statements have not yet been issued or made available for issuance.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The Company is currently evaluating the impact of this ASU on its financial statements and disclosures and does not intend to early adopt this standard.
The purpose of ASU 2017-08, Receivables—Nonrefundable Fees and Other Costs (Subtopic 310-20): Premium Amortization on Purchased Callable Debt Securities is to amend the amortization period for purchased callable debt securities held at a premium by shortening the amortization period to the earliest call date. Current guidance does not allow for the recognition of an early repayment of principal even if there is a high degree of certainty that the call will be exercised. As a result a loss in earnings must be recognized when the call is exercised at a premium. This accounting change does not impact securities held at a discount. For public business entities the effective date for this ASU is for fiscal years, and the interim periods with in those fiscal years, beginning after December 15, 2018. The Company is currently evaluating the impact of this ASU on its financial statements and disclosures and does not intend to early adopt this standard.
﻿
﻿ </t>
  </si>
  <si>
    <t>Discontinued Operations [Abstract]</t>
  </si>
  <si>
    <t xml:space="preserve">NOTE 2 — DISCONTINUED OPERATIONS
﻿
Aerospace
As discussed in Note 2 – Acquisitions and Discontinued Operations in our Annual Report on Form 10-K for the year ended December 31, 2016, the activity associated with the Commercial Air business that is subject to a definitive sales agreement, which was subsequently sold on April 4, 2017 (as discussed in Note 16 – Subsequent Events), and the Business Air business are included in discontinued operations.
﻿
The following condensed financial information reflects the combination of our Commercial Air and Business Air businesses.
Condensed Balance Sheet - Aerospace Discontinued Operations (dollars in millions)
﻿
﻿
﻿
﻿
﻿
March 31, 2017
December 31, 2016
﻿ Total cash and deposits, of which $76.0 and $535.5 at March 31, 2017 and December 31, 2016, respectively, is restricted
$ 374.0
$ 759.0
﻿ Net Finance Receivables
847.1
1,047.7
﻿ Operating lease equipment, net
9,776.2
9,677.6
﻿ Goodwill
126.8
126.8
﻿ Other assets (1)
1,172.7
1,161.5
﻿ Assets of discontinued operations
$ 12,296.8
$ 12,772.6
﻿
﻿ Secured borrowings
$ 197.9
$ 1,204.6
﻿ Other liabilities (2)
1,611.9
1,597.3
﻿ Liabilities of discontinued operations
$ 1,809.8
$ 2,801.9
﻿
(1) Amount includes Deposits on commercial aerospace equipment of $1,100.6 million and $1,013.7 million at March 31, 2017 and December 31, 2016, respectively.
(2) Amount includes commercial aerospace maintenance reserves of $1,107.8 million and security deposits of $167.3 million at March 31, 2017, and commercial aerospace maintenance reserves of $1,084.9 million and security deposits of $167.0 million at December 31, 2016.
﻿
﻿
Condensed Statement of Income - Aerospace Discontinued Operations (dollars in millions)
﻿
﻿
﻿
Quarters Ended March 31,
﻿
2017
2016
﻿ Interest income
$ 20.2
$ 16.0
﻿ Interest expense
(95.9)
(91.4)
﻿ Provision for credit losses
–
(9.9)
﻿ Rental income on operating leases
306.7
311.3
﻿ Other Income
13.4
16.0
﻿ Depreciation on operating lease equipment (1)
–
(113.9)
﻿ Maintenance and other operating lease expenses
(4.2)
(7.3)
﻿ Operating expenses (2)
(24.9)
(23.2)
﻿ Loss on debt extinguishment (3)
(39.0)
–
﻿ Income from discontinued operation before provision for income taxes
176.3
97.6
﻿ Provision for income taxes (4)
(78.1)
(7.8)
﻿ Gain on sale of discontinued operations, net of taxes
12.7
–
﻿ Income from discontinued operations, net of taxes
110.9
89.8
﻿
(1)
Depreciation on operating lease equipment is suspended when an operating lease asset is placed in Assets Held for Sale.
(2)
Operating expenses for the quarters ended March31, 2017 and 2016 include costs related to the commercial air separation initiative of $6 million and $4 million, respectively. Operating expense includes salaries and benefits of $15 million for each of the quarters ended March 31, 2017 and 2016, respectively.
(3)
The Company repaid approximately $1 billion of secured borrowings in the first quarter of 2017 within discontinued operations and recorded a loss of $39 million in relation to the extinguishment of those borrowings.
(4)
For the quarters ended March 31, 2017 and 2016, the Company’s tax rate for discontinued operations was 42% and 8% , respectively. The current quarter tax rate increased from the first quarter of 201 6 as all earnings were taxed at the U.S. federal tax rate in the current quarter.
Condensed Statement of Cash Flows - Aerospace Discontinued Operations (dollars in millions)
﻿
﻿
﻿
Quarters Ended
﻿
March 31, 2017
March 31, 2016
﻿ Net cash flows used for operations
$ 128.1
253.2
﻿ Net cash flows provided by investing activities
558.2
(67.1)
﻿
Reverse Mortgage Servicing
﻿
The Financial Freedom business, a division of CIT Bank that services reverse mortgage loans, was acquired in conjunction with the OneWest Transaction. Pursuant to ASC 205-20, the Financial Freedom business is reflected as discontinued operations.
﻿
As a mortgage servicer of residential reverse mortgage loans,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s established reserves for contingent servicing-related liabilities associated with discontinued operations. During the quarter ended March 31, 2017, CIT recorded an additiona l net $10 million in incremental servicing-related reserves. For servicing- related losses covered by the FDIC loss share agreement, a corresponding indemnification receivable is recognized and reported in continuing operations.
﻿
Condensed Balance Sheet – Financial Freedom Discontinued Operation (dollars in millions)
﻿
﻿
﻿
﻿
﻿
﻿
March 31, 2017
December 31, 2016
﻿ Total cash and deposits, all of which is restricted
$ 7.4
$ 5.8
﻿ Net Finance Receivables (1)
352.8
374.0
﻿ Other assets (2)
61.2
68.3
﻿ Assets of discontinued operations
$ 421.4
$ 448.1
﻿
﻿ Secured borrowings (1)
$ 345.4
$ 366.4
﻿ Other liabilities (3)
576.7
569.4
﻿ Liabilities of discontinued operations
$ 922.1
$ 935.8
(1)
Net finance receivables include $344.5 million and $365.5 million of securitized balances at March 31, 2017 and December 31, 2016, respectively, and $8.3 million and $8.5 million of additional draws awaiting securitization respectively. Secured borrowings relate to those receivables.
(2)
Amount includes servicing advances, servicer receivables and property and equipment, net of accumulated depreciation.
(3)
Other liabilities include contingent liabilities, reverse mortgage servicing liabilities and other accrued liabilities.
The results from discontinued operations for the quarters ended March 31, 2017 and 2016 are presented below.
﻿
﻿
﻿
﻿
﻿
Condensed Statement of Income – Financial Freedom Discontinued Operation (dollars in millions)
﻿
﻿
﻿
﻿
﻿
Quarters Ended March 31,
﻿
2017
2016
﻿ Interest income (1)
$ 2.8
$ 3.0
﻿ Interest expense (1)
(2.5)
(3.0)
﻿ Other income
7.3
8.8
﻿ Operating expenses (2)
(22.7)
(16.2)
﻿ Loss from discontinued operation before benefit for income taxes
(15.1)
(7.4)
﻿ Benefit for income taxes (3)
5.9
2.6
﻿ Loss from discontinued operation, net of taxes
$ (9.2)
$ (4.8)
﻿
﻿
﻿
﻿
﻿
(1) Includes amortization for the premium associated with the HECM loans and related secured borrowings.
(2) For the quarter ended March 31, 2017, operating expense is comprised of approximately $5 million in salaries and benefits, $6 million in professional and legal services, and $13 million for other expenses such as data processing, premises and equipment, and miscellaneous charges. For the quarter ended March 31, 2016, operating expense is comprised of approximately $1 million in salaries and benefits, $4 million in professional services and $12 million for other expenses such as data processing, premises and equipment, legal settlement, and miscellaneous charges.
(3) For the quarters ended March 31, 2017 and 2016, the Company’s tax rate for discontinued operations is 39% and 35% , respectively.
Condensed Statement of Cash Flows – Financial Freedom Discontinued Operation (dollars in millions)
﻿
﻿
﻿
﻿
﻿
﻿
﻿
﻿
﻿
﻿
﻿
Quarters Ended
﻿
March 31, 2017
March 31, 2016
﻿ Net cash flows used for operations
$ (10.9)
$ (10.2)
﻿ Net cash flows provided by investing activities
23.4
19.8
Combined Results for Discontinued Operations
The following tables reflect the combined results of the discontinued operations. Details of the balances are discussed in prior tables.
﻿
Condensed Combined Balance Sheet Discontinued Operations (dollars in millions)
﻿
﻿
﻿
﻿
﻿
March 31, 2017
December 31, 2016
﻿ Total cash and deposits, of which $83.4 and $541.3 at March 31, 2017 and December 31, 2016, respectively, is restricted
$ 381.4
$ 764.8
﻿ Net Finance Receivables
1,199.9
1,421.7
﻿ Operating lease equipment, net
9,776.2
9,677.6
﻿ Goodwill
126.8
126.8
﻿ Other assets
1,233.9
1,229.8
﻿ Assets of discontinued operations
$ 12,718.2
$ 13,220.7
﻿ Secured borrowings
$ 543.2
$ 1,571.0
﻿ Other liabilities
2,188.7
2,166.7
﻿ Liabilities of discontinued operations
$ 2,731.9
$ 3,737.7
﻿
﻿
Condensed Combined Statement of Income of Discontinued Operations (dollars in millions)
﻿
﻿
﻿
Quarters Ended March 31,
﻿
2017
2016
﻿ Interest income
$ 22.9
$ 19.0
﻿ Interest expense
(98.4)
(94.4)
﻿ Provision for credit losses
–
(9.8)
﻿ Rental income on operating leases
306.7
311.3
﻿ Other Income
20.7
24.8
﻿ Depreciation on operating lease equipment
–
(113.9)
﻿ Maintenance and other operating lease expenses
(4.2)
(7.3)
﻿ Operating expenses
(47.6)
(39.5)
﻿ Loss on debt extinguishment
(39.0)
–
﻿ Income from discontinued operation before provision for income taxes
161.1
90.2
﻿ Provision for income taxes
(72.1)
(5.2)
﻿ Gain on sale of discontinued operations, net of taxes
12.7
–
﻿ Income from discontinued operations, net of taxes
101.7
85.0
﻿
Condensed Combined Statement of Cash Flows of Discontinued Operations (dollars in millions)
﻿
﻿
﻿
Quarters Ended
﻿
March 31, 2017
March 31, 2016
﻿ Net cash flows used for operations
$ 117.2
$ 243.0
﻿ Net cash flows provided by investing activities
581.6
(47.3)
﻿ </t>
  </si>
  <si>
    <t>Loans</t>
  </si>
  <si>
    <t>Loans [Abstract]</t>
  </si>
  <si>
    <t xml:space="preserve">NOTE 3 — LOANS
Finance receivables, excluding those reflected as discontinued operations, consist of the following:
Finance Receivables by Product (dollars in millions)
﻿
﻿
﻿
﻿
March 31,
December 31,
﻿
2017
2016
﻿ Commercial loans
$ 20,429.6
$ 20,117.8
﻿ Direct financing leases and leveraged leases
2,817.5
2,852.9
﻿ Total commercial
23,247.1
22,970.7
﻿ Consumer loans
6,444.3
6,565.2
﻿ Total finance receivables
29,691.4
29,535.9
﻿ Finance receivables held for sale (1)
562.0
635.8
﻿ Finance receivables and held for sale receivables (1)
$ 30,253.4
$ 30,171.7
﻿
﻿
﻿
(1)
Assets held for sale includes finance receivables and operating lease equipment primarily related to portfolios in Commercial Banking and the China portfolio in NSP. As discussed in subsequent tables, since the Company manages the credit risk and collections of finance receivables held for sale consistently with its finance receivables held for investment, the aggregate amount is presented in this table.
The following table presents finance receivables, excluding assets held for sale, by segment, based on obligor location:
﻿
Finance Receivables (dollars in millions)
﻿
﻿
﻿
﻿
﻿
March 31, 2017
December 31, 2016
﻿
Domestic
Foreign
Total
Domestic
Foreign
Total
﻿ Commercial Banking
$ 20,897.0
$ 1,981.6
$ 22,878.6
$ 20,440.7
$ 2,121.6
$ 22,562.3
﻿ Consumer Banking (1)
6,812.8
–
6,812.8
6,973.6
–
6,973.6
﻿ Total
$ 27,709.8
$ 1,981.6
$ 29,691.4
$ 27,414.3
$ 2,121.6
$ 29,535.9
﻿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
﻿
﻿
﻿
﻿
The following table presents selected components of the net investment in finance receivables:
Components of Net Investment in Finance Receivables (dollars in millions)
﻿
﻿
﻿
﻿
(1)
﻿
﻿
﻿
March 31,
0
﻿
2017
2016
﻿ Unearned income
$ (724.4)
$ (727.1)
﻿ Unamortized premiums / (discounts)
(29.4)
(31.0)
﻿ Accretable yield on Purchased Credit-Impaired ("PCI") loans
(1,233.7)
(1,261.4)
﻿ Net unamortized deferred costs and (fees) (1)
57.5
55.8
(1)
Balance relates to the Commercial Banking segment.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finance receivable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following table summarizes commercial finance receivable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
Commercial Finance and Held for Sale Receivables – Risk Rating by Class / Segment (dollars in millions)
﻿
﻿
﻿
﻿
﻿
﻿
﻿ Grade:
Pass
Special Mention
Classified- accruing
Classified- non-accrual
PCI Loans
Total
﻿ March 31, 2017
﻿ Commercial Banking
﻿ Commercial Finance
$ 7,971.2
$ 676.2
$ 1,111.8
$ 169.4
$ 41.5
$ 9,970.1
﻿ Real Estate Finance
5,227.4
242.9
115.1
3.7
66.3
5,655.4
﻿ Business Capital
6,821.7
360.0
241.7
60.8
–
7,484.2
﻿ Rail
89.7
13.5
1.5
–
–
104.7
﻿ Total Commercial Banking
20,110.0
1,292.6
1,470.1
233.9
107.8
23,214.4
﻿ Consumer Banking
﻿ Other Consumer Banking
335.6
4.7
25.5
–
2.7
368.5
﻿ Total Consumer Banking
335.6
4.7
25.5
–
– 2.7
368.5
﻿ Non- Strategic Portfolios
108.9
27.8
16.7
8.7
–
162.1
﻿ Total
$ 20,554.5
$ 1,325.1
$ 1,512.3
$ 242.6
$ 110.5
$ 23,745.0
﻿ December 31, 2016
﻿ Commercial Banking
﻿ Commercial Finance
$ 8,184.7
$ 677.6
$ 1,181.7
$ 188.8
$ 42.7
$ 10,275.5
﻿ Real Estate Finance
5,191.4
168.7
115.6
20.4
70.5
5,566.6
﻿ Business Capital
6,238.7
422.0
271.7
41.7
–
6,974.1
﻿ Rail
88.7
14.1
0.9
–
–
103.7
﻿ Total Commercial Banking
19,703.5
1,282.4
1,569.9
250.9
113.2
22,919.9
﻿ Consumer Banking
﻿ Other Consumer Banking
374.9
8.3
22.4
–
2.8
408.4
﻿ Total Consumer Banking
374.9
8.3
22.4
–
2.8
408.4
﻿ Non- Strategic Portfolios
143.7
36.9
19.1
10.3
–
210.0
﻿ Total
$ 20,222.1
$ 1,327.6
$ 1,611.4
$ 261.2
$ 116.0
$ 23,538.3
﻿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finance receivables are “covered loans” for which the Company can be reimbursed for a substantial portion of future losses under the terms of loss sharing agreements with the FDIC if losses occur within the indemnification period. As of March 31, 2017 and December 31, 2016, the carrying value of the indemnification asset for covered single family residential and reverse mortgage loans totaled $207 million and $233 million, respectively, under the IndyMac Transaction. No indemnification asset was recognized in connection with the First Federal or La Jolla Transaction. The indemnification asset is measured on the same basis of accounting as the covered loans (e.g., as PCI loans under the effective yield method). Covered loans are further discussed in our Form 10-K for the year ended December 31, 2016, Note 5- Indemnification Assets .
Covered loans are limited to the Consumer Banking LCM division .
Included in the consumer loan balances as of March 31, 2017 and December 31, 2016, were loans with terms that permitted negative amortization with an unpaid principal balance of $709 million and $761 million, respectively. The table below summarizes the Consumer loan LTV distribution and the covered loan balances as of March 31, 2017 and December 31, 2016.
﻿
﻿
﻿
Consumer Loan LTV Distribution (dollars in millions)
﻿
﻿
﻿
﻿
﻿
﻿
Single Family Residential
Reverse Mortgage
﻿
Covered Loans
Non-covered Loans
Total Single Family
Covered Loans
Non-covered loans
Total Reverse
Total Consumer
﻿ LTV Range
Non- PCI
PCI
Non- PCI
PCI
Residential
Non- PCI
Non- PCI
PCI
Mortgages
Loans
﻿ March 31, 2017
﻿ Greater than 125%
$ 2.1
$ 235.9
$ 9.8
$
–
$ 247.8
$ 0.8
$ 9.0
$ 31.1
$ 40.9
$ 288.7
﻿ 101% - 125%
5.4
398.0
8.3
–
411.7
1.4
12.5
7.5
21.4
433.1
﻿ 80% - 100%
180.3
593.5
41.5
–
815.3
23.2
42.4
8.0
73.6
888.9
﻿ Less than 80%
1,487.1
880.0
1,736.3
7.3
4,110.7
405.1
307.4
10.3
722.8
4,833.5
﻿ Not Applicable (1)
–
–
0.1
–
0.1
–
–
–
–
0.1
﻿ Total
$ 1,674.9
$ 2,107.4
$ 1,796.0
$ 7.3
$ 5,585.6
$ 430.5
$ 371.3
$ 56.9
$ 858.7
$ 6,444.3
﻿
﻿
﻿
﻿ December 31, 2016
﻿ Greater than 125%
$ 2.2
$ 261.4
$ 12.3
$
–
$ 275.9
$ 0.6
$ 8.8
$ 33.8
$ 43.2
$ 319.1
﻿ 101% - 125%
4.7
443.7
13.6
–
462.0
1.2
12.7
7.9
21.8
483.8
﻿ 80% - 100%
226.6
588.1
40.5
–
855.2
24.0
42.3
7.5
73.8
929.0
﻿ Less than 80%
1,515.6
872.4
1,713.1
9.2
4,110.3
405.4
304.9
9.8
720.1
4,830.4
﻿ Not Applicable (1)
–
–
2.9
–
2.9
–
–
–
–
2.9
﻿ Total
$ 1,749.1
$ 2,165.6
$ 1,782.4
$ 9.2
$ 5,706.3
$ 431.2
$ 368.7
$ 59.0
$ 858.9
$ 6,565.2
﻿
(1)
Certain Consumer Loans do not have LTV’s, including the Credit Card portfolio.
Past Due and Non-accrual Loans
The table that follows presents portfolio delinquency status, regardless of accrual/non-accrual classification:
Past Due Finance and Held for Sale Receivables (dollars in millions)
﻿
﻿
﻿
﻿
﻿
﻿
﻿
﻿
Past Due
﻿
30–59 Days
60–89 Days
90 Days or
Total
PCI Loans
Total
﻿
Past Due
Past Due
Greater
Past Due
Current (1)
(2)
﻿ March 31, 2017
﻿ Commercial Banking
$
$
$
$
$
$
$
﻿ Commercial Finance
29.9
–
34.0
63.9
9,864.7
41.5
9,970.1
﻿ Real Estate Finance
4.4
–
–
4.4
5,584.7
66.3
5,655.4
﻿ Business Capital
109.7
47.3
21.1
178.1
7,306.1
–
7,484.2
﻿ Rail
9.6
0.6
0.7
10.9
93.8
–
104.7
﻿ Total Commercial Banking
153.6
47.9
55.8
257.3
22,849.3
107.8
23,214.4
﻿ Consumer Banking
﻿ Legacy Consumer Mortgages
18.6
5.1
35.5
59.2
2,503.5
2,171.5
4,734.2
﻿ Other Consumer Banking
0.7
–
0.7
1.4
2,138.6
2.7
2,142.7
﻿ Total Consumer Banking
19.3
5.1
36.2
60.6
4,642.1
2,174.2
6,876.9
﻿ Non-Strategic Portfolios
3.5
1.5
6.5
11.5
150.6
–
162.1
﻿ Total
$ 176.4
$ 54.5
$ 98.5
$ 329.4
$ 27,642.0
$ 2,282.0
$ 30,253.4
﻿ December 31, 2016
﻿ Commercial Banking
﻿ Commercial Finance
$ 21.4
$
–
$ 17.6
$ 39.0
$ 10,193.8
$ 42.7
$ 10,275.5
﻿ Real Estate Finance
0.1
–
–
0.1
5,496.0
70.5
5,566.6
﻿ Business Capital
143.6
42.4
16.3
202.3
6,771.8
–
6,974.1
﻿ Rail
5.9
0.6
2.3
8.8
94.9
–
103.7
﻿ Total Commercial Banking
171.0
43.0
36.2
250.2
22,556.5
113.2
22,919.9
﻿ Consumer Banking
﻿ Legacy Consumer Mortgages
22.6
6.1
36.6
65.3
2,563.6
2,233.8
4,862.7
﻿ Other Consumer Banking
7.4
4.9
0.6
12.9
2,163.4
2.8
2,179.1
﻿ Total Consumer Banking
30.0
11.0
37.2
78.2
4,727.0
2,236.6
7,041.8
﻿ Non-Strategic Portfolios
3.0
1.1
7.0
11.1
198.9
–
210.0
﻿ Total
$ 204.0
$ 55.1
$ 80.4
$ 339.5
$ 27,482.4
$ 2,349.8
$ 30,171.7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The following table sets forth non-accrual loans, assets received in satisfaction of loans (OREO and repossessed assets) and loans 90 days or more past due and still accruing.
﻿
Finance Receivables on Non-Accrual Status (dollars in millions) (1)
﻿
﻿
﻿
﻿
﻿
﻿
﻿
﻿
﻿
March 31, 2017
December 31, 2016
﻿
Held for Investment
Held for Sale
Total
Held for Investment
Held for Sale
Total
﻿ Commercial Banking
﻿ Commercial Finance
$ 158.5
$ 10.9
$ 169.4
$ 156.7
$ 32.1
$ 188.8
﻿ Real Estate Finance
3.7
–
3.7
20.4
–
20.4
﻿ Business Capital
60.8
–
60.8
41.7
–
41.7
﻿ Total Commercial Banking
223.0
10.9
233.9
218.8
32.1
250.9
﻿ Consumer Banking
﻿ Legacy Consumer Mortgages
15.9
–
15.9
17.3
–
17.3
﻿ Other Consumer Banking
0.3
–
0.3
0.1
–
0.1
﻿ Total Consumer Banking
16.2
–
16.2
17.4
–
17.4
﻿ Non-Strategic Portfolios
–
8.7
8.7
–
10.3
10.3
﻿ Total
$ 239.2
$ 19.6
$ 258.8
$ 236.2
$ 42.4
$ 278.6
﻿ Repossessed assets and OREO
79.8
72.7
﻿ Total non-performing assets
$ 338.6
$ 351.3
﻿ Commercial loans past due 90 days or more accruing
$ 4.3
$ 7.2
﻿ Consumer loans past due 90 days or more accruing
22.2
24.8
﻿ Total Accruing loans past due 90 days or more 90 days or more
$ 26.5
$ 32.0
﻿
(1)
Factored receivables within our Business Capital division do not accrue interest and therefore are not considered within non-accrual loan balances, however are considered for credit provisioning purposes.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The table below summarizes the residential mortgage loans in the process of foreclosure and OREO:
Loans in Process of Foreclosure (dollars in millions)
﻿
﻿
﻿
﻿
﻿
﻿
﻿
March 31, 2017
December 31, 2016
﻿ PCI
$ 190.8
$ 201.7
﻿ Non-PCI
107.8
106.3
﻿ Loans in process of foreclosure
$ 298.6
$ 308.0
﻿ OREO
$ 66.3
$ 69.9
﻿
Impaired Loans
The Company’s policy is to review for impairment finance receivables greater than $500,00 0 that are on non-accrual status, as well as short-term factoring receivables greater than $500,000 when events or circumstances indicate that it is probable that CIT will be unable to collect all amounts due according to the contractual terms of the factoring agreement. Small-ticket loan and lease receivables that have not been modified in a restructuring are included (if appropriate) in the reported non-accrual balances above, but are excluded from the impaired finance receivables disclosure below as charge-offs are typically determined and recorded for such loans when they are more than 90- 150 days past due.
The following table contains information about impaired finance receivables and the related allowance for loan losses by class, exclusive of finance receivables that were identified as impaired at the date of the OneWest Transaction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
﻿
Unpaid
Average Recorded Investment (3)
﻿
Recorded
Principal
Related
Quarter Ended
Quarter Ended
﻿
Investment
Balance
Allowance
March 31, 2017
March 31, 2016
﻿ March 31, 2017
﻿ With no related allowance recorded:
﻿ Commercial Banking
﻿ Commercial Finance
$ 64.5
$ 75.8
$
–
$ 59.4
$ 12.8
﻿ Business Capital
9.4
10.6
–
4.9
7.0
﻿ Real Estate Finance
0.7
0.7
–
0.7
2.2
﻿ With an allowance recorded:
﻿ Commercial Banking
﻿ Commercial Finance
134.8
134.9
23.8
138.9
120.5
﻿ Business Capital
27.7
27.8
15.3
17.2
11.3
﻿ Real Estate Finance
3.0
3.0
0.4
9.8
1.6
﻿ Total Impaired Loans (1)
240.1
252.8
39.5
230.9
155.4
﻿ Total Loans Impaired at Acquisition Date and Convenience Date (2)
2,282.0
3,329.3
14.8
2,316.0
2,626.3
﻿ Total
$ 2,522.1
$ 3,582.1
$ 54.3
$ 2,546.9
$ 2,781.7
﻿
﻿ December 31, 2016
﻿ With no related allowance recorded:
﻿ Commercial Banking
﻿ Commercial Finance
$ 54.3
$ 72.2
$
–
$ 29.5
﻿ Business Capital
0.5
1.8
–
5.1
﻿ Real Estate Finance
0.7
0.7
–
1.3
﻿ With an allowance recorded:
﻿ Commercial Banking
﻿ Commercial Finance
143.0
146.2
25.5
132.1
﻿ Business Capital
6.6
6.6
4.2
8.2
﻿ Real Estate Finance
16.7
16.8
4.0
5.2
﻿ Total Impaired Loans (1)
221.8
244.3
33.7
181.4
﻿ Total Loans Impaired at Acquisition Date and Convenience Date (2)
2,349.8
3,440.7
13.6
2,504.4
﻿ Total
$ 2,571.6
$ 3,685.0
$ 47.3
$ 2,685.8
﻿
﻿
(1) There was no interest income recorded for the three months ended March 31, 2017 while the loans were impaired. Interest income recorded for the year ended December 31, 2016 while the loans were impaired was $1.6 million of which $0.6 million was interest recognized using cash-basis method of accounting, respectively.
﻿
(2) Details of finance receivables that were identified as impaired at the Acquisition Date are presented under Loans Acquired with Deteriorated Credit Quality .
(3) Average recorded investment for the quarter ended March 31, 2017, March 31, 2016 and year ended December 31, 2016.
﻿
Loans Acquired with Deteriorated Credit Quality
For purposes of this presentation, the Company is applying the income recognition and disclosure guidance in ASC 310-30 ( Loans and Debt Securities Acquired with Deteriorated Credit Quality ) to loans that were identified as impaired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1) (dollars in millions)
﻿
﻿
(1)
﻿
﻿
﻿
﻿ March 31, 2017
Unpaid Principal Balance
Carrying Value
Allowance for Loan Losses
﻿ Commercial Banking
﻿ Commercial Finance
$ 67.9
$ 41.5
$ 1.9
﻿ Real Estate Finance
96.8
66.3
5.8
﻿ Consumer Banking
﻿ Other Consumer Banking
3.6
2.7
–
﻿ Legacy Consumer Mortgages
3,161.0
2,171.5
7.1
﻿
$ 3,329.3
$ 2,282.0
$ 14.8
﻿
﻿ December 31, 2016
Unpaid Principal Balance
Carrying Value
Allowance for Loan Losses
﻿ Commercial Banking
﻿ Commercial Finance
$ 70.0
$ 42.7
$ 2.4
﻿ Real Estate Finance
108.1
70.5
4.9
﻿ Consumer Banking
﻿ Other Consumer Banking
3.7
2.8
–
﻿ Legacy Consumer Mortgages
3,258.9
2,233.8
6.3
﻿
$ 3,440.7
$ 2,349.8
$ 13.6
(1)
PCI loans from prior transactions were not significant and are not included.
The following table summarizes commercial PCI loans within Commercial Banking, which are monitored for credit quality based on internal risk classifications. See previous table Consumer Loan LTV Distributions for credit quality metrics on consumer PCI loans.
﻿
﻿
﻿
﻿
﻿
March 31, 2017
﻿ (dollars in millions)
Non- criticized
Criticized
Total
﻿ Commercial Finance
$ 5.1
$ 36.4
$ 41.5
﻿ Real Estate Finance
32.9
33.4
66.3
﻿ Total
$ 38.0
$ 69.8
$ 107.8
﻿
﻿
December 31, 2016
﻿
﻿ (dollars in millions)
Non- criticized
Criticized
Total
﻿ Commercial Finance
$ 5.4
$ 37.3
$ 42.7
﻿ Real Estate Finance
35.6
34.9
70.5
﻿ Total
$ 41.0
$ 72.2
$ 113.2
﻿
Non-criticized loans generally include loans that are expected to be repaid in accordance with contractual loan terms. Criticized loans are risk rated as special mention or classified.
﻿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Probable and significant decreases in expected cash flows as a result of further credit deterioration result in a charge to the provision for credit losses and a corresponding increase to the allowance for credit losses. Probable and significant increases in expected cash flows due to improved credit quality result in reversal of any previously recorded allowance for loan losses, to the extent applicable, and an increase in the accretable yield applied prospectively for any remaining increase. Changes in expected cash flows caused by changes in market interest rates or by prepayments are recognized as adjustments to the accretable yield on a prospective basis.
Changes in the accretable yield for PCI loans are summarized below for the quarters ended March 31, 2017 and March 31, 2016.
﻿
﻿
﻿
﻿
﻿ (dollars in millions)
﻿
Quarter Ended
﻿
March 31, 2017
﻿ Balance at December 31, 2016
$ 1,261.4
﻿ Accretion into interest income
(52.6)
﻿ Reclassification from non-accretable difference
33.4
﻿ Disposals and Other
(8.5)
﻿ Balance at March 31, 2017
$ 1,233.7
﻿
﻿
Quarter Ended
﻿
March 31, 2016
﻿ Balance at December 31, 2015
$ 1,299.1
﻿ Accretion into interest income
(53.0)
﻿ Reclassification from non-accretable difference
54.6
﻿ Disposals and Other
(19.3)
﻿ Balance at March 31, 2016
$ 1,281.4
﻿
Troubled Debt Restructurings
The Company periodically modifies the terms of finance receivables in response to borrowers’ difficulties. Modifications that include a financial concession to the borrower are accounted for as troubled debt restructurings (TDRs).
﻿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MHA”) programs for real estate 1-4 family first lien ( i.e., Home Affordable Modification Program – HAMP) and junior lien (i.e., Second Lien Modification Program – 2MP) mortgage loans. HAMP and other MHA programs expired on December 31, 2016 (the last day to submit an application).
﻿
At March 31, 2017, the loans in trial modification period were $20.1 million under HAMP, $0.2 million under 2MP and $8.9 million under proprietary programs. Trial modifications with a recorded investment of $27.4 million at March 31, 2017 were accruing loans and $1.8 million were non-accruing loans. At December 31, 2016, the loans in trial modification period were $36.4 million under HAMP, $0.1 million under 2MP and $3.0 million under proprietary programs. Trial modifications with a recorded investment of $38.1 million at December 31, 2016 were accruing loans and $1.4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
The recorded investment of TDRs, excluding those classified as PCI and those within a trial modification period discussed in the preceding paragraph, at March 31, 2017 and December 31, 2016 was $114.1 million and $82.3 million, of which 53% and 41% , respectively, were on non-accrual. See the preceding paragraph on discussion related to TDRs in trial modification period. Commercial Banking and Consumer Banking receivables accounted for 88% a nd 12% of the total TDRs, respectively, at March 31, 2017. Commercial Banking and Consumer Banking receivables accounted for 85% and 15% of the total TDRs, respectively at December 31, 2016. There were $4.8 million and $5.4 million as of March 31, 2017 and December 31, 2016, respectively, of commitments to lend additional funds to borrowers whose loan terms have been modified in TDRs.
The recorded investment related to modifications qualifying as TDRs that occurred during the quarters ended March 31, 2017 and 2016 were $34.1 million and $16.1 m illion, respectively. The recorded investment as of March 31, 2017 and 2016 of TDRs that experience a payment default (payment default is one missed payment), during the quarters ended March 31, 2017 and 2016, and for which the payment default occurred within one year of the modification totaled $1.2 million and $5.9 million, respectively. The defaults that occurred during the current quarter and year to date related to Commercial Banking and Consumer Banking.
The financial impact of the various modification strategies that the Company employs in response to borrower difficulties is described below. While the discussion focuses on the 2017 amounts, the overall nature and impact of modification programs were comparable in the prior year.
﻿
﻿
•
The nature of modifications qualifying as TDR’s based upon recorded investment at March 31, 2017 was com prised of payment deferrals for 38% and covenant relief and/or other for 62% . December 31, 2016 TDR recorded investment was comprised of payment deferrals for 1 2% and covenant relief and/or other for 88% .
﻿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
•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March 31, 2017 and 2016 was not significant .
﻿
﻿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March 31, 2017 and 2016 was not significant, as debt forgiveness is a relatively small component of the Company’s modification programs .
﻿
﻿
•
The other elements of the Company’s modification programs that are not TDRs, do not have a significant impact on financial results given their relative size, or do not have a direct financial impact, as in the case of covenant changes.
Reverse Mortgages
Consumer loans within continuing operations include an outstanding balance of $ 858.7 million and $858.9 million at March 31, 2017 and December 31, 2016, respectively, related to the reverse mortgage portfolio, of which $7 68.3 million and $ 769.6 million at March 31, 2017 and December 31, 2016, respectively, was uninsured.
The uninsured reverse mortgage portfolio consists of approximately 1, 700 loans with an average borrowers’ age of 83 years old and an unpaid principal balance of $1,018.4 million at March 31, 2017. At December 31, 2016, the uninsured reverse mortgage portfolio consisted of approximately 1,700 loans with an average borrowers’ age of 83 years old and an unpaid principal balance of $1,027.9 million. The realizable collateral value (the lower of the collectible principal and interest or the estimated value of the home ) exceeds the outstanding book balance at March 31, 2017 and December 31, 2016.
﻿
As of March 31, 2017, the Company’s estimated future advances to reverse mortgagors are as follows:
Future Advances (dollars in millions)
﻿
﻿
﻿
﻿
﻿ Year Ending:
﻿
﻿ 2017
$ 11.3
﻿ 2018
11.4
﻿ 2019
9.4
﻿ 2020
7.8
﻿ 2021
6.4
﻿ Years 2022 - 2026
17.4
﻿ Years 2027 - 2031
5.3
﻿ Years 2032 - 2036
1.4
﻿ Thereafter
0.3
﻿ Total (1), (2)
$ 70.7
﻿
(1)
This table does not take into consideration cash inflows including payments from mortgagors or payoffs based on contractual terms.
(2)
This table includes the reverse mortgages supported by the Company as a result of the IndyMac loss-share agreements with the FDIC. As of March 31, 2017, the Company is responsible for funding up to a remaining $57 million of the total amount.
﻿
Serviced Loans
As a result of the OneWest Transaction, the Company services Home Equity Conversion Mortgages (“HECM”) reverse mortgage loans sold to Agencies (Fannie Mae) and securitized into GNMA HECM mortgage-backed securities (“ HMBS ”) pools. HECM loans transferred into the HMBS program have not met all the requirements for sale accounting, and therefore, the Company has accounted for these transfers as a financing transaction with the loans remaining on the Company’s statement of financial position and the proceeds received are recorded as a secured borrowing. The pledged loans and secured borrowings are reported in Assets of discontinued operations and Liabilities of discontinued operations, respectively. See Note 2 – Discontinued Operations .
As servicer of HECM loans, the Company is required to repurchase loans out of the HMBS pool upon completion of foreclosure or once the outstanding principal balance is equal to or greater than 98% of the maximum claim amount. Although permitted under the GNMA HMBS program, the Company does not conduct optional repurchases upon the loan reaching a maturity event (i.e., borrower’s death or the property ceases to be the borrower’s principal residence). These HECM loans are repurchased at a price equal to the unpaid principal balance outstanding on the loan plus accrued interest. The repurchase transaction represents extinguishment of debt. As a result, the HECM loan basis and accounting methodology (retrospective effective interest) would carry forward. However, if the Company classifies these repurchased loans as assets held for sale (“ AHFS ”) , that classification would result in a new accounting methodology. Loans classified as AHFS are carried at lower of cost or market (“ LOCOM ”) pending assignment to the Department of Housing and Urban Development (“HUD”). Loans classified as HFI are not assignable to HUD and are subject to periodic impairment assessment.
In the quarter ended March 31, 2017, the Company repurchased $27.9 million (unpaid principal balance) of additional HECM loans, of which $21.8 million were classified as AHFS and the remaining $6.1 million were classified as HFI. As of March 31, 2017, the Company had an outstanding balance of $131.7 million of HECM loans, of which $41.5 million (unpaid principal balance) is classified as AHFS with a remaining purchase discount of $0.1 million and $65.3 million is classified as HFI accounted for as PCI loans with an associated remaining purchase discount of $8.4 million. Serviced loans also include $33.5 million that are classified as HFI, which are accounted for under the effective yield method, with no remaining purchase discount. As of December 31, 2016, the Company had an outstanding balance of $122.2 million of HECM loans, of which $32.8 million (unpaid principal balance) were classified as AHFS with a remaining purchase discount of $0.1 million, $68.1 million were classified as HFI accounted for as PCI loans with an associated remaining purchase discount of $9.1 million. Serviced loans also included $30.4 million that were classified as HFI, accounted for under the effective yield method and have no remaining purchase discount. </t>
  </si>
  <si>
    <t>Allowance For Loan Losses</t>
  </si>
  <si>
    <t>Allowance For Loan Losses [Abstract]</t>
  </si>
  <si>
    <t xml:space="preserve">NOTE 4 — ALLOWANCE FOR LOAN LOSSES
The Company maintains an allowance for loan losses for estimated credit losses in its HFI loan portfolio. The allowance is adjusted through a provision for credit losses, which is charged against current period earnings, and reduced by any charge-offs for losses, net of recoveries.
The Company maintains a separate reserve for credit losses on off-balance sheet commitments, which is reported in Other Liabilities. Off-balance sheet credit exposures include items such as unfunded loan commitments, issued standby letters of credit and deferred purchase agreements. The Company’s methodology for assessing the appropriateness of this reserve is similar to the allowance process for outstanding loans.
﻿
Allowance for Loan Losses and Recorded Investment in Finance Receivables (dollars in millions)
﻿
﻿
﻿
﻿
﻿
﻿
Commercial Banking
Consumer Banking
Total
﻿ Quarter Ended March 31, 2017
﻿ Balance - December 31, 2016
$ 408.4
$ 24.2
$ 432.6
﻿ Provision for credit losses
49.2
0.5
49.7
﻿ Other (1)
(6.2)
–
(6.2)
﻿ Gross charge-offs (2)
(32.4)
(0.6)
(33.0)
﻿ Recoveries
5.0
0.5
5.5
﻿ Balance - March 31, 2017
$ 424.0
$ 24.6
$ 448.6
﻿
﻿ Allowance balance at March 31, 2017
﻿ Loans individually evaluated for impairment
$ 39.5
$
–
$ 39.5
﻿ Loans collectively evaluated for impairment
376.8
17.5
394.3
﻿ Loans acquired with deteriorated credit quality (3)
7.7
7.1
14.8
﻿ Allowance for loan losses
$ 424.0
$ 24.6
$ 448.6
﻿ Other reserves (1)
$ 49.9
$
–
$ 49.9
﻿
﻿ Finance receivables at March 31, 2017
﻿ Loans individually evaluated for impairment
$ 240.1
$
–
$ 240.1
﻿ Loans collectively evaluated for impairment
22,530.7
4,638.6
27,169.3
﻿ Loans acquired with deteriorated credit quality (3)
107.8
2,174.2
2,282.0
﻿ Ending balance
$ 22,878.6
$ 6,812.8
$ 29,691.4
﻿ Percent of loans to total loans
77.1%
22.9%
100%
﻿
﻿
﻿
﻿
﻿
﻿
﻿
Commercial Banking
Consumer Banking
Total
﻿ Quarter Ended March 31, 2016
﻿ Balance - December 31, 2015
$ 336.7
$ 10.2
$ 346.9
﻿ Provision for credit losses
86.4
3.1
89.5
﻿ Other (1)
(5.0)
1.4
(3.6)
﻿ Gross charge-offs (2)
(36.1)
(0.7)
(36.8)
﻿ Recoveries
4.0
0.8
4.8
﻿ Balance - March 31, 2016
$ 386.0
$ 14.8
$ 400.8
﻿
﻿ Allowance balance at March 31, 2016
﻿ Loans individually evaluated for impairment
$ 40.2
$
–
$ 40.2
﻿ Loans collectively evaluated for impairment
342.8
13.5
356.3
﻿ Loans acquired with deteriorated credit quality (3)
3.0
1.3
4.3
﻿ Allowance for loan losses
$ 386.0
$ 14.8
$ 400.8
﻿ Other reserves (1)
$ 48.1
$ 0.1
$ 48.2
﻿
﻿ Finance receivables at March 31, 2016
﻿ Loans individually evaluated for impairment
$ 176.7
–
$ 176.7
﻿ Loans collectively evaluated for impairment
23,466.1
4,750.0
28,216.1
﻿ Loans acquired with deteriorated credit quality (3)
136.9
2,419.0
2,555.9
﻿ Ending balance
$ 23,779.7
7,169.0
$ 30,948.7
﻿ Percentage of loans to total loans
76.8%
23.2%
100%
﻿
﻿
﻿
﻿
﻿
﻿
﻿
﻿
﻿
﻿
﻿
﻿
﻿
﻿
﻿
﻿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that were charged directly to the Allowance for loan losses included $1 4.8 million and $7.4 million for the quarter ended March 31, 2017 and March 31, 2016, respectively. The charge-offs related to Commercial Banking for all periods.
(3) Represents loans considered impaired as part of the OneWest transaction and are accounted for under the guidance in ASC 310-30 (Loans and Debt Securities Acquired with Deteriorated Credit Quality).
﻿ </t>
  </si>
  <si>
    <t>Investment Securities</t>
  </si>
  <si>
    <t>Investment Securities [Abstract]</t>
  </si>
  <si>
    <t>NOTE 5 — INVESTMENT SECURITIES
﻿
Investments include debt and equity securities. The Company’s debt securities include U.S. Government Agency securities, U.S. Treasury securities, residential mortgage-backed securities (“MBS”), and supranational and foreign government securities. Equity securities include common stock and warrants, along with restricted stock in the Federal Home Loan Bank (“ FHLB ”) and FRB.
Investment Securities (dollars in millions)
﻿
﻿
﻿
﻿
﻿
March 31,
December 31,
﻿
2017
2016
﻿ Available-for-sale securities
﻿ Debt securities
$ 3,696.8
$ 3,674.1
﻿ Equity securities
34.2
34.1
﻿ Held-to-maturity securities
﻿ Debt securities (1)
226.9
243.0
﻿ Securities carried at fair value with changes recorded in net income
﻿ Debt securities
268.9
283.5
﻿ Non-marketable investments (2)
249.5
256.4
﻿ Total investment securities
$ 4,476.3
$ 4,491.1
﻿
﻿
﻿
(1) Recorded at amortized cost.
(2) Non-marketable investments include restricted stock of the FRB and FHLB carried at cost of $231.1 million at March 31, 2017 and $239.7 million at December 31, 2016.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18.4 million and $16.7 million at March 31, 2017 and December 31, 2016, respectively.
Realized investment gains totaled $1.6 million and $0.7 million for the quarter s ended March 31, 2017 and 2016, respectively, and exclude losses from OTTI.
In addition, the Company had $ 5.4 billion and $ 5.6 billion of interest bearing deposits at banks at March 31, 2017 and December 31, 2016 , respectively, which are cash equivalents and are classified separately on the balance sheet.
The following table presents interest and dividends on interest bearing deposits and investments:
Interest and Dividend Income (dollars in millions)
﻿
﻿
﻿
﻿
﻿
﻿
﻿
﻿
Quarters Ended March 31,
﻿
2017
2016
﻿ Interest income - investments
$ 27.8
$ 19.2
﻿ Interest income - interest bearing deposits
12.5
8.4
﻿ Dividends - investments
3.3
3.4
﻿ Total interest and dividends
$ 43.6
$ 31.0
﻿
﻿
Securities Available-for-Sale
The following table presents amortized cost and fair value of securities available for sale (“ AFS ”) .
Securities AFS — Amortized Cost and Fair Value (dollars in millions)
﻿
﻿
﻿
﻿
﻿
﻿
Gross
Gross
﻿
Amortized
Unrealized
Unrealized
Fair
﻿ March 31, 2017
Cost
Gains
Losses
Value
﻿ Debt securities AFS
﻿ Mortgage-backed Securities
﻿ U.S. government agency securities
$ 2,514.0
$ 1.9
$ (34.7)
$ 2,481.2
﻿ Non-agency securities
449.8
21.9
(1.2)
470.5
﻿ U.S. government agency obligations
649.9
–
(4.2)
645.7
﻿ U.S. Treasury Securities
99.8
–
(0.4)
99.4
﻿ Total debt securities AFS
3,713.5
23.8
(40.5)
3,696.8
﻿ Equity securities AFS
35.2
–
(1.0)
34.2
﻿ Total securities AFS
$ 3,748.7
$ 23.8
$ (41.5)
$ 3,731.0
﻿ December 31, 2016
﻿ Debt securities AFS
﻿ Mortgage-backed Securities
﻿ U.S. government agency securities
$ 2,073.6
$ 1.6
(32.3)
$ 2,042.9
﻿ Non-agency securities
471.7
15.6
(1.8)
485.5
﻿ U.S. government agency obligations
649.9
–
(3.9)
646.0
﻿ U.S. Treasury Securities
299.9
–
(0.4)
299.5
﻿ Supranational and foreign government securities
200.2
–
–
200.2
﻿ Total debt securities AFS
3,695.3
17.2
(38.4)
3,674.1
﻿ Equity securities AFS
35.0
–
(0.9)
34.1
﻿ Total securities AFS
$ 3,730.3
$ 17.2
$ (39.3)
$ 3,708.2
﻿
﻿
﻿
The following table presents the debt securities AFS by contractual maturity dates:
Securities AFS – Maturities (dollars in millions)
﻿
﻿
﻿
﻿
﻿
March 31, 2017
﻿
Amortized
Fair
Weighted Average
﻿
Cost
Value
Yield
﻿ Mortgage-backed securities - U.S. government agency securities
﻿ After 5 but within 10 years
$ 52.2
$ 51.4
1.56%
﻿ Due after 10 years
2,461.8
2,429.8
2.49%
﻿ Total
$ 2,514.0
$ 2,481.2
2.47%
﻿ Mortgage-backed securities - non agency securities
﻿ After 5 but within 10 years
22.0
21.5
4.93%
﻿ Due after 10 years
427.8
449.0
5.91%
﻿ Total
449.8
470.5
5.86%
﻿ U.S. government agency obligations
﻿ After 1 but within 5 years
649.9
645.7
1.22%
﻿ Total
649.9
645.7
1.22%
﻿ U.S. Treasury Securities
﻿ After 1 but within 5 years
99.8
99.4
0.93%
﻿ Total
99.8
99.4
0.93%
﻿ Total debt securities available-for-sale
$ 3,713.5
$ 3,696.8
2.62%
﻿
The following table summarizes the gross unrealized losses and estimated fair value of AFS securities aggregated by investment category and length of time that the securities have been in a continuous unrealized loss position.
Securities AFS – Gross Unrealized Loss ( dollars in millions)
﻿
﻿
﻿
﻿
﻿
﻿
March 31, 2017
﻿
Less than 12 months
12 months or greater
﻿
Gross
Gross
﻿
Fair
Unrealized
Fair
Unrealized
﻿
Value
Loss
Value
Loss
﻿ Debt securities AFS
﻿ Mortgage-backed securities
﻿ U.S. government agency securities
$ 1,883.2
$ (34.2)
$ 13.5
$ (0.5)
﻿ Non-agency securities
24.4
(0.9)
4.6
(0.3)
﻿ U.S. government agency obligations
545.8
(4.2)
–
–
﻿ U.S. Treasury Securities
99.4
(0.4)
–
–
﻿ Total debt securities AFS
2,552.8
(39.7)
18.1
(0.8)
﻿ Equity securities AFS
34.0
(0.8)
0.2
(0.2)
﻿ Total securities available-for-sale
$ 2,586.8
$ (40.5)
$ 18.3
$ (1.0)
﻿
﻿
December 31, 2016
﻿
Less than 12 months
12 months or greater
﻿
Gross
Gross
﻿
Fair
Unrealized
Fair
Unrealized
﻿
Value
Loss
Value
Loss
﻿ Debt securities AFS
﻿ Mortgage-backed securities
﻿ U.S. government agency securities
$ 1,589.6
$ (31.8)
$ 13.8
$ (0.5)
﻿ Non-agency securities
56.5
(1.4)
15.8
(0.4)
﻿ U.S. government agency obligations
546.1
(3.9)
–
–
﻿ U.S. Treasury Securities
299.5
(0.4)
–
–
﻿ Total debt securities AFS
2,491.7
(37.5)
29.6
(0.9)
﻿ Equity securities AFS
34.1
(0.9)
–
–
﻿ Total securities available-for-sale
$ 2,525.8
$ (38.4)
$ 29.6
$ (0.9)
﻿
﻿
Purchased Credit-Impaired AFS Securities
In connection with the OneWest acquisition, the Company classified AFS mortgage-backed securities as PCI due to evidence of credit deterioration since issuance and for which it is probable that the Company will not collect all principal and interest payments contractually required at the time of purchase. Accounting for these adjustments is discussed in Note 1 — Business and Summary of Significant Accounting Policies in the Company’s Annual Report on Form 10-K for the year ended December 31, 2016 .
Changes in the accretable yield for PCI securities are summarized below for the quarter ended March 31, 2017 and March 31, 2016 :
Changes in Accretable Yield (dollars in millions)
﻿
﻿
﻿
﻿
﻿
﻿
﻿
﻿
Quarter Ended
﻿
March 31, 2017
﻿ Beginning Balance at December 31, 2016
$ 165.0
﻿ Accretion into interest income
(6.5)
﻿ Reclassifications from non-accretable difference due to improving cash flows
0.1
﻿ Reclassifications to non-accretable difference due to decreasing cash flows
(0.5)
﻿ Balance at March 31, 2017
$ 158.1
﻿
﻿
Quarter Ended
﻿
March 31, 2016
﻿ Beginning Balance at December 31, 2015
$ 189.0
﻿ Accretion into interest income
(7.8)
﻿ Reclassifications from non-accretable difference
3.9
﻿ Balance at March 31, 2016
$ 185.1
﻿
The estimated fair value of PCI securities was $464.0 million and $478.9 m ill ion with a par value of $591.8 m illion and $615.2 million as of March 31, 2017, and December 31, 2016, respectively .
Securities Carried at Fair Value with Changes Recorded in Net Income (dollars in millions)
﻿
﻿
﻿
﻿
﻿
﻿
﻿
﻿
Gross
Gross
﻿
Amortized
Unrealized
Unrealized
Fair
﻿ March 31, 2017
Cost
Gains
Losses
Value
﻿ Mortgage-backed Securities - Non-agency
$ 260.4
$ 9.2
$ (0.7)
$ 268.9
﻿ Total securities held at fair value with changes recorded in net income
$ 260.4
$ 9.2
$ (0.7)
$ 268.9
﻿
﻿
Gross
Gross
﻿
Amortized
Unrealized
Unrealized
Fair
﻿ December 31, 2016
Cost
Gains
Losses
Value
﻿
﻿ Mortgage-backed Securities - Non-agency
$ 277.5
$ 6.7
$ (0.7)
$ 283.5
﻿ Total securities held at fair value with changes recorded in net income
$ 277.5
$ 6.7
$ (0.7)
$ 283.5
﻿
Securities Carried at Fair Value with changes Recorded in Net Income – Amortized Cost and Fair Value Maturities (dollars in millions)
﻿
﻿
﻿
﻿
﻿
﻿
﻿
﻿
﻿
March 31, 2017
﻿
Amortized
Fair
Weighted Average
﻿
Cost
Value
Yield
﻿ Mortgage-backed securities - non agency securities
﻿ After 5 but within 10 years
$ 0.3
$ 0.3
41.82%
﻿ Due after 10 years
260.1
268.6
4.90%
﻿ Total
$ 260.4
$ 268.9
4.94%
﻿
Debt Securities Held-to-Maturity
The carrying value and fair value of securities held to maturity (“ HTM ”) at March 31, 2017 and December 31, 2016 were as follows:
Debt Securities HTM — Carrying Value and Fair Value (dollars in millions)
﻿
﻿
﻿
﻿
Gross
Gross
﻿
Carrying
Unrealized
Unrealized
Fair
﻿
Value
Gains
Losses
Value
﻿ March 31, 2017
﻿ Mortgage-backed securities
﻿ U.S. government agency securities
$ 102.4
$ 0.5
$ (3.1)
$ 99.8
﻿ State and municipal
18.9
–
(0.4)
18.5
﻿ Foreign government
2.4
–
–
2.4
﻿ Corporate - foreign
103.2
6.5
–
109.7
﻿ Total debt securities held-to-maturity
$ 226.9
$ 7.0
$ (3.5)
$ 230.4
﻿ December 31, 2016
﻿ Mortgage-backed securities
﻿ U.S. government agency securities
$ 110.0
$ 0.7
$ (3.3)
$ 107.4
﻿ State and municipal
27.7
–
(0.5)
27.2
﻿ Foreign government
2.4
–
–
2.4
﻿ Corporate - foreign
102.9
6.2
–
109.1
﻿ Total debt securities held-to-maturity
$ 243.0
$ 6.9
$ (3.8)
$ 246.1
﻿
﻿
The following table presents the debt securities HTM by contractual maturity dates:
Debt Securities HTM — Amortized Cost and Fair Value Maturities (dollars in millions)
﻿
﻿
﻿
﻿
﻿
﻿
﻿
March 31, 2017
﻿
Amortized
Fair
Weighted Average
﻿
Cost
Value
Yield
﻿ Mortgage-backed securities - U.S. government agency securities
﻿ Due after 10 years
$ 102.4
$ 99.8
2.49%
﻿ Total
102.4
99.8
2.49%
﻿ State and municipal
﻿ Due within 1 year
0.4
0.4
2.09%
﻿ After 1 but within 5 years
0.3
0.3
2.46%
﻿ After 5 but within 10 years
0.4
0.4
2.70%
﻿ Due after 10 years
17.8
17.4
2.33%
﻿ Total
18.9
18.5
2.34%
﻿ Foreign government
﻿ Due within 1 year
2.4
2.4
2.43%
﻿ Total
2.4
2.4
2.43%
﻿ Corporate - Foreign
﻿ securities
﻿ After 1 but within 5 years
103.2
109.7
4.25%
﻿ Total
103.2
109.7
4.25%
﻿ Total debt securities held-to-maturity
$ 226.9
$ 230.4
3.28%
﻿
The following table summarizes the gross unrealized losses and estimated fair value of HTM securities aggregated by investment category and length of time that the securities have been in a continuous unrealized loss position.
Debt Securities HTM – Gross Unrealized Loss (dollars in millions)
﻿
﻿
﻿
﻿
March 31, 2017
﻿
Less than 12 months
12 months or greater
﻿
﻿
Gross
Gross
﻿
Fair
Unrealized
Fair
Unrealized
﻿
Value
Loss
Value
Loss
﻿
﻿ Mortgage-backed securities
﻿ U.S. government agency securities
$ 63.3
$ (1.7)
$ 25.3
$ (1.4)
﻿ State and municipal
2.9
–
14.9
(0.4)
﻿ Total securities held-to-maturity
$ 66.2
$ (1.7)
$ 40.2
$ (1.8)
﻿
﻿
December 31, 2016
﻿
Less than 12 months
12 months or greater
﻿
Gross
Gross
﻿
Fair
Unrealized
Fair
Unrealized
﻿
Value
Loss
Value
Loss
﻿
﻿ Mortgage-backed securities
﻿ U.S. government agency securities
$ 68.2
$ (1.7)
$ 26.7
$ (1.6)
﻿ State and municipal
3.8
(0.1)
22.4
(0.4)
﻿ Total securities held-to-maturity
$ 72.0
$ (1.8)
$ 49.1
$ (2.0)
﻿
﻿
Other Than Temporary Impairment (“OTTI”)
﻿
The Company conducted and documented its periodic review of all securities with unrealized losses, which it performs to evaluate whether the impairment is other than temporary.
For PCI securities, management determined certain PCI securities with unrealized losses were deemed credit-related and recognized OTTI credit-related losses of $0.1 million and $ 2.0 million as perman ent write-downs for the quarter ended March 31, 2017 and March 31, 2016, respectively.
The Company reviewed debt securities AFS and HTM with unrealized losses and determined that the unrealized losses were not OTTI. The unrealized losses were not credit-related and the Company does not have an intent to sell and believes it is not more-likely-than-not that the Company will have to sell prior to the recovery of the amortized cost basis.
The Company reviewed equity securities classified as AFS with unrealized losses and determined that the unrealized losses were not OTTI. The unrealized losses were not credit-related.
There were no unrealized losses on non-marketable investments.</t>
  </si>
  <si>
    <t>Borrowings</t>
  </si>
  <si>
    <t>Borrowings [Abstract]</t>
  </si>
  <si>
    <t>NOTE 6 —BORROWINGS
The following table presents the carrying value of outstanding borrowings.
Borrowings (dollars in millions)
﻿
﻿
﻿
﻿
March 31, 2017
December 31,
2016
﻿
CIT Group Inc.
Subsidiaries
Total
Total
﻿ Senior Unsecured
$ 10,600.5
$
–
$ 10,600.5
$ 10,599.0
﻿ Secured borrowings:
﻿ Structured financings
–
1,725.1
1,725.1
1,925.7
﻿ FHLB advances
–
2,410.7
2,410.7
2,410.8
﻿ Total Borrowings
$ 10,600.5
$ 4,135.8
$ 14,736.3
$ 14,935.5
﻿
﻿
﻿
﻿
﻿
Unsecure d Borrowings
Second Amended and Restated Revolving Credit Facility
There were no outstanding borrowings under the Second Amended and Restated Revolving Credit and Guaranty Agreement (the “Revolving Credit Facility”) at March 31, 2017 and December 31, 2016. The amount available to draw upon at March 31, 2017 was approximately $1.3 billion, with the remaining amount of approximately $0.1 billion being utilized for issuance of letters of credit to customers.
The Revolving Credit Facility has a total commitment amount of $1.4 billion and the maturity date of the commitment is January 25, 2019 . The total commitment amount consists of a $1.07 billion revolving loan tranche and a $326.7 million revolving loan tranche that can also be utilized for issuance of letters of credit to customers. The applicable margin charged under the facility is 2.25% for LIBOR Rate loans and 1.25% for Base Rate loans.
The facility was amended in February 2017 to lower from $1.5 billion to $1.4 billion the aggregate total commitments thereunder and to further extend the final maturity date of the lenders’ commitments. Such amendment also provided that, upon consummation of the Commercial Air Sale (completed o n April 4, 2017 , s ee Note 1 6 – Subsequent Events ) , among other things, (i) the total aggregate commitments thereunder will automatically be reduced to $750 million, (ii) one of the nine domestic operating subsidiaries of the Company will no longer act as a guarantor thereunder, and (iii) the covenant requiring that the Company maintain a minimum $6 billion minimum consolidated net worth will be replaced by a covenant requiring that the Company maintain a minimum Tier 1 capital ratio of 9.0% .
As of March 31, 2017, the Revolving Credit Facility was unsecured and was guaranteed by nine of the Company’s domestic operating subsidiaries. In addition, the applicable required minimum guarantor asset coverage ratio range d from 1.0 : 1.0 to 1.5 :1.0 and was 1.375 : 1.0 and the Revolving Credit Facility was subject to a $6 billion minimum consolidated net worth covenant.
The Revolving Credit Facility may be drawn and prepaid at the option of CIT. The unutilized portion of any commitment under the Revolving Credit Facility may be reduced permanently or terminated by CIT at any time without penalty.
﻿
Senior Unsecured Notes
The following tables present the principal amounts by maturity date.
﻿
Senior Unsecured Notes (dollars in millions)
﻿
﻿
﻿
﻿
﻿ Maturity Date
Rate (%)
Date of Issuance
Par Value
﻿ May 2017
5.000%
May 2012
$ 252.8
﻿ August 2017 (1)
4.250%
August 2012
1,725.8
﻿ March 2018 (1)
5.250%
March 2012
1,465.0
﻿ April 2018 (1)
6.625%
March 2011
695.0
﻿ May 2018 (1)
5.000%
December 2016
955.9
﻿ February 2019 (2)
5.500%
February 2012
1,750.0
﻿ February 2019
3.875%
February 2014
1,000.0
﻿ May 2020
5.375%
May 2012
750.0
﻿ August 2022
5.000%
August 2012
1,250.0
﻿ August 2023
5.000%
August 2013
750.0
﻿ Weighted average rate and total
5.022%
$ 10,594.5
﻿
(1)
On May 4, 2017, CIT redeemed 100% of the principal amounts, as disclosed in Note 16 – Subsequent Events.
(2)
The Company accepted for purchase in the Tender Offer $969 million of the principal amount as disclosed in Note 16 – Subsequent Events.
The Indentures for the senior unsecured notes limit the Company’s ability to create liens, merge or consolidate, or sell, transfer, lease or dispose of all or substantially all of its assets. Upon a Change of Control Triggering Event as defined in the Indentures for the senior unsecured notes, holders of the senior unsecured notes will have the right to require the Company, as applicable, to repurchase all or a portion of the senior unsecured notes at a purchase price equal to 101% of the principal amount, plus accrued and unpaid interest to the date of such repurchase.
In addition to the above table, there is an unsecured note with a 6.0% coupon and a carrying value of $39 million (par value of $51 million) that matures in 2036 .
Secured Borrowings
At March 31, 2017 the Company had pledged assets (including collateral for the FRB discount window) of $14.1 billi on, which included $12.5 billion of loans (including amounts held for sale), $1.2 billion of operating lease assets, $0.2 billion of cash and $0.2 billion of investment securities .
﻿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he advances are secured by certain Bank assets and bear either a fixed or floating interest rate. The FHLB advances are collateralized by a variety of consumer and commercial loans and leases, including SFR mortgage loans, reverse mortgage loans, multi-family mortgage loans, commercial real estate loans, certain foreclosed properties and certain amounts receivable under a loss sharing agreement with the FDIC, commercial loans, leases and/or equipment.
As of March 31, 2017, the Company had $5.2 billion of financing availability with the FHLB, of which $2.0 billion was unused and available, and $865.4 million was being utilized for issuance of letters of credit related to deposits . FHLB Advances as of March 31, 2017 have a weighted average rate of 1.33% . The following table includes the total outstanding FHLB Advances, and respective pledged assets.
FHLB Advances with Pledged Assets Summary (dollars in millions)
﻿
﻿
﻿
﻿
March 31, 2017
December 31, 2016
﻿
FHLB Advances
Pledged Assets
FHLB Advances
Pledged Assets
﻿ Total
$ 2,410.7
$ 6,230.1
$ 2,410.8
$ 6,389.7
﻿
Structured Financings
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March 31, 2017 had a weighted average rate of 3.45% , which ranged from 0.58% to 5.74% .
Structured Financings and Pledged Assets Summary (dollars in millions)
﻿
﻿
﻿
﻿
﻿
﻿
﻿
﻿
﻿
March 31, 2017
December 31, 2016
﻿
Secured Borrowing
Pledged Assets
Secured Borrowing
Pledged Assets
﻿ Business Capital
$ 869.9
$ 3,035.1
$ 949.8
$ 2,608.0
﻿ Rail (1)
817.7
1,293.6
860.1
1,327.5
﻿ Commercial Finance
–
–
–
0.2
﻿ Subtotal - Commercial Banking
1,687.6
4,328.7
1,809.9
3,935.7
﻿ Non-Strategic Portfolios
37.5
37.5
115.8
212.6
﻿ Total
$ 1,725.1
$ 4,366.2
$ 1,925.7
$ 4,148.3
﻿
(1)
At March 31, 2017, the TRS Transactions related borrowings and pledged assets, respectively, of $520.0 million and $833.6 million were included in Commercial Banking. The TRS Transactions are described in Note 7 - Derivative Financial Instruments.
N ot included in the above table are liabilities of discontinued operations at March 31, 2017, and December 31, 2016, of $543.2 million and $1,571.0 million of secured borrowings, respectively. See Note 2 – Discontinued Operations .
FRB
The Company has a borrowing facility with the FRB Discount Window that can be used for short-term, typically overnight, borrowings. The borrowing capacity is determined by the FRB based on the collateral pledged.
﻿
There were no outstanding borrowings with the FRB Discount Window as of March 31, 2017 and December 31, 2016.
﻿
Variable Interest Entities (“VIEs”)
Below describes the results of the Company’s assessment of its variable interests to determine its current status with regards to being the primary beneficiary of a VIE.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See the Company’s Annual Report on Form 10-K for the year ended December 31, 2016 for further discussion.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As a result of the OneWest Transaction, the Company has certain contractual obligations related to the HECM loans and the GNMA HMBS securitizations.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capitalizes the servicing fees and interest income earned and is obligated to fund guarantee fees associated with the GNMA HMBS. The Company periodically pools and securitizes certain of these funded advances through issuance of HMBS to third-party security holders, which did not qualify for sale accounting and rather, are treated as financing transactions. As a financing transaction, the HECM loans and related proceeds from the issuance of the HMBS recognized as secured borrowings remain on the Company’s Consolidated Balance Sheet . Due to the Company’s planned exit of third party servicing, HECM loans of $352.8 million and $37 4.0 million were included in Assets of discontinued operations and the associated secured borrowing of $345.4 m illion and $366. 4 million (including an unamortized premium balance of $7.1 m illion and $8.1 million) were included in Liabilities of discontinued operations at March 31, 2017 and December 31, 2016, respectively.
As servicer, the Company is required to repurchase the HECM loans once the outstanding principal balance is equal to or greater than 98% of the maximum claim amount or when the property forecloses to OREO, which reduces the secured borrowing balance. Additionally the Company services $154.2 million and $160.2 million of HMBS outstanding principal balance at March 31, 2017 and December 31, 2016, respectively, for transferred loans securitized by IndyMac for which OneWest Bank prior to the acquisition had purchased the mortgage servicing rights (“MSRs”) in connection with the IndyMac Transaction. The carrying value of the MSRs was not significant at March 31, 2017 and December 31, 2016. As the HECM loans are federally insured by the FHA and the secured borrowings guaranteed to the investors by GNMA, the Company does not believe maximum loss exposure as a result of its involvement is material or quantifiable.
The table below presents potential losses that would be incurred under hypothetical circumstances, such that the value of its interests and any associated collateral declines to zero and at the same time assuming no consideration of recovery or offset from any economic hedges. The Company believes the possibility is remote under this hypothetical scenario; accordingly, this required disclosure is not an indication of expected loss.
Unconsolidated VIEs (dollars in millions)
﻿
﻿
﻿
Unconsolidated VIEs Carrying Value
Unconsolidated VIEs Carrying Value
﻿
March 31, 2017
December 31, 2016
﻿
Partnership
Partnership
﻿
Securities
Investment
Securities
Investment
﻿ Agency securities
$ 2,583.6
$
–
$ 2,152.9
$
–
﻿ Non agency securities—Other servicer
739.3
–
769.0
–
﻿ Tax credit equity investments
–
164.4
–
167.7
﻿ Equity investments
–
13.1
–
11.4
﻿ Total Assets
$ 3,322.9
$ 177.5
$ 2,921.9
$ 179.1
﻿ Commitments to tax credit investments
t$
–
$ 53.6
$
–
$ 62.3
﻿ Total Liabilities
$
–
$ 53.6
$
–
$ 62.3
﻿ Maximum loss exposure (1)
$ 3,322.9
$ 177.5
$ 2,921.9
$ 179.1
(1)
Maximum loss exposure to the unconsolidated VIEs excludes the liability for representations and warranties, corporate guarantees and also excludes servicing advances.</t>
  </si>
  <si>
    <t>Derivative Financial Instruments</t>
  </si>
  <si>
    <t>Derivative Financial Instruments [Abstract]</t>
  </si>
  <si>
    <t>NOTE 7 — DERIVATIVE FINANCIAL INSTRUMENTS
﻿
As part of managing economic risk and exposure to interest rate and foreign currency risk, the Company primarily enters into derivative transactions in over-the-counter markets with other financial institutions. The Company does not enter into derivative financial instruments for proprietary trading or speculative purposes.
﻿
See Note 1 — Business and Summary of Significant Accounting Policies in the Company’s Annual Report on Form 10-K for the year ended December 31, 2016 for further description of its derivative transaction policies.
﻿
The following table presents fair values and notional values of derivative financial instruments:
Fair and Notional Values of Derivative Financial Instruments (1) (dollars in millions)
﻿
﻿
﻿
﻿
﻿
March 31, 2017
December 31, 2016
﻿
Notional
Asset
Liability
Notional
Asset
Liability
﻿ Qualifying Hedges
Amount
Fair Value
Fair Value
Amount
Fair Value
Fair Value
﻿ Foreign currency forward contracts – net investment hedges
$ 924.6
$ 8.3
$ (0.8)
$ 817.9
$ 16.9
$
–
﻿ Total Qualifying Hedges
924.6
8.3
(0.8)
817.9
16.9
–
﻿ Non-Qualifying Hedges
﻿ Interest rate swaps (2)
5,862.7
58.8
(32.9)
5,309.2
63.0
(50.1)
﻿ Written options
2,663.1
–
(0.9)
2,626.5
0.1
(1.0)
﻿ Purchased options
2,332.5
0.9
–
2,129.6
1.0
(0.1)
﻿ Foreign currency forward contracts
1,338.5
7.6
(5.9)
1,329.8
30.2
(6.0)
﻿ Total Return Swap (TRS)
158.0
–
(12.2)
587.5
–
(11.3)
﻿ Equity Warrants
1.0
0.1
–
1.0
0.2
–
﻿ Interest Rate Lock Commitments
8.7
0.1
–
20.7
0.1
(0.1)
﻿ Forward Sale Commitments on Agency MBS
20.0
–
(0.2)
39.0
0.1
–
﻿ Credit derivatives
266.6
–
(0.1)
267.6
–
(0.2)
﻿ Total Non-qualifying Hedges
12,651.1
67.5
(52.2)
12,310.9
94.7
(68.8)
﻿ Total Hedges
$ 13,575.7
$ 75.8
$ (53.0)
$ 13,128.8
$ 111.6
$ (68.8)
﻿
﻿
﻿
﻿
(1)
Presented on a gross basis .
(2)
Fair value balances include accrued interest.
﻿
TRS Transactions
As of December 31, 2016, CIT was party to two financing facilities between two wholly-owned subsidiaries of CIT, one Canadian (“CFL”) and one Dutch, and Goldman Sachs International (“GSI”), respectively, which were structured as total return swaps (“TRS”). Amounts available for advances (otherwise known as the unused portion) were accounted for as derivatives and recorded at the estimated fair value. On December 7, 2016, CFL entered into a Fourth Amended and Restated Confirmation (the “Termination Agreement”) with GSI to terminate the Canadian TRS and the facility was terminated on January 17, 2017 .
The total facility capacity available under the Dutch TRS was $625 million at March 31, 2017 and December 31, 2016. The utilized portion reflects the borrowing.
The aggregate “notional amount s” of the Dutch TRS of $158.0 million at March 31, 2017 and the TRS Transactions of $587.5 million at December 31, 2016 represent the aggregate unused portions and constitute derivative financial instruments. These notional amounts were calculated as the maximum facility commitment amount , $625 million, under the Dutch TRS less the actual adjusted qualifying borrowing base outstanding of $467.0 million under the facility at March 31, 2017 , and the maximum aggregate facility commitment amount, $1,062.3 million, under the Canadian TRS and Dutch TRS less the aggregate actual adjusted qualifying borrowing base outstanding of $474.8 million under the facilities at December 31, 2016 . The notional amounts of the derivative will increase as the adjusted qualifying borrowing base decreases due to repayment of the underlying ABS to investors. If CIT funds additional ABS under the Dutch TRS, the aggregate adjusted qualifying borrowing base of the total return swaps will increase and the notional amount of the derivatives will decrease accordingly.
Based on the Company’s valuation, a liability of $12.2 million and $11.3 million was recorded at March 31, 2017 and December 31, 2016, respectively. The increase in liability of $0.9 million was recognized as a decrease to Other Income for the quarter ended March 31, 2017. The decrease in the liability of $18.2 million was recognized as an increase to Other Income for the quarter ended March 31, 2016.
﻿
Impact of Collateral and Netting Arrangements on the Total Derivative Portfolio
﻿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erivative transactions are documented under an International Swaps and Derivatives Association (“ISDA”) agreement.
﻿
Offsetting of Derivative Assets and Liabilities (dollars in millions) (1)
﻿
﻿
﻿
﻿
﻿
﻿
Gross Amounts not offset in the Consolidated Balance Sheet
﻿
Gross Amount of Recognized Assets (Liabilities)
Gross Amount Offset in the Consolidated Balance Sheet
Net Amount Presented in the Consolidated Balance Sheet
Derivative
Financial
Instruments (2)
Cash
Collateral
Pledged/
(Received) (2)(3)
Net Amount
﻿ March 31, 2017
﻿ Derivative assets
$ 75.8
$
–
$ 75.8
$ (14.3)
$ (14.5)
$ 47.0
﻿ Derivative liabilities
(53.0)
–
(53.0)
14.3
2.9
(35.8)
﻿
﻿ December 31, 2016
﻿ Derivative assets
$ 111.6
$
–
$ 111.6
$ (30.9)
$ (48.7)
$ 32.0
﻿ Derivative liabilities
(68.8)
–
(68.8)
30.9
5.0
(32.9)
﻿
(1)
Due to a change in clearinghouse rules,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 al against derivative exposures At March 31, 2017, gross amount of recognized assets and liabilities were lower by $5.1 million and $16.7 million,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
(3)
Collateral pledged or received is included in Other assets or Other liabilities, respectively.
﻿
﻿
Derivative Instrument Gains and Losses (dollars in millions)
﻿
﻿
﻿
﻿
﻿
﻿
Quarters Ended March 31,
﻿ Derivative Instruments
Gain / (Loss) Recognized
2017
2016
﻿ Non Qualifying Hedges
﻿ Interest rate swaps
Other income
$ 2.2
$ (2.6)
﻿ Interest rate options
Other income
0.1
0.4
﻿ Foreign currency forward contracts
Other income
(7.0)
(33.9)
﻿ Equity warrants
Other income
(0.1)
(0.3)
﻿ Total Return Swap (TRS)
Other income
(0.9)
18.2
﻿ Interest Rate Lock Commitments
Other income
0.1
–
﻿ Forward Sale Commitments on Agency MBS
Other income
(0.1)
–
﻿ Credit Derivatives
Other income
–
0.9
﻿ Total Non-qualifying Hedges
$ (5.7)
$ (17.3)
﻿ Total derivatives-income statement impact
$ (5.7)
$ (17.3)
﻿
The following table presents the changes in AOCI relating to derivatives:
﻿
Changes in AOCI Relating to Derivatives (dollars in millions)
﻿
﻿
﻿
﻿
﻿
﻿
﻿
﻿
﻿
﻿ Contract Type
Derivatives - effective portion reclassified from AOCI to income
Hedge ineffectiveness recorded directly in income
Total income statement impact
Derivatives - effective portion recorded in OCI
Total change in OCI for period
﻿ Quarter Ended March 31, 2017
﻿ Foreign currency forward contracts - net investment hedges
$ 6.9
$
–
$ 6.9
$ (8.9)
$ (15.8)
﻿ Total
$ 6.9
$
–
$ 6.9
$ (8.9)
$ (15.8)
﻿ Quarter Ended March 31, 2016
﻿ Foreign currency forward contracts - net investment hedges
$ 1.8
$
–
$ 1.8
$ (38.0)
$ (39.8)
﻿ Total
$ 1.8
$
–
$ 1.8
$ (38.0)
$ (39.8)</t>
  </si>
  <si>
    <t>Fair Value</t>
  </si>
  <si>
    <t>Fair Value [Abstract]</t>
  </si>
  <si>
    <t>NOTE 8 — FAIR VALUE
Fair Value Hierarchy
The Company is required to report fair value measurements for specified classes of assets and liabilities. See Note 1 — “Business and Summary of Significant Accounting Policies” for a description of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
Disclosures that follow in this note exclude assets and liabilities classified as discontinued operations.
﻿
Financial Assets and Liabilities Measured at Estimated Fair Value on a Recurring Basis
The following table summarizes the Company’s assets and liabilities measured at estimated fair value on a recurring basis, including those management elected under the fair value option.
﻿
﻿
﻿
﻿
﻿ March 31, 2017
Total
Level 1
Level 2
Level 3
﻿ Assets
﻿ Debt Securities AFS
$ 3,696.8
$
–
$ 3,226.3
$ 470.5
﻿ Securities carried at fair value with changes recorded in net income
268.9
–
–
268.9
﻿ Equity Securities AFS
34.2
0.2
34.0
–
﻿ Derivative assets at fair value -non-qualifying hedges (1)
67.5
–
67.4
0.1
﻿ Derivative assets at fair value - qualifying hedges
8.3
–
8.3
–
﻿ Total
$ 4,075.7
$ 0.2
$ 3,336.0
$ 739.5
﻿ Liabilities
﻿ Derivative liabilities at fair value - non-qualifying hedges (1)
$ (52.2)
$
–
$ (39.9)
$ (12.3)
﻿ Derivative liabilities at fair value - qualifying hedges
(0.8)
–
(0.8)
–
﻿ Consideration holdback liability
(47.4)
–
–
(47.4)
﻿ FDIC True-up Liability
(63.0)
–
–
(63.0)
﻿ Total
$ (163.4)
$
–
$ (40.7)
$ (122.7)
﻿ December 31, 2016
﻿ Assets
﻿ Debt Securities AFS
$ 3,674.1
$ 200.1
$ 2,988.5
$ 485.5
﻿ Securities carried at fair value with changes recorded in net income
283.5
–
–
283.5
﻿ Equity Securities AFS (2)
34.1
0.3
33.8
–
﻿ Derivative assets at fair value -non-qualifying hedges (1)
94.7
–
94.7
–
﻿ Derivative assets at fair value - qualifying hedges
16.9
–
16.9
–
﻿ Total
$ 4,103.3
$ 200.4
$ 3,133.9
$ 769.0
﻿ Liabilities
﻿ Derivative liabilities at fair value - non-qualifying hedges (1)
$ (68.8)
$
–
$ (57.3)
$ (11.5)
﻿ Consideration holdback liability
(47.2)
–
–
(47.2)
﻿ FDIC True-up Liability
(61.9)
–
–
(61.9)
﻿ Total
$ (177.9)
$
–
$ (57.3)
$ (120.6)
﻿
(1)
Derivative fair values include accrued interest
Debt and Equity Securities Classified as AFS and Securities carried at fair value with changes recorded in net income - Debt and equity securities classified as AFS are carried at fair value, as determined either by Level 1, L evel 2 or Level 3 inputs. Debt securities classified as AFS included investments in U.S. federal government agency , U.S. Treasury Notes and supranational securities and were valued using Level 2 inputs, primarily quoted prices for similar securities. U.S. Treasury Bills and certain equity securities classified as AFS were valued using Level 1 inputs, primarily quoted prices in active markets . For Agency pass-through MBS, which are classified as Level 2, the Company generally determines estimated fair value utilizing prices obtained from independent broker dealers and recent trading activity for similar assets. Debt securities classified as AFS and securities carried at fair value with changes recorded in net income represent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Derivative Assets and Liabilities —The Company’s financial derivatives include interest rate swaps, floors, caps, forwards , forward sale commitments on Agency MBS and credit derivatives.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The fair value of the TRS derivative, written options on certain CIT Bank CDs and credit derivatives were estimated using Level 3 inputs.
FDIC True-up Liability — In connection with the La Jolla Transaction, the Company recognized a FDIC True-up liability due to the FDIC 45 days after the tenth anniversary of the loss shar e agreement (the maturity) because the actual and estimated cumulative losses on the acquired covered PCI loans are lower than the cumulative losses originally estimated by the FDIC at the time of acquisition. The FDIC True-up liability was recorded at estimated fair value as of the Acquisition D ate and is remeasured to fair value at each reporting date until the contingency is resolved. The FDIC True-up liability was valued using the discounted cash flow method based on the terms specified in the loss shar e agreement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 ed trailing risks, totaling $116 million ,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Based on management’s estimate of the probability of each holdback it was determined that the probable amount of holdback to be paid was originally recorded at $62.4 mil lion, and currently is $47.4 million. The amount expected to be paid was discounted based on CIT’s cost of funds, which approximates a market rate. This contingent consideration was measured at fair value at the Acquisition D 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 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March 31, 2017 and December 31, 2016 .
Quantitative Information about Level 3 Fair Value Measurements—Recurring (dollars in millions)
﻿
﻿
﻿
﻿
﻿
﻿ Financial Instrument
Estimated Fair Value
Valuation Technique(s)
Significant Unobservable Inputs
Range of Inputs
Weighted Average
﻿ March 31, 2017
﻿ Assets
﻿ Securities—AFS
$ 470.5
Discounted cash flow
Discount Rate
0.0% - 55.4%
5.2%
﻿
Prepayment Rate
3.5% - 22.2%
9.1%
﻿
Default Rate
0.0% - 9.9%
3.9%
﻿
Loss Severity
0.7% - 84.7%
37.7%
﻿ Securities carried at fair value with changes recorded in net income
268.9
Discounted cash flow
Discount Rate
2.5% - 42.7%
5.4%
﻿
Prepayment Rate
6.0% - 22.8%
12.0%
﻿
Default Rate
1.5% - 8.5%
4.4%
﻿
Loss Severity
21.4% - 39.5%
26.2%
﻿ Derivative assets - non qualifying
0.1
Internal valuation model
Borrower Rate
3.1% - 5.0%
3.9%
﻿ Total Assets
$ 739.5
﻿ Liabilities
﻿ FDIC True-up liability
$ (63.0)
Discounted cash flow
Discount Rate
2.9%
2.9%
﻿ Consideration holdback liability
(47.4)
Discounted cash flow
Payment Probability
28.0% - 100%
40.9%
﻿
Discount Rate
1.2% - 4.2%
2.1%
﻿ Derivative liabilities - non qualifying
(12.3)
Market Comparables (1)
﻿ Total Liabilities
$ (122.7)
﻿
﻿
﻿
﻿ December 31, 2016
﻿ Assets
﻿ Securities—AFS
$ 485.5
Discounted cash flow
Discount Rate
0.0% - 96.4%
5.5%
﻿
Prepayment Rate
3.2% - 21.2%
8.8%
﻿
Default Rate
0.0% - 9.0%
3.9%
﻿
Loss Severity
1.0% - 79.8%
36.3%
﻿ Securities carried at fair value with changes recorded in net income
283.5
Discounted cash flow
Discount Rate
0.0% - 34.6%
5.6%
﻿
Prepayment Rate
6.1% - 16.2%
11.9%
﻿
Default Rate
1.9% - 8.1%
4.6%
﻿
Loss Severity
22.2% - 44.7%
25.8%
﻿ Total Assets
$ 769.0
﻿ Liabilities
﻿ FDIC True-up liability
$ (61.9)
Discounted cash flow
Discount Rate
3.2%
3.2%
﻿ Consideration holdback liability
(47.2)
Discounted cash flow
Payment Probability
0% - 100%
40.9%
﻿
Discount Rate
1.3% - 4.0%
2.1%
﻿ Derivative liabilities - non qualifying
(11.5)
Market Comparables (1)
﻿ Total Liabilities
$ (120.6)
﻿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The level of aggregation and diversity within the products disclo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
Internal valuation model – The internal model for rate lock valuation uses the spread on borrower mortgage rate and the Fannie Mae pass through rate and applies a conversion factor to assess the derivative value.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is an estimate of the likelihood of not collecting contractual amounts owed expressed as a constant default rate.
• Discount rate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is the percentage of contractual cash flows lost in the event of a default.
• Prepayment rate —is the estimated rate at which forecasted prepayments of principal of the related loan or debt instrument are expected to occur, expressed as a constant prepayment rate (“CPR”).
"
Payment Probability – is an estimate of the likelihood the consideration holdback amount will be required to be paid expressed as a percentage.
"
Borrower rate – Mortgage rate committed to the borrower by CIT Bank. Effective for up to 90 days.
As reflected above, the Company generally uses discounted cash flow technique 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Generally,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
The following table summarizes the changes in estimated fair value for all assets and liabilities measured at estimated fair value on a recurring basis using significant unobservable inputs (Level 3):
﻿
Changes in Estimated Fair Value of Level 3 Financial Assets and Liabilities Measured on a Recurring Basis (dollars in millions)
﻿
﻿
﻿
﻿
﻿
﻿
Securities- AFS
Securities carried at fair value with changes recorded in net income
FDIC Receivable
Derivative assets - non qualifying (1)
Derivative liabilities - non-qualifying (2)
FDIC
True-up
Liability
Consideration holdback Liability
﻿ December 31, 2016
$ 485.5
$ 283.5
$ 0.6
$
–
$ (11.5)
$ (61.9)
$ (47.2)
﻿ Included in earnings
(1.7)
3.2
0.8
0.1
(0.8)
(1.1)
(0.2)
﻿ Included in comprehensive income
6.9
–
–
–
–
–
–
﻿ Impairment
(0.1)
–
–
–
–
–
–
﻿ Settlements
(20.1)
(17.8)
–
–
–
–
–
﻿ Balance as of March 31, 2017
$ 470.5
$ 268.9
$ 1.4
$ 0.1
$ (12.3)
$ (63.0)
$ (47.4)
﻿ December 31, 2015
$ 567.1
$ 339.7
$ 54.8
$
–
$ (55.5)
$ (56.9)
$ (60.8)
﻿ Included in earnings
(1.5)
(1.0)
2.8
0.2
18.5
(1.1)
(0.6)
﻿ Included in comprehensive income
(2.1)
–
–
–
–
–
–
﻿ Impairment
(2.0)
–
–
–
–
–
–
﻿ Settlements
(20.9)
(15.7)
(3.2)
–
–
–
–
﻿ Balance as of March 31, 2016
$ 540.6
$ 323.0
$ 54.4
$ 0.2
$ (37.0)
$ (58.0)
$ (61.4)
﻿
﻿
(1)
Valuation of Interest Rate Lock Commitments
(2)
Valuation of the derivatives related to the TRS Transactions and written options on certain CIT Bank CDs.
﻿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quarter s ended March 31, 2017 and 201 6 , there were no transfers into or out of Level 3.
Assets Measured at Estimated Fair Value on a Non - 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
﻿
﻿
﻿
﻿
Fair Value Level at Reporting Date
﻿
Total Carrying Value
Level 1
Level 2
Level 3
Total (Losses)
﻿ Assets
﻿ March 31, 2017
﻿ Assets held for sale
$ 162.5
$
–
$
–
$ 162.5
$ (1.7)
﻿ Other real estate owned
13.6
–
–
13.6
(0.7)
﻿ Impaired loans
65.1
–
–
65.1
(20.7)
﻿ Total
$ 241.2
$
–
$
–
$ 241.2
$ (23.1)
﻿
﻿ December 31, 2016
﻿ Goodwill
$ 51.8
$
–
$
–
$ 51.8
$ (354.2)
﻿ Assets held for sale
201.6
$
–
–
201.6
(14.7)
﻿ Other real estate owned
22.5
–
–
22.5
(3.2)
﻿ Impaired loans
151.9
–
–
151.9
(26.8)
﻿ Total
$ 427.8
$
–
$
–
$ 427.8
$ (398.9)
﻿
Assets of continuing operations that are measured at fair value on a non-recurring basis are as follows:
Assets Held for Sale — – Assets held for sale are recorded at the lower of cost or fair value on the balance sheet. As there is no liquid secondary market for the assets held for sale in the Company’s portfolio, the fair value is estimated based on a binding contract, current letter of intent or other third-party valuation, or using internally generated valuations or discounted cash flow technique, all of which are Level 3 inputs. C arrying value of assets held for sale with impairment approximates fair value at March 31, 2017 and December 31, 2016.
Other Real Estate Owned — Other real estate owned represents collateral acquired from the foreclosure of secured real estate loans. Other real estate owned is measured at LOCOM less disposition costs. Estimated fair values of other real estate owned are reviewed on a quarterly basis and any decline in value below cost is recorded as impairment. Estimated fair value is generally based upon broker price opinions or independent appraisals, adjusted for costs to sell. The estimated costs to sell are incremental direct costs to transact a sale, such as broker commissions , legal fees, closing costs and title transfer fees. The costs must be essential to the sale and would not have been incurred if the decision to sell had not been made. The range of inputs used to estimate cost to sell were 5.3% - 11.9%; which resulted in a weighted average of 6.1% at March 31, 2017. Also a significant unobservable input is the appraised value or the sales price and thus is classified as Level 3. As of the reporting date, OREO carry ing value approximates fair value.
Impaired Loans — 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 eceivable is collateralized, the present value of expected future cash flows discounted at the co ntract’s effective interest rate, or observable market prices. The significant unobservable inputs result in the Level 3 classification. As of the reporting date, the carry ing value of impaired loans approximates fair value.
Fair Values of Financial Instruments
The carrying values and estimated fair values of financial instruments presented below exclude leases and certain other assets and liabilities, which are not required for disclosure.
﻿
﻿
﻿
Estimated Fair Value
﻿
Carrying
﻿ March 31, 2017
Value
Level 1
Level 2
Level 3
Total
﻿ Financial Assets
﻿ Cash and interest bearing deposits
$ 6,156.9
$ 6,156.9
$
–
$
–
$ 6,156.9
﻿ Derivative assets at fair value - non-qualifying hedges
67.5
–
67.4
0.1
67.5
﻿ Derivative assets at fair value - qualifying hedges
8.3
–
8.3
–
8.3
﻿ Assets held for sale (excluding leases)
396.1
–
118.2
291.1
409.3
﻿ Loans (excluding leases)
26,873.9
–
346.6
26,678.1
27,024.7
﻿ Investment securities (1)
4,476.3
0.2
3,421.3
1,058.3
4,479.8
﻿ Indemnification assets (2)
206.7
–
–
169.2
169.2
﻿ Other assets subject to fair value disclosure
and unsecured counterparty receivables ( 3)
516.9
–
–
516.9
516.9
﻿ Financial Liabilities
﻿ Deposits (4)
(32,360.9)
–
–
(32,500.1)
(32,500.1)
﻿ Derivative liabilities at fair value - non-qualifying hedges
(52.2)
–
(39.9)
(12.3)
(52.2)
﻿ Derivative liabilities at fair value - qualifying hedges
(0.8)
–
(0.8)
–
(0.8)
﻿ Borrowings (4)
(14,841.5)
–
(14,231.1)
(1,050.2)
(15,281.3)
﻿ Credit balances of factoring clients
(1,547.1)
–
–
(1,547.1)
(1,547.1)
﻿ Other liabilities subject to fair value disclosure (5)
(736.9)
–
–
(736.9)
(736.9)
﻿
﻿ December 31, 2016
﻿ Financial Assets
﻿ Cash and interest bearing deposits
$ 6,430.6
$ 6,430.6
$
–
$
–
$ 6,430.6
﻿ Derivative assets at fair value - non-qualifying hedges
94.7
–
94.7
–
94.7
﻿ Derivative assets at fair value - qualifying hedges
16.9
–
16.9
–
16.9
﻿ Assets held for sale (excluding leases)
428.4
–
175.0
264.6
439.6
﻿ Loans (excluding leases)
26,683.0
–
390.3
26,456.4
26,846.7
﻿ Investment securities (1)
4,491.1
200.4
3,199.6
1,094.2
4,494.2
﻿ Indemnification assets (2)
233.4
–
–
201.0
201.0
﻿ Other assets subject to fair value disclosure
and unsecured counterparty receivables ( 3)
712.2
–
–
712.2
712.2
﻿ Financial Liabilities
﻿ Deposits (4)
(32,323.2)
–
–
(32,490.9)
(32,490.9)
﻿ Derivative liabilities at fair value - non-qualifying hedges
(68.8)
–
(57.3)
(11.5)
(68.8)
﻿ Borrowings (4)
(15,097.8)
–
(14,457.8)
(1,104.9)
(15,562.7)
﻿ Credit balances of factoring clients
(1,292.0)
–
–
(1,292.0)
(1,292.0)
﻿ Other liabilities subject to fair value disclosure (5)
(1,003.6)
–
–
(1,003.6)
(1,003.6)
﻿
(1)
Level 3 estimated fair value at March 31, 2017, includes debt securities AFS ( $470.5 million), securities carried at fair value with changes recorded in net income ( $268.9 million), non-marketable investments ( $249.5 million), and debt securities HTM ( $69.4 million). Level 3 estimated fair value at December 31, 2016 included debt securities AFS ( $485.5 million), debt securities carried at fair value with changes recorded in net income ( $283.5 million), non-marketable investments ( $256.4 million), and debt securities HTM ( $68.8 million).
﻿
(2)
The indemnification assets included in the above table do not include Agency claims indemnification ( $106.4 million and $108.0 million at March 31, 2017 and December 31, 2016, respectively), as they are not considered financial instruments.
﻿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
The methods and assumptions used to estimate the fair value of each class of financial instruments are explained below:
Cash and interest bearing deposits —The carrying values of cash and cash equivalents are at face amount. The impact of the time value of money from the unobservable discount rate for restricted cash is inconsequential as of March 31, 2017 and December 31, 2016 . Accordingly cash and cash equivalents and restricted cash approximate estimated fair value and are classified as Level 1.
Derivatives —The estimated fair values of derivatives were calculated using observable market data and represent the gross amount receivable or payable to terminate, taking into account current market rates, which represent Level 2 inputs, except for the TRS derivative and written options on certain CIT Bank CDs and credit derivatives that utilized Level 3 inputs. See Note 7 — Derivative Financial Instruments for notional principal amounts and fair values.
Investment Securities —Debt and equity securities classified as AFS are carried at fair value, as determined either by Level 1 , Level 2 or Level 3 inputs. Debt securities classified as AFS included investments in U.S. federal government agency securities , U.S. Treasury Notes and supranational securities and were valued using Level 2 inputs, primarily quoted prices for similar securities. Debt securities carried at fair value with changes recorded in net income include non-agency MBS where the market for such securities is not active; therefore the estimated fair value was determined using a discounted cash flow technique, which is a Level 3 input. U.S. Treasury Bills and c ertain equity securities classified as AFS were valued using Level 1 inputs, primarily quoted prices in active markets . Debt securities classified as HTM include government agency securities and were valued using Level 2 inputs, primarily quoted prices for similar securities. For debt securities HTM where no market rate was available, Level 3 inputs were utilized. Debt securities HTM are securities that the Company has both the ability and the intent to hold until maturity and are carried at amortized cost and periodically assessed for OTTI, with the cost basis reduced when impairment is deemed to be other-than-temporary. Non-marketable equity investments utilize Level 3 inputs to estimate fair value and are generally recorded under the cost or equity method of accounting and are periodically assessed for OTTI, with the net asset values reduced when impairment is deemed to be other-than-temporary. For investments in limited partnership equity interests, the Company use d the net asset value provided by the fund manager as an appropriate measure of fair value.
Assets held for sale —Assets held for sale are recorded at the lower of cost or fair value on the balance sheet . Of the assets held for sale above, $ 115.4 million carrying amount at March 31, 2017 was valued using Level 2 inputs.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all of which are Level 3 inputs. Commercial loans are generally valued individually, while small ticket commercial loans are valued on an aggregate portfolio basis.
Loans – Within the Loans category, there are several types of loans as follows:
·
Commercial and Consumer Loans - Of the loan balance above, $3 4 6.6 million and $390.3 million at March 31, 2017 and December 31, 2016, respectively, were valued using Level 2 inputs. As there is no liquid secondary market for the other loans in the Company’s portfolio, the fair value is estimated based on discounted cash flow analyses which use Level 3 inputs at both March 31, 2017 and December 31, 2016.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March 31, 2017 was $ 27.0 billion, which was 100.6% of carrying value. The fair value of loans at December 31, 2016 was $26 .8 billion, which was 100.6% of carrying value.
﻿
·
Impaired Loans – The value of impaired loans is estimated using the fair value of collateral (on an orderly liquidation basis) if the loan is collateralized, the present value of expected cash flows utilizing the current market rate for such loan, or observable market price.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March 31, 2017, the UPB related to impaired loans totaled $252.8 million. Including related allowances, these loans are carried at $200 .6 million, or 79.4% of UPB. Of these amounts, $ 87.1 million and $ 74.6 million of UPB and carrying value, respectively, relate to loans with no specific allowance. As of December 31, 2016 the UPB related to impaired loans including loans for which the Company was applying the income recognition and disclosure guidance in ASC 310-30 (Loans and Debt Securities Acquired with Deteriorated Credit Quality), totaled $244.3 million. I ncluding related allowances, these loans were carried at $188.2 million, or 77.0% of UPB. Of these amounts, $74.7 million and $55.5 million of UPB and carrying value, respectively, relate to loans with no specific allowance. The difference between UPB and carrying value reflects cumulative charge-offs on accounts remaining in process of collection, FSA discounts and allowances. See Note 3 - Loans for more information.
·
PCI loans — These loans are valued by grouping the loans into performing and non-performing groups and stratifying the loans based on common risk characteristics such as product type, FICO score and other economic attributes. Due to a lack of observable market data, the estimated fair value of these loan portfolios was based on an internal model</t>
  </si>
  <si>
    <t>Stockholders' Equity [Abstract]</t>
  </si>
  <si>
    <t>NOTE 9 — STOCKHOLDERS’ EQUITY
Accumulated Other Comprehensive Loss
The following table details the components of Accumulated Other Comprehensive Loss, net of tax:
Components of Accumulated Other Comprehensive Loss (dollars in millions)
﻿
﻿
﻿
﻿
﻿
March 31, 2017
December 31, 2016
﻿
Gross
Unrealized
Income Taxes
Net
Unrealized
Gross
Unrealized
Income Taxes
Net
Unrealized
﻿ Foreign currency translation adjustments
$ (20.2)
$ (28.4)
$ (48.6)
$ (28.6)
$ (32.8)
$ (61.4)
﻿ Changes in benefit plan net gain (loss) and prior service (cost)/credit
(69.1)
4.7
(64.4)
(70.6)
5.3
(65.3)
﻿ Unrealized net gains (losses) on available for sale securities
(17.7)
7.0
(10.7)
(22.0)
8.6
(13.4)
﻿ Total accumulated other comprehensive loss
$ (107.0)
$ (16.7)
$ (123.7)
$ (121.2)
$ (18.9)
$ (140.1)
﻿
The following table details the changes in the components of Accumulated Other Comprehensive Loss, net of income taxes:
﻿
Changes in Accumulated Other Comprehensive Loss by Component (dollars in millions)
﻿
﻿
﻿
Foreign currency translation adjustments
Changes in benefit plan net gain (loss) and prior service (cost) credit
Unrealized net gains (losses) on available for sale securities
Total AOCI
﻿ Balance as of December 31, 2016
$ (61.4)
$ (65.3)
$ (13.4)
$ (140.1)
﻿ AOCI activity before reclassifications
3.3
0.9
2.7
6.9
﻿ Amounts reclassified from AOCI
9.5
–
–
9.5
﻿ Net current period AOCI
12.8
0.9
2.7
16.4
﻿ Balance as of March 31, 2017
$ (48.6)
$ (64.4)
$ (10.7)
$ (123.7)
﻿
﻿ Balance as of December 31, 2015
$ (65.7)
$ (69.3)
$ (7.1)
$ (142.1)
﻿ AOCI activity before reclassifications
16.5
(0.1)
2.6
19.0
﻿ Amounts reclassified from AOCI
4.7
1.0
–
5.7
﻿ Net current period AOCI
21.2
0.9
2.6
24.7
﻿ Balance as of March 31, 2016
$ (44.5)
$ (68.4)
$ (4.5)
$ (117.4)
﻿
Other Comprehensive Income/(Loss)
The amounts included in the Statement of Comprehensive Income are net of income taxes.
Foreign currency translation reclassification adjustments impacting net income were $9.5 million and $4.7 million for the quarters ended March 31, 2017 and 201 6 , respectively. The change in income taxes associated with foreign currency translation adjustments was $4.4 million and $15.6 million for the quarters ended March 31, 2017 and 2016, respectively.
The changes in benefit plans net gain/(loss) and prior service (cost)/credit reclassification adjustments impacting net income was insignificant and $1.0 million for the quarters ended March 31, 2017 and 2016, respectively. The change in income taxes associated with changes in benefit plans net gain/(loss) and prior service (cost)/credit was $(0.6) million for the quarter ended March 31, 2017 and was insignificant in the prior year quarter ended March 31, 2016.
There were no reclassification adjustments impacting net income for unrealized gains (losses) on available for sale securities for the quarters ended March 31, 2017 and 201 6 . The change in income taxes associated with net unrealized gains on available for sale securities was $(1.6) million for each quarter ended March 31, 2017 and 2016 .
The Company has operations primarily in North America .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
Reclassifications Out of Accumulated Other Comprehensive Income (dollars in millions)
﻿
﻿
﻿
﻿
﻿
Quarters Ended March 31,
﻿
2017
2016
Income
﻿
Gross Amount
Tax
Net Amount
Gross Amount
Tax
Net Amount
Statement line item
﻿ Foreign currency translation adjustments gains (losses)
$ 8.1
$ 1.4
$ 9.5
$ 3.6
$ 1.1
$ 4.7
Other Income
﻿ Changes in benefit plan net gain/(loss) and prior service (cost)/credit gains (losses)
–
–
–
1.1
(0.1)
1.0
Operating Expenses
﻿ Total Reclassifications out of AOCI
$ 8.1
$ 1.4
$ 9.5
$ 4.7
$ 1.0
$ 5.7</t>
  </si>
  <si>
    <t>Regulatory Capital</t>
  </si>
  <si>
    <t>Regulatory Capital [Abstract]</t>
  </si>
  <si>
    <t xml:space="preserve">NOTE 10 — 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In July 2013 the FRB, OCC and Federal Deposit Insurance Corporation issued a final rule (the “ Basel III Final Rule ”) establishing risk-based capital guidelines. We compute capital ratios in accordance with Federal Reserve capital guidelines and OCC capital guidelines for assessing adequacy of capital for the Company and CIT Bank, respectively. At March 31, 2017 and December 31, 2016, the regulatory capital guidelines applicable to the Company and the Bank were based on the Basel III Final Rule.
The calculation of the Company’s regulatory capital ratios are subject to review and consultation with the FRB, which may result in refinements to amounts reported at March 31, 2017.
The following table summarizes the actual and minimum required capital ratios:
﻿
﻿
﻿
CIT
CIT Bank, N.A.
﻿
March 31,
December 31,
March 31,
December 31,
﻿ Regulatory Capital:
2017
2016
2017
2016
﻿ Common Equity Tier 1 Capital
$ 9,271.6
$ 9,058.9
$ 4,695.2
$ 4,623.2
﻿ Total Capital
$ 9,770.1
$ 9,535.2
$ 5,123.6
$ 5,053.4
﻿ Risk-weighted assets
$ 64,330.0
$ 64,586.3
$ 34,252.0
$ 34,410.3
﻿ Capital Ratios:
﻿ Common Equity Tier 1 Capital Ratio:
﻿ Actual
14.4%
14.0%
13.7%
13.4%
﻿ Effective minimum ratios under Basel III guidelines (1)
5.750%
5.125%
5.750%
5.125%
﻿ Tier 1 Capital Ratio:
﻿ Actual
14.4%
14.0%
13.7%
13.4%
﻿ Effective minimum ratios under Basel III guidelines (1)
7.250%
6.625%
7.250%
6.625%
﻿ Total Capital Ratio:
﻿ Actual
15.2%
14.8%
15.0%
14.7%
﻿ Effective minimum ratios under Basel III guidelines (1)
9.250%
8.625%
9.250%
8.625%
﻿ Tier 1 Leverage Ratio:
﻿ Actual
14.8%
13.9%
11.3%
10.9%
﻿ Required minimum ratio for capital adequacy purposes
4.0%
4.0%
4.0%
4.0%
﻿
(1) Required ratios under Basel III Final Rule in effect as of the reporting date including the partially phased-in capital conservation buffer. </t>
  </si>
  <si>
    <t>Income Taxes</t>
  </si>
  <si>
    <t>Income Taxes [Abstract]</t>
  </si>
  <si>
    <t>NOTE 11 – INCOME TAXES
The Company’s global effective income tax rate from continuing operations for the first quarter and year-ago quarter was 42% including discrete tax items.
The net discrete tax expense of $11.3 million for the current quarter included $13.9 million in deferred tax expense related to the restructuring of legal entities in preparation for the Commercial Air sale. T he year-ago quarter’s net discrete tax benefit of $11.0 million included a $13.9 million tax benefit, including interest and penalties, resulting from favorable resolution of a tax position on an international portfolio previously sold .
The quarterly income tax expense is based on an updated projection of the Company’s annual effective tax rate. This updated annual effective tax rate is applied to the year-to-date consolidated pre-tax income to determine the interim provision for income taxes before discrete items. The impact of any change in the projected annual effective tax rate from the prior quarter is reflected in the quarterly income tax expense. The change in the effective tax rate each period is impacted by a number of factors, including the relative mix of domestic and international earnings, adjustments to the valuation allowances, and discrete items. The near term future periods effective tax rate may vary from the actual year-end 2017 effective tax rate due to the changes in these factors.
The Company maintained a valuation allowance of $39 million against certain non-U.S. reporting entities’ net DTAs and $240 million against U.S. state DTAs on certain NOLs as of March 31, 2017. The Company’s ability to recognize DTAs will be evaluated on a quarterly basis to determine if there are any significant events that would affect our ability to utilize existing DTAs. If events are identified that affect our ability to utilize our DTAs, valuation allowances may be adjusted accordingly.
Liabilities for Uncertain Tax Positions
The Company’s potential liability for uncertain tax positions before interest and penalties totaled $35.5 million at March 31, 2017 and $36.4 million at December 31, 2016. The Company anticipates changes to its uncertain tax positions from the resolution of open tax matters and closure of statutes of limitations . Management estimates that the total potential liability before interest and penalties may be reduced by up to $20 million within the next twelve months of which approximately $15 million will impact the income tax provision. On April 13, 2017, the Company received a fully executed Closing Agreement signed by the Executive Officer at the California Franchise Tax Board that will result in a favorable reduction of approximately $15 million in certain tax reserves on an uncertain tax position taken on prior year U.S. state tax returns. A favorable impact on the effective tax rate is expected in the second quarter. Approximately $5 million of the total $20 mil lion expected reduction reside i n entities that were included in the Commercial Air sale. The Company’s accrued liability for interest and penalties totaled $13.5 million at March 31, 2017 and $11.7 million at December 31, 2016. The Company recognizes accrued interest and penalties on unrecognized tax benefits in income tax expense.
﻿</t>
  </si>
  <si>
    <t>Commitments</t>
  </si>
  <si>
    <t>Commitments [Abstract]</t>
  </si>
  <si>
    <t xml:space="preserve">NOTE 12 — COMMITMENTS
The accompanying table summarizes credit-related commitments , as well as purchase and funding commitments:
Commitments (dollars in millions)
﻿
﻿
﻿
﻿
﻿
﻿
March 31, 2017
December 31,
﻿
Due to Expire
2016
﻿
Within
After
Total
Total
﻿
One Year
One Year
Outstanding
Outstanding
﻿ Financing Commitments
﻿ Financing assets
$ 1,550.9
$ 4,670.1
$ 6,221.0
$ 6,008.1
﻿ Letters of credit
﻿ Standby letters of credit
45.2
210.8
256.0
232.2
﻿ Other letters of credit
16.3
-
16.3
14.0
﻿ Guarantees
﻿ Deferred purchase agreements
1,875.6
-
1,875.6
2,060.5
﻿ Guarantees, acceptances and other recourse obligations
1.1
-
1.1
1.6
﻿ Purchase and Funding Commitments
﻿ Aerospace purchase commitments
951.0
7,580.3
8,531.3
8,683.5
﻿ Rail and other purchase commitments
270.7
43.0
313.7
300.7
﻿
﻿
﻿
Discontinued Operations
The Aerospace purchase commitments in the table above are associated with Aerospace discontinued operations. Financing commitments include HECM reverse mortgage loan commitments associated with Financial Freedom discontinued operations of $ 40 million at March 31, 2017 and $42 million at December 31, 2016.
﻿
Financing Commitments
Commercial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 964 million at March 31, 2017 and $572 million at December 31, 2016.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405 million at March 31, 2017 and $335 million at December 31, 2016.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5 billion of undrawn financing commitments at March 31, 2017 and $1.7 billion at December 31, 2016 for instances where the customer is not in compliance with contractual obligations or does not have adequate collateral to borrow against the unused facility , and therefore CIT does not have the contractual obligation to lend.
At March 31, 2017,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In conjunction with the OneWest Transaction,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The Company’s net exposure for loan commitments on the reverse mortgage draws on those purchased loan s was $57 million at March 31, 2017 and $55 million at December 31, 2016. See Note 5 – Indemnification Assets of the Company’s Annual Report on Form 10-K for the year ended December 31, 2016 for further discussion on loss sharing agreements with the FDIC. In addition, as servicer of HECM loans, the Company is required to repurchase the loan out of the GNMA HMBS securitization pools once the outstanding principal balance is equal to or greater than 98% of the maximum claim amount.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772 million and $1,962 million of DPA credit protection at March 31, 2017 and December 31, 2016, respectively, related to receivables which have been presented to us for credit protection after shipment of goods has occurred and the customer has been invoiced. The table also includes $104 million and $99 million available under DPA credit line agreements, net of the amount of DPA credit protection provided at March 31, 2017 and December 31, 2016,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 11.6 million and $6.1 million at March 31, 2017 and December 31, 2016, respectively.
Purchase and Funding Commitments
CIT’s purchase commitments relate primarily to purchases of commercial aircraft and rail equipment.
Commitments to purchase new commercial aircraft are predominantly with Airbus Industries (“Airbus”) and The Boeing Company (“Boeing”). CIT may also commit to purchase an aircraft directly from an airline. Pursuant to existing contractual commitments, 126 aircraft remain to be purchased from Airbus, Boeing and Embraer at March 31, 2017. After the Com mercial Air sale, which occurred on April 4, 2017, CIT will no longer have such commitments.
The Company’s rail business entered into commitments to purchase railcars from multiple manufacturers. At March 31, 2017, approximately 2,520 railcars remain to be purchased from manufacturers with deliveries through 2018. Rail equipment purchase commitments are at fixed prices subject to price increases for certain materials.
Other purchase commitments primarily relate to Equipment Finance.
Other Commitments
The Company has commitments to invest in affordable housing investments, and other investments qualifying for community reinvestment tax credits. These commitments were $54 million at March 31, 2017 and $62 million at December 31, 2016. These commitments are payable on demand and are recorded in Other liabilities.
In addition, as servicer of HECM loans, the Company is required to purchase loans out of the GNMA HMBS securitization pools once the outstanding principal balance is equal to or greater than 98% of the maximum claim amount. Refer to Note 3 – Loans for further detail regarding the purchased HECM loans due to this servicer obligation. </t>
  </si>
  <si>
    <t>Contingencies</t>
  </si>
  <si>
    <t>Contingencies [Abstract]</t>
  </si>
  <si>
    <t>NOTE 1 3 — CONTINGENCIES
Litigation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6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March 31, 2017.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 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mposto sobre Circulaco de Mercadorias e Servicos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have been filed in a general amnesty program. In conjunction with the stock sale, the Company posted a letter of credit in the amount o f approximately 71 million Reais (approximately $23 million USD) to secure the indemnity obligation for the ICMS Tax Appeals.
﻿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Subject to certain requirements, the loans acquired from the FDIC are covered by indemnification agreements. In addition, Financial Freedom is the servicer of HECM loans owned by third party investors. Beginning in the third quarter of 2015, the Office of the Inspector General for HUD (the “HUD OIG”), served a series of subpoenas on the Company regarding HECM loans. The subpoenas request documents and other information related to Financial Freedom’s HECM loan origination and servicing business, including the curtailment of interest payments on HECM insurance claims. The Company continues to cooperate with the investigation and is engaged in discussions with the HUD-OIG regarding resolution of the matter. We do not expect the outcome of the investigation to have a material adverse effect on the Company’s financial condition or results of operations in light of existing reserves.
﻿
NY Attorney General
In the second quarter of 2017, the Office of the Attorney General of the State of New York (“NYAG”), served a subpoena on the Company regarding HECM loans. The subpoena requests documents and other information related to Financial Freedom’s HECM loan busines s in the State of New York. The Company is in the process of evaluating and preparing to respond to the subpoena and does not have sufficient information to make an assessment of the outcome or the impact of the NYAG subpoena.
HUD
In the first quarter of 2017, the HUD accepted a complaint from the California Reinvestment Coalition (“CRC”) alleging that CIT engaged in discriminatory housing lending practices from 2011 until the present, in violation of the Fair Housing Act (“FHA”). The Company has filed a response to the complaint denying the allegations. HUD has not yet determined whether there is “reasonable cause” to pursue or dismiss the complaint.
Forward Mortgage Obligations
As owner and servicer of forward residential mortgage loans, the Company is exposed to contingent obligations for breaches of servicer and other contractual obligations as set forth in industry regulations, in servicing agreements and other agreements with the applicable counterparties, such as the FDIC, Fannie Mae and other third party investors.
The Company has established reserves for contingent liabilities associated with continuing forward mortgage operations. While the Company believes that such accrued liabilities are adequate, management currently estimates the aggregate range of reasonably possible losses as up to $5 million in excess of established reserves and insurance, if any, as of March 31, 2017. This estimate is based on information currently available as of March 31, 2017. The obligations underlying the estimated range will change from time to time, and actual results may vary significantly from this estimate.
﻿
Indemnification Obligations
﻿
In connection with the OneWest acquisition, CIT assumed the obligation to indemnify Ocwen Loan Servicing, LLC (“Ocwen”) against certain claims that may arise from servicing errors, which are deemed attributable to the period prior to June 2013, when OneWest sold its servicing business to Ocwen, such as repurchase demands, non-recoverable servicing advances and compensatory fees imposed by the GSEs for servicer delays in completing the foreclosure process within the prescribed timeframe established by the servicer guides or agreements, exclusive of losses or repurchase obligations and certain agency fees, and which are limited to an aggregate amount of $150 million for claims noticed by February 28, 2017 to CIT. Ocwen is responsible for liabilities arising from servicer obligations following the service transfer date because substantially all risks and rewards of ownership have been transferred; except for certain Agency fees or loan repurchase amounts. As of March 31, 2017, the cumulative indemnification obligation totaled approximately $56 million, which reduced the Company’s $150 million maximum potential indemnity obligation already paid to Ocwen. Because of the uncertainty in the ultimate resolution and estimated amount of the indemnification obligation, it is reasonably possible that the obligation could exceed the Company’s recorded liability by up to approximately $25 million as of March 31, 2017.
﻿
In addition, CIT assumed OneWest Bank’s obligations to indemnify Specialized Loan Servicing, LLC (“SLS”) against certain claims that may arise that are attributable to the period prior to September 2013, the servicing transfer date, when OneWest sold a portion of its servicing business to SLS, such as repurchase demands and non-recoverable servicing advances. SLS is responsible for substantially all liabilities arising from servicer obligations following the service transfer date.
﻿
Mortgage Servicing Consent Orders
﻿
As a result of CIT Group Inc.’s acquisition of OneWest Bank, CIT (as successor to IMB Holdco LLC) is subject to a Consent Order with the FRB related to residential mortgage servicing operations. The original consent order was entered into with IMB Holdco LLC and the Office of Thrift Supervision in April 2011. Following IMB Holdco’s conversion to a bank holding company the Consent Order was amended in March 2014 to name the FRB as the appropriate regulator to administer the Order. A similar Consent Order had been entered into with the OCC, but in July 2015, immediately prior to completion of CIT’s acquisition of OneWest Bank the OCC terminated its Consent Order. However, the FRB continued its Consent Order in place and oversight was transferred to the Federal Reserve Board New York and CIT succeeded to the Consent Order obligations. The FRB’s Consent Order remains outstanding although improvements required by the Consent Order have been implemented including the completion of an Independent Foreclosure Review in 2014, resulting in approximately $12.7 million of remediation payments being made payable to borrowers.</t>
  </si>
  <si>
    <t>Certain Relationships And Related Transactions</t>
  </si>
  <si>
    <t>Certain Relationships And Related Transactions [Abstract]</t>
  </si>
  <si>
    <t xml:space="preserve">NOTE 14 — CERTAIN RELATIONSHIPS AND RELATED TRANSACTIONS
﻿
During the third quarter of 2015, Strategic Credit Partners Holdings LLC (the “JV”), a joint venture between CIT Group Inc. (“CIT”) and TPG Special Situations Partners (“TSSP”), was formed. The JV extends credit in senior-secured, middle-market corporate term loans, and, in certain circumstances, is a participant to such loans. Participation could be in corporate loans originated by CIT. The JV may acquire other types of loans, such as subordinate corporate loans, second lien loans, revolving loans, asset backed loans and real estate loans. Through March 31, 2017, loans of $220.0 milli on were sold to the joint venture. CIT also maintains an equity interest of 10% in the JV, and our investment was $7.1 million and $5.4 million at March 31, 2017 and December 31, 2016, respectively.
﻿
The Company was party to two joint ventures (collectively “TC-CIT Aviation”) between CIT Aerospace and Century Tokyo Leasing Corporation (“CTL”). CIT sold TC-CIT Aviation on March 31, 2017 making its minority equity investment $0 and $81 million at March 31, 2017 and December 31, 2016, respectively. During the quarter ended March 31, 2017, CIT recorded servicing fees of $3.4 million and recognized a gain of $13.7 million on the sale of TC-CI T Aviation in discontinued ope rations.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13 million and $220 million at March 31, 2017 and December 31, 2016, respectively, of investments in non-consolidated entities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
As of March 31, 2017 and December 31, 2016, a wholly-owned subsidiary of the Company subserviced loans for a related party with unpaid principal balances of $7.6 million, respectively. </t>
  </si>
  <si>
    <t>Business Segment Information</t>
  </si>
  <si>
    <t>Business Segment Information [Abstract]</t>
  </si>
  <si>
    <t>NOTE 15 — BUSINESS SEGMENT INFORMATION
Segment Profit and Assets
The following table presents segment data related to continuing operations . Refer to Note 25 – Business Segment Information in our Annual Report on Form 10-K for the year ended December 31, 2016 for further detailed information.
﻿
﻿
﻿
﻿
﻿
﻿
﻿ Quarter Ended March 31, 2017
Commercial Banking
Consumer Banking
Non-Strategic Portfolios
Corporate and Other
Total CIT
﻿ Interest income
$ 307.5
$ 100.0
$ 7.0
$ 41.2
$ 455.7
﻿ Interest (expense) benefit
(119.8)
6.5
(5.0)
(44.8)
(163.1)
﻿ Provision for credit losses
(49.2)
(0.5)
–
–
(49.7)
﻿ Rental income on operating leases
251.3
–
–
–
251.3
﻿ Other income
72.3
7.9
(2.9)
1.8
79.1
﻿ Depreciation on operating lease equipment
(73.5)
–
–
–
(73.5)
﻿ Maintenance and other operating lease expenses
(53.8)
–
–
–
(53.8)
﻿ Operating expenses / loss on debt extinguishment and deposit redemption
(178.7)
(95.6)
(2.0)
(35.3)
(311.6)
﻿ Income (loss) from continuing operations before (provision) benefit for income taxes
$ 156.1
$ 18.3
$ (2.9)
$ (37.1)
$ 134.4
﻿ Select Period End Balances
﻿ Loans
$ 22,878.6
$ 6,812.8
$
–
$
–
$ 29,691.4
﻿ Credit balances of factoring clients
1,547.1
–
–
–
1,547.1
﻿ Assets held for sale
336.4
64.1
162.1
–
562.6
﻿ Operating lease equipment, net
7,516.2
–
–
–
7,516.2
﻿ Quarter Ended March 31, 2016
﻿ Interest income
$ 324.0
$ 105.3
$ 25.0
$ 28.6
$ 482.9
﻿ Interest expense
(130.2)
(8.0)
(14.5)
(42.3)
(195.0)
﻿ Provision for credit losses
(86.4)
(3.1)
–
–
(89.5)
﻿ Rental income on operating leases
260.2
–
3.9
–
264.1
﻿ Other income
58.0
8.2
14.4
4.2
84.8
﻿ Depreciation on operating lease equipment
(61.3)
–
–
–
(61.3)
﻿ Maintenance and other operating lease expenses
(48.9)
–
–
–
(48.9)
﻿ Operating expenses / loss on debt extinguishment
(197.4)
(85.1)
(12.2)
(37.0)
(331.7)
﻿ Income (loss) from continuing operations before (provision) benefit for income taxes
$ 118.0
$ 17.3
$ 16.6
$ (46.5)
$ 105.4
﻿ Select Period End Balances
﻿ Loans
$ 23,779.7
$ 7,169.0
$
–
$
–
$ 30,948.7
﻿ Credit balances of factoring clients
1,361.0
–
–
–
1,361.0
﻿ Assets held for sale
260.5
50.7
1,176.2
–
1,487.4
﻿ Operating lease equipment, net
7,071.4
–
–
–
7,071.4</t>
  </si>
  <si>
    <t>Subsequent Events</t>
  </si>
  <si>
    <t>Subsequent Events [Abstract]</t>
  </si>
  <si>
    <t xml:space="preserve">NOTE 1 6 – SUBSEQUENT EVENTS
﻿
Sale of CIT Commercial Air
On October 6, 2016, CIT announced a definitive agreement to sell Commercial Air to Avolon. On April 4, 2017, CIT completed the Commercial Air Sale. The aggregate purchase price paid by the purchaser and its subsidiaries to CIT and its subsidiaries for the Commercial Air Sale was approximately $10.4 billion in cash, which is equal to (a) the adjusted net asset amount of the Commercial Air business as of the closing of the Commercial Air Sale plus (b) a premium of approximately $627 million .
Redemption of Senior Unsecured Debt
﻿
On April 4, 2017, CIT announced that it has given notice of its intention to redeem and on May 4, 2017, CIT redeemed 100% of the aggregate principal amount (approximately $4.84 billion) of its outstanding (i) $1,725.8 million, 4.250% Senior Unsecured Notes due August 2017; (ii) $1,465.0 million, 5.250% Senior Unsecured Notes due March 2018; (iii) $695.0 million, 6.625% Series C Unsecured Notes due April 2018; and (iv) $955.9 million, 5.000% Senior Unsecured Notes due May 2018, at an aggregate premium of $98 million.
Senior Unsecured Debt Tender Offer
On April 4, 2017, CIT commenced an offer to purchase for cash (the “Debt Tender Offer”) up to $950 million in the aggregate of its (i) 5.500% Series C Unsecured Notes due February 2019; (ii) 5.375% Senior Unsecured Notes due May 2020; and (iii) 5.000% Senior Unsecured Notes due August 2022 (the “2022 Notes” and, together with the 2019 Notes and the 2020 Notes, the “Notes”).
On April 18, 2017, CIT announced that the Debt Tender Offer was oversubscribed, that the Company elected to increase the aggregate maximum principal amount of Notes accepted for purchase in the Tender Offer to $969 million, and that it had elected to early settle the Debt Tender Offer. A total principal amount of $969 million of our 5.500% Series C Unsecured Notes due 2019 have been repurchased for total consideration of $1.04 billion, including accrued interest of $9 million.
Equity Tender Offer
On April 27, 2017, CIT commenced a cash tender offer by means of a “modified” Dutch auction (the “Equity Tender Offer”) for up to $2 .75 billion of shares of its common stock, par value $0.01 per share, at a purchase price not greater than $48.00 per share and not less than $43.00 per share, and further pursuant to the terms and conditions set forth in the related Offer to Purchase, dated April 27, 2017, and the accompanying letter of transmittal . The offer expire s on May 24, 2017, unless extended or earlier terminated by CIT.
Second Amended and Restated Revolving Credit Facility
On April 4, 2017, upon consummation of the Commercial Air Sale, the total commitment amount under the Revolving Credit Facility was automatically reduced from $1.4 billion to $750 million and the covenant requiring that the Company maintain a minimum $6 billion minimum consolidated net worth was replaced by a covenant requiring that the Company maintain a minimum Tier 1 capital ratio of 9.0% . Also upon the consummation of the Commercial Air Sale, one of the nine domestic operating subsidiaries of the Company was automatically discharged and released as a guarantor under the Revolving Credit Facility.
﻿ </t>
  </si>
  <si>
    <t>Business And Summary Of Significant Accounting Policies (Policies)</t>
  </si>
  <si>
    <t>Basis of Financial Information</t>
  </si>
  <si>
    <t xml:space="preserve">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6.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 e o f th e mo re signifi can t estimate s include : allowanc e fo r loa n losses , loan impairment , fai r valu e determination , leas e r esidua l values , liabili tie s fo r uncertai n ta x positions , r ealizabilit y o f defer r e d ta x assets, pu r chas e accountin g adjustments , indemnificatio n assets , good will , intangibl e assets , an d contingen t liabilities, including amounts associated with the discontinued operation . Additionally whe re applicable , th e policie s confor m t o accountin g an d r eportin g guideline s p r escribe d b y ban k r egulator y authorities. </t>
  </si>
  <si>
    <t>Principles Of Consolidation</t>
  </si>
  <si>
    <t xml:space="preserve">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t>
  </si>
  <si>
    <t xml:space="preserve">Discontinued Operations
Discontinued Operations as of March 31, 2017 and December 31, 2016 included certain assets and liabilities of the Commercial Air business, the Business Air business, along with the Financial Freedom business that was acquired as part of the OneWest Transaction. Income from discontinued operations reflects the activities of the Aerospace (Commercial Air and Business Air) and Financial Freedom businesses for the quarters ended March 31, 2017 and 2016.
﻿
See further discussions in Note 2 - Discontinued Operations. </t>
  </si>
  <si>
    <t>Revisions Of Previously Issued Statements Of Cash Flows</t>
  </si>
  <si>
    <t xml:space="preserve">Revisions of Previously Issued Statements of Cash Flows
﻿
The Company has revised the Statement of Cash Flows for the three months ended March 31, 2016 in connection with immaterial errors impacting the classification of certain balances between line items and categories as previously disclosed in its Form 10-K, Note 29 – Selected Quarterly Financial Data , for the year ended December 31, 2016. The misclassifications resulted in an overstatement of net cash flows provided by operations of $166.4 million, an overstatement of net cash flows used in investing activities of $203.9 million, and an understatement of net cash flows used in financing activities of $35.2 million. The Company evaluated the impact of the errors and has concluded that individually and in the aggregate, the errors were not material to any previously issued financial statements.
﻿
Cash Flow balances disclosed in the December 31, 2016 Form 10-K have been updated to reflect the adoption of ASU 2016 ‐ 09: Compensation—Stock Compensation (Topic 718) , as discussed later in this Note. </t>
  </si>
  <si>
    <t>Accounting Pronouncements Adopted</t>
  </si>
  <si>
    <t xml:space="preserve">Financial Accounting Standards Board (“FASB”) Standards Adopted since January 1, 2017
﻿
Accounting Standards Update (“ASU”) 2016-05, Derivatives and Hedging (Topic 815): Effect of Derivative Contract Novations on Existing Hedge Accounting Relationships clarifies that a change in the counterparty to a derivative instrument that has been designated as the hedging instrument does not, in and of itself, require de-designation of that hedging relationship provided that all other hedge accounting criteria continue to be met. The standard was adopted as of January 1, 2017. Historically, CIT has not novated any derivative instrument that was designated as a hedging instrument and as such the adoption of this ASU has no impact on CIT’s Consolidated Financial Statements.
﻿
ASU 2016-06, Derivatives and Hedging (Top 815): Contingent Put and Call Options in Debt Instruments clarifies that in assessing whether an embedded contingent put or call option is clearly and closely related to the debt host, an entity is required to perform only the four-step decision sequence in ASC 815, as amended by the ASU. Accordingly, when a call (put) option is contingently exercisable, there is no requirement that an entity must assess whether the event that triggers the ability to exercise a call (put) option is related to interest rate or credit risk. CIT adopted this amendment as of January 1, 2017. The adoption did not result in a significant impact on the Company’s financial statements or disclosures.
﻿
ASU 2016-07, Investments—Equity method and joint ventures (Topic 323), Simplifying the Transition to the Equity Method of Accounting ; eliminates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For available ‐ for ‐ sale securities that become eligible for the equity method of accounting, any unrealized gain or loss recorded within accumulated other comprehensive income should be recognized in earnings at the date the investment initially qualifies for the use of the equity method. The new standard should be applied prospectively for investments that qualify for the equity method of accounting after the effective date. CIT adopted this amendment as of January 1, 2017. The adoption did not result in a significant impact on the Company’s financial statements or disclosures.
﻿
ASU 2016 ‐ 09: Compensation—Stock Compensation (Topic 718), simplifies several aspects of the accounting for share based payment award transactions to employees. The standard requires that all excess tax benefits and tax deficiencies that pertain to employee stock-based incentive payments be recognized within income tax expense in the consolidated statements of income, rather than within additional paid-in capital. When an employee’s shares are used to satisfy the employers’ statutory income tax withholding obligation, the threshold to qualify for equity classification permits withholding up to the maximum statutory tax rates in the applicable jurisdiction. The standard also allows an entity to make a Company-wide accounting policy election to either estimate the number of awards that are expected to vest or account for forfeitures when they occur. CIT adopted this Update as of January 1, 2017. The adoption did not result in a significant impact to CIT’s financial statement disclosures. CIT has changed its accounting policy to account for forfeitures as they occur in order to determine the amount of compensation cost to be recognized in each period. The Company also retrospectively applied the presentation requirements for cash flows related to employee taxes paid for withheld shares, resulting in a reclassification of $10.5 million from operating activities to financing activities for March 31, 2016 in the Company’s consolidated Statements of Cash Flows.
ASU 2017-03, Accounting Changes and Error Corrections (Topic 250) and Investments – Equity Method and Joint Ventures (Topic 323) amends certain SEC paragraphs to incorporate SEC staff announcements made at the September 22, 2016, and November 17, 2016, Emerging Issues Task Force meetings. ASU 2017-03 incorporates these SEC staff views into ASC 250 and adds references to that guidance in the transition paragraphs of each of the three new standards ASU 2014-09, Revenue from Contracts with Customers (Topic 606), ASU 2016-02, Leases (Topic 842), and ASU 2016-13, Financial Instruments – Credit Losses (Topic 326): Measurement of Credit Losses on Financial Instrument s relating to expanded disclosures under SAB 74, Topic 11.M. The ASU also conforms ASC 323-740-S99-2, which describes the SEC staff’s views on accounting for investments in qualified affordable housing projects, to the guidance issued in ASU 2014-01.
﻿
CIT adopted the guidance as it relates to Topic 250, Accounting Changes and Error Corrections, and ASC Topic 323, Investments—Equity Method and Joint Ventures as of January 1, 2017. The adoption did not result in a significant impact on the Company’s financial statements or disclosures. To the extent such corrections impact the three new standards, CIT plans to align the adoption of the update with the relevant adoption dates of these standards.
﻿
ASU 2017-04 , Intangibles—Goodwill and Other (Topic 350): Simplifying the Test for Goodwill Impairment eliminates the requirement to calculate the implied fair value of goodwill (i.e., Step 2 of the goodwill impairment test under current GAAP) to measure a goodwill impairment charge. Instead, entities will record an impairment charge based on the excess of a reporting unit’s carrying amount over its fair value (i.e., measure the charge based on today’s Step 1). The one-step impairment test will be applied to goodwill for all reporting units, even those with zero or negative carrying amounts. This guidance is required to be applied prospectively to transactions occurring within the period of adoption. CIT early adopted this standard as of January 1, 2017. The adoption did not result in any impact on the Company’s financial statements or disclosures. </t>
  </si>
  <si>
    <t>Recent Accounting Pronouncements</t>
  </si>
  <si>
    <t xml:space="preserve">Recent Accounting Pronouncements
The following accounting pronouncements were issued by the FASB prior to January 1, 2017, but are not yet effective. Refer to Note 1, Business and Summary of Significant Accounting Policies on Form 10-K for the year ended December 31, 2016 for a detailed description of the pronouncements.
﻿
·
ASU 2014-09 , Revenue from Contracts with Customers (Topic 606)
·
ASU 2015-14 , Revenue from Contracts with Customers (Topic 606): Deferral of Effective Date;
·
ASU 2016-01, Financial Instruments – Overall (Subtopic 825-10): Recognition and Measurement of Financial Assets and Financial Liabilities;
·
ASU 2016-02, Leases (Topic 842);
·
ASU 2016-08, Revenue from Contracts with Customers(Topic 606): Principal versus Agent Considerations
·
ASU 2016-10 , Revenue from Contracts with Customers(Topic 606): Identifying Performance Obligations and Licensing ;
·
ASC 2016-11 , Rescission of Certain SEC Staff Observer Comments upon Adoption of Topic 606, Revenue from Contracts with Customers;
·
ASU 2016-12 , Revenue from Contracts with Customers (Topic 606): Narrow Scope Improvements and Practical Expedients;
·
ASU 2016-13, Financial Instruments – Credit Losses (Topic 326): Measurement of Credit Losses on Financial Instruments;
·
ASU 2016-15 , Statement of Cash Flows (Topic 230) - Classification of Certain Cash Receipts and Cash Payments;
·
ASU 2016-16, Income Taxes (Topic 740): Intra-Entity Transfers of Assets Other Than Inventory;
·
ASU 2016-18 , Statement of Cash Flows (Topic 230): Restricted Cash ( a consensus of the FASB Emerging Issues Task Force);
·
ASU 2016-20 , Technical Corrections and Improvements to Topic 606, Revenue from Contracts with Customers.
Revenue Recognition
The revenue recognition guidance (ASU 2014-09, ASU 2015-14, ASU 2016-08, ASU 2016-10, ASU 2016-11, ASU 2016-12, ASU 2016-20)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core principle is that a company will recognize revenue when it transfers control of goods or services to customers in an amount that reflects the consideration to which it expects to be entitled in exchange for those goods or services. The standard also changes the accounting for certain contract costs, including whether they may be offset against revenue in the Consolidated Statements of Income, and requires additional disclosures about revenue and contract costs.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The required effective date is January 1, 2018.
﻿
The review and analysis of CIT’s individual revenue streams is currently underway. “Interest Income” and “Rental Income on Operating Leases”, CIT’s two largest revenue items, are scoped out of the new guidance; as are many other revenues relating to financial assets and liabilities, including loans, leases, securities and derivatives. As such, the majority of our revenues will not be impacted; however, certain ancillary revenues and components of “Other income” are being assessed at a contractual level pursuant to the new standard. We expect our accounting policies will not change materially.
﻿
CIT plans to adopt the standard in the first quarter of 2018 and expects to use the modified retrospective method (cumulative initial effect recognized at the date of adoption, with additional footnote disclosures). However, we are continuing to evaluate the impact of the standard, and our adoption method is subject to change. CIT does not anticipate a significant impact on our financial statements and disclosures upon adoption of the standard. Our evaluations are not final and we continue to assess the impact of the Update on our revenue contracts.
﻿
Leases
ASU 2016-02, Leases was issued in February 2016, is intended to increase transparency and comparability of accounting for lease transactions, and will require all leases to be recognized on the balance sheet as lease assets and lease liabilities.
﻿
Lessor accounting remains similar to the current model, but updated to align with certain changes to the lessee model ( e.g., certain definitions, such as initial direct costs, have been updated) and the new revenue recognition standard. Lease classifications by lessors are similar, operating, direct financing, or sales-type.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The ASU will require both quantitative and qualitative disclosures regarding key information about leasing arrangements.
﻿
﻿
The standard is effective for the Company on January 1, 2019. Early adoption is permitted. The new standard must be adopted using a modified retrospective transition, and provides for certain practical expedients. Transition will require application of the new guidance at the beginning of the earliest comparative period presented.
﻿
Although the new guidance does not significantly change lessor accounting, CIT will need to determine the impact to both, where it is a lessee and a lessor:
·
Lessor accounting: Given limited changes to Lessor accounting, we do not expect material changes to recognition or measurement. Current lease administration and/or reporting systems and processes will need to be evaluated and updated as required to ensure appropriate lease ‐ type identification and classification.
·
Lessee accounting: The new standard will result in virtually all leases being reflected on the balance sheet. The impact on lessee accounting also includes identification of any embedded leases included in service contracts that CIT has with vendors.
﻿
The Company is currently evaluating the effect of this ASU on its financial statements and disclosures. CIT management has assembled a project committee to assess the impact in order to implement and adopt the standard in the first quarter of 2019.
﻿
Credit Losses
ASU 2016-13, Financial Instruments – Credit Losses (Topic 326): Measurement of Credit Losses on Financial Instruments, introduces a forward-looking “expected loss” model (the “Current Expected Credit Losses” (“CECL”) model) to estimate credit losses on certain types of financial instruments and modifies the impairment model for available-for-sale (“AFS”) debt securities and provides for a simplified accounting model for purchased financial assets with credit deterioration since their origination. The ASU replaces the existing incurred loss impairment guidance and establishes a single allowance framework for financial assets carried at amortized cost (including held to maturity (“HTM”) securities), which will reflect management’s estimate of credit losses over the full remaining expected life of the financial assets. It eliminates existing guidance for purchase credit impaired (“PCI”) loans, and requires recognition of an allowance for expected credit losses on financial assets purchased with more than insignificant credit deterioration since origination. In addition, it amends existing impairment guidance for AFS securities to incorporate an allowance, which will allow for reversals of impairment losses in the event that the credit of an issuer improves.
Entities will apply the standard’s provisions as a cumulative-effect adjustment to retained earnings as of the beginning of the first reporting period in which the guidance is adopted (modified-retrospective approach). A prospective transition approach is required for debt securities for which an other than temporary impaired (“OTTI”) had been recognized before the effective date. A prospective transition approach should be used for purchased with more than insignificant credit deterioration (“PCD”) assets where upon adoption; the amortized cost basis should be adjusted to reflect the addition of the allowance for credit losses.
﻿
The ASU will be effective January 1, 2020. Early adoption of the guidance will be permitted for all entities for fiscal years beginning January 1, 2019. CIT is currently evaluating the effect of this ASU on its financial statements and disclosures.
﻿
The following accounting pronouncements have been issued by the FASB during the first quarter of 2017 but are not yet effective:
﻿
·
ASU 2017-01 , Business Combinations (Topic 805): Clarifying the Definition of a Business;
·
ASU 2017-05, Other Income-Gains and Losses from the Derecognition of Nonfinancial Assets (Subtopic 610-20): Clarifying the Scope of Asset Derecognition Guidance and Accounting for Partial Sales of Nonfinancial Assets;
·
ASU 2017-07, Retirement Benefits (Topic 715): Improving the Presentation of Net Periodic Pension Cost and Net Periodic Postretirement Benefit Cost;
·
ASU 2017-08 , Receivables—Nonrefundable Fees and Other Costs (Subtopic 310-20): Premium Amortization on Purchased Callable Debt Securities.
﻿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CIT expects to adopt this guidance effective January 1, 2018. The Company is currently evaluating the impact of this ASU.
﻿
In February 2017, FASB issued ASU 2017-05, Other Income-Gains and Losses from the Derecognition of Nonfinancial Assets (Subtopic 610-20): Clarifying the Scope of Asset Derecognition Guidance and Accounting for Partial Sales of Nonfinancial Assets. This guidance clarifies the scope of accounting for derecognition or partial sale of nonfinancial assets to exclude all businesses and non-profit activities. ASU 2017-05 also provides a definition for in substance non-financial assets and additional guidance on partial sales of non-financial assets. The amendments are effective at the same time Topic 606, Revenue from Contracts with Customers , is effective. For public entities, they are effective for annual reporting periods beginning after December 15, 2017, including interim reporting periods within that reporting period. The Company is currently evaluating the impact of this ASU on its financial statements and disclosures and plans to adopt in conjunction with the revenue recognition standard described earlier in the first quarter of 2018.
﻿
In March 2017, FASB issued the ASU 2017-07 - Retirement Benefits (Topic 715): Improving the Presentation of Net Periodic Pension Cost and Net Periodic Postretirement Benefit Cost to improve the reporting of net periodic benefit cost from defined benefit pension plans and other postretirement benefit plans in the financial statements of all employers. The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 operating expenses. Employers that do not present a measure of operating income are required to include the service cost component in the same line item as other employee compensation costs. Employers are required to include all other components of net benefit cost in a separate line item(s). The line item(s) in which the components of net benefit cost other than the service cost are included needs to be identified as such on the income statement or in the disclosures. The ASU also stipulates that only the service cost component of net benefit cost is eligible for capitalization.
﻿
This is applicable for public entities after December 15, 2017, including interim periods within those periods. Early adoption is permitted as of the beginning of an annual period for which financial statements have not yet been issued or made available for issuance.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The Company is currently evaluating the impact of this ASU on its financial statements and disclosures and does not intend to early adopt this standard.
The purpose of ASU 2017-08, Receivables—Nonrefundable Fees and Other Costs (Subtopic 310-20): Premium Amortization on Purchased Callable Debt Securities is to amend the amortization period for purchased callable debt securities held at a premium by shortening the amortization period to the earliest call date. Current guidance does not allow for the recognition of an early repayment of principal even if there is a high degree of certainty that the call will be exercised. As a result a loss in earnings must be recognized when the call is exercised at a premium. This accounting change does not impact securities held at a discount. For public business entities the effective date for this ASU is for fiscal years, and the interim periods with in those fiscal years, beginning after December 15, 2018. The Company is currently evaluating the impact of this ASU on its financial statements and disclosures and does not intend to early adopt this standard. </t>
  </si>
  <si>
    <t>Discontinued Operations (Tables)</t>
  </si>
  <si>
    <t>Condensed Balance Sheet, Statement Of Operations, And Cash Flows From Discontinued Operations</t>
  </si>
  <si>
    <t xml:space="preserve">Condensed Combined Balance Sheet Discontinued Operations (dollars in millions)
﻿
﻿
﻿
﻿
﻿
March 31, 2017
December 31, 2016
﻿ Total cash and deposits, of which $83.4 and $541.3 at March 31, 2017 and December 31, 2016, respectively, is restricted
$ 381.4
$ 764.8
﻿ Net Finance Receivables
1,199.9
1,421.7
﻿ Operating lease equipment, net
9,776.2
9,677.6
﻿ Goodwill
126.8
126.8
﻿ Other assets
1,233.9
1,229.8
﻿ Assets of discontinued operations
$ 12,718.2
$ 13,220.7
﻿ Secured borrowings
$ 543.2
$ 1,571.0
﻿ Other liabilities
2,188.7
2,166.7
﻿ Liabilities of discontinued operations
$ 2,731.9
$ 3,737.7
﻿
﻿
Condensed Combined Statement of Income of Discontinued Operations (dollars in millions)
﻿
﻿
﻿
Quarters Ended March 31,
﻿
2017
2016
﻿ Interest income
$ 22.9
$ 19.0
﻿ Interest expense
(98.4)
(94.4)
﻿ Provision for credit losses
–
(9.8)
﻿ Rental income on operating leases
306.7
311.3
﻿ Other Income
20.7
24.8
﻿ Depreciation on operating lease equipment
–
(113.9)
﻿ Maintenance and other operating lease expenses
(4.2)
(7.3)
﻿ Operating expenses
(47.6)
(39.5)
﻿ Loss on debt extinguishment
(39.0)
–
﻿ Income from discontinued operation before provision for income taxes
161.1
90.2
﻿ Provision for income taxes
(72.1)
(5.2)
﻿ Gain on sale of discontinued operations, net of taxes
12.7
–
﻿ Income from discontinued operations, net of taxes
101.7
85.0
﻿
Condensed Combined Statement of Cash Flows of Discontinued Operations (dollars in millions)
﻿
﻿
﻿
Quarters Ended
﻿
March 31, 2017
March 31, 2016
﻿ Net cash flows used for operations
$ 117.2
$ 243.0
﻿ Net cash flows provided by investing activities
581.6
(47.3)
﻿ </t>
  </si>
  <si>
    <t>Aerospace [Member]</t>
  </si>
  <si>
    <t xml:space="preserve">Condensed Balance Sheet - Aerospace Discontinued Operations (dollars in millions)
﻿
﻿
﻿
﻿
﻿
March 31, 2017
December 31, 2016
﻿ Total cash and deposits, of which $76.0 and $535.5 at March 31, 2017 and December 31, 2016, respectively, is restricted
$ 374.0
$ 759.0
﻿ Net Finance Receivables
847.1
1,047.7
﻿ Operating lease equipment, net
9,776.2
9,677.6
﻿ Goodwill
126.8
126.8
﻿ Other assets (1)
1,172.7
1,161.5
﻿ Assets of discontinued operations
$ 12,296.8
$ 12,772.6
﻿
﻿ Secured borrowings
$ 197.9
$ 1,204.6
﻿ Other liabilities (2)
1,611.9
1,597.3
﻿ Liabilities of discontinued operations
$ 1,809.8
$ 2,801.9
﻿
(1) Amount includes Deposits on commercial aerospace equipment of $1,100.6 million and $1,013.7 million at March 31, 2017 and December 31, 2016, respectively.
(2) Amount includes commercial aerospace maintenance reserves of $1,107.8 million and security deposits of $167.3 million at March 31, 2017, and commercial aerospace maintenance reserves of $1,084.9 million and security deposits of $167.0 million at December 31, 2016.
﻿
﻿
Condensed Statement of Income - Aerospace Discontinued Operations (dollars in millions)
﻿
﻿
﻿
Quarters Ended March 31,
﻿
2017
2016
﻿ Interest income
$ 20.2
$ 16.0
﻿ Interest expense
(95.9)
(91.4)
﻿ Provision for credit losses
–
(9.9)
﻿ Rental income on operating leases
306.7
311.3
﻿ Other Income
13.4
16.0
﻿ Depreciation on operating lease equipment (1)
–
(113.9)
﻿ Maintenance and other operating lease expenses
(4.2)
(7.3)
﻿ Operating expenses (2)
(24.9)
(23.2)
﻿ Loss on debt extinguishment (3)
(39.0)
–
﻿ Income from discontinued operation before provision for income taxes
176.3
97.6
﻿ Provision for income taxes (4)
(78.1)
(7.8)
﻿ Gain on sale of discontinued operations, net of taxes
12.7
–
﻿ Income from discontinued operations, net of taxes
110.9
89.8
﻿
(1)
Depreciation on operating lease equipment is suspended when an operating lease asset is placed in Assets Held for Sale.
(2)
Operating expenses for the quarters ended March31, 2017 and 2016 include costs related to the commercial air separation initiative of $6 million and $4 million, respectively. Operating expense includes salaries and benefits of $15 million for each of the quarters ended March 31, 2017 and 2016, respectively.
(3)
The Company repaid approximately $1 billion of secured borrowings in the first quarter of 2017 within discontinued operations and recorded a loss of $39 million in relation to the extinguishment of those borrowings.
(4)
For the quarters ended March 31, 2017 and 2016, the Company’s tax rate for discontinued operations was 42% and 8% , respectively. The current quarter tax rate increased from the first quarter of 201 6 as all earnings were taxed at the U.S. federal tax rate in the current quarter.
Condensed Statement of Cash Flows - Aerospace Discontinued Operations (dollars in millions)
﻿
﻿
﻿
Quarters Ended
﻿
March 31, 2017
March 31, 2016
﻿ Net cash flows used for operations
$ 128.1
253.2
﻿ Net cash flows provided by investing activities
558.2
(67.1)
﻿ </t>
  </si>
  <si>
    <t>Financial Freedom [Member]</t>
  </si>
  <si>
    <t xml:space="preserve">Condensed Balance Sheet – Financial Freedom Discontinued Operation (dollars in millions)
﻿
﻿
﻿
﻿
﻿
﻿
March 31, 2017
December 31, 2016
﻿ Total cash and deposits, all of which is restricted
$ 7.4
$ 5.8
﻿ Net Finance Receivables (1)
352.8
374.0
﻿ Other assets (2)
61.2
68.3
﻿ Assets of discontinued operations
$ 421.4
$ 448.1
﻿
﻿ Secured borrowings (1)
$ 345.4
$ 366.4
﻿ Other liabilities (3)
576.7
569.4
﻿ Liabilities of discontinued operations
$ 922.1
$ 935.8
(1)
Net finance receivables include $344.5 million and $365.5 million of securitized balances at March 31, 2017 and December 31, 2016, respectively, and $8.3 million and $8.5 million of additional draws awaiting securitization respectively. Secured borrowings relate to those receivables.
(2)
Amount includes servicing advances, servicer receivables and property and equipment, net of accumulated depreciation.
(3)
Other liabilities include contingent liabilities, reverse mortgage servicing liabilities and other accrued liabilities.
The results from discontinued operations for the quarters ended March 31, 2017 and 2016 are presented below.
﻿
﻿
﻿
﻿
﻿
Condensed Statement of Income – Financial Freedom Discontinued Operation (dollars in millions)
﻿
﻿
﻿
﻿
﻿
Quarters Ended March 31,
﻿
2017
2016
﻿ Interest income (1)
$ 2.8
$ 3.0
﻿ Interest expense (1)
(2.5)
(3.0)
﻿ Other income
7.3
8.8
﻿ Operating expenses (2)
(22.7)
(16.2)
﻿ Loss from discontinued operation before benefit for income taxes
(15.1)
(7.4)
﻿ Benefit for income taxes (3)
5.9
2.6
﻿ Loss from discontinued operation, net of taxes
$ (9.2)
$ (4.8)
﻿
﻿
﻿
﻿
﻿
(1) Includes amortization for the premium associated with the HECM loans and related secured borrowings.
(2) For the quarter ended March 31, 2017, operating expense is comprised of approximately $5 million in salaries and benefits, $6 million in professional and legal services, and $13 million for other expenses such as data processing, premises and equipment, and miscellaneous charges. For the quarter ended March 31, 2016, operating expense is comprised of approximately $1 million in salaries and benefits, $4 million in professional services and $12 million for other expenses such as data processing, premises and equipment, legal settlement, and miscellaneous charges.
(3) For the quarters ended March 31, 2017 and 2016, the Company’s tax rate for discontinued operations is 39% and 35% , respectively.
Condensed Statement of Cash Flows – Financial Freedom Discontinued Operation (dollars in millions)
﻿
﻿
﻿
﻿
﻿
﻿
﻿
﻿
﻿
﻿
﻿
Quarters Ended
﻿
March 31, 2017
March 31, 2016
﻿ Net cash flows used for operations
$ (10.9)
$ (10.2)
﻿ Net cash flows provided by investing activities
23.4
19.8
﻿ </t>
  </si>
  <si>
    <t>Loans (Tables)</t>
  </si>
  <si>
    <t>Schedule Of Finance Receivables By Product</t>
  </si>
  <si>
    <t xml:space="preserve">Finance Receivables by Product (dollars in millions)
﻿
﻿
﻿
﻿
March 31,
December 31,
﻿
2017
2016
﻿ Commercial loans
$ 20,429.6
$ 20,117.8
﻿ Direct financing leases and leveraged leases
2,817.5
2,852.9
﻿ Total commercial
23,247.1
22,970.7
﻿ Consumer loans
6,444.3
6,565.2
﻿ Total finance receivables
29,691.4
29,535.9
﻿ Finance receivables held for sale (1)
562.0
635.8
﻿ Finance receivables and held for sale receivables (1)
$ 30,253.4
$ 30,171.7
﻿
﻿
﻿
(1)
Assets held for sale includes finance receivables and operating lease equipment primarily related to portfolios in Commercial Banking and the China portfolio in NSP. As discussed in subsequent tables, since the Company manages the credit risk and collections of finance receivables held for sale consistently with its finance receivables held for investment, the aggregate amount is presented in this table. </t>
  </si>
  <si>
    <t>Schedule Of Finance Receivables By Segment, Based On Obligor Location</t>
  </si>
  <si>
    <t xml:space="preserve">﻿
Finance Receivables (dollars in millions)
﻿
﻿
﻿
﻿
﻿
March 31, 2017
December 31, 2016
﻿
Domestic
Foreign
Total
Domestic
Foreign
Total
﻿ Commercial Banking
$ 20,897.0
$ 1,981.6
$ 22,878.6
$ 20,440.7
$ 2,121.6
$ 22,562.3
﻿ Consumer Banking (1)
6,812.8
–
6,812.8
6,973.6
–
6,973.6
﻿ Total
$ 27,709.8
$ 1,981.6
$ 29,691.4
$ 27,414.3
$ 2,121.6
$ 29,535.9
﻿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
﻿
﻿
﻿
﻿ </t>
  </si>
  <si>
    <t>Components Of Net Investment In Finance Receivables</t>
  </si>
  <si>
    <t xml:space="preserve">Components of Net Investment in Finance Receivables (dollars in millions)
﻿
﻿
﻿
﻿
(1)
﻿
﻿
﻿
March 31,
0
﻿
2017
2016
﻿ Unearned income
$ (724.4)
$ (727.1)
﻿ Unamortized premiums / (discounts)
(29.4)
(31.0)
﻿ Accretable yield on Purchased Credit-Impaired ("PCI") loans
(1,233.7)
(1,261.4)
﻿ Net unamortized deferred costs and (fees) (1)
57.5
55.8
(1)
Balance relates to the Commercial Banking segment. </t>
  </si>
  <si>
    <t>Finance And Held-For-Sale Receivables - By Risk Rating</t>
  </si>
  <si>
    <t xml:space="preserve">Commercial Finance and Held for Sale Receivables – Risk Rating by Class / Segment (dollars in millions)
﻿
﻿
﻿
﻿
﻿
﻿
﻿ Grade:
Pass
Special Mention
Classified- accruing
Classified- non-accrual
PCI Loans
Total
﻿ March 31, 2017
﻿ Commercial Banking
﻿ Commercial Finance
$ 7,971.2
$ 676.2
$ 1,111.8
$ 169.4
$ 41.5
$ 9,970.1
﻿ Real Estate Finance
5,227.4
242.9
115.1
3.7
66.3
5,655.4
﻿ Business Capital
6,821.7
360.0
241.7
60.8
–
7,484.2
﻿ Rail
89.7
13.5
1.5
–
–
104.7
﻿ Total Commercial Banking
20,110.0
1,292.6
1,470.1
233.9
107.8
23,214.4
﻿ Consumer Banking
﻿ Other Consumer Banking
335.6
4.7
25.5
–
2.7
368.5
﻿ Total Consumer Banking
335.6
4.7
25.5
–
– 2.7
368.5
﻿ Non- Strategic Portfolios
108.9
27.8
16.7
8.7
–
162.1
﻿ Total
$ 20,554.5
$ 1,325.1
$ 1,512.3
$ 242.6
$ 110.5
$ 23,745.0
﻿ December 31, 2016
﻿ Commercial Banking
﻿ Commercial Finance
$ 8,184.7
$ 677.6
$ 1,181.7
$ 188.8
$ 42.7
$ 10,275.5
﻿ Real Estate Finance
5,191.4
168.7
115.6
20.4
70.5
5,566.6
﻿ Business Capital
6,238.7
422.0
271.7
41.7
–
6,974.1
﻿ Rail
88.7
14.1
0.9
–
–
103.7
﻿ Total Commercial Banking
19,703.5
1,282.4
1,569.9
250.9
113.2
22,919.9
﻿ Consumer Banking
﻿ Other Consumer Banking
374.9
8.3
22.4
–
2.8
408.4
﻿ Total Consumer Banking
374.9
8.3
22.4
–
2.8
408.4
﻿ Non- Strategic Portfolios
143.7
36.9
19.1
10.3
–
210.0
﻿ Total
$ 20,222.1
$ 1,327.6
$ 1,611.4
$ 261.2
$ 116.0
$ 23,538.3
﻿ </t>
  </si>
  <si>
    <t>Schedule Of Consumer Loan LTV Distributions</t>
  </si>
  <si>
    <t xml:space="preserve">Consumer Loan LTV Distribution (dollars in millions)
﻿
﻿
﻿
﻿
﻿
﻿
Single Family Residential
Reverse Mortgage
﻿
Covered Loans
Non-covered Loans
Total Single Family
Covered Loans
Non-covered loans
Total Reverse
Total Consumer
﻿ LTV Range
Non- PCI
PCI
Non- PCI
PCI
Residential
Non- PCI
Non- PCI
PCI
Mortgages
Loans
﻿ March 31, 2017
﻿ Greater than 125%
$ 2.1
$ 235.9
$ 9.8
$
–
$ 247.8
$ 0.8
$ 9.0
$ 31.1
$ 40.9
$ 288.7
﻿ 101% - 125%
5.4
398.0
8.3
–
411.7
1.4
12.5
7.5
21.4
433.1
﻿ 80% - 100%
180.3
593.5
41.5
–
815.3
23.2
42.4
8.0
73.6
888.9
﻿ Less than 80%
1,487.1
880.0
1,736.3
7.3
4,110.7
405.1
307.4
10.3
722.8
4,833.5
﻿ Not Applicable (1)
–
–
0.1
–
0.1
–
–
–
–
0.1
﻿ Total
$ 1,674.9
$ 2,107.4
$ 1,796.0
$ 7.3
$ 5,585.6
$ 430.5
$ 371.3
$ 56.9
$ 858.7
$ 6,444.3
﻿
﻿
﻿
﻿ December 31, 2016
﻿ Greater than 125%
$ 2.2
$ 261.4
$ 12.3
$
–
$ 275.9
$ 0.6
$ 8.8
$ 33.8
$ 43.2
$ 319.1
﻿ 101% - 125%
4.7
443.7
13.6
–
462.0
1.2
12.7
7.9
21.8
483.8
﻿ 80% - 100%
226.6
588.1
40.5
–
855.2
24.0
42.3
7.5
73.8
929.0
﻿ Less than 80%
1,515.6
872.4
1,713.1
9.2
4,110.3
405.4
304.9
9.8
720.1
4,830.4
﻿ Not Applicable (1)
–
–
2.9
–
2.9
–
–
–
–
2.9
﻿ Total
$ 1,749.1
$ 2,165.6
$ 1,782.4
$ 9.2
$ 5,706.3
$ 431.2
$ 368.7
$ 59.0
$ 858.9
$ 6,565.2
﻿
(1)
Certain Consumer Loans do not have LTV’s, including the Credit Card portfolio. </t>
  </si>
  <si>
    <t>Finance And Held For Sale Receivables - Delinquency Status</t>
  </si>
  <si>
    <t>Past Due Finance and Held for Sale Receivables (dollars in millions)
﻿
﻿
﻿
﻿
﻿
﻿
﻿
﻿
Past Due
﻿
30–59 Days
60–89 Days
90 Days or
Total
PCI Loans
Total
﻿
Past Due
Past Due
Greater
Past Due
Current (1)
(2)
﻿ March 31, 2017
﻿ Commercial Banking
$
$
$
$
$
$
$
﻿ Commercial Finance
29.9
–
34.0
63.9
9,864.7
41.5
9,970.1
﻿ Real Estate Finance
4.4
–
–
4.4
5,584.7
66.3
5,655.4
﻿ Business Capital
109.7
47.3
21.1
178.1
7,306.1
–
7,484.2
﻿ Rail
9.6
0.6
0.7
10.9
93.8
–
104.7
﻿ Total Commercial Banking
153.6
47.9
55.8
257.3
22,849.3
107.8
23,214.4
﻿ Consumer Banking
﻿ Legacy Consumer Mortgages
18.6
5.1
35.5
59.2
2,503.5
2,171.5
4,734.2
﻿ Other Consumer Banking
0.7
–
0.7
1.4
2,138.6
2.7
2,142.7
﻿ Total Consumer Banking
19.3
5.1
36.2
60.6
4,642.1
2,174.2
6,876.9
﻿ Non-Strategic Portfolios
3.5
1.5
6.5
11.5
150.6
–
162.1
﻿ Total
$ 176.4
$ 54.5
$ 98.5
$ 329.4
$ 27,642.0
$ 2,282.0
$ 30,253.4
﻿ December 31, 2016
﻿ Commercial Banking
﻿ Commercial Finance
$ 21.4
$
–
$ 17.6
$ 39.0
$ 10,193.8
$ 42.7
$ 10,275.5
﻿ Real Estate Finance
0.1
–
–
0.1
5,496.0
70.5
5,566.6
﻿ Business Capital
143.6
42.4
16.3
202.3
6,771.8
–
6,974.1
﻿ Rail
5.9
0.6
2.3
8.8
94.9
–
103.7
﻿ Total Commercial Banking
171.0
43.0
36.2
250.2
22,556.5
113.2
22,919.9
﻿ Consumer Banking
﻿ Legacy Consumer Mortgages
22.6
6.1
36.6
65.3
2,563.6
2,233.8
4,862.7
﻿ Other Consumer Banking
7.4
4.9
0.6
12.9
2,163.4
2.8
2,179.1
﻿ Total Consumer Banking
30.0
11.0
37.2
78.2
4,727.0
2,236.6
7,041.8
﻿ Non-Strategic Portfolios
3.0
1.1
7.0
11.1
198.9
–
210.0
﻿ Total
$ 204.0
$ 55.1
$ 80.4
$ 339.5
$ 27,482.4
$ 2,349.8
$ 30,171.7
﻿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t>
  </si>
  <si>
    <t>Finance Receivables On Non-accrual Status</t>
  </si>
  <si>
    <t xml:space="preserve">Finance Receivables on Non-Accrual Status (dollars in millions) (1)
﻿
﻿
﻿
﻿
﻿
﻿
﻿
﻿
﻿
March 31, 2017
December 31, 2016
﻿
Held for Investment
Held for Sale
Total
Held for Investment
Held for Sale
Total
﻿ Commercial Banking
﻿ Commercial Finance
$ 158.5
$ 10.9
$ 169.4
$ 156.7
$ 32.1
$ 188.8
﻿ Real Estate Finance
3.7
–
3.7
20.4
–
20.4
﻿ Business Capital
60.8
–
60.8
41.7
–
41.7
﻿ Total Commercial Banking
223.0
10.9
233.9
218.8
32.1
250.9
﻿ Consumer Banking
﻿ Legacy Consumer Mortgages
15.9
–
15.9
17.3
–
17.3
﻿ Other Consumer Banking
0.3
–
0.3
0.1
–
0.1
﻿ Total Consumer Banking
16.2
–
16.2
17.4
–
17.4
﻿ Non-Strategic Portfolios
–
8.7
8.7
–
10.3
10.3
﻿ Total
$ 239.2
$ 19.6
$ 258.8
$ 236.2
$ 42.4
$ 278.6
﻿ Repossessed assets and OREO
79.8
72.7
﻿ Total non-performing assets
$ 338.6
$ 351.3
﻿ Commercial loans past due 90 days or more accruing
$ 4.3
$ 7.2
﻿ Consumer loans past due 90 days or more accruing
22.2
24.8
﻿ Total Accruing loans past due 90 days or more 90 days or more
$ 26.5
$ 32.0
﻿
(1)
Factored receivables within our Business Capital division do not accrue interest and therefore are not considered within non-accrual loan balances, however are considered for credit provisioning purposes. </t>
  </si>
  <si>
    <t>Schedule Of Loans In Process Of Foreclosure</t>
  </si>
  <si>
    <t xml:space="preserve">Loans in Process of Foreclosure (dollars in millions)
﻿
﻿
﻿
﻿
﻿
﻿
﻿
March 31, 2017
December 31, 2016
﻿ PCI
$ 190.8
$ 201.7
﻿ Non-PCI
107.8
106.3
﻿ Loans in process of foreclosure
$ 298.6
$ 308.0
﻿ OREO
$ 66.3
$ 69.9
﻿ </t>
  </si>
  <si>
    <t>Impaired Loans</t>
  </si>
  <si>
    <t xml:space="preserve">Impaired Loans (dollars in millions)
﻿
﻿
Unpaid
Average Recorded Investment (3)
﻿
Recorded
Principal
Related
Quarter Ended
Quarter Ended
﻿
Investment
Balance
Allowance
March 31, 2017
March 31, 2016
﻿ March 31, 2017
﻿ With no related allowance recorded:
﻿ Commercial Banking
﻿ Commercial Finance
$ 64.5
$ 75.8
$
–
$ 59.4
$ 12.8
﻿ Business Capital
9.4
10.6
–
4.9
7.0
﻿ Real Estate Finance
0.7
0.7
–
0.7
2.2
﻿ With an allowance recorded:
﻿ Commercial Banking
﻿ Commercial Finance
134.8
134.9
23.8
138.9
120.5
﻿ Business Capital
27.7
27.8
15.3
17.2
11.3
﻿ Real Estate Finance
3.0
3.0
0.4
9.8
1.6
﻿ Total Impaired Loans (1)
240.1
252.8
39.5
230.9
155.4
﻿ Total Loans Impaired at Acquisition Date and Convenience Date (2)
2,282.0
3,329.3
14.8
2,316.0
2,626.3
﻿ Total
$ 2,522.1
$ 3,582.1
$ 54.3
$ 2,546.9
$ 2,781.7
﻿
﻿ December 31, 2016
﻿ With no related allowance recorded:
﻿ Commercial Banking
﻿ Commercial Finance
$ 54.3
$ 72.2
$
–
$ 29.5
﻿ Business Capital
0.5
1.8
–
5.1
﻿ Real Estate Finance
0.7
0.7
–
1.3
﻿ With an allowance recorded:
﻿ Commercial Banking
﻿ Commercial Finance
143.0
146.2
25.5
132.1
﻿ Business Capital
6.6
6.6
4.2
8.2
﻿ Real Estate Finance
16.7
16.8
4.0
5.2
﻿ Total Impaired Loans (1)
221.8
244.3
33.7
181.4
﻿ Total Loans Impaired at Acquisition Date and Convenience Date (2)
2,349.8
3,440.7
13.6
2,504.4
﻿ Total
$ 2,571.6
$ 3,685.0
$ 47.3
$ 2,685.8
﻿
﻿
(1) There was no interest income recorded for the three months ended March 31, 2017 while the loans were impaired. Interest income recorded for the year ended December 31, 2016 while the loans were impaired was $1.6 million of which $0.6 million was interest recognized using cash-basis method of accounting, respectively.
﻿
(2) Details of finance receivables that were identified as impaired at the Acquisition Date are presented under Loans Acquired with Deteriorated Credit Quality.
(3) Average recorded investment for the quarter ended March 31, 2017, March 31, 2016 and year ended December 31, 2016. </t>
  </si>
  <si>
    <t>Purchased Credit Impaired Loans With Deteriorated Credit Quality</t>
  </si>
  <si>
    <t xml:space="preserve">Purchased Credit Impaired Loans (1) (dollars in millions)
﻿
﻿
(1)
﻿
﻿
﻿
﻿ March 31, 2017
Unpaid Principal Balance
Carrying Value
Allowance for Loan Losses
﻿ Commercial Banking
﻿ Commercial Finance
$ 67.9
$ 41.5
$ 1.9
﻿ Real Estate Finance
96.8
66.3
5.8
﻿ Consumer Banking
﻿ Other Consumer Banking
3.6
2.7
–
﻿ Legacy Consumer Mortgages
3,161.0
2,171.5
7.1
﻿
$ 3,329.3
$ 2,282.0
$ 14.8
﻿
﻿ December 31, 2016
Unpaid Principal Balance
Carrying Value
Allowance for Loan Losses
﻿ Commercial Banking
﻿ Commercial Finance
$ 70.0
$ 42.7
$ 2.4
﻿ Real Estate Finance
108.1
70.5
4.9
﻿ Consumer Banking
﻿ Other Consumer Banking
3.7
2.8
–
﻿ Legacy Consumer Mortgages
3,258.9
2,233.8
6.3
﻿
$ 3,440.7
$ 2,349.8
$ 13.6
(1)
PCI loans from prior transactions were not significant and are not included. </t>
  </si>
  <si>
    <t>Summary Of Commercial PCI Loans</t>
  </si>
  <si>
    <t xml:space="preserve">﻿
﻿
﻿
March 31, 2017
﻿ (dollars in millions)
Non- criticized
Criticized
Total
﻿ Commercial Finance
$ 5.1
$ 36.4
$ 41.5
﻿ Real Estate Finance
32.9
33.4
66.3
﻿ Total
$ 38.0
$ 69.8
$ 107.8
﻿
﻿
December 31, 2016
﻿
﻿ (dollars in millions)
Non- criticized
Criticized
Total
﻿ Commercial Finance
$ 5.4
$ 37.3
$ 42.7
﻿ Real Estate Finance
35.6
34.9
70.5
﻿ Total
$ 41.0
$ 72.2
$ 113.2
﻿ </t>
  </si>
  <si>
    <t>Schedule Of Changes To The Accretable Yield For PCI Loans</t>
  </si>
  <si>
    <t xml:space="preserve">Changes in the accretable yield for PCI loans are summarized below for the quarters ended March 31, 2017 and March 31, 2016.
﻿
﻿
﻿
﻿
﻿ (dollars in millions)
﻿
Quarter Ended
﻿
March 31, 2017
﻿ Balance at December 31, 2016
$ 1,261.4
﻿ Accretion into interest income
(52.6)
﻿ Reclassification from non-accretable difference
33.4
﻿ Disposals and Other
(8.5)
﻿ Balance at March 31, 2017
$ 1,233.7
﻿
﻿
Quarter Ended
﻿
March 31, 2016
﻿ Balance at December 31, 2015
$ 1,299.1
﻿ Accretion into interest income
(53.0)
﻿ Reclassification from non-accretable difference
54.6
﻿ Disposals and Other
(19.3)
﻿ Balance at March 31, 2016
$ 1,281.4
﻿ </t>
  </si>
  <si>
    <t>Estimated Future Advances To Reverse Mortgages</t>
  </si>
  <si>
    <t xml:space="preserve">Future Advances (dollars in millions)
﻿
﻿
﻿
﻿
﻿ Year Ending:
﻿
﻿ 2017
$ 11.3
﻿ 2018
11.4
﻿ 2019
9.4
﻿ 2020
7.8
﻿ 2021
6.4
﻿ Years 2022 - 2026
17.4
﻿ Years 2027 - 2031
5.3
﻿ Years 2032 - 2036
1.4
﻿ Thereafter
0.3
﻿ Total (1), (2)
$ 70.7
﻿
(1)
This table does not take into consideration cash inflows including payments from mortgagors or payoffs based on contractual terms.
(2)
This table includes the reverse mortgages supported by the Company as a result of the IndyMac loss-share agreements with the FDIC. As of March 31, 2017, the Company is responsible for funding up to a remaining $57 million of the total amount.
﻿ </t>
  </si>
  <si>
    <t>Allowance For Loan Losses (Tables)</t>
  </si>
  <si>
    <t>Schedule Of Allowance For Loan Losses And Recorded Investment In Finance Receivables</t>
  </si>
  <si>
    <t xml:space="preserve">Allowance for Loan Losses and Recorded Investment in Finance Receivables (dollars in millions)
﻿
﻿
﻿
﻿
﻿
﻿
Commercial Banking
Consumer Banking
Total
﻿ Quarter Ended March 31, 2017
﻿ Balance - December 31, 2016
$ 408.4
$ 24.2
$ 432.6
﻿ Provision for credit losses
49.2
0.5
49.7
﻿ Other (1)
(6.2)
–
(6.2)
﻿ Gross charge-offs (2)
(32.4)
(0.6)
(33.0)
﻿ Recoveries
5.0
0.5
5.5
﻿ Balance - March 31, 2017
$ 424.0
$ 24.6
$ 448.6
﻿
﻿ Allowance balance at March 31, 2017
﻿ Loans individually evaluated for impairment
$ 39.5
$
–
$ 39.5
﻿ Loans collectively evaluated for impairment
376.8
17.5
394.3
﻿ Loans acquired with deteriorated credit quality (3)
7.7
7.1
14.8
﻿ Allowance for loan losses
$ 424.0
$ 24.6
$ 448.6
﻿ Other reserves (1)
$ 49.9
$
–
$ 49.9
﻿
﻿ Finance receivables at March 31, 2017
﻿ Loans individually evaluated for impairment
$ 240.1
$
–
$ 240.1
﻿ Loans collectively evaluated for impairment
22,530.7
4,638.6
27,169.3
﻿ Loans acquired with deteriorated credit quality (3)
107.8
2,174.2
2,282.0
﻿ Ending balance
$ 22,878.6
$ 6,812.8
$ 29,691.4
﻿ Percent of loans to total loans
77.1%
22.9%
100%
﻿
﻿
﻿
﻿
﻿
﻿
﻿
Commercial Banking
Consumer Banking
Total
﻿ Quarter Ended March 31, 2016
﻿ Balance - December 31, 2015
$ 336.7
$ 10.2
$ 346.9
﻿ Provision for credit losses
86.4
3.1
89.5
﻿ Other (1)
(5.0)
1.4
(3.6)
﻿ Gross charge-offs (2)
(36.1)
(0.7)
(36.8)
﻿ Recoveries
4.0
0.8
4.8
﻿ Balance - March 31, 2016
$ 386.0
$ 14.8
$ 400.8
﻿
﻿ Allowance balance at March 31, 2016
﻿ Loans individually evaluated for impairment
$ 40.2
$
–
$ 40.2
﻿ Loans collectively evaluated for impairment
342.8
13.5
356.3
﻿ Loans acquired with deteriorated credit quality (3)
3.0
1.3
4.3
﻿ Allowance for loan losses
$ 386.0
$ 14.8
$ 400.8
﻿ Other reserves (1)
$ 48.1
$ 0.1
$ 48.2
﻿
﻿ Finance receivables at March 31, 2016
﻿ Loans individually evaluated for impairment
$ 176.7
–
$ 176.7
﻿ Loans collectively evaluated for impairment
23,466.1
4,750.0
28,216.1
﻿ Loans acquired with deteriorated credit quality (3)
136.9
2,419.0
2,555.9
﻿ Ending balance
$ 23,779.7
7,169.0
$ 30,948.7
﻿ Percentage of loans to total loans
76.8%
23.2%
100%
﻿
﻿
﻿
﻿
﻿
﻿
﻿
﻿
﻿
﻿
﻿
﻿
﻿
﻿
﻿
﻿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that were charged directly to the Allowance for loan losses included $1 4.8 million and $7.4 million for the quarter ended March 31, 2017 and March 31, 2016, respectively. The charge-offs related to Commercial Banking for all periods.
(3) Represents loans considered impaired as part of the OneWest transaction and are accounted for under the guidance in ASC 310-30 (Loans and Debt Securities Acquired with Deteriorated Credit Quality).
﻿ </t>
  </si>
  <si>
    <t>Investment Securities (Tables)</t>
  </si>
  <si>
    <t>Gain (Loss) on Investments [Line Items]</t>
  </si>
  <si>
    <t>Schedule Of Investment Securities</t>
  </si>
  <si>
    <t xml:space="preserve">Investment Securities (dollars in millions)
﻿
﻿
﻿
﻿
﻿
March 31,
December 31,
﻿
2017
2016
﻿ Available-for-sale securities
﻿ Debt securities
$ 3,696.8
$ 3,674.1
﻿ Equity securities
34.2
34.1
﻿ Held-to-maturity securities
﻿ Debt securities (1)
226.9
243.0
﻿ Securities carried at fair value with changes recorded in net income
﻿ Debt securities
268.9
283.5
﻿ Non-marketable investments (2)
249.5
256.4
﻿ Total investment securities
$ 4,476.3
$ 4,491.1
﻿
﻿
﻿
(1) Recorded at amortized cost.
(2) Non-marketable investments include restricted stock of the FRB and FHLB carried at cost of $231.1 million at March 31, 2017 and $239.7 million at December 31, 2016.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18.4 million and $16.7 million at March 31, 2017 and December 31, 2016, respectively.
﻿ </t>
  </si>
  <si>
    <t>Schedule Of Interest And Dividend Income</t>
  </si>
  <si>
    <t xml:space="preserve">Interest and Dividend Income (dollars in millions)
﻿
﻿
﻿
﻿
﻿
﻿
﻿
﻿
Quarters Ended March 31,
﻿
2017
2016
﻿ Interest income - investments
$ 27.8
$ 19.2
﻿ Interest income - interest bearing deposits
12.5
8.4
﻿ Dividends - investments
3.3
3.4
﻿ Total interest and dividends
$ 43.6
$ 31.0
﻿ </t>
  </si>
  <si>
    <t>Amortized Cost And Fair Value Of Securities Available-For-Sale</t>
  </si>
  <si>
    <t xml:space="preserve">Securities AFS — Amortized Cost and Fair Value (dollars in millions)
﻿
﻿
﻿
﻿
﻿
﻿
Gross
Gross
﻿
Amortized
Unrealized
Unrealized
Fair
﻿ March 31, 2017
Cost
Gains
Losses
Value
﻿ Debt securities AFS
﻿ Mortgage-backed Securities
﻿ U.S. government agency securities
$ 2,514.0
$ 1.9
$ (34.7)
$ 2,481.2
﻿ Non-agency securities
449.8
21.9
(1.2)
470.5
﻿ U.S. government agency obligations
649.9
–
(4.2)
645.7
﻿ U.S. Treasury Securities
99.8
–
(0.4)
99.4
﻿ Total debt securities AFS
3,713.5
23.8
(40.5)
3,696.8
﻿ Equity securities AFS
35.2
–
(1.0)
34.2
﻿ Total securities AFS
$ 3,748.7
$ 23.8
$ (41.5)
$ 3,731.0
﻿ December 31, 2016
﻿ Debt securities AFS
﻿ Mortgage-backed Securities
﻿ U.S. government agency securities
$ 2,073.6
$ 1.6
(32.3)
$ 2,042.9
﻿ Non-agency securities
471.7
15.6
(1.8)
485.5
﻿ U.S. government agency obligations
649.9
–
(3.9)
646.0
﻿ U.S. Treasury Securities
299.9
–
(0.4)
299.5
﻿ Supranational and foreign government securities
200.2
–
–
200.2
﻿ Total debt securities AFS
3,695.3
17.2
(38.4)
3,674.1
﻿ Equity securities AFS
35.0
–
(0.9)
34.1
﻿ Total securities AFS
$ 3,730.3
$ 17.2
$ (39.3)
$ 3,708.2
﻿
﻿ </t>
  </si>
  <si>
    <t>Schedule Of Debt Securities AFS - Estimated Unrealized Losses</t>
  </si>
  <si>
    <t xml:space="preserve">Securities AFS – Gross Unrealized Loss ( dollars in millions)
﻿
﻿
﻿
﻿
﻿
﻿
March 31, 2017
﻿
Less than 12 months
12 months or greater
﻿
Gross
Gross
﻿
Fair
Unrealized
Fair
Unrealized
﻿
Value
Loss
Value
Loss
﻿ Debt securities AFS
﻿ Mortgage-backed securities
﻿ U.S. government agency securities
$ 1,883.2
$ (34.2)
$ 13.5
$ (0.5)
﻿ Non-agency securities
24.4
(0.9)
4.6
(0.3)
﻿ U.S. government agency obligations
545.8
(4.2)
–
–
﻿ U.S. Treasury Securities
99.4
(0.4)
–
–
﻿ Total debt securities AFS
2,552.8
(39.7)
18.1
(0.8)
﻿ Equity securities AFS
34.0
(0.8)
0.2
(0.2)
﻿ Total securities available-for-sale
$ 2,586.8
$ (40.5)
$ 18.3
$ (1.0)
﻿
﻿
December 31, 2016
﻿
Less than 12 months
12 months or greater
﻿
Gross
Gross
﻿
Fair
Unrealized
Fair
Unrealized
﻿
Value
Loss
Value
Loss
﻿ Debt securities AFS
﻿ Mortgage-backed securities
﻿ U.S. government agency securities
$ 1,589.6
$ (31.8)
$ 13.8
$ (0.5)
﻿ Non-agency securities
56.5
(1.4)
15.8
(0.4)
﻿ U.S. government agency obligations
546.1
(3.9)
–
–
﻿ U.S. Treasury Securities
299.5
(0.4)
–
–
﻿ Total debt securities AFS
2,491.7
(37.5)
29.6
(0.9)
﻿ Equity securities AFS
34.1
(0.9)
–
–
﻿ Total securities available-for-sale
$ 2,525.8
$ (38.4)
$ 29.6
$ (0.9)
﻿ </t>
  </si>
  <si>
    <t>Schedule Of Securities Carried At Fair Value With Changes Recorded In Net Income</t>
  </si>
  <si>
    <t xml:space="preserve">Securities Carried at Fair Value with Changes Recorded in Net Income (dollars in millions)
﻿
﻿
﻿
﻿
﻿
﻿
﻿
﻿
Gross
Gross
﻿
Amortized
Unrealized
Unrealized
Fair
﻿ March 31, 2017
Cost
Gains
Losses
Value
﻿ Mortgage-backed Securities - Non-agency
$ 260.4
$ 9.2
$ (0.7)
$ 268.9
﻿ Total securities held at fair value with changes recorded in net income
$ 260.4
$ 9.2
$ (0.7)
$ 268.9
﻿
﻿
Gross
Gross
﻿
Amortized
Unrealized
Unrealized
Fair
﻿ December 31, 2016
Cost
Gains
Losses
Value
﻿
﻿ Mortgage-backed Securities - Non-agency
$ 277.5
$ 6.7
$ (0.7)
$ 283.5
﻿ Total securities held at fair value with changes recorded in net income
$ 277.5
$ 6.7
$ (0.7)
$ 283.5
﻿ </t>
  </si>
  <si>
    <t>Schedule Of Amortized Cost And Fair Value Maturities With Changes Recorded In Net Income</t>
  </si>
  <si>
    <t xml:space="preserve">Securities Carried at Fair Value with changes Recorded in Net Income – Amortized Cost and Fair Value Maturities (dollars in millions)
﻿
﻿
﻿
﻿
﻿
﻿
﻿
﻿
﻿
March 31, 2017
﻿
Amortized
Fair
Weighted Average
﻿
Cost
Value
Yield
﻿ Mortgage-backed securities - non agency securities
﻿ After 5 but within 10 years
$ 0.3
$ 0.3
41.82%
﻿ Due after 10 years
260.1
268.6
4.90%
﻿ Total
$ 260.4
$ 268.9
4.94%
﻿ </t>
  </si>
  <si>
    <t>Carrying Value And Fair Value Of Securities Held-To-Maturity</t>
  </si>
  <si>
    <t xml:space="preserve">Debt Securities HTM — Carrying Value and Fair Value (dollars in millions)
﻿
﻿
﻿
﻿
Gross
Gross
﻿
Carrying
Unrealized
Unrealized
Fair
﻿
Value
Gains
Losses
Value
﻿ March 31, 2017
﻿ Mortgage-backed securities
﻿ U.S. government agency securities
$ 102.4
$ 0.5
$ (3.1)
$ 99.8
﻿ State and municipal
18.9
–
(0.4)
18.5
﻿ Foreign government
2.4
–
–
2.4
﻿ Corporate - foreign
103.2
6.5
–
109.7
﻿ Total debt securities held-to-maturity
$ 226.9
$ 7.0
$ (3.5)
$ 230.4
﻿ December 31, 2016
﻿ Mortgage-backed securities
﻿ U.S. government agency securities
$ 110.0
$ 0.7
$ (3.3)
$ 107.4
﻿ State and municipal
27.7
–
(0.5)
27.2
﻿ Foreign government
2.4
–
–
2.4
﻿ Corporate - foreign
102.9
6.2
–
109.1
﻿ Total debt securities held-to-maturity
$ 243.0
$ 6.9
$ (3.8)
$ 246.1
﻿ </t>
  </si>
  <si>
    <t>Schedule Of Debt Securities Held-To-Maturity, Amortized Cost And Fair Value Maturities</t>
  </si>
  <si>
    <t xml:space="preserve">Debt Securities HTM — Amortized Cost and Fair Value Maturities (dollars in millions)
﻿
﻿
﻿
﻿
﻿
﻿
﻿
March 31, 2017
﻿
Amortized
Fair
Weighted Average
﻿
Cost
Value
Yield
﻿ Mortgage-backed securities - U.S. government agency securities
﻿ Due after 10 years
$ 102.4
$ 99.8
2.49%
﻿ Total
102.4
99.8
2.49%
﻿ State and municipal
﻿ Due within 1 year
0.4
0.4
2.09%
﻿ After 1 but within 5 years
0.3
0.3
2.46%
﻿ After 5 but within 10 years
0.4
0.4
2.70%
﻿ Due after 10 years
17.8
17.4
2.33%
﻿ Total
18.9
18.5
2.34%
﻿ Foreign government
﻿ Due within 1 year
2.4
2.4
2.43%
﻿ Total
2.4
2.4
2.43%
﻿ Corporate - Foreign
﻿ securities
﻿ After 1 but within 5 years
103.2
109.7
4.25%
﻿ Total
103.2
109.7
4.25%
﻿ Total debt securities held-to-maturity
$ 226.9
$ 230.4
3.28%
﻿ </t>
  </si>
  <si>
    <t>Schedule Of Debt Securities HTM - Estimated Unrealized Losses</t>
  </si>
  <si>
    <t xml:space="preserve">Debt Securities HTM – Gross Unrealized Loss (dollars in millions)
﻿
﻿
﻿
﻿
March 31, 2017
﻿
Less than 12 months
12 months or greater
﻿
﻿
Gross
Gross
﻿
Fair
Unrealized
Fair
Unrealized
﻿
Value
Loss
Value
Loss
﻿
﻿ Mortgage-backed securities
﻿ U.S. government agency securities
$ 63.3
$ (1.7)
$ 25.3
$ (1.4)
﻿ State and municipal
2.9
–
14.9
(0.4)
﻿ Total securities held-to-maturity
$ 66.2
$ (1.7)
$ 40.2
$ (1.8)
﻿
﻿
December 31, 2016
﻿
Less than 12 months
12 months or greater
﻿
Gross
Gross
﻿
Fair
Unrealized
Fair
Unrealized
﻿
Value
Loss
Value
Loss
﻿
﻿ Mortgage-backed securities
﻿ U.S. government agency securities
$ 68.2
$ (1.7)
$ 26.7
$ (1.6)
﻿ State and municipal
3.8
(0.1)
22.4
(0.4)
﻿ Total securities held-to-maturity
$ 72.0
$ (1.8)
$ 49.1
$ (2.0)
﻿ </t>
  </si>
  <si>
    <t>Available-For-Sale Securities [Member]</t>
  </si>
  <si>
    <t>Amortized Cost And Fair Value Of Debt Securities By Contractual Maturity Dates</t>
  </si>
  <si>
    <t xml:space="preserve">Securities AFS – Maturities (dollars in millions)
﻿
﻿
﻿
﻿
﻿
March 31, 2017
﻿
Amortized
Fair
Weighted Average
﻿
Cost
Value
Yield
﻿ Mortgage-backed securities - U.S. government agency securities
﻿ After 5 but within 10 years
$ 52.2
$ 51.4
1.56%
﻿ Due after 10 years
2,461.8
2,429.8
2.49%
﻿ Total
$ 2,514.0
$ 2,481.2
2.47%
﻿ Mortgage-backed securities - non agency securities
﻿ After 5 but within 10 years
22.0
21.5
4.93%
﻿ Due after 10 years
427.8
449.0
5.91%
﻿ Total
449.8
470.5
5.86%
﻿ U.S. government agency obligations
﻿ After 1 but within 5 years
649.9
645.7
1.22%
﻿ Total
649.9
645.7
1.22%
﻿ U.S. Treasury Securities
﻿ After 1 but within 5 years
99.8
99.4
0.93%
﻿ Total
99.8
99.4
0.93%
﻿ Total debt securities available-for-sale
$ 3,713.5
$ 3,696.8
2.62%
﻿ </t>
  </si>
  <si>
    <t>OneWest Bank [Member] | Mortgage-Backed Securities [Member]</t>
  </si>
  <si>
    <t>Changes In Accretable Yield For Purchased Credit-Impaired Securities</t>
  </si>
  <si>
    <t xml:space="preserve">Changes in Accretable Yield (dollars in millions)
﻿
﻿
﻿
﻿
﻿
﻿
﻿
﻿
Quarter Ended
﻿
March 31, 2017
﻿ Beginning Balance at December 31, 2016
$ 165.0
﻿ Accretion into interest income
(6.5)
﻿ Reclassifications from non-accretable difference due to improving cash flows
0.1
﻿ Reclassifications to non-accretable difference due to decreasing cash flows
(0.5)
﻿ Balance at March 31, 2017
$ 158.1
﻿
﻿
Quarter Ended
﻿
March 31, 2016
﻿ Beginning Balance at December 31, 2015
$ 189.0
﻿ Accretion into interest income
(7.8)
﻿ Reclassifications from non-accretable difference
3.9
﻿ Balance at March 31, 2016
$ 185.1
﻿ </t>
  </si>
  <si>
    <t>Borrowings (Tables)</t>
  </si>
  <si>
    <t>Debt Instrument [Line Items]</t>
  </si>
  <si>
    <t>Schedule Of Long-Term Borrowings</t>
  </si>
  <si>
    <t xml:space="preserve">Borrowings (dollars in millions)
﻿
﻿
﻿
﻿
March 31, 2017
December 31,
2016
﻿
CIT Group Inc.
Subsidiaries
Total
Total
﻿ Senior Unsecured
$ 10,600.5
$
–
$ 10,600.5
$ 10,599.0
﻿ Secured borrowings:
﻿ Structured financings
–
1,725.1
1,725.1
1,925.7
﻿ FHLB advances
–
2,410.7
2,410.7
2,410.8
﻿ Total Borrowings
$ 10,600.5
$ 4,135.8
$ 14,736.3
$ 14,935.5
﻿
﻿
﻿ </t>
  </si>
  <si>
    <t>Schedule Of FHLB Advances</t>
  </si>
  <si>
    <t xml:space="preserve">FHLB Advances with Pledged Assets Summary (dollars in millions)
﻿
﻿
﻿
﻿
March 31, 2017
December 31, 2016
﻿
FHLB Advances
Pledged Assets
FHLB Advances
Pledged Assets
﻿ Total
$ 2,410.7
$ 6,230.1
$ 2,410.8
$ 6,389.7
﻿ </t>
  </si>
  <si>
    <t>Schedule Of Secured Financings And Pledged Assets</t>
  </si>
  <si>
    <t xml:space="preserve">Structured Financings and Pledged Assets Summary (dollars in millions)
﻿
﻿
﻿
﻿
﻿
﻿
﻿
﻿
﻿
March 31, 2017
December 31, 2016
﻿
Secured Borrowing
Pledged Assets
Secured Borrowing
Pledged Assets
﻿ Business Capital
$ 869.9
$ 3,035.1
$ 949.8
$ 2,608.0
﻿ Rail (1)
817.7
1,293.6
860.1
1,327.5
﻿ Commercial Finance
–
–
–
0.2
﻿ Subtotal - Commercial Banking
1,687.6
4,328.7
1,809.9
3,935.7
﻿ Non-Strategic Portfolios
37.5
37.5
115.8
212.6
﻿ Total
$ 1,725.1
$ 4,366.2
$ 1,925.7
$ 4,148.3
﻿
(1)
At March 31, 2017, the TRS Transactions related borrowings and pledged assets, respectively, of $520.0 million and $833.6 million were included in Commercial Banking. The TRS Transactions are described in Note 7 - Derivative Financial Instruments. </t>
  </si>
  <si>
    <t>Assets and Liabilities in Unconsolidated VIEs</t>
  </si>
  <si>
    <t>Unconsolidated VIEs (dollars in millions)
﻿
﻿
﻿
Unconsolidated VIEs Carrying Value
Unconsolidated VIEs Carrying Value
﻿
March 31, 2017
December 31, 2016
﻿
Partnership
Partnership
﻿
Securities
Investment
Securities
Investment
﻿ Agency securities
$ 2,583.6
$
–
$ 2,152.9
$
–
﻿ Non agency securities—Other servicer
739.3
–
769.0
–
﻿ Tax credit equity investments
–
164.4
–
167.7
﻿ Equity investments
–
13.1
–
11.4
﻿ Total Assets
$ 3,322.9
$ 177.5
$ 2,921.9
$ 179.1
﻿ Commitments to tax credit investments
t$
–
$ 53.6
$
–
$ 62.3
﻿ Total Liabilities
$
–
$ 53.6
$
–
$ 62.3
﻿ Maximum loss exposure (1)
$ 3,322.9
$ 177.5
$ 2,921.9
$ 179.1
(1)
Maximum loss exposure to the unconsolidated VIEs excludes the liability for representations and warranties, corporate guarantees and also excludes servicing advances.</t>
  </si>
  <si>
    <t>Senior Unsecured Notes [Member]</t>
  </si>
  <si>
    <t xml:space="preserve">﻿
Senior Unsecured Notes (dollars in millions)
﻿
﻿
﻿
﻿
﻿ Maturity Date
Rate (%)
Date of Issuance
Par Value
﻿ May 2017
5.000%
May 2012
$ 252.8
﻿ August 2017 (1)
4.250%
August 2012
1,725.8
﻿ March 2018 (1)
5.250%
March 2012
1,465.0
﻿ April 2018 (1)
6.625%
March 2011
695.0
﻿ May 2018 (1)
5.000%
December 2016
955.9
﻿ February 2019 (2)
5.500%
February 2012
1,750.0
﻿ February 2019
3.875%
February 2014
1,000.0
﻿ May 2020
5.375%
May 2012
750.0
﻿ August 2022
5.000%
August 2012
1,250.0
﻿ August 2023
5.000%
August 2013
750.0
﻿ Weighted average rate and total
5.022%
$ 10,594.5
﻿
(1)
On May 4, 2017, CIT redeemed 100% of the principal amounts, as disclosed in Note 16 – Subsequent Events.
(2)
The Company accepted for purchase in the Tender Offer $969 million of the principal amount as disclosed in Note 16 – Subsequent Events. </t>
  </si>
  <si>
    <t>Derivative Financial Instruments (Tables)</t>
  </si>
  <si>
    <t>Fair And Notional Values Of Derivative Financial Instruments</t>
  </si>
  <si>
    <t xml:space="preserve">Fair and Notional Values of Derivative Financial Instruments (1) (dollars in millions)
﻿
﻿
﻿
﻿
﻿
March 31, 2017
December 31, 2016
﻿
Notional
Asset
Liability
Notional
Asset
Liability
﻿ Qualifying Hedges
Amount
Fair Value
Fair Value
Amount
Fair Value
Fair Value
﻿ Foreign currency forward contracts – net investment hedges
$ 924.6
$ 8.3
$ (0.8)
$ 817.9
$ 16.9
$
–
﻿ Total Qualifying Hedges
924.6
8.3
(0.8)
817.9
16.9
–
﻿ Non-Qualifying Hedges
﻿ Interest rate swaps (2)
5,862.7
58.8
(32.9)
5,309.2
63.0
(50.1)
﻿ Written options
2,663.1
–
(0.9)
2,626.5
0.1
(1.0)
﻿ Purchased options
2,332.5
0.9
–
2,129.6
1.0
(0.1)
﻿ Foreign currency forward contracts
1,338.5
7.6
(5.9)
1,329.8
30.2
(6.0)
﻿ Total Return Swap (TRS)
158.0
–
(12.2)
587.5
–
(11.3)
﻿ Equity Warrants
1.0
0.1
–
1.0
0.2
–
﻿ Interest Rate Lock Commitments
8.7
0.1
–
20.7
0.1
(0.1)
﻿ Forward Sale Commitments on Agency MBS
20.0
–
(0.2)
39.0
0.1
–
﻿ Credit derivatives
266.6
–
(0.1)
267.6
–
(0.2)
﻿ Total Non-qualifying Hedges
12,651.1
67.5
(52.2)
12,310.9
94.7
(68.8)
﻿ Total Hedges
$ 13,575.7
$ 75.8
$ (53.0)
$ 13,128.8
$ 111.6
$ (68.8)
﻿
﻿
﻿
﻿
(1)
Presented on a gross basis .
(2)
Fair value balances include accrued interest. </t>
  </si>
  <si>
    <t>Offsetting Of Derivative Assets And Liabilities</t>
  </si>
  <si>
    <t xml:space="preserve">Offsetting of Derivative Assets and Liabilities (dollars in millions) (1)
﻿
﻿
﻿
﻿
﻿
﻿
Gross Amounts not offset in the Consolidated Balance Sheet
﻿
Gross Amount of Recognized Assets (Liabilities)
Gross Amount Offset in the Consolidated Balance Sheet
Net Amount Presented in the Consolidated Balance Sheet
Derivative
Financial
Instruments (2)
Cash
Collateral
Pledged/
(Received) (2)(3)
Net Amount
﻿ March 31, 2017
﻿ Derivative assets
$ 75.8
$
–
$ 75.8
$ (14.3)
$ (14.5)
$ 47.0
﻿ Derivative liabilities
(53.0)
–
(53.0)
14.3
2.9
(35.8)
﻿
﻿ December 31, 2016
﻿ Derivative assets
$ 111.6
$
–
$ 111.6
$ (30.9)
$ (48.7)
$ 32.0
﻿ Derivative liabilities
(68.8)
–
(68.8)
30.9
5.0
(32.9)
﻿
(1)
Due to a change in clearinghouse rules,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 al against derivative exposures At March 31, 2017, gross amount of recognized assets and liabilities were lower by $5.1 million and $16.7 million,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
(3)
Collateral pledged or received is included in Other assets or Other liabilities, respectively. </t>
  </si>
  <si>
    <t>Derivative Instrument Gains And Losses</t>
  </si>
  <si>
    <t xml:space="preserve">Derivative Instrument Gains and Losses (dollars in millions)
﻿
﻿
﻿
﻿
﻿
﻿
Quarters Ended March 31,
﻿ Derivative Instruments
Gain / (Loss) Recognized
2017
2016
﻿ Non Qualifying Hedges
﻿ Interest rate swaps
Other income
$ 2.2
$ (2.6)
﻿ Interest rate options
Other income
0.1
0.4
﻿ Foreign currency forward contracts
Other income
(7.0)
(33.9)
﻿ Equity warrants
Other income
(0.1)
(0.3)
﻿ Total Return Swap (TRS)
Other income
(0.9)
18.2
﻿ Interest Rate Lock Commitments
Other income
0.1
–
﻿ Forward Sale Commitments on Agency MBS
Other income
(0.1)
–
﻿ Credit Derivatives
Other income
–
0.9
﻿ Total Non-qualifying Hedges
$ (5.7)
$ (17.3)
﻿ Total derivatives-income statement impact
$ (5.7)
$ (17.3)
﻿ </t>
  </si>
  <si>
    <t>Changes In AOCI Relating To Derivatives</t>
  </si>
  <si>
    <t xml:space="preserve">Changes in AOCI Relating to Derivatives (dollars in millions)
﻿
﻿
﻿
﻿
﻿
﻿
﻿
﻿
﻿
﻿ Contract Type
Derivatives - effective portion reclassified from AOCI to income
Hedge ineffectiveness recorded directly in income
Total income statement impact
Derivatives - effective portion recorded in OCI
Total change in OCI for period
﻿ Quarter Ended March 31, 2017
﻿ Foreign currency forward contracts - net investment hedges
$ 6.9
$
–
$ 6.9
$ (8.9)
$ (15.8)
﻿ Total
$ 6.9
$
–
$ 6.9
$ (8.9)
$ (15.8)
﻿ Quarter Ended March 31, 2016
﻿ Foreign currency forward contracts - net investment hedges
$ 1.8
$
–
$ 1.8
$ (38.0)
$ (39.8)
﻿ Total
$ 1.8
$
–
$ 1.8
$ (38.0)
$ (39.8)
﻿ </t>
  </si>
  <si>
    <t>Fair Value (Tables)</t>
  </si>
  <si>
    <t>Assets And Liabilities Measured At Fair Value On A Recurring Basis</t>
  </si>
  <si>
    <t xml:space="preserve">﻿
﻿
﻿
﻿ March 31, 2017
Total
Level 1
Level 2
Level 3
﻿ Assets
﻿ Debt Securities AFS
$ 3,696.8
$
–
$ 3,226.3
$ 470.5
﻿ Securities carried at fair value with changes recorded in net income
268.9
–
–
268.9
﻿ Equity Securities AFS
34.2
0.2
34.0
–
﻿ Derivative assets at fair value -non-qualifying hedges (1)
67.5
–
67.4
0.1
﻿ Derivative assets at fair value - qualifying hedges
8.3
–
8.3
–
﻿ Total
$ 4,075.7
$ 0.2
$ 3,336.0
$ 739.5
﻿ Liabilities
﻿ Derivative liabilities at fair value - non-qualifying hedges (1)
$ (52.2)
$
–
$ (39.9)
$ (12.3)
﻿ Derivative liabilities at fair value - qualifying hedges
(0.8)
–
(0.8)
–
﻿ Consideration holdback liability
(47.4)
–
–
(47.4)
﻿ FDIC True-up Liability
(63.0)
–
–
(63.0)
﻿ Total
$ (163.4)
$
–
$ (40.7)
$ (122.7)
﻿ December 31, 2016
﻿ Assets
﻿ Debt Securities AFS
$ 3,674.1
$ 200.1
$ 2,988.5
$ 485.5
﻿ Securities carried at fair value with changes recorded in net income
283.5
–
–
283.5
﻿ Equity Securities AFS (2)
34.1
0.3
33.8
–
﻿ Derivative assets at fair value -non-qualifying hedges (1)
94.7
–
94.7
–
﻿ Derivative assets at fair value - qualifying hedges
16.9
–
16.9
–
﻿ Total
$ 4,103.3
$ 200.4
$ 3,133.9
$ 769.0
﻿ Liabilities
﻿ Derivative liabilities at fair value - non-qualifying hedges (1)
$ (68.8)
$
–
$ (57.3)
$ (11.5)
﻿ Consideration holdback liability
(47.2)
–
–
(47.2)
﻿ FDIC True-up Liability
(61.9)
–
–
(61.9)
﻿ Total
$ (177.9)
$
–
$ (57.3)
$ (120.6)
﻿
(1)
Derivative fair values include accrued interest </t>
  </si>
  <si>
    <t>Quantitative Information About Level 3 Fair Value Measurements-Recurring</t>
  </si>
  <si>
    <t xml:space="preserve">Quantitative Information about Level 3 Fair Value Measurements—Recurring (dollars in millions)
﻿
﻿
﻿
﻿
﻿
﻿ Financial Instrument
Estimated Fair Value
Valuation Technique(s)
Significant Unobservable Inputs
Range of Inputs
Weighted Average
﻿ March 31, 2017
﻿ Assets
﻿ Securities—AFS
$ 470.5
Discounted cash flow
Discount Rate
0.0% - 55.4%
5.2%
﻿
Prepayment Rate
3.5% - 22.2%
9.1%
﻿
Default Rate
0.0% - 9.9%
3.9%
﻿
Loss Severity
0.7% - 84.7%
37.7%
﻿ Securities carried at fair value with changes recorded in net income
268.9
Discounted cash flow
Discount Rate
2.5% - 42.7%
5.4%
﻿
Prepayment Rate
6.0% - 22.8%
12.0%
﻿
Default Rate
1.5% - 8.5%
4.4%
﻿
Loss Severity
21.4% - 39.5%
26.2%
﻿ Derivative assets - non qualifying
0.1
Internal valuation model
Borrower Rate
3.1% - 5.0%
3.9%
﻿ Total Assets
$ 739.5
﻿ Liabilities
﻿ FDIC True-up liability
$ (63.0)
Discounted cash flow
Discount Rate
2.9%
2.9%
﻿ Consideration holdback liability
(47.4)
Discounted cash flow
Payment Probability
28.0% - 100%
40.9%
﻿
Discount Rate
1.2% - 4.2%
2.1%
﻿ Derivative liabilities - non qualifying
(12.3)
Market Comparables (1)
﻿ Total Liabilities
$ (122.7)
﻿
﻿
﻿
﻿ December 31, 2016
﻿ Assets
﻿ Securities—AFS
$ 485.5
Discounted cash flow
Discount Rate
0.0% - 96.4%
5.5%
﻿
Prepayment Rate
3.2% - 21.2%
8.8%
﻿
Default Rate
0.0% - 9.0%
3.9%
﻿
Loss Severity
1.0% - 79.8%
36.3%
﻿ Securities carried at fair value with changes recorded in net income
283.5
Discounted cash flow
Discount Rate
0.0% - 34.6%
5.6%
﻿
Prepayment Rate
6.1% - 16.2%
11.9%
﻿
Default Rate
1.9% - 8.1%
4.6%
﻿
Loss Severity
22.2% - 44.7%
25.8%
﻿ Total Assets
$ 769.0
﻿ Liabilities
﻿ FDIC True-up liability
$ (61.9)
Discounted cash flow
Discount Rate
3.2%
3.2%
﻿ Consideration holdback liability
(47.2)
Discounted cash flow
Payment Probability
0% - 100%
40.9%
﻿
Discount Rate
1.3% - 4.0%
2.1%
﻿ Derivative liabilities - non qualifying
(11.5)
Market Comparables (1)
﻿ Total Liabilities
$ (120.6)
﻿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 </t>
  </si>
  <si>
    <t>Changes In Estimated Fair Value For Financial Assets And Liabilities Measured On Recurring Basis</t>
  </si>
  <si>
    <t xml:space="preserve">Changes in Estimated Fair Value of Level 3 Financial Assets and Liabilities Measured on a Recurring Basis (dollars in millions)
﻿
﻿
﻿
﻿
﻿
﻿
Securities- AFS
Securities carried at fair value with changes recorded in net income
FDIC Receivable
Derivative assets - non qualifying (1)
Derivative liabilities - non-qualifying (2)
FDIC
True-up
Liability
Consideration holdback Liability
﻿ December 31, 2016
$ 485.5
$ 283.5
$ 0.6
$
–
$ (11.5)
$ (61.9)
$ (47.2)
﻿ Included in earnings
(1.7)
3.2
0.8
0.1
(0.8)
(1.1)
(0.2)
﻿ Included in comprehensive income
6.9
–
–
–
–
–
–
﻿ Impairment
(0.1)
–
–
–
–
–
–
﻿ Settlements
(20.1)
(17.8)
–
–
–
–
–
﻿ Balance as of March 31, 2017
$ 470.5
$ 268.9
$ 1.4
$ 0.1
$ (12.3)
$ (63.0)
$ (47.4)
﻿ December 31, 2015
$ 567.1
$ 339.7
$ 54.8
$
–
$ (55.5)
$ (56.9)
$ (60.8)
﻿ Included in earnings
(1.5)
(1.0)
2.8
0.2
18.5
(1.1)
(0.6)
﻿ Included in comprehensive income
(2.1)
–
–
–
–
–
–
﻿ Impairment
(2.0)
–
–
–
–
–
–
﻿ Settlements
(20.9)
(15.7)
(3.2)
–
–
–
–
﻿ Balance as of March 31, 2016
$ 540.6
$ 323.0
$ 54.4
$ 0.2
$ (37.0)
$ (58.0)
$ (61.4)
﻿
﻿
(1)
Valuation of Interest Rate Lock Commitments
(2)
Valuation of the derivatives related to the TRS Transactions and written options on certain CIT Bank CDs.
﻿ </t>
  </si>
  <si>
    <t>Carrying Value Of Assets Measured At Fair Value On A Non-Recurring Basis</t>
  </si>
  <si>
    <t xml:space="preserve">Carrying Value of Assets Measured at Fair Value on a Non-recurring Basis (dollars in millions)
﻿
﻿
﻿
﻿
﻿
Fair Value Level at Reporting Date
﻿
Total Carrying Value
Level 1
Level 2
Level 3
Total (Losses)
﻿ Assets
﻿ March 31, 2017
﻿ Assets held for sale
$ 162.5
$
–
$
–
$ 162.5
$ (1.7)
﻿ Other real estate owned
13.6
–
–
13.6
(0.7)
﻿ Impaired loans
65.1
–
–
65.1
(20.7)
﻿ Total
$ 241.2
$
–
$
–
$ 241.2
$ (23.1)
﻿
﻿ December 31, 2016
﻿ Goodwill
$ 51.8
$
–
$
–
$ 51.8
$ (354.2)
﻿ Assets held for sale
201.6
$
–
–
201.6
(14.7)
﻿ Other real estate owned
22.5
–
–
22.5
(3.2)
﻿ Impaired loans
151.9
–
–
151.9
(26.8)
﻿ Total
$ 427.8
$
–
$
–
$ 427.8
$ (398.9)
﻿ </t>
  </si>
  <si>
    <t>Carrying And Estimated Fair Values Of Financial Instruments</t>
  </si>
  <si>
    <t xml:space="preserve">Financial Instruments (dollars in millions)
﻿
﻿
﻿
Estimated Fair Value
﻿
Carrying
﻿ March 31, 2017
Value
Level 1
Level 2
Level 3
Total
﻿ Financial Assets
﻿ Cash and interest bearing deposits
$ 6,156.9
$ 6,156.9
$
–
$
–
$ 6,156.9
﻿ Derivative assets at fair value - non-qualifying hedges
67.5
–
67.4
0.1
67.5
﻿ Derivative assets at fair value - qualifying hedges
8.3
–
8.3
–
8.3
﻿ Assets held for sale (excluding leases)
396.1
–
118.2
291.1
409.3
﻿ Loans (excluding leases)
26,873.9
–
346.6
26,678.1
27,024.7
﻿ Investment securities (1)
4,476.3
0.2
3,421.3
1,058.3
4,479.8
﻿ Indemnification assets (2)
206.7
–
–
169.2
169.2
﻿ Other assets subject to fair value disclosure
and unsecured counterparty receivables ( 3)
516.9
–
–
516.9
516.9
﻿ Financial Liabilities
﻿ Deposits (4)
(32,360.9)
–
–
(32,500.1)
(32,500.1)
﻿ Derivative liabilities at fair value - non-qualifying hedges
(52.2)
–
(39.9)
(12.3)
(52.2)
﻿ Derivative liabilities at fair value - qualifying hedges
(0.8)
–
(0.8)
–
(0.8)
﻿ Borrowings (4)
(14,841.5)
–
(14,231.1)
(1,050.2)
(15,281.3)
﻿ Credit balances of factoring clients
(1,547.1)
–
–
(1,547.1)
(1,547.1)
﻿ Other liabilities subject to fair value disclosure (5)
(736.9)
–
–
(736.9)
(736.9)
﻿
﻿ December 31, 2016
﻿ Financial Assets
﻿ Cash and interest bearing deposits
$ 6,430.6
$ 6,430.6
$
–
$
–
$ 6,430.6
﻿ Derivative assets at fair value - non-qualifying hedges
94.7
–
94.7
–
94.7
﻿ Derivative assets at fair value - qualifying hedges
16.9
–
16.9
–
16.9
﻿ Assets held for sale (excluding leases)
428.4
–
175.0
264.6
439.6
﻿ Loans (excluding leases)
26,683.0
–
390.3
26,456.4
26,846.7
﻿ Investment securities (1)
4,491.1
200.4
3,199.6
1,094.2
4,494.2
﻿ Indemnification assets (2)
233.4
–
–
201.0
201.0
﻿ Other assets subject to fair value disclosure
and unsecured counterparty receivables ( 3)
712.2
–
–
712.2
712.2
﻿ Financial Liabilities
﻿ Deposits (4)
(32,323.2)
–
–
(32,490.9)
(32,490.9)
﻿ Derivative liabilities at fair value - non-qualifying hedges
(68.8)
–
(57.3)
(11.5)
(68.8)
﻿ Borrowings (4)
(15,097.8)
–
(14,457.8)
(1,104.9)
(15,562.7)
﻿ Credit balances of factoring clients
(1,292.0)
–
–
(1,292.0)
(1,292.0)
﻿ Other liabilities subject to fair value disclosure (5)
(1,003.6)
–
–
(1,003.6)
(1,003.6)
﻿
(1)
Level 3 estimated fair value at March 31, 2017, includes debt securities AFS ( $470.5 million), securities carried at fair value with changes recorded in net income ( $268.9 million), non-marketable investments ( $249.5 million), and debt securities HTM ( $69.4 million). Level 3 estimated fair value at December 31, 2016 included debt securities AFS ( $485.5 million), debt securities carried at fair value with changes recorded in net income ( $283.5 million), non-marketable investments ( $256.4 million), and debt securities HTM ( $68.8 million).
﻿
(2)
The indemnification assets included in the above table do not include Agency claims indemnification ( $106.4 million and $108.0 million at March 31, 2017 and December 31, 2016, respectively), as they are not considered financial instruments.
﻿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 </t>
  </si>
  <si>
    <t>Stockholders' Equity (Tables)</t>
  </si>
  <si>
    <t>Components Of Accumulated Other Comprehensive Income (Loss)</t>
  </si>
  <si>
    <t xml:space="preserve">Components of Accumulated Other Comprehensive Loss (dollars in millions)
﻿
﻿
﻿
﻿
﻿
March 31, 2017
December 31, 2016
﻿
Gross
Unrealized
Income Taxes
Net
Unrealized
Gross
Unrealized
Income Taxes
Net
Unrealized
﻿ Foreign currency translation adjustments
$ (20.2)
$ (28.4)
$ (48.6)
$ (28.6)
$ (32.8)
$ (61.4)
﻿ Changes in benefit plan net gain (loss) and prior service (cost)/credit
(69.1)
4.7
(64.4)
(70.6)
5.3
(65.3)
﻿ Unrealized net gains (losses) on available for sale securities
(17.7)
7.0
(10.7)
(22.0)
8.6
(13.4)
﻿ Total accumulated other comprehensive loss
$ (107.0)
$ (16.7)
$ (123.7)
$ (121.2)
$ (18.9)
$ (140.1)
﻿ </t>
  </si>
  <si>
    <t>Changes In Accumulated Other Comprehensive Loss By Component</t>
  </si>
  <si>
    <t xml:space="preserve">﻿
Changes in Accumulated Other Comprehensive Loss by Component (dollars in millions)
﻿
﻿
﻿
Foreign currency translation adjustments
Changes in benefit plan net gain (loss) and prior service (cost) credit
Unrealized net gains (losses) on available for sale securities
Total AOCI
﻿ Balance as of December 31, 2016
$ (61.4)
$ (65.3)
$ (13.4)
$ (140.1)
﻿ AOCI activity before reclassifications
3.3
0.9
2.7
6.9
﻿ Amounts reclassified from AOCI
9.5
–
–
9.5
﻿ Net current period AOCI
12.8
0.9
2.7
16.4
﻿ Balance as of March 31, 2017
$ (48.6)
$ (64.4)
$ (10.7)
$ (123.7)
﻿
﻿ Balance as of December 31, 2015
$ (65.7)
$ (69.3)
$ (7.1)
$ (142.1)
﻿ AOCI activity before reclassifications
16.5
(0.1)
2.6
19.0
﻿ Amounts reclassified from AOCI
4.7
1.0
–
5.7
﻿ Net current period AOCI
21.2
0.9
2.6
24.7
﻿ Balance as of March 31, 2016
$ (44.5)
$ (68.4)
$ (4.5)
$ (117.4)
﻿ </t>
  </si>
  <si>
    <t>Reclassifications Out Of Accumulated Other Comprehensive Income</t>
  </si>
  <si>
    <t xml:space="preserve">Reclassifications Out of Accumulated Other Comprehensive Income (dollars in millions)
﻿
﻿
﻿
﻿
﻿
Quarters Ended March 31,
﻿
2017
2016
Income
﻿
Gross Amount
Tax
Net Amount
Gross Amount
Tax
Net Amount
Statement line item
﻿ Foreign currency translation adjustments gains (losses)
$ 8.1
$ 1.4
$ 9.5
$ 3.6
$ 1.1
$ 4.7
Other Income
﻿ Changes in benefit plan net gain/(loss) and prior service (cost)/credit gains (losses)
–
–
–
1.1
(0.1)
1.0
Operating Expenses
﻿ Total Reclassifications out of AOCI
$ 8.1
$ 1.4
$ 9.5
$ 4.7
$ 1.0
$ 5.7
﻿ </t>
  </si>
  <si>
    <t>Regulatory Capital (Tables)</t>
  </si>
  <si>
    <t>Tier 1 Capital And Total Capital Components</t>
  </si>
  <si>
    <t xml:space="preserve">﻿
﻿
﻿
CIT
CIT Bank, N.A.
﻿
March 31,
December 31,
March 31,
December 31,
﻿ Regulatory Capital:
2017
2016
2017
2016
﻿ Common Equity Tier 1 Capital
$ 9,271.6
$ 9,058.9
$ 4,695.2
$ 4,623.2
﻿ Total Capital
$ 9,770.1
$ 9,535.2
$ 5,123.6
$ 5,053.4
﻿ Risk-weighted assets
$ 64,330.0
$ 64,586.3
$ 34,252.0
$ 34,410.3
﻿ Capital Ratios:
﻿ Common Equity Tier 1 Capital Ratio:
﻿ Actual
14.4%
14.0%
13.7%
13.4%
﻿ Effective minimum ratios under Basel III guidelines (1)
5.750%
5.125%
5.750%
5.125%
﻿ Tier 1 Capital Ratio:
﻿ Actual
14.4%
14.0%
13.7%
13.4%
﻿ Effective minimum ratios under Basel III guidelines (1)
7.250%
6.625%
7.250%
6.625%
﻿ Total Capital Ratio:
﻿ Actual
15.2%
14.8%
15.0%
14.7%
﻿ Effective minimum ratios under Basel III guidelines (1)
9.250%
8.625%
9.250%
8.625%
﻿ Tier 1 Leverage Ratio:
﻿ Actual
14.8%
13.9%
11.3%
10.9%
﻿ Required minimum ratio for capital adequacy purposes
4.0%
4.0%
4.0%
4.0%
﻿
(1) Required ratios under Basel III Final Rule in effect as of the reporting date including the partially phased-in capital conservation buffer. </t>
  </si>
  <si>
    <t>Commitments (Tables)</t>
  </si>
  <si>
    <t>Summary Of Commitments</t>
  </si>
  <si>
    <t xml:space="preserve">Commitments (dollars in millions)
﻿
﻿
﻿
﻿
﻿
﻿
March 31, 2017
December 31,
﻿
Due to Expire
2016
﻿
Within
After
Total
Total
﻿
One Year
One Year
Outstanding
Outstanding
﻿ Financing Commitments
﻿ Financing assets
$ 1,550.9
$ 4,670.1
$ 6,221.0
$ 6,008.1
﻿ Letters of credit
﻿ Standby letters of credit
45.2
210.8
256.0
232.2
﻿ Other letters of credit
16.3
-
16.3
14.0
﻿ Guarantees
﻿ Deferred purchase agreements
1,875.6
-
1,875.6
2,060.5
﻿ Guarantees, acceptances and other recourse obligations
1.1
-
1.1
1.6
﻿ Purchase and Funding Commitments
﻿ Aerospace purchase commitments
951.0
7,580.3
8,531.3
8,683.5
﻿ Rail and other purchase commitments
270.7
43.0
313.7
300.7
﻿ </t>
  </si>
  <si>
    <t>Business Segment Information (Tables)</t>
  </si>
  <si>
    <t>Segment Pre-Tax Income (Loss)</t>
  </si>
  <si>
    <t xml:space="preserve"> Segment Pre-tax Income (Loss) (dollars in millions)
﻿
﻿
﻿
﻿
﻿
﻿
﻿ Quarter Ended March 31, 2017
Commercial Banking
Consumer Banking
Non-Strategic Portfolios
Corporate and Other
Total CIT
﻿ Interest income
$ 307.5
$ 100.0
$ 7.0
$ 41.2
$ 455.7
﻿ Interest (expense) benefit
(119.8)
6.5
(5.0)
(44.8)
(163.1)
﻿ Provision for credit losses
(49.2)
(0.5)
–
–
(49.7)
﻿ Rental income on operating leases
251.3
–
–
–
251.3
﻿ Other income
72.3
7.9
(2.9)
1.8
79.1
﻿ Depreciation on operating lease equipment
(73.5)
–
–
–
(73.5)
﻿ Maintenance and other operating lease expenses
(53.8)
–
–
–
(53.8)
﻿ Operating expenses / loss on debt extinguishment and deposit redemption
(178.7)
(95.6)
(2.0)
(35.3)
(311.6)
﻿ Income (loss) from continuing operations before (provision) benefit for income taxes
$ 156.1
$ 18.3
$ (2.9)
$ (37.1)
$ 134.4
﻿ Select Period End Balances
﻿ Loans
$ 22,878.6
$ 6,812.8
$
–
$
–
$ 29,691.4
﻿ Credit balances of factoring clients
1,547.1
–
–
–
1,547.1
﻿ Assets held for sale
336.4
64.1
162.1
–
562.6
﻿ Operating lease equipment, net
7,516.2
–
–
–
7,516.2
﻿ Quarter Ended March 31, 2016
﻿ Interest income
$ 324.0
$ 105.3
$ 25.0
$ 28.6
$ 482.9
﻿ Interest expense
(130.2)
(8.0)
(14.5)
(42.3)
(195.0)
﻿ Provision for credit losses
(86.4)
(3.1)
–
–
(89.5)
﻿ Rental income on operating leases
260.2
–
3.9
–
264.1
﻿ Other income
58.0
8.2
14.4
4.2
84.8
﻿ Depreciation on operating lease equipment
(61.3)
–
–
–
(61.3)
﻿ Maintenance and other operating lease expenses
(48.9)
–
–
–
(48.9)
﻿ Operating expenses / loss on debt extinguishment
(197.4)
(85.1)
(12.2)
(37.0)
(331.7)
﻿ Income (loss) from continuing operations before (provision) benefit for income taxes
$ 118.0
$ 17.3
$ 16.6
$ (46.5)
$ 105.4
﻿ Select Period End Balances
﻿ Loans
$ 23,779.7
$ 7,169.0
$
–
$
–
$ 30,948.7
﻿ Credit balances of factoring clients
1,361.0
–
–
–
1,361.0
﻿ Assets held for sale
260.5
50.7
1,176.2
–
1,487.4
﻿ Operating lease equipment, net
7,071.4
–
–
–
7,071.4
﻿ </t>
  </si>
  <si>
    <t>Business And Summary Of Significant Accounting Policies (Narrative) (Details) $ in Millions</t>
  </si>
  <si>
    <t>12 Months Ended</t>
  </si>
  <si>
    <t>Mar. 31, 2017USD ($)store</t>
  </si>
  <si>
    <t>Mar. 31, 2016USD ($)</t>
  </si>
  <si>
    <t>Dec. 31, 2016USD ($)</t>
  </si>
  <si>
    <t>Business Acquisition, Equity Interests Issued or Issuable [Line Items]</t>
  </si>
  <si>
    <t>Number of branches acquired | store</t>
  </si>
  <si>
    <t>Income (Loss) from Discontinued Operations, Net of Tax, Including Portion Attributable to Noncontrolling Interest</t>
  </si>
  <si>
    <t>Overstatement Of Net Cash Flows By Operations [Member]</t>
  </si>
  <si>
    <t>Misstatement</t>
  </si>
  <si>
    <t>Overstatement Of Net Cash Flows Used In Investing Activities [Member]</t>
  </si>
  <si>
    <t>Understatement Of Net Cash Flows Used In Financing Activities [Member]</t>
  </si>
  <si>
    <t>Accounting Standards Update 2016-09 [Member]</t>
  </si>
  <si>
    <t>Reclassification from operating activities to financing activities</t>
  </si>
  <si>
    <t>Discontinued Operations (Narrative) (Details) - USD ($) $ in Millions</t>
  </si>
  <si>
    <t>Income Statement, Balance Sheet and Additional Disclosures by Disposal Groups, Including Discontinued Operations [Line Items]</t>
  </si>
  <si>
    <t>Servicing liability</t>
  </si>
  <si>
    <t>PCI Loans [Member]</t>
  </si>
  <si>
    <t>Purchase accounting adjustment premium</t>
  </si>
  <si>
    <t>Discontinued Operations (Schedule Of Condensed Balance Sheet Aerospace Discontinued Operations) (Details) - USD ($) $ in Millions</t>
  </si>
  <si>
    <t>Total cash and deposits, of which $83.4 and $541.3 at March 31, 2017 and December 31, 2016, respectively, is restricted</t>
  </si>
  <si>
    <t>Net Finance Receivables</t>
  </si>
  <si>
    <t>Operating lease equipment, net</t>
  </si>
  <si>
    <t>Other assets</t>
  </si>
  <si>
    <t>Secured borrowings</t>
  </si>
  <si>
    <t>Other liabilities</t>
  </si>
  <si>
    <t>Restricted cash and deposits</t>
  </si>
  <si>
    <t>Deposits on commercial aerospace equipment</t>
  </si>
  <si>
    <t>Maintenance reserves</t>
  </si>
  <si>
    <t>Security deposits</t>
  </si>
  <si>
    <t>Discontinued Operations (Schedule Of Condensed Statements Of Income And Cash Flow Of Aerospace Discontinued Operations) (Details) - USD ($) $ in Millions</t>
  </si>
  <si>
    <t>Maintenance and other operating leases expenses</t>
  </si>
  <si>
    <t>Loss on debt extinguishment</t>
  </si>
  <si>
    <t>Income (loss) from discontinued operation before (provision) benefit for income taxes</t>
  </si>
  <si>
    <t>Provision for income taxes</t>
  </si>
  <si>
    <t>Net cash flows used for operations</t>
  </si>
  <si>
    <t>Net cash flows provided by investing activities</t>
  </si>
  <si>
    <t>Commercial air separation</t>
  </si>
  <si>
    <t>Salaries and benefits expense</t>
  </si>
  <si>
    <t>Repayment of secured borrowings</t>
  </si>
  <si>
    <t>Loss from extinguishment of secured borrowings</t>
  </si>
  <si>
    <t>Tax rate for discontinued operations</t>
  </si>
  <si>
    <t>42.00%</t>
  </si>
  <si>
    <t>8.00%</t>
  </si>
  <si>
    <t>Discontinued Operations (Schedule Of Condensed Balance Sheet Financial Freedom Discontinued Operations) (Details) - USD ($) $ in Millions</t>
  </si>
  <si>
    <t>Total cash and deposits, all of which is restricted</t>
  </si>
  <si>
    <t>Net finance receivables of securitized balances</t>
  </si>
  <si>
    <t>Net finance receivables awaiting securitization</t>
  </si>
  <si>
    <t>Discontinued Operations (Schedule Of Condensed Statements Of Income And Cash Flow Of Financial Freedom Discontinued Operations) (Details) - USD ($) $ in Millions</t>
  </si>
  <si>
    <t>Benefit for income taxes</t>
  </si>
  <si>
    <t>Professional and legal services expense</t>
  </si>
  <si>
    <t>Other expenses</t>
  </si>
  <si>
    <t>39.00%</t>
  </si>
  <si>
    <t>35.00%</t>
  </si>
  <si>
    <t>Discontinued Operations (Schedule Of Condensed Combined Balance Sheet Of Discontinued Operations) (Details) - USD ($) $ in Millions</t>
  </si>
  <si>
    <t>Discontinued Operations (Schedule Of Condensed Combined Statements Of Income And Cash Flow Of Discontinued Operations) (Details) - USD ($) $ in Millions</t>
  </si>
  <si>
    <t>Loans (Narrative) (Details)</t>
  </si>
  <si>
    <t>Mar. 31, 2017USD ($)loan</t>
  </si>
  <si>
    <t>Dec. 31, 2016USD ($)loan</t>
  </si>
  <si>
    <t>Accounts, Notes, Loans and Financing Receivable [Line Items]</t>
  </si>
  <si>
    <t>Amount FDIC indemnifies against losses</t>
  </si>
  <si>
    <t>Loans and leases receivable</t>
  </si>
  <si>
    <t>Percentage of TDRs non-accrual</t>
  </si>
  <si>
    <t>53.00%</t>
  </si>
  <si>
    <t>41.00%</t>
  </si>
  <si>
    <t>Recorded investment of TDRs</t>
  </si>
  <si>
    <t>Troubled debt restructuring related to modifications</t>
  </si>
  <si>
    <t>Troubled debt restructurings that defaulted within one year</t>
  </si>
  <si>
    <t>Troubled debt restructuring, payment deferral rate</t>
  </si>
  <si>
    <t>38.00%</t>
  </si>
  <si>
    <t>12.00%</t>
  </si>
  <si>
    <t>Troubled debt restructuring, covenant relief rate, other</t>
  </si>
  <si>
    <t>62.00%</t>
  </si>
  <si>
    <t>88.00%</t>
  </si>
  <si>
    <t>Repurchase of reverse mortgage loans</t>
  </si>
  <si>
    <t>Repurchased reverse mortgages, balance amount</t>
  </si>
  <si>
    <t>Minimum [Member]</t>
  </si>
  <si>
    <t>Impaired loan threshold for individual review for impairment</t>
  </si>
  <si>
    <t>Percent required of claim amount for loan service</t>
  </si>
  <si>
    <t>98.00%</t>
  </si>
  <si>
    <t>Reverse Mortgages Portfolio [Member]</t>
  </si>
  <si>
    <t>Reverse mortgages</t>
  </si>
  <si>
    <t>Number of loans in portfolio | loan</t>
  </si>
  <si>
    <t>Average borrower age in portfolio</t>
  </si>
  <si>
    <t>83 years</t>
  </si>
  <si>
    <t>Amount of reverse mortgages uninsured</t>
  </si>
  <si>
    <t>Unpaid principal balance</t>
  </si>
  <si>
    <t>Accruing Loans [Member]</t>
  </si>
  <si>
    <t>Non-accruing Loans [Member]</t>
  </si>
  <si>
    <t>Commercial Finance [Member]</t>
  </si>
  <si>
    <t>Percentage of investments in Troubled Debt Restructurings ("TDR")</t>
  </si>
  <si>
    <t>85.00%</t>
  </si>
  <si>
    <t>Consumer Banking [Member]</t>
  </si>
  <si>
    <t>Loans with terms that permitted negative amortization, unpaid principal balance</t>
  </si>
  <si>
    <t>15.00%</t>
  </si>
  <si>
    <t>Commitments to lend additional funds to borrowers</t>
  </si>
  <si>
    <t>Single-Family Residential And Reverse Mortgage Loans, IndyMac Transaction [Member]</t>
  </si>
  <si>
    <t>Single-Family Residential And Reverse Mortgage Loans, First Federal Or La Jolla Transaction [Member]</t>
  </si>
  <si>
    <t>HECM Reverse Mortgages [Member]</t>
  </si>
  <si>
    <t>Home Affordable Modification Program (HAMP) [Member]</t>
  </si>
  <si>
    <t>Loans in trial modification period</t>
  </si>
  <si>
    <t>Second Lien Modification Program (2MP) [Member]</t>
  </si>
  <si>
    <t>Proprietary Programs [Member]</t>
  </si>
  <si>
    <t>Assets Held-For-Sale (AHFS) [Member]</t>
  </si>
  <si>
    <t>Associated purchased accounting discount</t>
  </si>
  <si>
    <t>Assets Held-For-Sale (AHFS) [Member] | HECM Reverse Mortgages [Member]</t>
  </si>
  <si>
    <t>Valuation allowance</t>
  </si>
  <si>
    <t>Assets Held-For-Investment (HFI) [Member]</t>
  </si>
  <si>
    <t>Serviced loans accounted for under effective yield method</t>
  </si>
  <si>
    <t>Assets Held-For-Investment (HFI) [Member] | HECM Reverse Mortgages [Member]</t>
  </si>
  <si>
    <t>Loans (Schedule Of Finance Receivables By Product) (Details) - USD ($) $ in Millions</t>
  </si>
  <si>
    <t>Commercial Loans</t>
  </si>
  <si>
    <t>Direct financing leases and leveraged leases</t>
  </si>
  <si>
    <t>Total commercial</t>
  </si>
  <si>
    <t>Consumer Loans</t>
  </si>
  <si>
    <t>Total finance receivables</t>
  </si>
  <si>
    <t>Finance receivables held for sale</t>
  </si>
  <si>
    <t>Finance receivables and held for sale receivables</t>
  </si>
  <si>
    <t>Loans (Schedule Of Finance Receivables By Segment, Based On Obligor Location) (Details) - USD ($) $ in Millions</t>
  </si>
  <si>
    <t>Commercial Banking [Member]</t>
  </si>
  <si>
    <t>Domestic [Member]</t>
  </si>
  <si>
    <t>Domestic [Member] | Commercial Banking [Member]</t>
  </si>
  <si>
    <t>Domestic [Member] | Consumer Banking [Member]</t>
  </si>
  <si>
    <t>Foreign [Member]</t>
  </si>
  <si>
    <t>Foreign [Member] | Commercial Banking [Member]</t>
  </si>
  <si>
    <t>Loans (Components Of Net Investment In Finance Receivables) (Details) - USD ($) $ in Millions</t>
  </si>
  <si>
    <t>Unearned income</t>
  </si>
  <si>
    <t>Unamortized premiums / (discounts)</t>
  </si>
  <si>
    <t>Accretable yield on Purchased Credit-Impaired ("PCI") loans</t>
  </si>
  <si>
    <t>Net unamortized deferred costs and (fees)</t>
  </si>
  <si>
    <t>Loans (Finance And Held-For-Sale Receivables - By Risk Rating) (Details) - USD ($) $ in Millions</t>
  </si>
  <si>
    <t>Financing Receivable, Recorded Investment [Line Items]</t>
  </si>
  <si>
    <t>Financing Receivable</t>
  </si>
  <si>
    <t>Pass [Member]</t>
  </si>
  <si>
    <t>Special Mention [Member]</t>
  </si>
  <si>
    <t>Classified - Accruing [Member]</t>
  </si>
  <si>
    <t>Classified- Non-accrual [Member]</t>
  </si>
  <si>
    <t>Non-Strategic Portfolios [Member]</t>
  </si>
  <si>
    <t>Non-Strategic Portfolios [Member] | Pass [Member]</t>
  </si>
  <si>
    <t>Non-Strategic Portfolios [Member] | Special Mention [Member]</t>
  </si>
  <si>
    <t>Non-Strategic Portfolios [Member] | Classified - Accruing [Member]</t>
  </si>
  <si>
    <t>Non-Strategic Portfolios [Member] | Classified- Non-accrual [Member]</t>
  </si>
  <si>
    <t>Commercial Banking [Member] | Pass [Member]</t>
  </si>
  <si>
    <t>Commercial Banking [Member] | Special Mention [Member]</t>
  </si>
  <si>
    <t>Commercial Banking [Member] | Classified - Accruing [Member]</t>
  </si>
  <si>
    <t>Commercial Banking [Member] | Classified- Non-accrual [Member]</t>
  </si>
  <si>
    <t>Commercial Banking [Member] | PCI Loans [Member]</t>
  </si>
  <si>
    <t>Commercial Banking [Member] | Commercial Finance [Member]</t>
  </si>
  <si>
    <t>Commercial Banking [Member] | Commercial Finance [Member] | Pass [Member]</t>
  </si>
  <si>
    <t>Commercial Banking [Member] | Commercial Finance [Member] | Special Mention [Member]</t>
  </si>
  <si>
    <t>Commercial Banking [Member] | Commercial Finance [Member] | Classified - Accruing [Member]</t>
  </si>
  <si>
    <t>Commercial Banking [Member] | Commercial Finance [Member] | Classified- Non-accrual [Member]</t>
  </si>
  <si>
    <t>Commercial Banking [Member] | Commercial Finance [Member] | PCI Loans [Member]</t>
  </si>
  <si>
    <t>Commercial Banking [Member] | Real Estate Finance [Member]</t>
  </si>
  <si>
    <t>Commercial Banking [Member] | Real Estate Finance [Member] | Pass [Member]</t>
  </si>
  <si>
    <t>Commercial Banking [Member] | Real Estate Finance [Member] | Special Mention [Member]</t>
  </si>
  <si>
    <t>Commercial Banking [Member] | Real Estate Finance [Member] | Classified - Accruing [Member]</t>
  </si>
  <si>
    <t>Commercial Banking [Member] | Real Estate Finance [Member] | Classified- Non-accrual [Member]</t>
  </si>
  <si>
    <t>Commercial Banking [Member] | Real Estate Finance [Member] | PCI Loans [Member]</t>
  </si>
  <si>
    <t>Commercial Banking [Member] | Business Capital [Member]</t>
  </si>
  <si>
    <t>Commercial Banking [Member] | Business Capital [Member] | Pass [Member]</t>
  </si>
  <si>
    <t>Commercial Banking [Member] | Business Capital [Member] | Special Mention [Member]</t>
  </si>
  <si>
    <t>Commercial Banking [Member] | Business Capital [Member] | Classified - Accruing [Member]</t>
  </si>
  <si>
    <t>Commercial Banking [Member] | Business Capital [Member] | Classified- Non-accrual [Member]</t>
  </si>
  <si>
    <t>Commercial Banking [Member] | Rail [Member]</t>
  </si>
  <si>
    <t>Commercial Banking [Member] | Rail [Member] | Pass [Member]</t>
  </si>
  <si>
    <t>Commercial Banking [Member] | Rail [Member] | Special Mention [Member]</t>
  </si>
  <si>
    <t>Commercial Banking [Member] | Rail [Member] | Classified - Accruing [Member]</t>
  </si>
  <si>
    <t>Consumer Banking [Member] | Pass [Member]</t>
  </si>
  <si>
    <t>Consumer Banking [Member] | Special Mention [Member]</t>
  </si>
  <si>
    <t>Consumer Banking [Member] | Classified - Accruing [Member]</t>
  </si>
  <si>
    <t>Consumer Banking [Member] | PCI Loans [Member]</t>
  </si>
  <si>
    <t>Consumer Banking [Member] | Other Consumer Banking [Member]</t>
  </si>
  <si>
    <t>Consumer Banking [Member] | Other Consumer Banking [Member] | Pass [Member]</t>
  </si>
  <si>
    <t>Consumer Banking [Member] | Other Consumer Banking [Member] | Special Mention [Member]</t>
  </si>
  <si>
    <t>Consumer Banking [Member] | Other Consumer Banking [Member] | Classified - Accruing [Member]</t>
  </si>
  <si>
    <t>Consumer Banking [Member] | Other Consumer Banking [Member] | PCI Loans [Member]</t>
  </si>
  <si>
    <t>Consumer Banking [Member] | Non-Strategic Portfolios [Member]</t>
  </si>
  <si>
    <t>Consumer Banking [Member] | Non-Strategic Portfolios [Member] | Pass [Member]</t>
  </si>
  <si>
    <t>Consumer Banking [Member] | Non-Strategic Portfolios [Member] | Special Mention [Member]</t>
  </si>
  <si>
    <t>Consumer Banking [Member] | Non-Strategic Portfolios [Member] | Classified - Accruing [Member]</t>
  </si>
  <si>
    <t>Consumer Banking [Member] | Non-Strategic Portfolios [Member] | Classified- Non-accrual [Member]</t>
  </si>
  <si>
    <t>Loans (Schedule Of Consumer Loan LTV Distributions) (Details) - USD ($) $ in Millions</t>
  </si>
  <si>
    <t>Single Family Residential Mortgages [Member]</t>
  </si>
  <si>
    <t>Single Family Residential Mortgages [Member] | Greater than 125% [Member]</t>
  </si>
  <si>
    <t>Single Family Residential Mortgages [Member] | 101% - 125% [Member]</t>
  </si>
  <si>
    <t>Single Family Residential Mortgages [Member] | 80% - 100% [Member]</t>
  </si>
  <si>
    <t>Single Family Residential Mortgages [Member] | Less than 80% [Member]</t>
  </si>
  <si>
    <t>Single Family Residential Mortgages [Member] | N/A [Member]</t>
  </si>
  <si>
    <t>Reverse Mortgages Portfolio [Member] | Greater than 125% [Member]</t>
  </si>
  <si>
    <t>Reverse Mortgages Portfolio [Member] | 101% - 125% [Member]</t>
  </si>
  <si>
    <t>Reverse Mortgages Portfolio [Member] | 80% - 100% [Member]</t>
  </si>
  <si>
    <t>Reverse Mortgages Portfolio [Member] | Less than 80% [Member]</t>
  </si>
  <si>
    <t>Consumer Banking With Permitted Negative Amortization [Member]</t>
  </si>
  <si>
    <t>Consumer Banking With Permitted Negative Amortization [Member] | Greater than 125% [Member]</t>
  </si>
  <si>
    <t>Consumer Banking With Permitted Negative Amortization [Member] | 101% - 125% [Member]</t>
  </si>
  <si>
    <t>Consumer Banking With Permitted Negative Amortization [Member] | 80% - 100% [Member]</t>
  </si>
  <si>
    <t>Consumer Banking With Permitted Negative Amortization [Member] | Less than 80% [Member]</t>
  </si>
  <si>
    <t>Consumer Banking With Permitted Negative Amortization [Member] | N/A [Member]</t>
  </si>
  <si>
    <t>PCI Loans [Member] | Covered Loans [Member] | Single Family Residential Mortgages [Member]</t>
  </si>
  <si>
    <t>PCI Loans [Member] | Covered Loans [Member] | Single Family Residential Mortgages [Member] | Greater than 125% [Member]</t>
  </si>
  <si>
    <t>PCI Loans [Member] | Covered Loans [Member] | Single Family Residential Mortgages [Member] | 101% - 125% [Member]</t>
  </si>
  <si>
    <t>PCI Loans [Member] | Covered Loans [Member] | Single Family Residential Mortgages [Member] | 80% - 100% [Member]</t>
  </si>
  <si>
    <t>PCI Loans [Member] | Covered Loans [Member] | Single Family Residential Mortgages [Member] | Less than 80% [Member]</t>
  </si>
  <si>
    <t>PCI Loans [Member] | Non-covered Loans [Member] | Single Family Residential Mortgages [Member]</t>
  </si>
  <si>
    <t>PCI Loans [Member] | Non-covered Loans [Member] | Single Family Residential Mortgages [Member] | Less than 80% [Member]</t>
  </si>
  <si>
    <t>PCI Loans [Member] | Non-covered Loans [Member] | Reverse Mortgages Portfolio [Member]</t>
  </si>
  <si>
    <t>PCI Loans [Member] | Non-covered Loans [Member] | Reverse Mortgages Portfolio [Member] | Greater than 125% [Member]</t>
  </si>
  <si>
    <t>PCI Loans [Member] | Non-covered Loans [Member] | Reverse Mortgages Portfolio [Member] | 101% - 125% [Member]</t>
  </si>
  <si>
    <t>PCI Loans [Member] | Non-covered Loans [Member] | Reverse Mortgages Portfolio [Member] | 80% - 100% [Member]</t>
  </si>
  <si>
    <t>PCI Loans [Member] | Non-covered Loans [Member] | Reverse Mortgages Portfolio [Member] | Less than 80% [Member]</t>
  </si>
  <si>
    <t>PCI Loans [Member] | Consumer Banking [Member]</t>
  </si>
  <si>
    <t>Non-PCI Loans [Member] | Covered Loans [Member] | Single Family Residential Mortgages [Member]</t>
  </si>
  <si>
    <t>Non-PCI Loans [Member] | Covered Loans [Member] | Single Family Residential Mortgages [Member] | Greater than 125% [Member]</t>
  </si>
  <si>
    <t>Non-PCI Loans [Member] | Covered Loans [Member] | Single Family Residential Mortgages [Member] | 101% - 125% [Member]</t>
  </si>
  <si>
    <t>Non-PCI Loans [Member] | Covered Loans [Member] | Single Family Residential Mortgages [Member] | 80% - 100% [Member]</t>
  </si>
  <si>
    <t>Non-PCI Loans [Member] | Covered Loans [Member] | Single Family Residential Mortgages [Member] | Less than 80% [Member]</t>
  </si>
  <si>
    <t>Non-PCI Loans [Member] | Covered Loans [Member] | Reverse Mortgages Portfolio [Member]</t>
  </si>
  <si>
    <t>Non-PCI Loans [Member] | Covered Loans [Member] | Reverse Mortgages Portfolio [Member] | Greater than 125% [Member]</t>
  </si>
  <si>
    <t>Non-PCI Loans [Member] | Covered Loans [Member] | Reverse Mortgages Portfolio [Member] | 101% - 125% [Member]</t>
  </si>
  <si>
    <t>Non-PCI Loans [Member] | Covered Loans [Member] | Reverse Mortgages Portfolio [Member] | 80% - 100% [Member]</t>
  </si>
  <si>
    <t>Non-PCI Loans [Member] | Covered Loans [Member] | Reverse Mortgages Portfolio [Member] | Less than 80% [Member]</t>
  </si>
  <si>
    <t>Non-PCI Loans [Member] | Non-covered Loans [Member] | Single Family Residential Mortgages [Member]</t>
  </si>
  <si>
    <t>Non-PCI Loans [Member] | Non-covered Loans [Member] | Single Family Residential Mortgages [Member] | Greater than 125% [Member]</t>
  </si>
  <si>
    <t>Non-PCI Loans [Member] | Non-covered Loans [Member] | Single Family Residential Mortgages [Member] | 101% - 125% [Member]</t>
  </si>
  <si>
    <t>Non-PCI Loans [Member] | Non-covered Loans [Member] | Single Family Residential Mortgages [Member] | 80% - 100% [Member]</t>
  </si>
  <si>
    <t>Non-PCI Loans [Member] | Non-covered Loans [Member] | Single Family Residential Mortgages [Member] | Less than 80% [Member]</t>
  </si>
  <si>
    <t>Non-PCI Loans [Member] | Non-covered Loans [Member] | Single Family Residential Mortgages [Member] | N/A [Member]</t>
  </si>
  <si>
    <t>Non-PCI Loans [Member] | Non-covered Loans [Member] | Reverse Mortgages Portfolio [Member]</t>
  </si>
  <si>
    <t>Non-PCI Loans [Member] | Non-covered Loans [Member] | Reverse Mortgages Portfolio [Member] | Greater than 125% [Member]</t>
  </si>
  <si>
    <t>Non-PCI Loans [Member] | Non-covered Loans [Member] | Reverse Mortgages Portfolio [Member] | 101% - 125% [Member]</t>
  </si>
  <si>
    <t>Non-PCI Loans [Member] | Non-covered Loans [Member] | Reverse Mortgages Portfolio [Member] | 80% - 100% [Member]</t>
  </si>
  <si>
    <t>Non-PCI Loans [Member] | Non-covered Loans [Member] | Reverse Mortgages Portfolio [Member] | Less than 80% [Member]</t>
  </si>
  <si>
    <t>Loans (Finance And Held For Sale Receivables - Delinquency Status) (Details) - USD ($) $ in Millions</t>
  </si>
  <si>
    <t>Financing Receivable, Recorded Investment, Past Due [Line Items]</t>
  </si>
  <si>
    <t>Total Past Due</t>
  </si>
  <si>
    <t>Current</t>
  </si>
  <si>
    <t>Total Finance Receivables</t>
  </si>
  <si>
    <t>30 to 59 Days Past Due [Member]</t>
  </si>
  <si>
    <t>60 to 89 Days Past Due [Member]</t>
  </si>
  <si>
    <t>90 Days Or Greater [Member]</t>
  </si>
  <si>
    <t>Commercial Banking [Member] | 30 to 59 Days Past Due [Member]</t>
  </si>
  <si>
    <t>Commercial Banking [Member] | 60 to 89 Days Past Due [Member]</t>
  </si>
  <si>
    <t>Commercial Banking [Member] | 90 Days Or Greater [Member]</t>
  </si>
  <si>
    <t>Consumer Banking [Member] | 30 to 59 Days Past Due [Member]</t>
  </si>
  <si>
    <t>Consumer Banking [Member] | 60 to 89 Days Past Due [Member]</t>
  </si>
  <si>
    <t>Consumer Banking [Member] | 90 Days Or Greater [Member]</t>
  </si>
  <si>
    <t>PCI Loans [Member] | Commercial Banking [Member]</t>
  </si>
  <si>
    <t>Commercial Finance [Member] | Commercial Banking [Member]</t>
  </si>
  <si>
    <t>Commercial Finance [Member] | Commercial Banking [Member] | 30 to 59 Days Past Due [Member]</t>
  </si>
  <si>
    <t>Commercial Finance [Member] | Commercial Banking [Member] | 90 Days Or Greater [Member]</t>
  </si>
  <si>
    <t>Commercial Finance [Member] | PCI Loans [Member] | Commercial Banking [Member]</t>
  </si>
  <si>
    <t>Real Estate Finance [Member] | Commercial Banking [Member]</t>
  </si>
  <si>
    <t>Real Estate Finance [Member] | Commercial Banking [Member] | 30 to 59 Days Past Due [Member]</t>
  </si>
  <si>
    <t>Real Estate Finance [Member] | PCI Loans [Member] | Commercial Banking [Member]</t>
  </si>
  <si>
    <t>Business Capital [Member] | Commercial Banking [Member]</t>
  </si>
  <si>
    <t>Business Capital [Member] | Commercial Banking [Member] | 30 to 59 Days Past Due [Member]</t>
  </si>
  <si>
    <t>Business Capital [Member] | Commercial Banking [Member] | 60 to 89 Days Past Due [Member]</t>
  </si>
  <si>
    <t>Business Capital [Member] | Commercial Banking [Member] | 90 Days Or Greater [Member]</t>
  </si>
  <si>
    <t>Rail [Member] | Commercial Banking [Member]</t>
  </si>
  <si>
    <t>Rail [Member] | Commercial Banking [Member] | 30 to 59 Days Past Due [Member]</t>
  </si>
  <si>
    <t>Rail [Member] | Commercial Banking [Member] | 60 to 89 Days Past Due [Member]</t>
  </si>
  <si>
    <t>Rail [Member] | Commercial Banking [Member] | 90 Days Or Greater [Member]</t>
  </si>
  <si>
    <t>Legacy Consumer Mortgages [Member] | Consumer Banking [Member]</t>
  </si>
  <si>
    <t>Legacy Consumer Mortgages [Member] | Consumer Banking [Member] | 30 to 59 Days Past Due [Member]</t>
  </si>
  <si>
    <t>Legacy Consumer Mortgages [Member] | Consumer Banking [Member] | 60 to 89 Days Past Due [Member]</t>
  </si>
  <si>
    <t>Legacy Consumer Mortgages [Member] | Consumer Banking [Member] | 90 Days Or Greater [Member]</t>
  </si>
  <si>
    <t>Legacy Consumer Mortgages [Member] | PCI Loans [Member] | Consumer Banking [Member]</t>
  </si>
  <si>
    <t>Other Consumer Banking [Member] | Consumer Banking [Member]</t>
  </si>
  <si>
    <t>Other Consumer Banking [Member] | Consumer Banking [Member] | 30 to 59 Days Past Due [Member]</t>
  </si>
  <si>
    <t>Other Consumer Banking [Member] | Consumer Banking [Member] | 60 to 89 Days Past Due [Member]</t>
  </si>
  <si>
    <t>Other Consumer Banking [Member] | Consumer Banking [Member] | 90 Days Or Greater [Member]</t>
  </si>
  <si>
    <t>Other Consumer Banking [Member] | PCI Loans [Member] | Consumer Banking [Member]</t>
  </si>
  <si>
    <t>Non-Strategic Portfolios [Member] | 30 to 59 Days Past Due [Member]</t>
  </si>
  <si>
    <t>Non-Strategic Portfolios [Member] | 60 to 89 Days Past Due [Member]</t>
  </si>
  <si>
    <t>Non-Strategic Portfolios [Member] | 90 Days Or Greater [Member]</t>
  </si>
  <si>
    <t>Loans (Finance Receivables On Non-accrual Status) (Details) - USD ($) $ in Millions</t>
  </si>
  <si>
    <t>Finance Receivables Non Accrual Status By Type Of Holding [Line Items]</t>
  </si>
  <si>
    <t>Total non-accrual loans</t>
  </si>
  <si>
    <t>OREO and Repossessed assets</t>
  </si>
  <si>
    <t>Total non-performing assets</t>
  </si>
  <si>
    <t>Commercial loans past due 90 days or more accruing</t>
  </si>
  <si>
    <t>Consumer loans past due 90 days or more accruing</t>
  </si>
  <si>
    <t>Total Accruing loans past due 90 days or more</t>
  </si>
  <si>
    <t>Held For Investment [Member]</t>
  </si>
  <si>
    <t>Held For Sale [Member]</t>
  </si>
  <si>
    <t>Commercial Banking [Member] | Held For Investment [Member]</t>
  </si>
  <si>
    <t>Commercial Banking [Member] | Held For Sale [Member]</t>
  </si>
  <si>
    <t>Commercial Banking [Member] | Commercial Finance [Member] | Held For Investment [Member]</t>
  </si>
  <si>
    <t>Commercial Banking [Member] | Commercial Finance [Member] | Held For Sale [Member]</t>
  </si>
  <si>
    <t>Commercial Banking [Member] | Real Estate Finance [Member] | Held For Investment [Member]</t>
  </si>
  <si>
    <t>Commercial Banking [Member] | Business Capital [Member] | Held For Investment [Member]</t>
  </si>
  <si>
    <t>Consumer Banking [Member] | Held For Investment [Member]</t>
  </si>
  <si>
    <t>Consumer Banking [Member] | Legacy Consumer Mortgages [Member]</t>
  </si>
  <si>
    <t>Consumer Banking [Member] | Legacy Consumer Mortgages [Member] | Held For Investment [Member]</t>
  </si>
  <si>
    <t>Consumer Banking [Member] | Other Consumer Banking [Member] | Held For Investment [Member]</t>
  </si>
  <si>
    <t>Non-Strategic Portfolios [Member] | Held For Sale [Member]</t>
  </si>
  <si>
    <t>Loans (Schedule Of Loans In Process Of Foreclosure) (Details) - USD ($) $ in Millions</t>
  </si>
  <si>
    <t>Loans In Process Of Foreclosure [Line Items]</t>
  </si>
  <si>
    <t>Loans in process of foreclosure</t>
  </si>
  <si>
    <t>Non-PCI Loans [Member]</t>
  </si>
  <si>
    <t>OREO [Member]</t>
  </si>
  <si>
    <t>Loans (Impaired Loans) (Details) - USD ($) $ in Millions</t>
  </si>
  <si>
    <t>Financing Receivable, Impaired [Line Items]</t>
  </si>
  <si>
    <t>Recorded investment, total</t>
  </si>
  <si>
    <t>Unpaid principal balance, total</t>
  </si>
  <si>
    <t>Related allowance</t>
  </si>
  <si>
    <t>Average recorded investment, total</t>
  </si>
  <si>
    <t>Impaired Loans [Member]</t>
  </si>
  <si>
    <t>Interest income recorded</t>
  </si>
  <si>
    <t>Interest income recognized using cash basis method</t>
  </si>
  <si>
    <t>Loans Impaired At Acquisition Date And Convenience Date [Member]</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Loans (Purchased Credit Impaired Loans With Deteriorated Credit Quality) (Details) - USD ($) $ in Millions</t>
  </si>
  <si>
    <t>Unpaid Principal Balance</t>
  </si>
  <si>
    <t>Allowance for Loan Losses</t>
  </si>
  <si>
    <t>Loans Acquired with Deteriorated Credit Quality [Member]</t>
  </si>
  <si>
    <t>Carrying Value</t>
  </si>
  <si>
    <t>Loans Acquired with Deteriorated Credit Quality [Member] | Commercial Banking [Member] | Commercial Finance [Member]</t>
  </si>
  <si>
    <t>Loans Acquired with Deteriorated Credit Quality [Member] | Commercial Banking [Member] | Real Estate Finance [Member]</t>
  </si>
  <si>
    <t>Loans Acquired with Deteriorated Credit Quality [Member] | Consumer Banking [Member] | Other Consumer Banking [Member]</t>
  </si>
  <si>
    <t>Loans Acquired with Deteriorated Credit Quality [Member] | Consumer Banking [Member] | Legacy Consumer Mortgages [Member]</t>
  </si>
  <si>
    <t>Loans (Summary Of Commercial PCI Loans By Credit Quality) (Details) - USD ($) $ in Millions</t>
  </si>
  <si>
    <t>Commercial PCI Loans [Member]</t>
  </si>
  <si>
    <t>Commercial PCI Loans [Member] | Non-Criticized [Member]</t>
  </si>
  <si>
    <t>Commercial PCI Loans [Member] | Criticized [Member]</t>
  </si>
  <si>
    <t>Commercial Finance [Member] | Commercial PCI Loans [Member]</t>
  </si>
  <si>
    <t>Commercial Finance [Member] | Commercial PCI Loans [Member] | Non-Criticized [Member]</t>
  </si>
  <si>
    <t>Commercial Finance [Member] | Commercial PCI Loans [Member] | Criticized [Member]</t>
  </si>
  <si>
    <t>Real Estate Finance [Member] | Commercial PCI Loans [Member]</t>
  </si>
  <si>
    <t>Real Estate Finance [Member] | Commercial PCI Loans [Member] | Non-Criticized [Member]</t>
  </si>
  <si>
    <t>Real Estate Finance [Member] | Commercial PCI Loans [Member] | Criticized [Member]</t>
  </si>
  <si>
    <t>Loans (Schedule Of Changes To The Accretable Yield For PCI Loans) (Details) - USD ($) $ in Millions</t>
  </si>
  <si>
    <t>Beginning Balance</t>
  </si>
  <si>
    <t>Accretion into interest income</t>
  </si>
  <si>
    <t>Reclassfication from non-accretable difference</t>
  </si>
  <si>
    <t>Disposals and Other</t>
  </si>
  <si>
    <t>Ending Balance</t>
  </si>
  <si>
    <t>Loans (Estimated Future Advances To Reverse Mortgages) (Details) - Reverse Mortgages Portfolio [Member] $ in Millions</t>
  </si>
  <si>
    <t>Mar. 31, 2017USD ($)</t>
  </si>
  <si>
    <t>Summary Of Estimated Future Advances To Reverse Mortgages [Line Items]</t>
  </si>
  <si>
    <t>Years 2022 - 2026</t>
  </si>
  <si>
    <t>Years 2027 - 2031</t>
  </si>
  <si>
    <t>Years 2032 - 2036</t>
  </si>
  <si>
    <t>Thereafter</t>
  </si>
  <si>
    <t>FDIC required funding amount of reverse mortgages</t>
  </si>
  <si>
    <t>Allowance For Loan Losses (Schedule Of Allowance For Loan Losses And Recorded Investment In Finance Receivables) (Details) - USD ($) $ in Millions</t>
  </si>
  <si>
    <t>Beginning balance</t>
  </si>
  <si>
    <t>Gross charge-offs</t>
  </si>
  <si>
    <t>Recoveries</t>
  </si>
  <si>
    <t>Allowance balance - end of period</t>
  </si>
  <si>
    <t>Allowance balance: Loans individually evaluated for impairment</t>
  </si>
  <si>
    <t>Allowance balance: Loans collectively evaluated for impairment</t>
  </si>
  <si>
    <t>Other reserves</t>
  </si>
  <si>
    <t>Finance receivables: Loans individually evaluated for impairment</t>
  </si>
  <si>
    <t>Finance receivables: Loans collectively evaluated for impairment</t>
  </si>
  <si>
    <t>Finance receivables: Loans acquired with deteriorated credit quality</t>
  </si>
  <si>
    <t>Ending balance</t>
  </si>
  <si>
    <t>Percent of loans to total loans</t>
  </si>
  <si>
    <t>100.00%</t>
  </si>
  <si>
    <t>Loans acquired with deteriorated credit quality--Allowance</t>
  </si>
  <si>
    <t>77.10%</t>
  </si>
  <si>
    <t>76.80%</t>
  </si>
  <si>
    <t>Gross charge-offs charged directly into specific allowance for loan losses</t>
  </si>
  <si>
    <t>Commercial Banking [Member] | Loans Acquired with Deteriorated Credit Quality [Member]</t>
  </si>
  <si>
    <t>22.90%</t>
  </si>
  <si>
    <t>23.20%</t>
  </si>
  <si>
    <t>Consumer Banking [Member] | Loans Acquired with Deteriorated Credit Quality [Member]</t>
  </si>
  <si>
    <t>Non-Strategic Portfolios [Member] | Consumer Banking [Member]</t>
  </si>
  <si>
    <t>Investment Securities (Narrative) (Details) - USD ($) $ in Millions</t>
  </si>
  <si>
    <t>Realized investment gains excluding losses from OTTI</t>
  </si>
  <si>
    <t>Interest bearing deposits</t>
  </si>
  <si>
    <t>OTTI credit-related losses, PCI securities</t>
  </si>
  <si>
    <t>OTTI unrealized losses on non-marketable investments</t>
  </si>
  <si>
    <t>Estimated fair value of purchased credit-impaired securities</t>
  </si>
  <si>
    <t>Par value of purchased credit-impaired securities</t>
  </si>
  <si>
    <t>Investment Securities (Schedule Of Investment Securities) (Details) - USD ($) $ in Millions</t>
  </si>
  <si>
    <t>Schedule Of Available For Sale And Held To Maturity Securities [Line Items]</t>
  </si>
  <si>
    <t>Available-for-sale securities</t>
  </si>
  <si>
    <t>Total investment securities</t>
  </si>
  <si>
    <t>Debt Securities [Member]</t>
  </si>
  <si>
    <t>Equity Securities [Member]</t>
  </si>
  <si>
    <t>Equity fund holdings and shares issued by customres during loan work out situations</t>
  </si>
  <si>
    <t>FRB and FHLB Securities [Member]</t>
  </si>
  <si>
    <t>FRB and FHLB Securities [Member] | Debt Securities [Member]</t>
  </si>
  <si>
    <t>Held-to-maturity securities</t>
  </si>
  <si>
    <t>FRB and FHLB Securities [Member] | Equity Securities [Member]</t>
  </si>
  <si>
    <t>FRB and FHLB Securities [Member] | Non-marketable Investments [Member]</t>
  </si>
  <si>
    <t>Minimum [Member] | Equity Securities [Member]</t>
  </si>
  <si>
    <t>Percentage of non-marketable equity method ownership interets</t>
  </si>
  <si>
    <t>3.00%</t>
  </si>
  <si>
    <t>Investment Securities (Schedule Of Interest And Dividend Income) (Details) - USD ($) $ in Millions</t>
  </si>
  <si>
    <t>Schedule of Investment Income, Reported Amounts, by Category [Line Items]</t>
  </si>
  <si>
    <t>Dividends - investments</t>
  </si>
  <si>
    <t>Total interest and dividends</t>
  </si>
  <si>
    <t>Investments [Member]</t>
  </si>
  <si>
    <t>Interest Bearing Deposits [Member]</t>
  </si>
  <si>
    <t>Investment Securities (Amortized Cost And Fair Value Of Securities Available-For-Sale) (Details) - USD ($) $ in Millions</t>
  </si>
  <si>
    <t>Schedule of Available-for-sale Securities [Line Items]</t>
  </si>
  <si>
    <t>Amortized Cost</t>
  </si>
  <si>
    <t>Gross Unrealized Gains</t>
  </si>
  <si>
    <t>Gross Unrealized Losses</t>
  </si>
  <si>
    <t>U.S. Government Agency Securities [Member]</t>
  </si>
  <si>
    <t>Non-Agency Securities [Member]</t>
  </si>
  <si>
    <t>U.S. Government Agency Obligations [Member]</t>
  </si>
  <si>
    <t>U.S. Treasury Securities [Member]</t>
  </si>
  <si>
    <t>Supranational And Foreign Government Securities [Member]</t>
  </si>
  <si>
    <t>Investment Securities (Amortized Cost And Fair Value Of Debt Securities Available-For-Sale By Contractual Maturity Dates) (Details) $ in Millions</t>
  </si>
  <si>
    <t>Total debt securities available-for-sale, Amortized Cost</t>
  </si>
  <si>
    <t>Total debt securities available-for-sale, Fair Value</t>
  </si>
  <si>
    <t>Average Yield</t>
  </si>
  <si>
    <t>2.62%</t>
  </si>
  <si>
    <t>After 5 but within 10 years, Amortized Cost</t>
  </si>
  <si>
    <t>Due after 10 years, Amortized Cost</t>
  </si>
  <si>
    <t>After 5 but within 10 years, Fair Value</t>
  </si>
  <si>
    <t>Due after 10 years, Fair Value</t>
  </si>
  <si>
    <t>After 5 but within 10 years, Average Yield</t>
  </si>
  <si>
    <t>1.56%</t>
  </si>
  <si>
    <t>Due after 10 years, Average Yield</t>
  </si>
  <si>
    <t>2.49%</t>
  </si>
  <si>
    <t>2.47%</t>
  </si>
  <si>
    <t>4.93%</t>
  </si>
  <si>
    <t>5.91%</t>
  </si>
  <si>
    <t>5.86%</t>
  </si>
  <si>
    <t>After 1 but within 5 years, Amortized Cost</t>
  </si>
  <si>
    <t>After 1 but within 5 years, Fair Value</t>
  </si>
  <si>
    <t>After 1 but within 5 years, Average Yield</t>
  </si>
  <si>
    <t>1.22%</t>
  </si>
  <si>
    <t>0.93%</t>
  </si>
  <si>
    <t>Investment Securities (Schedule Of Debt Securities AFS - Estimated Unrealized Losses) (Details) - USD ($) $ in Millions</t>
  </si>
  <si>
    <t>Total securities available-for-sale, Less than 12 months, Fair Value</t>
  </si>
  <si>
    <t>Total securities available-for-sale, 12 months or greater, Fair Value</t>
  </si>
  <si>
    <t>Total securities available-for-sale, Less than 12 months, Gross Unrealized Loss</t>
  </si>
  <si>
    <t>Total securities available-for-sale, 12 months or greater, Gross Unrealized Loss</t>
  </si>
  <si>
    <t>Investment Securities (Changes In Accretable Yield For Purchased Credit-Impaired Securities) (Details) - OneWest Bank [Member] - Mortgage-Backed Securities [Member] - USD ($) $ in Millions</t>
  </si>
  <si>
    <t>Certain Loans Acquired in Transfer Accounted for as Debt Securities Accretable Yield Movement Schedules [Line Items]</t>
  </si>
  <si>
    <t>Reclassification from non-accretable difference due to improving cash flows</t>
  </si>
  <si>
    <t>Reclassifications to non-accretable difference due to decreasing cash flows</t>
  </si>
  <si>
    <t>Investment Securities (Schedule Of Securities Carried At Fair Value With Changes Recorded In Net Income) (Details) - USD ($) $ in Millions</t>
  </si>
  <si>
    <t>Schedule of Held-to-maturity Securities [Line Items]</t>
  </si>
  <si>
    <t>Mortgage-Backed Securities - Non-Agency [Member]</t>
  </si>
  <si>
    <t>Investment Securities (Schedule Of Amortized Cost And Fair Value Maturities With Changes Recorded In Net Income) (Details) - USD ($) $ in Millions</t>
  </si>
  <si>
    <t>Total debt securities carried at fair value with changes recorded in net income, Amortized Cost</t>
  </si>
  <si>
    <t>Total debt securities carried at fair value with changes recorded in net income, Fair Value</t>
  </si>
  <si>
    <t>41.82%</t>
  </si>
  <si>
    <t>4.90%</t>
  </si>
  <si>
    <t>4.94%</t>
  </si>
  <si>
    <t>Investment Securities (Carrying Value And Fair Value Of Securities Held-To-Maturity) (Details) - USD ($) $ in Millions</t>
  </si>
  <si>
    <t>State And Municipal [Member]</t>
  </si>
  <si>
    <t>Foreign Government [Member]</t>
  </si>
  <si>
    <t>Corporate - Foreign [Member]</t>
  </si>
  <si>
    <t>Investment Securities (Amortized Cost And Fair Value Of Debt Securities Held-To-Maturity By Contractual Maturity Dates) (Details) - USD ($) $ in Millions</t>
  </si>
  <si>
    <t>Due within 1 year, Amortized Cost</t>
  </si>
  <si>
    <t>Due within 1 year, Fair Value</t>
  </si>
  <si>
    <t>Due within 1 year, Average Yield</t>
  </si>
  <si>
    <t>2.09%</t>
  </si>
  <si>
    <t>2.46%</t>
  </si>
  <si>
    <t>2.70%</t>
  </si>
  <si>
    <t>2.33%</t>
  </si>
  <si>
    <t>2.34%</t>
  </si>
  <si>
    <t>2.43%</t>
  </si>
  <si>
    <t>4.25%</t>
  </si>
  <si>
    <t>3.28%</t>
  </si>
  <si>
    <t>Investment Securities (Schedule Of Debt Securities HTM - Estimated Unrealized Losses) (Details) - USD ($) $ in Millions</t>
  </si>
  <si>
    <t>Total securities held-to-maturity, Less than 12 months, Fair Value</t>
  </si>
  <si>
    <t>Total securities held-to-maturity, Less than 12 months, Gross Unrealized Loss</t>
  </si>
  <si>
    <t>Total securities held-to-maturity, 12 months or greater, Fair Value</t>
  </si>
  <si>
    <t>Total securities held-to-maturity, 12 months or greater, Gross Unrealized Loss</t>
  </si>
  <si>
    <t>Borrowings (Narrative) (Details)</t>
  </si>
  <si>
    <t>Mar. 31, 2017USD ($)item</t>
  </si>
  <si>
    <t>Apr. 04, 2017USD ($)</t>
  </si>
  <si>
    <t>Feb. 28, 2017USD ($)</t>
  </si>
  <si>
    <t>Revolving Credit Facility, available draw amount</t>
  </si>
  <si>
    <t>Revolving Credit Facility, domestic operating subsidiary guarantors | item</t>
  </si>
  <si>
    <t>Revolving Credit Facility, minimum guarantor asset coverage ratio</t>
  </si>
  <si>
    <t>Revolving Credit Facility, minimum consolidated net worth covenant</t>
  </si>
  <si>
    <t>Senior Unsecured Notes, percent of purchase price to principal amount</t>
  </si>
  <si>
    <t>101.00%</t>
  </si>
  <si>
    <t>FHLB Advances, financing availability</t>
  </si>
  <si>
    <t>FHLB Advances, unused and available</t>
  </si>
  <si>
    <t>FHLB Advances, weighted average rate</t>
  </si>
  <si>
    <t>1.33%</t>
  </si>
  <si>
    <t>Premium purchase accounting adjustment</t>
  </si>
  <si>
    <t>Net finance receivables</t>
  </si>
  <si>
    <t>Secured borrowings - HECM loans</t>
  </si>
  <si>
    <t>Pledged assets</t>
  </si>
  <si>
    <t>Pledged assets, loans</t>
  </si>
  <si>
    <t>Pledged assets, operating lease assets</t>
  </si>
  <si>
    <t>Pledged assets, cash</t>
  </si>
  <si>
    <t>Pledged assets, investments</t>
  </si>
  <si>
    <t>HMBS [Member]</t>
  </si>
  <si>
    <t>Maximum [Member]</t>
  </si>
  <si>
    <t>Revolving Credit Facility [Member]</t>
  </si>
  <si>
    <t>Revolving Credit Facility, outstanding</t>
  </si>
  <si>
    <t>Revolving Credit Facility, total commitment amount</t>
  </si>
  <si>
    <t>Revolving Credit Facility, maturity date</t>
  </si>
  <si>
    <t>Jan. 25,
		2019</t>
  </si>
  <si>
    <t>Revolving Credit Facility [Member] | CIT Commercial Air Business [Member]</t>
  </si>
  <si>
    <t>Minimum consolidated net worth covenant</t>
  </si>
  <si>
    <t>Revolving Credit Facility [Member] | Subsequent Event [Member] | CIT Commercial Air Business [Member]</t>
  </si>
  <si>
    <t>Tier 1 Capital minimum ratio</t>
  </si>
  <si>
    <t>9.00%</t>
  </si>
  <si>
    <t>Revolving Loan Tranche One [Member]</t>
  </si>
  <si>
    <t>Revolving Loan Tranche Two [Member]</t>
  </si>
  <si>
    <t>Letters of Credit [Member]</t>
  </si>
  <si>
    <t>FHLB Advances, utilized for issuance of letters of credit</t>
  </si>
  <si>
    <t>FRB Discount Window [Member]</t>
  </si>
  <si>
    <t>Senior Unsecured Note, 6.00% Maturing in 2036 [Member]</t>
  </si>
  <si>
    <t>Carrying value</t>
  </si>
  <si>
    <t>Face amount</t>
  </si>
  <si>
    <t>Rate (%)</t>
  </si>
  <si>
    <t>6.00%</t>
  </si>
  <si>
    <t>Maturity date</t>
  </si>
  <si>
    <t>Dec. 31,
		2036</t>
  </si>
  <si>
    <t>Structured Financings [Member]</t>
  </si>
  <si>
    <t>Secured Borrowings, weighted average rate</t>
  </si>
  <si>
    <t>3.45%</t>
  </si>
  <si>
    <t>Structured Financings [Member] | Minimum [Member]</t>
  </si>
  <si>
    <t>0.58%</t>
  </si>
  <si>
    <t>Structured Financings [Member] | Maximum [Member]</t>
  </si>
  <si>
    <t>5.74%</t>
  </si>
  <si>
    <t>LIBOR [Member] | Revolving Credit Facility [Member] | Maximum [Member]</t>
  </si>
  <si>
    <t>Revolving Credit Facility, applicable margin</t>
  </si>
  <si>
    <t>2.25%</t>
  </si>
  <si>
    <t>Base Rate [Member] | Revolving Credit Facility [Member] | Maximum [Member]</t>
  </si>
  <si>
    <t>1.25%</t>
  </si>
  <si>
    <t>OneWest Bank [Member] | Variable Interest Entities [Member]</t>
  </si>
  <si>
    <t>unamortized premium balance</t>
  </si>
  <si>
    <t>OneWest Bank [Member] | Variable Interest Entities [Member] | HMBS [Member]</t>
  </si>
  <si>
    <t>OneWest Bank [Member] | Discontinued Operations [Member]</t>
  </si>
  <si>
    <t>Borrowings (Schedule Of Long-Term Borrowings) (Details) - USD ($) $ in Millions</t>
  </si>
  <si>
    <t>Long-term borrowings</t>
  </si>
  <si>
    <t>CIT Group Inc. [Member]</t>
  </si>
  <si>
    <t>Subsidiaries [Member]</t>
  </si>
  <si>
    <t>Senior Unsecured Borrowings [Member]</t>
  </si>
  <si>
    <t>Senior Unsecured Borrowings [Member] | CIT Group Inc. [Member]</t>
  </si>
  <si>
    <t>Structured Financings [Member] | Subsidiaries [Member]</t>
  </si>
  <si>
    <t>FHLB Advances [Member]</t>
  </si>
  <si>
    <t>FHLB Advances [Member] | Subsidiaries [Member]</t>
  </si>
  <si>
    <t>Borrowings (Schedule Of Senior Unsecured Notes) (Details) - USD ($)</t>
  </si>
  <si>
    <t>May 04, 2017</t>
  </si>
  <si>
    <t>Apr. 18, 2017</t>
  </si>
  <si>
    <t>Apr. 04, 2017</t>
  </si>
  <si>
    <t>Par Value</t>
  </si>
  <si>
    <t>Weighted Average Rate (%)</t>
  </si>
  <si>
    <t>5.022%</t>
  </si>
  <si>
    <t>Senior Unsecured Notes [Member] | May 2017 - 5.000% [Member]</t>
  </si>
  <si>
    <t>5.00%</t>
  </si>
  <si>
    <t>Date of Issuance</t>
  </si>
  <si>
    <t>May 1,
		2012</t>
  </si>
  <si>
    <t>Senior Unsecured Notes [Member] | August 2017 - 4.250% [Member]</t>
  </si>
  <si>
    <t>Maturity Date</t>
  </si>
  <si>
    <t>Aug. 1,
		2017</t>
  </si>
  <si>
    <t>Aug. 1,
		2012</t>
  </si>
  <si>
    <t>Senior Unsecured Notes [Member] | March 2018 - 5.250% [Member]</t>
  </si>
  <si>
    <t>Mar. 1,
		2018</t>
  </si>
  <si>
    <t>5.25%</t>
  </si>
  <si>
    <t>Mar. 1,
		2012</t>
  </si>
  <si>
    <t>Senior Unsecured Notes [Member] | April 2018 - 6.625% [Member]</t>
  </si>
  <si>
    <t>Apr. 1,
		2018</t>
  </si>
  <si>
    <t>6.625%</t>
  </si>
  <si>
    <t>Mar. 1,
		2011</t>
  </si>
  <si>
    <t>Senior Unsecured Notes [Member] | May 2018 - 5.000% [Member]</t>
  </si>
  <si>
    <t>May 1,
		2018</t>
  </si>
  <si>
    <t>Dec. 1,
		2016</t>
  </si>
  <si>
    <t>Senior Unsecured Notes [Member] | February - 2019 - 5.500% [Member]</t>
  </si>
  <si>
    <t>Feb. 1,
		2019</t>
  </si>
  <si>
    <t>5.50%</t>
  </si>
  <si>
    <t>Feb. 1,
		2012</t>
  </si>
  <si>
    <t>Senior Unsecured Notes [Member] | February 2019 - 3.875% [Member]</t>
  </si>
  <si>
    <t>3.875%</t>
  </si>
  <si>
    <t>Feb. 1,
		2014</t>
  </si>
  <si>
    <t>Senior Unsecured Notes [Member] | May 2020 - 5.375% [Member]</t>
  </si>
  <si>
    <t>5.375%</t>
  </si>
  <si>
    <t>Senior Unsecured Notes [Member] | August 2022 - 5.000% [Member]</t>
  </si>
  <si>
    <t>Senior Unsecured Notes [Member] | August 2023 - 5.000% [Member]</t>
  </si>
  <si>
    <t>Aug. 1,
		2013</t>
  </si>
  <si>
    <t>Subsequent Event [Member]</t>
  </si>
  <si>
    <t>Repurchase of debt</t>
  </si>
  <si>
    <t>Subsequent Event [Member] | August 2017 - 4.250% [Member]</t>
  </si>
  <si>
    <t>Percent of principal amounts redeemed</t>
  </si>
  <si>
    <t>Subsequent Event [Member] | February - 2019 - 5.500% [Member]</t>
  </si>
  <si>
    <t>Subsequent Event [Member] | Debt Tender Offer [Member]</t>
  </si>
  <si>
    <t>Borrowings (Schedule Of FHLB Advances With Pledged Assets) (Details) - USD ($) $ in Millions</t>
  </si>
  <si>
    <t>FHLB Advances</t>
  </si>
  <si>
    <t>Pledged Assets</t>
  </si>
  <si>
    <t>Borrowings (Schedule Of Secured Financings And Pledged Assets) (Details) - USD ($) $ in Millions</t>
  </si>
  <si>
    <t>Assets and Associated Liabilities of Transfers Accounted for as Secured Borrowings [Line Items]</t>
  </si>
  <si>
    <t>Secured Borrowing</t>
  </si>
  <si>
    <t>TRS [Member]</t>
  </si>
  <si>
    <t>Borrowings (Assets and Liabilities in Unconsolidated VIEs) (Details) - Unconsolidated Variable Interest Entities (VIEs) [Member] - USD ($) $ in Millions</t>
  </si>
  <si>
    <t>Variable Interest Entity [Line Items]</t>
  </si>
  <si>
    <t>Maximum loss exposure</t>
  </si>
  <si>
    <t>Debt Securities [Member] | Agency Securities [Member]</t>
  </si>
  <si>
    <t>Debt Securities [Member] | Non-agency Securities - Other Servicer [Member]</t>
  </si>
  <si>
    <t>Equity Securities [Member] | Tax Credit Equity Investment [Member]</t>
  </si>
  <si>
    <t>Partnership Investment [Member]</t>
  </si>
  <si>
    <t>Partnership Investment [Member] | Commitments To Tax Credit Investments [Member]</t>
  </si>
  <si>
    <t>Derivative Financial Instruments (Narrative) (Details) $ in Millions</t>
  </si>
  <si>
    <t>Derivative [Line Items]</t>
  </si>
  <si>
    <t>Notional amount of derivative</t>
  </si>
  <si>
    <t>Aggregate actual adjusted qualifying borrowing base outstanding</t>
  </si>
  <si>
    <t>Liability recorded based on Company's valuation</t>
  </si>
  <si>
    <t>Reduction of liability</t>
  </si>
  <si>
    <t>Number of derivative financing facilities | item</t>
  </si>
  <si>
    <t>Number of wholly owned subsidiaries | item</t>
  </si>
  <si>
    <t>TRS [Member] | CIT TRS Funding B.V. [Member]</t>
  </si>
  <si>
    <t>Unutilized portion of facility accounted for as a derivative</t>
  </si>
  <si>
    <t>Canadian TRS [Member]</t>
  </si>
  <si>
    <t>Maximum aggregate facility commitment amounts</t>
  </si>
  <si>
    <t>Derivative Financial Instruments (Fair And Notional Values Of Derivative Financial Instruments) (Details) - USD ($) $ in Millions</t>
  </si>
  <si>
    <t>Derivatives, Fair Value [Line Items]</t>
  </si>
  <si>
    <t>Notional Amount</t>
  </si>
  <si>
    <t>Asset Fair Value</t>
  </si>
  <si>
    <t>Liability Fair Value</t>
  </si>
  <si>
    <t>Qualifying Hedges [Member]</t>
  </si>
  <si>
    <t>Qualifying Hedges [Member] | Foreign Currency Forward Contracts - Net Investment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Contracts [Member]</t>
  </si>
  <si>
    <t>Non-Qualifying Hedges [Member] | TRS [Member]</t>
  </si>
  <si>
    <t>Non-Qualifying Hedges [Member] | Equity Warrants [Member]</t>
  </si>
  <si>
    <t>Non-Qualifying Hedges [Member] | Interest Rate Lock Commitments [Member]</t>
  </si>
  <si>
    <t>Non-Qualifying Hedges [Member] | Forward Sale Commitments On Agency MBS [Member]</t>
  </si>
  <si>
    <t>Non-Qualifying Hedges [Member] | Credit Derivatives [Member]</t>
  </si>
  <si>
    <t>Derivative Financial Instruments (Offsetting Of Derivative Assets And Liabilities) (Details) - USD ($) $ in Millions</t>
  </si>
  <si>
    <t>Gross Amount Recognized, Derivative assets</t>
  </si>
  <si>
    <t>Net Amount Presented in the Consolidated Balance Sheet</t>
  </si>
  <si>
    <t>Gross Amounts not offset in the Consolidated Balance Sheet, Financial Instruments, Derivative assets</t>
  </si>
  <si>
    <t>Gross Amounts not offset in the Consolidated Balance Sheet, Cash Collateral Received (Pledged), Derivative assets</t>
  </si>
  <si>
    <t>Gross Amounts not offset in the Consolidated Balance Sheet, Net Amount, Derivative assets</t>
  </si>
  <si>
    <t>Gross Amount Recognized, Derivative liabilities</t>
  </si>
  <si>
    <t>Net Amount of (Liability) Presented in the Consolidated Balance Sheet, Derivative liabilities</t>
  </si>
  <si>
    <t>Gross Amounts not offset in the Consolidated Balance Sheet, Financial Instruments, Derivative liabilities</t>
  </si>
  <si>
    <t>Gross Amounts not offset in the Consolidated Balance Sheet, Cash Collateral Received (Pledged), Derivative liabilities</t>
  </si>
  <si>
    <t>Gross Amounts not offset in the Consolidated Balance Sheet, Net Amount, Derivative liabilities</t>
  </si>
  <si>
    <t>Derivative Financial Instruments (Derivative Instrument Gains And Losses) (Details) - USD ($) $ in Millions</t>
  </si>
  <si>
    <t>Derivative Instruments, Gain (Loss) [Line Items]</t>
  </si>
  <si>
    <t>Derivative instrument - income statement impact</t>
  </si>
  <si>
    <t>Non-Qualifying Hedges [Member] | Interest Rate Options [Member]</t>
  </si>
  <si>
    <t>Derivative Financial Instruments (Changes In AOCI Relating To Derivatives) (Details) - USD ($) $ in Millions</t>
  </si>
  <si>
    <t>Derivatives - effective portion reclassified from AOCI to income</t>
  </si>
  <si>
    <t>Total income statement impact</t>
  </si>
  <si>
    <t>Derivatives - effective portion recorded in OCI</t>
  </si>
  <si>
    <t>Total change in OCI for the period</t>
  </si>
  <si>
    <t>Foreign Currency Forward Contracts - Net Investment Hedges [Member]</t>
  </si>
  <si>
    <t>Fair Value (Narrative) (Details)</t>
  </si>
  <si>
    <t>Fair Value Disclosure [Line Items]</t>
  </si>
  <si>
    <t>Fair value of loans, percentage</t>
  </si>
  <si>
    <t>100.60%</t>
  </si>
  <si>
    <t>Borrower rate, max effective period</t>
  </si>
  <si>
    <t>90 days</t>
  </si>
  <si>
    <t>Level 3 transfers</t>
  </si>
  <si>
    <t>Classification error, securities held at fair value through net income</t>
  </si>
  <si>
    <t>Impaired loans unpaid principal balance with no specific allowance</t>
  </si>
  <si>
    <t>Impaired loans carrying value with no specific allowance</t>
  </si>
  <si>
    <t>Carrying value of impaired loans</t>
  </si>
  <si>
    <t>Impaired loans carrying amount</t>
  </si>
  <si>
    <t>Carrying amount of impaired loans percentage of unpaid principal balance</t>
  </si>
  <si>
    <t>79.40%</t>
  </si>
  <si>
    <t>77.00%</t>
  </si>
  <si>
    <t>Leasing assets acquired</t>
  </si>
  <si>
    <t>Level 2 [Member]</t>
  </si>
  <si>
    <t>Unsecured borrowings</t>
  </si>
  <si>
    <t>Debt Instrument, Face Amount</t>
  </si>
  <si>
    <t>Level 3 [Member]</t>
  </si>
  <si>
    <t>Threshold at which impaired finance receivables that are placed on non-accrual status are subject to individual review</t>
  </si>
  <si>
    <t>OneWest Bank [Member]</t>
  </si>
  <si>
    <t>Probable amount of holdback to be paid</t>
  </si>
  <si>
    <t>Contingent liabilites</t>
  </si>
  <si>
    <t>OneWest Bank [Member] | Minimum [Member]</t>
  </si>
  <si>
    <t>Range of potential holdback to be paid</t>
  </si>
  <si>
    <t>OneWest Bank [Member] | Maximum [Member]</t>
  </si>
  <si>
    <t>Available-For-Sale Securities [Member] | Minimum [Member] | Level 3 [Member]</t>
  </si>
  <si>
    <t>Discount rate</t>
  </si>
  <si>
    <t>0.00%</t>
  </si>
  <si>
    <t>Available-For-Sale Securities [Member] | Maximum [Member] | Level 3 [Member]</t>
  </si>
  <si>
    <t>55.40%</t>
  </si>
  <si>
    <t>96.40%</t>
  </si>
  <si>
    <t>Available-For-Sale Securities [Member] | Weighted Average [Member] | Level 3 [Member]</t>
  </si>
  <si>
    <t>5.20%</t>
  </si>
  <si>
    <t>Securities Carried At Fair Value With Changed Recorded In Net Income [Member] | Minimum [Member] | Level 3 [Member]</t>
  </si>
  <si>
    <t>2.50%</t>
  </si>
  <si>
    <t>Securities Carried At Fair Value With Changed Recorded In Net Income [Member] | Maximum [Member] | Level 3 [Member]</t>
  </si>
  <si>
    <t>42.70%</t>
  </si>
  <si>
    <t>34.60%</t>
  </si>
  <si>
    <t>Securities Carried At Fair Value With Changed Recorded In Net Income [Member] | Weighted Average [Member] | Level 3 [Member]</t>
  </si>
  <si>
    <t>5.40%</t>
  </si>
  <si>
    <t>5.60%</t>
  </si>
  <si>
    <t>FDIC True-Up Liability [Member] | Minimum [Member] | Level 3 [Member]</t>
  </si>
  <si>
    <t>2.90%</t>
  </si>
  <si>
    <t>3.20%</t>
  </si>
  <si>
    <t>FDIC True-Up Liability [Member] | Weighted Average [Member] | Level 3 [Member]</t>
  </si>
  <si>
    <t>FDIC True-Up Liability [Member] | La Jolla Transaction [Member]</t>
  </si>
  <si>
    <t>Number of days after the loss sharing agreement maturity</t>
  </si>
  <si>
    <t>45 days</t>
  </si>
  <si>
    <t>Consideration Holdback Liability [Member] | Minimum [Member] | Level 3 [Member]</t>
  </si>
  <si>
    <t>1.20%</t>
  </si>
  <si>
    <t>1.30%</t>
  </si>
  <si>
    <t>Consideration Holdback Liability [Member] | Maximum [Member] | Level 3 [Member]</t>
  </si>
  <si>
    <t>4.20%</t>
  </si>
  <si>
    <t>4.00%</t>
  </si>
  <si>
    <t>Consideration Holdback Liability [Member] | Weighted Average [Member] | Level 3 [Member]</t>
  </si>
  <si>
    <t>2.10%</t>
  </si>
  <si>
    <t>Consideration Holdback Liability [Member] | OneWest Bank [Member]</t>
  </si>
  <si>
    <t>Number of consideration holdback liabilities | item</t>
  </si>
  <si>
    <t>Reduction in cash consideration due to trailing risks</t>
  </si>
  <si>
    <t>Consideration Holdback Liability [Member] | OneWest Bank [Member] | Minimum [Member]</t>
  </si>
  <si>
    <t>Holdback periods</t>
  </si>
  <si>
    <t>1 year</t>
  </si>
  <si>
    <t>Consideration Holdback Liability [Member] | OneWest Bank [Member] | Maximum [Member]</t>
  </si>
  <si>
    <t>5 years</t>
  </si>
  <si>
    <t>Estimated Fair Value [Member]</t>
  </si>
  <si>
    <t>Fair value of loans</t>
  </si>
  <si>
    <t>Assets held for sale (excluding leases)</t>
  </si>
  <si>
    <t>Estimated Fair Value [Member] | Level 2 [Member]</t>
  </si>
  <si>
    <t>Estimated Fair Value [Member] | Level 3 [Member]</t>
  </si>
  <si>
    <t>Fair Value (Assets And Liabilities Measured At Fair Value On A Recurring Basis) (Details) - USD ($) $ in Millions</t>
  </si>
  <si>
    <t>Fair Value, Assets and Liabilities Measured on Recurring and Nonrecurring Basis [Line Items]</t>
  </si>
  <si>
    <t>Debt Securities AFS</t>
  </si>
  <si>
    <t>Recurring [Member]</t>
  </si>
  <si>
    <t>Equity Securities AFS</t>
  </si>
  <si>
    <t>Consideration holdback liability</t>
  </si>
  <si>
    <t>FDIC true-up liability</t>
  </si>
  <si>
    <t>Recurring [Member] | Level 1 [Member]</t>
  </si>
  <si>
    <t>Recurring [Member] | Level 2 [Member]</t>
  </si>
  <si>
    <t>Recurring [Member] | Level 3 [Member]</t>
  </si>
  <si>
    <t>Non-Qualifying Hedges [Member] | Recurring [Member]</t>
  </si>
  <si>
    <t>Derivative assets at fair value</t>
  </si>
  <si>
    <t>Derivative liabilities at fair value</t>
  </si>
  <si>
    <t>Non-Qualifying Hedges [Member] | Recurring [Member] | Level 2 [Member]</t>
  </si>
  <si>
    <t>Non-Qualifying Hedges [Member] | Recurring [Member] | Level 3 [Member]</t>
  </si>
  <si>
    <t>Qualifying Hedges [Member] | Recurring [Member]</t>
  </si>
  <si>
    <t>Qualifying Hedges [Member] | Recurring [Member] | Level 2 [Member]</t>
  </si>
  <si>
    <t>Fair Value (Quantitative Information About Level 3 Fair Value Measurements-Recurring) (Details) - Level 3 [Member] - USD ($) $ in Millions</t>
  </si>
  <si>
    <t>Fair Value Measurements, Recurring and Nonrecurring, Valuation Techniques [Line Items]</t>
  </si>
  <si>
    <t>Estimated fair value - assets</t>
  </si>
  <si>
    <t>Estimated fair value - liabilities</t>
  </si>
  <si>
    <t>FDIC True-Up Liability [Member]</t>
  </si>
  <si>
    <t>Valuation Techniques</t>
  </si>
  <si>
    <t>Discounted cash flow</t>
  </si>
  <si>
    <t>Consideration Holdback Liability [Member]</t>
  </si>
  <si>
    <t>Derivative Liabilities - Non Qualifying [Member]</t>
  </si>
  <si>
    <t>Market Comparables(1)</t>
  </si>
  <si>
    <t>Securities Carried At Fair Value With Changed Recorded In Net Income [Member]</t>
  </si>
  <si>
    <t>Derivative Assets - Non Qualifying [Member]</t>
  </si>
  <si>
    <t>Internal valuation model</t>
  </si>
  <si>
    <t>Minimum [Member] | FDIC True-Up Liability [Member]</t>
  </si>
  <si>
    <t>Fair Value Inputs, Discount Rate</t>
  </si>
  <si>
    <t>Minimum [Member] | Consideration Holdback Liability [Member]</t>
  </si>
  <si>
    <t>Fair value measurements, Payment Probability</t>
  </si>
  <si>
    <t>28.00%</t>
  </si>
  <si>
    <t>Minimum [Member] | Available-For-Sale Securities [Member]</t>
  </si>
  <si>
    <t>Fair Value Inputs, Prepayment Rate</t>
  </si>
  <si>
    <t>3.50%</t>
  </si>
  <si>
    <t>Fair Value Inputs, Probability of Default</t>
  </si>
  <si>
    <t>Fair Value Inputs, Loss Severity</t>
  </si>
  <si>
    <t>0.70%</t>
  </si>
  <si>
    <t>1.00%</t>
  </si>
  <si>
    <t>Minimum [Member] | Securities Carried At Fair Value With Changed Recorded In Net Income [Member]</t>
  </si>
  <si>
    <t>6.10%</t>
  </si>
  <si>
    <t>1.50%</t>
  </si>
  <si>
    <t>1.90%</t>
  </si>
  <si>
    <t>21.40%</t>
  </si>
  <si>
    <t>22.20%</t>
  </si>
  <si>
    <t>Minimum [Member] | Derivative Assets - Non Qualifying [Member]</t>
  </si>
  <si>
    <t>Fair Value Inputs, Borrower Rate</t>
  </si>
  <si>
    <t>3.10%</t>
  </si>
  <si>
    <t>Maximum [Member] | Consideration Holdback Liability [Member]</t>
  </si>
  <si>
    <t>Maximum [Member] | Available-For-Sale Securities [Member]</t>
  </si>
  <si>
    <t>21.20%</t>
  </si>
  <si>
    <t>9.90%</t>
  </si>
  <si>
    <t>84.70%</t>
  </si>
  <si>
    <t>79.80%</t>
  </si>
  <si>
    <t>Maximum [Member] | Securities Carried At Fair Value With Changed Recorded In Net Income [Member]</t>
  </si>
  <si>
    <t>22.80%</t>
  </si>
  <si>
    <t>16.20%</t>
  </si>
  <si>
    <t>8.50%</t>
  </si>
  <si>
    <t>8.10%</t>
  </si>
  <si>
    <t>39.50%</t>
  </si>
  <si>
    <t>44.70%</t>
  </si>
  <si>
    <t>Maximum [Member] | Derivative Assets - Non Qualifying [Member]</t>
  </si>
  <si>
    <t>Weighted Average [Member] | FDIC True-Up Liability [Member]</t>
  </si>
  <si>
    <t>Weighted Average [Member] | Consideration Holdback Liability [Member]</t>
  </si>
  <si>
    <t>40.90%</t>
  </si>
  <si>
    <t>Weighted Average [Member] | Available-For-Sale Securities [Member]</t>
  </si>
  <si>
    <t>9.10%</t>
  </si>
  <si>
    <t>8.80%</t>
  </si>
  <si>
    <t>3.90%</t>
  </si>
  <si>
    <t>37.70%</t>
  </si>
  <si>
    <t>36.30%</t>
  </si>
  <si>
    <t>Weighted Average [Member] | Securities Carried At Fair Value With Changed Recorded In Net Income [Member]</t>
  </si>
  <si>
    <t>11.90%</t>
  </si>
  <si>
    <t>4.40%</t>
  </si>
  <si>
    <t>4.60%</t>
  </si>
  <si>
    <t>26.20%</t>
  </si>
  <si>
    <t>25.80%</t>
  </si>
  <si>
    <t>Weighted Average [Member] | Derivative Assets - Non Qualifying [Member]</t>
  </si>
  <si>
    <t>Fair Value (Changes In Estimated Fair Value For Financial Assets And Liabilities Measured On Recurring Basis) (Details) - USD ($) $ in Millions</t>
  </si>
  <si>
    <t>Fair Value, Net Derivative Asset (Liability) Measured on Recurring Basis, Unobservable Input Reconciliation [Line Items]</t>
  </si>
  <si>
    <t>Included in earnings, liability</t>
  </si>
  <si>
    <t>Included in comprehensive income, liability</t>
  </si>
  <si>
    <t>Impairment, liability</t>
  </si>
  <si>
    <t>Settlements, liability</t>
  </si>
  <si>
    <t>Included in earnings, assets</t>
  </si>
  <si>
    <t>Included in comprehensive income, assets</t>
  </si>
  <si>
    <t>Impairment, assets</t>
  </si>
  <si>
    <t>Settlements, assets</t>
  </si>
  <si>
    <t>FDIC Receivable [Member]</t>
  </si>
  <si>
    <t>Fair Value (Carrying Value Of Assets Measured At Fair Value On A Non-Recurring Basis) (Details) - USD ($) $ in Millions</t>
  </si>
  <si>
    <t>Non-Recurring [Member]</t>
  </si>
  <si>
    <t>Other real estate owned</t>
  </si>
  <si>
    <t>Impaired loans</t>
  </si>
  <si>
    <t>Goodwill, Total (Losses)</t>
  </si>
  <si>
    <t>Assets held for sale, Total (Losses)</t>
  </si>
  <si>
    <t>Other real estate owned, Total (Losses)</t>
  </si>
  <si>
    <t>Impaired loans, Total (Losses)</t>
  </si>
  <si>
    <t>Total (Losses)</t>
  </si>
  <si>
    <t>Non-Recurring [Member] | Level 1 [Member]</t>
  </si>
  <si>
    <t>Non-Recurring [Member] | Level 2 [Member]</t>
  </si>
  <si>
    <t>Non-Recurring [Member] | Level 3 [Member]</t>
  </si>
  <si>
    <t>Carrying Value [Member]</t>
  </si>
  <si>
    <t>Fair Value (Carrying And Estimated Fair Values Of Financial Instruments) (Details) - USD ($) $ in Millions</t>
  </si>
  <si>
    <t>Fair Value, Balance Sheet Grouping, Financial Statement Captions [Line Items]</t>
  </si>
  <si>
    <t>Available-for-sale debt securities</t>
  </si>
  <si>
    <t>Debt securities carried at fair value with changes recorded in net income</t>
  </si>
  <si>
    <t>Recurring [Member] | Non-Qualifying Hedges [Member]</t>
  </si>
  <si>
    <t>Recurring [Member] | Qualifying Hedges [Member]</t>
  </si>
  <si>
    <t>Commercial Loan [Member]</t>
  </si>
  <si>
    <t>Loans (excluding leases)</t>
  </si>
  <si>
    <t>Cash and interest bearing deposits</t>
  </si>
  <si>
    <t>Investment securities</t>
  </si>
  <si>
    <t>Other assets subject to fair value disclosure and unsecured counterparty receivables</t>
  </si>
  <si>
    <t>Other liabilities subject to fair value disclosure</t>
  </si>
  <si>
    <t>Carrying Value [Member] | Non-Qualifying Hedges [Member]</t>
  </si>
  <si>
    <t>Carrying Value [Member] | Qualifying Hedges [Member]</t>
  </si>
  <si>
    <t>Agency claimed indemnification assets</t>
  </si>
  <si>
    <t>Estimated Fair Value [Member] | Non-Qualifying Hedges [Member]</t>
  </si>
  <si>
    <t>Estimated Fair Value [Member] | Qualifying Hedges [Member]</t>
  </si>
  <si>
    <t>Level 1 [Member] | Non-Recurring [Member]</t>
  </si>
  <si>
    <t>Level 1 [Member] | Recurring [Member]</t>
  </si>
  <si>
    <t>Level 1 [Member] | Estimated Fair Value [Member]</t>
  </si>
  <si>
    <t>Level 2 [Member] | Non-Recurring [Member]</t>
  </si>
  <si>
    <t>Level 2 [Member] | Recurring [Member]</t>
  </si>
  <si>
    <t>Level 2 [Member] | Recurring [Member] | Non-Qualifying Hedges [Member]</t>
  </si>
  <si>
    <t>Level 2 [Member] | Recurring [Member] | Qualifying Hedges [Member]</t>
  </si>
  <si>
    <t>Level 2 [Member] | Estimated Fair Value [Member]</t>
  </si>
  <si>
    <t>Level 2 [Member] | Estimated Fair Value [Member] | Non-Qualifying Hedges [Member]</t>
  </si>
  <si>
    <t>Level 2 [Member] | Estimated Fair Value [Member] | Qualifying Hedges [Member]</t>
  </si>
  <si>
    <t>Level 3 [Member] | Non-Recurring [Member]</t>
  </si>
  <si>
    <t>Level 3 [Member] | Recurring [Member]</t>
  </si>
  <si>
    <t>Level 3 [Member] | Recurring [Member] | Non-Qualifying Hedges [Member]</t>
  </si>
  <si>
    <t>Level 3 [Member] | Estimated Fair Value [Member]</t>
  </si>
  <si>
    <t>Non-marketable investments</t>
  </si>
  <si>
    <t>Level 3 [Member] | Estimated Fair Value [Member] | Non-Qualifying Hedges [Member]</t>
  </si>
  <si>
    <t>Stockholders' Equity (Narrative) (Details) - USD ($)</t>
  </si>
  <si>
    <t>Dec. 31, 2015</t>
  </si>
  <si>
    <t>Accumulated Other Comprehensive Income (Loss) [Line Items]</t>
  </si>
  <si>
    <t>Foreign currency translation reclassification adjustments</t>
  </si>
  <si>
    <t>Foreign currency translation reclassification adjustments, tax</t>
  </si>
  <si>
    <t>Reclassification adjustments impacting net income for unrealized gains (losses) on AFS securities</t>
  </si>
  <si>
    <t>Total comprehensive income (loss)</t>
  </si>
  <si>
    <t>Total accumulated other comprehensive income (loss)</t>
  </si>
  <si>
    <t>Changes in benefit plans net gain/(loss) and prior service (cost)/credit</t>
  </si>
  <si>
    <t>Reclassification adjustments impacting net income</t>
  </si>
  <si>
    <t>Change in income taxes associated with changes in benefit plans net gain/(loss) and prior service (cost)/credit</t>
  </si>
  <si>
    <t>Change in income taxes associated with net unrealized gains on available for sale securities</t>
  </si>
  <si>
    <t>Foreign Currency Translation Adjustments Gains (Losses) [Member]</t>
  </si>
  <si>
    <t>Changes In Benefit Plan Net Gain (Loss) And Prior Service (Cost) Credit [Member]</t>
  </si>
  <si>
    <t>Unrealized Net Gains (Losses) On Available For Sale Securities [Member]</t>
  </si>
  <si>
    <t>Stockholders' Equity (Components Of Accumulated Other Comprehensive Income (Loss)) (Details) - USD ($) $ in Millions</t>
  </si>
  <si>
    <t>Gross Unrealized</t>
  </si>
  <si>
    <t>Net Unrealized</t>
  </si>
  <si>
    <t>Foreign Currency Translation Adjustments [Member]</t>
  </si>
  <si>
    <t>Changes In Benefit Plan Net Gain (Loss) And Prior Service (Cost) / Credit [Member]</t>
  </si>
  <si>
    <t>Stockholders' Equity (Changes In Accumulated Other Comprehensive Loss By Component) (Details) - USD ($) $ in Millions</t>
  </si>
  <si>
    <t>AOCI activity before reclassification</t>
  </si>
  <si>
    <t>Amounts reclassified from AOCI</t>
  </si>
  <si>
    <t>Net current period AOCI</t>
  </si>
  <si>
    <t>Stockholders' Equity (Reclassifications Out Of Accumulated Other Comprehensive Income) (Details) - USD ($) $ in Millions</t>
  </si>
  <si>
    <t>Gross Amount</t>
  </si>
  <si>
    <t>Tax</t>
  </si>
  <si>
    <t>Net Amount</t>
  </si>
  <si>
    <t>Foreign Currency Translation Adjustments Gains (Losses) [Member] | Other Income [Member]</t>
  </si>
  <si>
    <t>Changes In Benefit Plan Net Gain (Loss) And Prior Service (Cost) Credit [Member] | Operating Expenses [Member]</t>
  </si>
  <si>
    <t>Regulatory Capital (Tier 1 Capital And Total Capital Components) (Details) - USD ($) $ in Millions</t>
  </si>
  <si>
    <t>CIT Group Inc [Member]</t>
  </si>
  <si>
    <t>Compliance With Regulatory Capital Requirements Under Banking Regulations [Line Items]</t>
  </si>
  <si>
    <t>Common Equity Tier 1 Capital</t>
  </si>
  <si>
    <t>Total Capital</t>
  </si>
  <si>
    <t>Risk-weighted assets</t>
  </si>
  <si>
    <t>Total Capital (to risk-weighted assets), Actual</t>
  </si>
  <si>
    <t>14.40%</t>
  </si>
  <si>
    <t>14.00%</t>
  </si>
  <si>
    <t>Effective minimum ratios under Basel III guidelines</t>
  </si>
  <si>
    <t>5.75%</t>
  </si>
  <si>
    <t>5.125%</t>
  </si>
  <si>
    <t>Tier 1 Capital (to risk-weighted assets), Actual</t>
  </si>
  <si>
    <t>7.25%</t>
  </si>
  <si>
    <t>15.20%</t>
  </si>
  <si>
    <t>14.80%</t>
  </si>
  <si>
    <t>9.25%</t>
  </si>
  <si>
    <t>8.625%</t>
  </si>
  <si>
    <t>Tier 1 Leverage Ratio, Actual</t>
  </si>
  <si>
    <t>13.90%</t>
  </si>
  <si>
    <t>Required minimum ratio for capital adequacy purposes</t>
  </si>
  <si>
    <t>CIT Bank [Member]</t>
  </si>
  <si>
    <t>13.70%</t>
  </si>
  <si>
    <t>13.40%</t>
  </si>
  <si>
    <t>14.70%</t>
  </si>
  <si>
    <t>11.30%</t>
  </si>
  <si>
    <t>10.90%</t>
  </si>
  <si>
    <t>Income Taxes (Narrative) (Details) - USD ($) $ in Millions</t>
  </si>
  <si>
    <t>Income Tax Contingency [Line Items]</t>
  </si>
  <si>
    <t>Effective income tax rate</t>
  </si>
  <si>
    <t>Liability for uncertain tax positions</t>
  </si>
  <si>
    <t>Potential decrease to tax benefits, minimum</t>
  </si>
  <si>
    <t>Impact on income tax provision</t>
  </si>
  <si>
    <t>Accrual for interest and penalties</t>
  </si>
  <si>
    <t>CIT Commercial Air Business [Member]</t>
  </si>
  <si>
    <t>Net discrete expense (benefit)</t>
  </si>
  <si>
    <t>U.S. State [Member]</t>
  </si>
  <si>
    <t>Deferred tax assets, valuation allowance</t>
  </si>
  <si>
    <t>Foreign Tax Authority [Member]</t>
  </si>
  <si>
    <t>Uncertain Tax Positions [Member]</t>
  </si>
  <si>
    <t>Commitments (Narrative) (Details) $ in Millions</t>
  </si>
  <si>
    <t>Commitments [Line Items]</t>
  </si>
  <si>
    <t>Financing commitments on which criteria for funding have not been completed</t>
  </si>
  <si>
    <t>Financing commitments to Trade Finance clients that are cancelable only after a notice period, amount</t>
  </si>
  <si>
    <t>Additional funding commitments</t>
  </si>
  <si>
    <t>Aircraft remaining to be purchased, contractual commitments | item</t>
  </si>
  <si>
    <t>Commitments and investments that qualify for community reinvestment tax credit</t>
  </si>
  <si>
    <t>Deferred Purchase Agreements [Member]</t>
  </si>
  <si>
    <t>DPA credit protection provided to clients</t>
  </si>
  <si>
    <t>DPA credit line agreements net of Deferred Purchase Agreement credit protection</t>
  </si>
  <si>
    <t>Contractual Commitments [Member]</t>
  </si>
  <si>
    <t>Railcars | item</t>
  </si>
  <si>
    <t>Typical notice period</t>
  </si>
  <si>
    <t>Maximum [Member] | Deferred Purchase Agreements [Member]</t>
  </si>
  <si>
    <t>DPA credit line agreements, cancellation notice period</t>
  </si>
  <si>
    <t>Net exposure for loan commitments</t>
  </si>
  <si>
    <t>FDIC Indemnification Asset, Additional Estimated Losses</t>
  </si>
  <si>
    <t>FDIC Indemnification Asset, Period Increase (Decrease)</t>
  </si>
  <si>
    <t>Financing commitments</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purchase commitments - Due to Expire Within One Year</t>
  </si>
  <si>
    <t>Aerospace purchase commitments - Due to Expire After One Year</t>
  </si>
  <si>
    <t>Aerospace purchase commitments - Total Outstanding</t>
  </si>
  <si>
    <t>Rail and other purchase commitments - Due to Expire Within One Year</t>
  </si>
  <si>
    <t>Rail and other purchase commitments - Due to Expire After One Year</t>
  </si>
  <si>
    <t>Rail and other purchase commitments - Total Outstanding</t>
  </si>
  <si>
    <t>Contingencies (Narrative) (Details) - 3 months ended Mar. 31, 2017 BRL in Millions, $ in Millions</t>
  </si>
  <si>
    <t>USD ($)</t>
  </si>
  <si>
    <t>BRL</t>
  </si>
  <si>
    <t>Contingencies [Line Items]</t>
  </si>
  <si>
    <t>Reasonably possible litigation losses in excess of established reserves and insurance</t>
  </si>
  <si>
    <t>Indemnification liability</t>
  </si>
  <si>
    <t>Accrued liability estimable losses</t>
  </si>
  <si>
    <t>FRB Consent Order [Member]</t>
  </si>
  <si>
    <t>Cumulative payments</t>
  </si>
  <si>
    <t>Sao Paulo [Member] | Tax Years 2006 to 2009 [Member]</t>
  </si>
  <si>
    <t>Tax assessments and penalties claimed</t>
  </si>
  <si>
    <t>Ocwen Loan Servicing, LLC ("Ocwen") [Member] | Indemnification Agreement [Member]</t>
  </si>
  <si>
    <t>Indemnifications, aggregate amount</t>
  </si>
  <si>
    <t>Certain Relationships And Related Transactions (Narrative) (Details) $ in Millions</t>
  </si>
  <si>
    <t>Mar. 31, 2017USD ($)segment</t>
  </si>
  <si>
    <t>Related Party Transaction [Line Items]</t>
  </si>
  <si>
    <t>Number of joint ventures | segment</t>
  </si>
  <si>
    <t>Unpaid balance of subserviced loans for related party</t>
  </si>
  <si>
    <t>Strategic Credit Partners Holdings LLC [Member]</t>
  </si>
  <si>
    <t>Equity interest percentage</t>
  </si>
  <si>
    <t>10.00%</t>
  </si>
  <si>
    <t>Loans sold in joint venture</t>
  </si>
  <si>
    <t>Equity investment</t>
  </si>
  <si>
    <t>TC-CIT Aviation [Member]</t>
  </si>
  <si>
    <t>Credit facility, amount</t>
  </si>
  <si>
    <t>Investments In Non-Consolidated Entities [Member]</t>
  </si>
  <si>
    <t>Servicing fees</t>
  </si>
  <si>
    <t>Gain on sale of discontinued operations</t>
  </si>
  <si>
    <t>Business Segment Information (Segment Pre-Tax Income (Loss)) (Details) - USD ($) $ in Millions</t>
  </si>
  <si>
    <t>Interest (expense) benefit</t>
  </si>
  <si>
    <t>Operating expenses / loss on debt extinguishment and deposit redemption</t>
  </si>
  <si>
    <t>Income (loss) from continuing operations before (provision) benefit for income taxes</t>
  </si>
  <si>
    <t>Commercial Banking [Member] | Operating Segments [Member]</t>
  </si>
  <si>
    <t>Consumer Banking [Member] | Operating Segments [Member]</t>
  </si>
  <si>
    <t>Non-Strategic Portfolios [Member] | Operating Segments [Member]</t>
  </si>
  <si>
    <t>Corporate And Other [Member] | Operating Segments [Member]</t>
  </si>
  <si>
    <t>Subsequent Events (Narrative) (Details) - USD ($)</t>
  </si>
  <si>
    <t>Apr. 27, 2017</t>
  </si>
  <si>
    <t>Feb. 28, 2017</t>
  </si>
  <si>
    <t>Subsequent Event [Line Items]</t>
  </si>
  <si>
    <t>Additional premium to purchase price</t>
  </si>
  <si>
    <t>Subsequent Event [Member] | Minimum [Member] | Equity Tender Offer [Member] | Common Stock [Member]</t>
  </si>
  <si>
    <t>Price per share</t>
  </si>
  <si>
    <t>Subsequent Event [Member] | Maximum [Member] | Equity Tender Offer [Member] | Common Stock [Member]</t>
  </si>
  <si>
    <t>Sale of stock</t>
  </si>
  <si>
    <t>Subsequent Event [Member] | CIT Commercial Air Business [Member]</t>
  </si>
  <si>
    <t>Purchase price</t>
  </si>
  <si>
    <t>August 2017 - 4.250% [Member] | Subsequent Event [Member]</t>
  </si>
  <si>
    <t>February - 2019 - 5.500% [Member] | Subsequent Event [Member]</t>
  </si>
  <si>
    <t>Debt Tender Offer [Member] | Subsequent Event [Member]</t>
  </si>
  <si>
    <t>Accrued interes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_);(#,##0.000)" numFmtId="168"/>
    <numFmt formatCode="_(&quot;BRL &quot;#,##0_);_(&quot;BR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1825</v>
      </c>
    </row>
    <row r="11" spans="1:3">
      <c r="A11" s="4" t="s">
        <v>17</v>
      </c>
      <c r="B11" s="4" t="s">
        <v>18</v>
      </c>
    </row>
    <row r="12" spans="1:3">
      <c r="A12" s="4" t="s">
        <v>19</v>
      </c>
      <c r="B12" s="4" t="s">
        <v>20</v>
      </c>
    </row>
    <row r="13" spans="1:3">
      <c r="A13" s="4" t="s">
        <v>21</v>
      </c>
      <c r="C13" s="5" t="n">
        <v>202736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v>
      </c>
      <c r="B1" s="2" t="s">
        <v>1</v>
      </c>
    </row>
    <row r="2" spans="1:2">
      <c r="B2" s="2" t="s">
        <v>2</v>
      </c>
    </row>
    <row r="3" spans="1:2">
      <c r="A3" s="3" t="s">
        <v>216</v>
      </c>
    </row>
    <row r="4" spans="1:2">
      <c r="A4" s="4" t="s">
        <v>48</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B3" s="4" t="s">
        <v>26</v>
      </c>
      <c r="C3" s="7" t="n">
        <v>741.7</v>
      </c>
      <c r="D3" s="7" t="n">
        <v>822.1</v>
      </c>
    </row>
    <row r="4" spans="1:4">
      <c r="A4" s="4" t="s">
        <v>27</v>
      </c>
      <c r="B4" s="4" t="s">
        <v>26</v>
      </c>
      <c r="C4" s="8" t="n">
        <v>5415.2</v>
      </c>
      <c r="D4" s="8" t="n">
        <v>5608.5</v>
      </c>
    </row>
    <row r="5" spans="1:4">
      <c r="A5" s="4" t="s">
        <v>28</v>
      </c>
      <c r="C5" s="8" t="n">
        <v>4476.3</v>
      </c>
      <c r="D5" s="8" t="n">
        <v>4491.1</v>
      </c>
    </row>
    <row r="6" spans="1:4">
      <c r="A6" s="4" t="s">
        <v>29</v>
      </c>
      <c r="B6" s="4" t="s">
        <v>26</v>
      </c>
      <c r="C6" s="8" t="n">
        <v>562.6</v>
      </c>
      <c r="D6" s="5" t="n">
        <v>636</v>
      </c>
    </row>
    <row r="7" spans="1:4">
      <c r="A7" s="4" t="s">
        <v>30</v>
      </c>
      <c r="C7" s="8" t="n">
        <v>29691.4</v>
      </c>
      <c r="D7" s="8" t="n">
        <v>29535.9</v>
      </c>
    </row>
    <row r="8" spans="1:4">
      <c r="A8" s="4" t="s">
        <v>31</v>
      </c>
      <c r="C8" s="8" t="n">
        <v>-448.6</v>
      </c>
      <c r="D8" s="8" t="n">
        <v>-432.6</v>
      </c>
    </row>
    <row r="9" spans="1:4">
      <c r="A9" s="4" t="s">
        <v>32</v>
      </c>
      <c r="B9" s="4" t="s">
        <v>26</v>
      </c>
      <c r="C9" s="8" t="n">
        <v>29242.8</v>
      </c>
      <c r="D9" s="8" t="n">
        <v>29103.3</v>
      </c>
    </row>
    <row r="10" spans="1:4">
      <c r="A10" s="4" t="s">
        <v>33</v>
      </c>
      <c r="B10" s="4" t="s">
        <v>26</v>
      </c>
      <c r="C10" s="8" t="n">
        <v>7516.2</v>
      </c>
      <c r="D10" s="8" t="n">
        <v>7486.1</v>
      </c>
    </row>
    <row r="11" spans="1:4">
      <c r="A11" s="4" t="s">
        <v>34</v>
      </c>
      <c r="C11" s="8" t="n">
        <v>313.1</v>
      </c>
      <c r="D11" s="8" t="n">
        <v>341.4</v>
      </c>
    </row>
    <row r="12" spans="1:4">
      <c r="A12" s="4" t="s">
        <v>35</v>
      </c>
      <c r="C12" s="5" t="n">
        <v>212</v>
      </c>
      <c r="D12" s="8" t="n">
        <v>394.5</v>
      </c>
    </row>
    <row r="13" spans="1:4">
      <c r="A13" s="4" t="s">
        <v>36</v>
      </c>
      <c r="C13" s="8" t="n">
        <v>686.1</v>
      </c>
      <c r="D13" s="8" t="n">
        <v>685.4</v>
      </c>
    </row>
    <row r="14" spans="1:4">
      <c r="A14" s="4" t="s">
        <v>37</v>
      </c>
      <c r="C14" s="8" t="n">
        <v>134.3</v>
      </c>
      <c r="D14" s="8" t="n">
        <v>140.7</v>
      </c>
    </row>
    <row r="15" spans="1:4">
      <c r="A15" s="4" t="s">
        <v>38</v>
      </c>
      <c r="C15" s="8" t="n">
        <v>1075.9</v>
      </c>
      <c r="D15" s="8" t="n">
        <v>1240.4</v>
      </c>
    </row>
    <row r="16" spans="1:4">
      <c r="A16" s="4" t="s">
        <v>39</v>
      </c>
      <c r="C16" s="8" t="n">
        <v>12718.2</v>
      </c>
      <c r="D16" s="8" t="n">
        <v>13220.7</v>
      </c>
    </row>
    <row r="17" spans="1:4">
      <c r="A17" s="4" t="s">
        <v>40</v>
      </c>
      <c r="C17" s="8" t="n">
        <v>63094.4</v>
      </c>
      <c r="D17" s="8" t="n">
        <v>64170.2</v>
      </c>
    </row>
    <row r="18" spans="1:4">
      <c r="A18" s="3" t="s">
        <v>41</v>
      </c>
    </row>
    <row r="19" spans="1:4">
      <c r="A19" s="4" t="s">
        <v>42</v>
      </c>
      <c r="C19" s="8" t="n">
        <v>32336.2</v>
      </c>
      <c r="D19" s="8" t="n">
        <v>32304.3</v>
      </c>
    </row>
    <row r="20" spans="1:4">
      <c r="A20" s="4" t="s">
        <v>43</v>
      </c>
      <c r="C20" s="8" t="n">
        <v>1547.1</v>
      </c>
      <c r="D20" s="5" t="n">
        <v>1292</v>
      </c>
    </row>
    <row r="21" spans="1:4">
      <c r="A21" s="4" t="s">
        <v>44</v>
      </c>
      <c r="C21" s="8" t="n">
        <v>1577.4</v>
      </c>
      <c r="D21" s="8" t="n">
        <v>1897.6</v>
      </c>
    </row>
    <row r="22" spans="1:4">
      <c r="A22" s="4" t="s">
        <v>45</v>
      </c>
      <c r="C22" s="8" t="n">
        <v>14736.3</v>
      </c>
      <c r="D22" s="8" t="n">
        <v>14935.5</v>
      </c>
    </row>
    <row r="23" spans="1:4">
      <c r="A23" s="4" t="s">
        <v>46</v>
      </c>
      <c r="C23" s="8" t="n">
        <v>2731.9</v>
      </c>
      <c r="D23" s="8" t="n">
        <v>3737.7</v>
      </c>
    </row>
    <row r="24" spans="1:4">
      <c r="A24" s="4" t="s">
        <v>47</v>
      </c>
      <c r="C24" s="8" t="n">
        <v>52928.9</v>
      </c>
      <c r="D24" s="8" t="n">
        <v>54167.1</v>
      </c>
    </row>
    <row r="25" spans="1:4">
      <c r="A25" s="3" t="s">
        <v>48</v>
      </c>
    </row>
    <row r="26" spans="1:4">
      <c r="A26" s="4" t="s">
        <v>49</v>
      </c>
      <c r="C26" s="8" t="n">
        <v>2.1</v>
      </c>
      <c r="D26" s="8" t="n">
        <v>2.1</v>
      </c>
    </row>
    <row r="27" spans="1:4">
      <c r="A27" s="4" t="s">
        <v>50</v>
      </c>
      <c r="C27" s="8" t="n">
        <v>8782.6</v>
      </c>
      <c r="D27" s="8" t="n">
        <v>8765.799999999999</v>
      </c>
    </row>
    <row r="28" spans="1:4">
      <c r="A28" s="4" t="s">
        <v>51</v>
      </c>
      <c r="C28" s="8" t="n">
        <v>1701.1</v>
      </c>
      <c r="D28" s="5" t="n">
        <v>1553</v>
      </c>
    </row>
    <row r="29" spans="1:4">
      <c r="A29" s="4" t="s">
        <v>52</v>
      </c>
      <c r="C29" s="8" t="n">
        <v>-123.7</v>
      </c>
      <c r="D29" s="8" t="n">
        <v>-140.1</v>
      </c>
    </row>
    <row r="30" spans="1:4">
      <c r="A30" s="4" t="s">
        <v>53</v>
      </c>
      <c r="C30" s="8" t="n">
        <v>-196.9</v>
      </c>
      <c r="D30" s="8" t="n">
        <v>-178.1</v>
      </c>
    </row>
    <row r="31" spans="1:4">
      <c r="A31" s="4" t="s">
        <v>54</v>
      </c>
      <c r="C31" s="8" t="n">
        <v>10165.2</v>
      </c>
      <c r="D31" s="8" t="n">
        <v>10002.7</v>
      </c>
    </row>
    <row r="32" spans="1:4">
      <c r="A32" s="4" t="s">
        <v>55</v>
      </c>
      <c r="C32" s="8" t="n">
        <v>0.3</v>
      </c>
      <c r="D32" s="8" t="n">
        <v>0.4</v>
      </c>
    </row>
    <row r="33" spans="1:4">
      <c r="A33" s="4" t="s">
        <v>56</v>
      </c>
      <c r="C33" s="8" t="n">
        <v>10165.5</v>
      </c>
      <c r="D33" s="8" t="n">
        <v>10003.1</v>
      </c>
    </row>
    <row r="34" spans="1:4">
      <c r="A34" s="4" t="s">
        <v>57</v>
      </c>
      <c r="C34" s="8" t="n">
        <v>63094.4</v>
      </c>
      <c r="D34" s="8" t="n">
        <v>64170.2</v>
      </c>
    </row>
    <row r="35" spans="1:4">
      <c r="A35" s="4" t="s">
        <v>58</v>
      </c>
    </row>
    <row r="36" spans="1:4">
      <c r="A36" s="3" t="s">
        <v>24</v>
      </c>
    </row>
    <row r="37" spans="1:4">
      <c r="A37" s="4" t="s">
        <v>25</v>
      </c>
      <c r="C37" s="8" t="n">
        <v>98.5</v>
      </c>
      <c r="D37" s="8" t="n">
        <v>99.90000000000001</v>
      </c>
    </row>
    <row r="38" spans="1:4">
      <c r="A38" s="4" t="s">
        <v>32</v>
      </c>
      <c r="C38" s="8" t="n">
        <v>223.8</v>
      </c>
      <c r="D38" s="8" t="n">
        <v>300.5</v>
      </c>
    </row>
    <row r="39" spans="1:4">
      <c r="A39" s="4" t="s">
        <v>33</v>
      </c>
      <c r="C39" s="8" t="n">
        <v>770.6</v>
      </c>
      <c r="D39" s="8" t="n">
        <v>775.8</v>
      </c>
    </row>
    <row r="40" spans="1:4">
      <c r="A40" s="4" t="s">
        <v>39</v>
      </c>
      <c r="C40" s="5" t="n">
        <v>406</v>
      </c>
      <c r="D40" s="8" t="n">
        <v>2321.7</v>
      </c>
    </row>
    <row r="41" spans="1:4">
      <c r="A41" s="4" t="s">
        <v>40</v>
      </c>
      <c r="C41" s="8" t="n">
        <v>1498.9</v>
      </c>
      <c r="D41" s="8" t="n">
        <v>3497.9</v>
      </c>
    </row>
    <row r="42" spans="1:4">
      <c r="A42" s="3" t="s">
        <v>41</v>
      </c>
    </row>
    <row r="43" spans="1:4">
      <c r="A43" s="4" t="s">
        <v>59</v>
      </c>
      <c r="C43" s="8" t="n">
        <v>696.5</v>
      </c>
      <c r="D43" s="5" t="n">
        <v>770</v>
      </c>
    </row>
    <row r="44" spans="1:4">
      <c r="A44" s="4" t="s">
        <v>46</v>
      </c>
      <c r="C44" s="8" t="n">
        <v>197.9</v>
      </c>
      <c r="D44" s="8" t="n">
        <v>1204.6</v>
      </c>
    </row>
    <row r="45" spans="1:4">
      <c r="A45" s="4" t="s">
        <v>47</v>
      </c>
      <c r="C45" s="7" t="n">
        <v>894.4</v>
      </c>
      <c r="D45" s="7" t="n">
        <v>1974.6</v>
      </c>
    </row>
    <row r="46" spans="1:4"/>
    <row r="47" spans="1:4">
      <c r="A47" s="4" t="s">
        <v>26</v>
      </c>
      <c r="B47" s="4" t="s">
        <v>60</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99</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row>
    <row r="5" spans="1:2">
      <c r="A5" s="4" t="s">
        <v>252</v>
      </c>
      <c r="B5" s="4" t="s">
        <v>255</v>
      </c>
    </row>
    <row r="6" spans="1:2">
      <c r="A6" s="4" t="s">
        <v>256</v>
      </c>
    </row>
    <row r="7" spans="1:2">
      <c r="A7" s="4" t="s">
        <v>252</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row>
    <row r="14" spans="1:2">
      <c r="A14" s="3" t="s">
        <v>289</v>
      </c>
    </row>
    <row r="15" spans="1:2">
      <c r="A15" s="4" t="s">
        <v>309</v>
      </c>
      <c r="B15" s="4" t="s">
        <v>310</v>
      </c>
    </row>
    <row r="16" spans="1:2">
      <c r="A16" s="4" t="s">
        <v>311</v>
      </c>
    </row>
    <row r="17" spans="1:2">
      <c r="A17" s="3" t="s">
        <v>289</v>
      </c>
    </row>
    <row r="18" spans="1:2">
      <c r="A18" s="4" t="s">
        <v>312</v>
      </c>
      <c r="B18"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315</v>
      </c>
    </row>
    <row r="10" spans="1:2">
      <c r="A10" s="4" t="s">
        <v>316</v>
      </c>
      <c r="B10"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7" t="n">
        <v>126.8</v>
      </c>
      <c r="C3" s="7" t="n">
        <v>176.1</v>
      </c>
    </row>
    <row r="4" spans="1:3">
      <c r="A4" s="4" t="s">
        <v>64</v>
      </c>
      <c r="B4" s="8" t="n">
        <v>100.3</v>
      </c>
      <c r="C4" s="8" t="n">
        <v>102.8</v>
      </c>
    </row>
    <row r="5" spans="1:3">
      <c r="A5" s="4" t="s">
        <v>65</v>
      </c>
      <c r="B5" s="8" t="n">
        <v>268.9</v>
      </c>
      <c r="C5" s="8" t="n">
        <v>283.5</v>
      </c>
    </row>
    <row r="6" spans="1:3">
      <c r="A6" s="4" t="s">
        <v>66</v>
      </c>
      <c r="B6" s="8" t="n">
        <v>75.8</v>
      </c>
      <c r="C6" s="8" t="n">
        <v>111.6</v>
      </c>
    </row>
    <row r="7" spans="1:3">
      <c r="A7" s="4" t="s">
        <v>67</v>
      </c>
      <c r="B7" s="8" t="n">
        <v>163.4</v>
      </c>
      <c r="C7" s="8" t="n">
        <v>177.9</v>
      </c>
    </row>
    <row r="8" spans="1:3">
      <c r="A8" s="4" t="s">
        <v>68</v>
      </c>
      <c r="B8" s="7" t="n">
        <v>3693.7</v>
      </c>
      <c r="C8" s="7" t="n">
        <v>2321.7</v>
      </c>
    </row>
    <row r="9" spans="1:3">
      <c r="A9" s="4" t="s">
        <v>69</v>
      </c>
      <c r="B9" s="9" t="n">
        <v>0.01</v>
      </c>
      <c r="C9" s="9" t="n">
        <v>0.01</v>
      </c>
    </row>
    <row r="10" spans="1:3">
      <c r="A10" s="4" t="s">
        <v>70</v>
      </c>
      <c r="B10" s="5" t="n">
        <v>600000000</v>
      </c>
      <c r="C10" s="5" t="n">
        <v>600000000</v>
      </c>
    </row>
    <row r="11" spans="1:3">
      <c r="A11" s="4" t="s">
        <v>71</v>
      </c>
      <c r="B11" s="5" t="n">
        <v>207287457</v>
      </c>
      <c r="C11" s="5" t="n">
        <v>206182213</v>
      </c>
    </row>
    <row r="12" spans="1:3">
      <c r="A12" s="4" t="s">
        <v>72</v>
      </c>
      <c r="B12" s="5" t="n">
        <v>202735681</v>
      </c>
      <c r="C12" s="5" t="n">
        <v>202087672</v>
      </c>
    </row>
    <row r="13" spans="1:3">
      <c r="A13" s="4" t="s">
        <v>73</v>
      </c>
      <c r="B13" s="5" t="n">
        <v>4551776</v>
      </c>
      <c r="C13" s="5" t="n">
        <v>409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1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19</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6</v>
      </c>
      <c r="B1" s="2" t="s">
        <v>1</v>
      </c>
    </row>
    <row r="2" spans="1:2">
      <c r="B2" s="2" t="s">
        <v>2</v>
      </c>
    </row>
    <row r="3" spans="1:2">
      <c r="A3" s="3" t="s">
        <v>225</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62</v>
      </c>
      <c r="B1" s="2" t="s">
        <v>1</v>
      </c>
      <c r="D1" s="2" t="s">
        <v>363</v>
      </c>
    </row>
    <row r="2" spans="1:4">
      <c r="B2" s="2" t="s">
        <v>364</v>
      </c>
      <c r="C2" s="2" t="s">
        <v>365</v>
      </c>
      <c r="D2" s="2" t="s">
        <v>366</v>
      </c>
    </row>
    <row r="3" spans="1:4">
      <c r="A3" s="3" t="s">
        <v>367</v>
      </c>
    </row>
    <row r="4" spans="1:4">
      <c r="A4" s="4" t="s">
        <v>368</v>
      </c>
      <c r="B4" s="5" t="n">
        <v>70</v>
      </c>
    </row>
    <row r="5" spans="1:4">
      <c r="A5" s="4" t="s">
        <v>369</v>
      </c>
      <c r="B5" s="7" t="n">
        <v>101.7</v>
      </c>
      <c r="C5" s="10" t="n">
        <v>85</v>
      </c>
    </row>
    <row r="6" spans="1:4">
      <c r="A6" s="4" t="s">
        <v>370</v>
      </c>
    </row>
    <row r="7" spans="1:4">
      <c r="A7" s="3" t="s">
        <v>367</v>
      </c>
    </row>
    <row r="8" spans="1:4">
      <c r="A8" s="4" t="s">
        <v>371</v>
      </c>
      <c r="D8" s="7" t="n">
        <v>166.4</v>
      </c>
    </row>
    <row r="9" spans="1:4">
      <c r="A9" s="4" t="s">
        <v>372</v>
      </c>
    </row>
    <row r="10" spans="1:4">
      <c r="A10" s="3" t="s">
        <v>367</v>
      </c>
    </row>
    <row r="11" spans="1:4">
      <c r="A11" s="4" t="s">
        <v>371</v>
      </c>
      <c r="D11" s="8" t="n">
        <v>203.9</v>
      </c>
    </row>
    <row r="12" spans="1:4">
      <c r="A12" s="4" t="s">
        <v>373</v>
      </c>
    </row>
    <row r="13" spans="1:4">
      <c r="A13" s="3" t="s">
        <v>367</v>
      </c>
    </row>
    <row r="14" spans="1:4">
      <c r="A14" s="4" t="s">
        <v>371</v>
      </c>
      <c r="D14" s="7" t="n">
        <v>35.2</v>
      </c>
    </row>
    <row r="15" spans="1:4">
      <c r="A15" s="4" t="s">
        <v>374</v>
      </c>
    </row>
    <row r="16" spans="1:4">
      <c r="A16" s="3" t="s">
        <v>367</v>
      </c>
    </row>
    <row r="17" spans="1:4">
      <c r="A17" s="4" t="s">
        <v>375</v>
      </c>
      <c r="B17" s="7" t="n">
        <v>1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363</v>
      </c>
    </row>
    <row r="2" spans="1:3">
      <c r="B2" s="2" t="s">
        <v>23</v>
      </c>
      <c r="C2" s="2" t="s">
        <v>2</v>
      </c>
    </row>
    <row r="3" spans="1:3">
      <c r="A3" s="3" t="s">
        <v>377</v>
      </c>
    </row>
    <row r="4" spans="1:3">
      <c r="A4" s="4" t="s">
        <v>378</v>
      </c>
      <c r="C4" s="10" t="n">
        <v>10</v>
      </c>
    </row>
    <row r="5" spans="1:3">
      <c r="A5" s="4" t="s">
        <v>379</v>
      </c>
    </row>
    <row r="6" spans="1:3">
      <c r="A6" s="3" t="s">
        <v>377</v>
      </c>
    </row>
    <row r="7" spans="1:3">
      <c r="A7" s="4" t="s">
        <v>380</v>
      </c>
      <c r="B7" s="7" t="n">
        <v>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77</v>
      </c>
    </row>
    <row r="3" spans="1:3">
      <c r="A3" s="4" t="s">
        <v>382</v>
      </c>
      <c r="B3" s="7" t="n">
        <v>381.4</v>
      </c>
      <c r="C3" s="7" t="n">
        <v>764.8</v>
      </c>
    </row>
    <row r="4" spans="1:3">
      <c r="A4" s="4" t="s">
        <v>383</v>
      </c>
      <c r="B4" s="8" t="n">
        <v>1199.9</v>
      </c>
      <c r="C4" s="8" t="n">
        <v>1421.7</v>
      </c>
    </row>
    <row r="5" spans="1:3">
      <c r="A5" s="4" t="s">
        <v>384</v>
      </c>
      <c r="B5" s="8" t="n">
        <v>9776.200000000001</v>
      </c>
      <c r="C5" s="8" t="n">
        <v>9677.6</v>
      </c>
    </row>
    <row r="6" spans="1:3">
      <c r="A6" s="4" t="s">
        <v>36</v>
      </c>
      <c r="B6" s="8" t="n">
        <v>126.8</v>
      </c>
      <c r="C6" s="8" t="n">
        <v>126.8</v>
      </c>
    </row>
    <row r="7" spans="1:3">
      <c r="A7" s="4" t="s">
        <v>385</v>
      </c>
      <c r="B7" s="8" t="n">
        <v>1233.9</v>
      </c>
      <c r="C7" s="8" t="n">
        <v>1229.8</v>
      </c>
    </row>
    <row r="8" spans="1:3">
      <c r="A8" s="4" t="s">
        <v>39</v>
      </c>
      <c r="B8" s="8" t="n">
        <v>12718.2</v>
      </c>
      <c r="C8" s="8" t="n">
        <v>13220.7</v>
      </c>
    </row>
    <row r="9" spans="1:3">
      <c r="A9" s="4" t="s">
        <v>386</v>
      </c>
      <c r="B9" s="8" t="n">
        <v>543.2</v>
      </c>
      <c r="C9" s="5" t="n">
        <v>1571</v>
      </c>
    </row>
    <row r="10" spans="1:3">
      <c r="A10" s="4" t="s">
        <v>387</v>
      </c>
      <c r="B10" s="8" t="n">
        <v>2188.7</v>
      </c>
      <c r="C10" s="8" t="n">
        <v>2166.7</v>
      </c>
    </row>
    <row r="11" spans="1:3">
      <c r="A11" s="4" t="s">
        <v>46</v>
      </c>
      <c r="B11" s="8" t="n">
        <v>2731.9</v>
      </c>
      <c r="C11" s="8" t="n">
        <v>3737.7</v>
      </c>
    </row>
    <row r="12" spans="1:3">
      <c r="A12" s="4" t="s">
        <v>388</v>
      </c>
      <c r="B12" s="8" t="n">
        <v>83.40000000000001</v>
      </c>
      <c r="C12" s="8" t="n">
        <v>541.3</v>
      </c>
    </row>
    <row r="13" spans="1:3">
      <c r="A13" s="4" t="s">
        <v>254</v>
      </c>
    </row>
    <row r="14" spans="1:3">
      <c r="A14" s="3" t="s">
        <v>377</v>
      </c>
    </row>
    <row r="15" spans="1:3">
      <c r="A15" s="4" t="s">
        <v>382</v>
      </c>
      <c r="B15" s="5" t="n">
        <v>374</v>
      </c>
      <c r="C15" s="5" t="n">
        <v>759</v>
      </c>
    </row>
    <row r="16" spans="1:3">
      <c r="A16" s="4" t="s">
        <v>383</v>
      </c>
      <c r="B16" s="8" t="n">
        <v>847.1</v>
      </c>
      <c r="C16" s="8" t="n">
        <v>1047.7</v>
      </c>
    </row>
    <row r="17" spans="1:3">
      <c r="A17" s="4" t="s">
        <v>384</v>
      </c>
      <c r="B17" s="8" t="n">
        <v>9776.200000000001</v>
      </c>
      <c r="C17" s="8" t="n">
        <v>9677.6</v>
      </c>
    </row>
    <row r="18" spans="1:3">
      <c r="A18" s="4" t="s">
        <v>36</v>
      </c>
      <c r="B18" s="8" t="n">
        <v>126.8</v>
      </c>
      <c r="C18" s="8" t="n">
        <v>126.8</v>
      </c>
    </row>
    <row r="19" spans="1:3">
      <c r="A19" s="4" t="s">
        <v>385</v>
      </c>
      <c r="B19" s="8" t="n">
        <v>1172.7</v>
      </c>
      <c r="C19" s="8" t="n">
        <v>1161.5</v>
      </c>
    </row>
    <row r="20" spans="1:3">
      <c r="A20" s="4" t="s">
        <v>39</v>
      </c>
      <c r="B20" s="8" t="n">
        <v>12296.8</v>
      </c>
      <c r="C20" s="8" t="n">
        <v>12772.6</v>
      </c>
    </row>
    <row r="21" spans="1:3">
      <c r="A21" s="4" t="s">
        <v>386</v>
      </c>
      <c r="B21" s="8" t="n">
        <v>197.9</v>
      </c>
      <c r="C21" s="8" t="n">
        <v>1204.6</v>
      </c>
    </row>
    <row r="22" spans="1:3">
      <c r="A22" s="4" t="s">
        <v>387</v>
      </c>
      <c r="B22" s="8" t="n">
        <v>1611.9</v>
      </c>
      <c r="C22" s="8" t="n">
        <v>1597.3</v>
      </c>
    </row>
    <row r="23" spans="1:3">
      <c r="A23" s="4" t="s">
        <v>46</v>
      </c>
      <c r="B23" s="8" t="n">
        <v>1809.8</v>
      </c>
      <c r="C23" s="8" t="n">
        <v>2801.9</v>
      </c>
    </row>
    <row r="24" spans="1:3">
      <c r="A24" s="4" t="s">
        <v>388</v>
      </c>
      <c r="B24" s="5" t="n">
        <v>76</v>
      </c>
      <c r="C24" s="8" t="n">
        <v>535.5</v>
      </c>
    </row>
    <row r="25" spans="1:3">
      <c r="A25" s="4" t="s">
        <v>389</v>
      </c>
      <c r="B25" s="8" t="n">
        <v>1100.6</v>
      </c>
      <c r="C25" s="8" t="n">
        <v>1013.7</v>
      </c>
    </row>
    <row r="26" spans="1:3">
      <c r="A26" s="4" t="s">
        <v>390</v>
      </c>
      <c r="B26" s="8" t="n">
        <v>1107.8</v>
      </c>
      <c r="C26" s="8" t="n">
        <v>1084.9</v>
      </c>
    </row>
    <row r="27" spans="1:3">
      <c r="A27" s="4" t="s">
        <v>391</v>
      </c>
      <c r="B27" s="7" t="n">
        <v>167.3</v>
      </c>
      <c r="C27" s="10" t="n">
        <v>1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5</v>
      </c>
    </row>
    <row r="3" spans="1:3">
      <c r="A3" s="3" t="s">
        <v>377</v>
      </c>
    </row>
    <row r="4" spans="1:3">
      <c r="A4" s="4" t="s">
        <v>76</v>
      </c>
      <c r="B4" s="7" t="n">
        <v>22.9</v>
      </c>
      <c r="C4" s="10" t="n">
        <v>19</v>
      </c>
    </row>
    <row r="5" spans="1:3">
      <c r="A5" s="4" t="s">
        <v>79</v>
      </c>
      <c r="B5" s="8" t="n">
        <v>-98.40000000000001</v>
      </c>
      <c r="C5" s="8" t="n">
        <v>-94.40000000000001</v>
      </c>
    </row>
    <row r="6" spans="1:3">
      <c r="A6" s="4" t="s">
        <v>83</v>
      </c>
      <c r="C6" s="8" t="n">
        <v>-9.800000000000001</v>
      </c>
    </row>
    <row r="7" spans="1:3">
      <c r="A7" s="4" t="s">
        <v>86</v>
      </c>
      <c r="B7" s="8" t="n">
        <v>306.7</v>
      </c>
      <c r="C7" s="8" t="n">
        <v>311.3</v>
      </c>
    </row>
    <row r="8" spans="1:3">
      <c r="A8" s="4" t="s">
        <v>87</v>
      </c>
      <c r="B8" s="8" t="n">
        <v>20.7</v>
      </c>
      <c r="C8" s="8" t="n">
        <v>24.8</v>
      </c>
    </row>
    <row r="9" spans="1:3">
      <c r="A9" s="4" t="s">
        <v>91</v>
      </c>
      <c r="C9" s="8" t="n">
        <v>-113.9</v>
      </c>
    </row>
    <row r="10" spans="1:3">
      <c r="A10" s="4" t="s">
        <v>393</v>
      </c>
      <c r="B10" s="8" t="n">
        <v>-4.2</v>
      </c>
      <c r="C10" s="8" t="n">
        <v>-7.3</v>
      </c>
    </row>
    <row r="11" spans="1:3">
      <c r="A11" s="4" t="s">
        <v>93</v>
      </c>
      <c r="B11" s="8" t="n">
        <v>-47.6</v>
      </c>
      <c r="C11" s="8" t="n">
        <v>-39.5</v>
      </c>
    </row>
    <row r="12" spans="1:3">
      <c r="A12" s="4" t="s">
        <v>394</v>
      </c>
      <c r="B12" s="5" t="n">
        <v>-39</v>
      </c>
    </row>
    <row r="13" spans="1:3">
      <c r="A13" s="4" t="s">
        <v>395</v>
      </c>
      <c r="B13" s="8" t="n">
        <v>161.1</v>
      </c>
      <c r="C13" s="8" t="n">
        <v>90.2</v>
      </c>
    </row>
    <row r="14" spans="1:3">
      <c r="A14" s="4" t="s">
        <v>396</v>
      </c>
      <c r="B14" s="8" t="n">
        <v>-72.09999999999999</v>
      </c>
      <c r="C14" s="8" t="n">
        <v>-5.2</v>
      </c>
    </row>
    <row r="15" spans="1:3">
      <c r="A15" s="4" t="s">
        <v>101</v>
      </c>
      <c r="B15" s="8" t="n">
        <v>12.7</v>
      </c>
    </row>
    <row r="16" spans="1:3">
      <c r="A16" s="4" t="s">
        <v>102</v>
      </c>
      <c r="B16" s="8" t="n">
        <v>101.7</v>
      </c>
      <c r="C16" s="5" t="n">
        <v>85</v>
      </c>
    </row>
    <row r="17" spans="1:3">
      <c r="A17" s="4" t="s">
        <v>397</v>
      </c>
      <c r="B17" s="8" t="n">
        <v>117.2</v>
      </c>
      <c r="C17" s="5" t="n">
        <v>243</v>
      </c>
    </row>
    <row r="18" spans="1:3">
      <c r="A18" s="4" t="s">
        <v>398</v>
      </c>
      <c r="B18" s="8" t="n">
        <v>581.6</v>
      </c>
      <c r="C18" s="8" t="n">
        <v>-47.3</v>
      </c>
    </row>
    <row r="19" spans="1:3">
      <c r="A19" s="4" t="s">
        <v>254</v>
      </c>
    </row>
    <row r="20" spans="1:3">
      <c r="A20" s="3" t="s">
        <v>377</v>
      </c>
    </row>
    <row r="21" spans="1:3">
      <c r="A21" s="4" t="s">
        <v>76</v>
      </c>
      <c r="B21" s="8" t="n">
        <v>20.2</v>
      </c>
      <c r="C21" s="5" t="n">
        <v>16</v>
      </c>
    </row>
    <row r="22" spans="1:3">
      <c r="A22" s="4" t="s">
        <v>79</v>
      </c>
      <c r="B22" s="8" t="n">
        <v>-95.90000000000001</v>
      </c>
      <c r="C22" s="8" t="n">
        <v>-91.40000000000001</v>
      </c>
    </row>
    <row r="23" spans="1:3">
      <c r="A23" s="4" t="s">
        <v>83</v>
      </c>
      <c r="C23" s="8" t="n">
        <v>-9.9</v>
      </c>
    </row>
    <row r="24" spans="1:3">
      <c r="A24" s="4" t="s">
        <v>86</v>
      </c>
      <c r="B24" s="8" t="n">
        <v>306.7</v>
      </c>
      <c r="C24" s="8" t="n">
        <v>311.3</v>
      </c>
    </row>
    <row r="25" spans="1:3">
      <c r="A25" s="4" t="s">
        <v>87</v>
      </c>
      <c r="B25" s="8" t="n">
        <v>13.4</v>
      </c>
      <c r="C25" s="5" t="n">
        <v>16</v>
      </c>
    </row>
    <row r="26" spans="1:3">
      <c r="A26" s="4" t="s">
        <v>91</v>
      </c>
      <c r="C26" s="8" t="n">
        <v>-113.9</v>
      </c>
    </row>
    <row r="27" spans="1:3">
      <c r="A27" s="4" t="s">
        <v>393</v>
      </c>
      <c r="B27" s="8" t="n">
        <v>-4.2</v>
      </c>
      <c r="C27" s="8" t="n">
        <v>-7.3</v>
      </c>
    </row>
    <row r="28" spans="1:3">
      <c r="A28" s="4" t="s">
        <v>93</v>
      </c>
      <c r="B28" s="8" t="n">
        <v>-24.9</v>
      </c>
      <c r="C28" s="8" t="n">
        <v>-23.2</v>
      </c>
    </row>
    <row r="29" spans="1:3">
      <c r="A29" s="4" t="s">
        <v>394</v>
      </c>
      <c r="B29" s="5" t="n">
        <v>-39</v>
      </c>
    </row>
    <row r="30" spans="1:3">
      <c r="A30" s="4" t="s">
        <v>395</v>
      </c>
      <c r="B30" s="8" t="n">
        <v>176.3</v>
      </c>
      <c r="C30" s="8" t="n">
        <v>97.59999999999999</v>
      </c>
    </row>
    <row r="31" spans="1:3">
      <c r="A31" s="4" t="s">
        <v>396</v>
      </c>
      <c r="B31" s="8" t="n">
        <v>-78.09999999999999</v>
      </c>
      <c r="C31" s="8" t="n">
        <v>-7.8</v>
      </c>
    </row>
    <row r="32" spans="1:3">
      <c r="A32" s="4" t="s">
        <v>101</v>
      </c>
      <c r="B32" s="8" t="n">
        <v>12.7</v>
      </c>
    </row>
    <row r="33" spans="1:3">
      <c r="A33" s="4" t="s">
        <v>102</v>
      </c>
      <c r="B33" s="8" t="n">
        <v>110.9</v>
      </c>
      <c r="C33" s="8" t="n">
        <v>89.8</v>
      </c>
    </row>
    <row r="34" spans="1:3">
      <c r="A34" s="4" t="s">
        <v>399</v>
      </c>
      <c r="B34" s="5" t="n">
        <v>-6</v>
      </c>
      <c r="C34" s="5" t="n">
        <v>4</v>
      </c>
    </row>
    <row r="35" spans="1:3">
      <c r="A35" s="4" t="s">
        <v>400</v>
      </c>
      <c r="B35" s="5" t="n">
        <v>15</v>
      </c>
      <c r="C35" s="10" t="n">
        <v>15</v>
      </c>
    </row>
    <row r="36" spans="1:3">
      <c r="A36" s="4" t="s">
        <v>401</v>
      </c>
      <c r="B36" s="5" t="n">
        <v>1</v>
      </c>
    </row>
    <row r="37" spans="1:3">
      <c r="A37" s="4" t="s">
        <v>402</v>
      </c>
      <c r="B37" s="10" t="n">
        <v>39</v>
      </c>
    </row>
    <row r="38" spans="1:3">
      <c r="A38" s="4" t="s">
        <v>403</v>
      </c>
      <c r="B38" s="4" t="s">
        <v>404</v>
      </c>
      <c r="C38" s="4" t="s">
        <v>405</v>
      </c>
    </row>
    <row r="39" spans="1:3">
      <c r="A39" s="4" t="s">
        <v>397</v>
      </c>
      <c r="B39" s="7" t="n">
        <v>128.1</v>
      </c>
      <c r="C39" s="7" t="n">
        <v>253.2</v>
      </c>
    </row>
    <row r="40" spans="1:3">
      <c r="A40" s="4" t="s">
        <v>398</v>
      </c>
      <c r="B40" s="7" t="n">
        <v>558.2</v>
      </c>
      <c r="C40" s="7" t="n">
        <v>-67.0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12.1</v>
      </c>
      <c r="C4" s="7" t="n">
        <v>451.9</v>
      </c>
    </row>
    <row r="5" spans="1:3">
      <c r="A5" s="4" t="s">
        <v>78</v>
      </c>
      <c r="B5" s="8" t="n">
        <v>43.6</v>
      </c>
      <c r="C5" s="5" t="n">
        <v>31</v>
      </c>
    </row>
    <row r="6" spans="1:3">
      <c r="A6" s="4" t="s">
        <v>76</v>
      </c>
      <c r="B6" s="8" t="n">
        <v>455.7</v>
      </c>
      <c r="C6" s="8" t="n">
        <v>482.9</v>
      </c>
    </row>
    <row r="7" spans="1:3">
      <c r="A7" s="3" t="s">
        <v>79</v>
      </c>
    </row>
    <row r="8" spans="1:3">
      <c r="A8" s="4" t="s">
        <v>80</v>
      </c>
      <c r="B8" s="8" t="n">
        <v>-69.09999999999999</v>
      </c>
      <c r="C8" s="8" t="n">
        <v>-95.5</v>
      </c>
    </row>
    <row r="9" spans="1:3">
      <c r="A9" s="4" t="s">
        <v>81</v>
      </c>
      <c r="B9" s="5" t="n">
        <v>-94</v>
      </c>
      <c r="C9" s="8" t="n">
        <v>-99.5</v>
      </c>
    </row>
    <row r="10" spans="1:3">
      <c r="A10" s="4" t="s">
        <v>79</v>
      </c>
      <c r="B10" s="8" t="n">
        <v>-163.1</v>
      </c>
      <c r="C10" s="5" t="n">
        <v>-195</v>
      </c>
    </row>
    <row r="11" spans="1:3">
      <c r="A11" s="4" t="s">
        <v>82</v>
      </c>
      <c r="B11" s="8" t="n">
        <v>292.6</v>
      </c>
      <c r="C11" s="8" t="n">
        <v>287.9</v>
      </c>
    </row>
    <row r="12" spans="1:3">
      <c r="A12" s="4" t="s">
        <v>83</v>
      </c>
      <c r="B12" s="8" t="n">
        <v>-49.7</v>
      </c>
      <c r="C12" s="8" t="n">
        <v>-89.5</v>
      </c>
    </row>
    <row r="13" spans="1:3">
      <c r="A13" s="4" t="s">
        <v>84</v>
      </c>
      <c r="B13" s="8" t="n">
        <v>242.9</v>
      </c>
      <c r="C13" s="8" t="n">
        <v>198.4</v>
      </c>
    </row>
    <row r="14" spans="1:3">
      <c r="A14" s="3" t="s">
        <v>85</v>
      </c>
    </row>
    <row r="15" spans="1:3">
      <c r="A15" s="4" t="s">
        <v>86</v>
      </c>
      <c r="B15" s="8" t="n">
        <v>251.3</v>
      </c>
      <c r="C15" s="8" t="n">
        <v>264.1</v>
      </c>
    </row>
    <row r="16" spans="1:3">
      <c r="A16" s="4" t="s">
        <v>87</v>
      </c>
      <c r="B16" s="8" t="n">
        <v>79.09999999999999</v>
      </c>
      <c r="C16" s="8" t="n">
        <v>84.8</v>
      </c>
    </row>
    <row r="17" spans="1:3">
      <c r="A17" s="4" t="s">
        <v>88</v>
      </c>
      <c r="B17" s="8" t="n">
        <v>330.4</v>
      </c>
      <c r="C17" s="8" t="n">
        <v>348.9</v>
      </c>
    </row>
    <row r="18" spans="1:3">
      <c r="A18" s="4" t="s">
        <v>89</v>
      </c>
      <c r="B18" s="8" t="n">
        <v>573.3</v>
      </c>
      <c r="C18" s="8" t="n">
        <v>547.3</v>
      </c>
    </row>
    <row r="19" spans="1:3">
      <c r="A19" s="3" t="s">
        <v>90</v>
      </c>
    </row>
    <row r="20" spans="1:3">
      <c r="A20" s="4" t="s">
        <v>91</v>
      </c>
      <c r="B20" s="8" t="n">
        <v>-73.5</v>
      </c>
      <c r="C20" s="8" t="n">
        <v>-61.3</v>
      </c>
    </row>
    <row r="21" spans="1:3">
      <c r="A21" s="4" t="s">
        <v>92</v>
      </c>
      <c r="B21" s="8" t="n">
        <v>-53.8</v>
      </c>
      <c r="C21" s="8" t="n">
        <v>-48.9</v>
      </c>
    </row>
    <row r="22" spans="1:3">
      <c r="A22" s="4" t="s">
        <v>93</v>
      </c>
      <c r="B22" s="8" t="n">
        <v>-311.6</v>
      </c>
      <c r="C22" s="8" t="n">
        <v>-330.1</v>
      </c>
    </row>
    <row r="23" spans="1:3">
      <c r="A23" s="4" t="s">
        <v>94</v>
      </c>
      <c r="C23" s="8" t="n">
        <v>-1.6</v>
      </c>
    </row>
    <row r="24" spans="1:3">
      <c r="A24" s="4" t="s">
        <v>95</v>
      </c>
      <c r="B24" s="8" t="n">
        <v>-438.9</v>
      </c>
      <c r="C24" s="8" t="n">
        <v>-441.9</v>
      </c>
    </row>
    <row r="25" spans="1:3">
      <c r="A25" s="4" t="s">
        <v>96</v>
      </c>
      <c r="B25" s="8" t="n">
        <v>134.4</v>
      </c>
      <c r="C25" s="8" t="n">
        <v>105.4</v>
      </c>
    </row>
    <row r="26" spans="1:3">
      <c r="A26" s="4" t="s">
        <v>97</v>
      </c>
      <c r="B26" s="8" t="n">
        <v>-56.2</v>
      </c>
      <c r="C26" s="8" t="n">
        <v>-44.4</v>
      </c>
    </row>
    <row r="27" spans="1:3">
      <c r="A27" s="4" t="s">
        <v>98</v>
      </c>
      <c r="B27" s="8" t="n">
        <v>78.2</v>
      </c>
      <c r="C27" s="5" t="n">
        <v>61</v>
      </c>
    </row>
    <row r="28" spans="1:3">
      <c r="A28" s="3" t="s">
        <v>99</v>
      </c>
    </row>
    <row r="29" spans="1:3">
      <c r="A29" s="4" t="s">
        <v>100</v>
      </c>
      <c r="B29" s="5" t="n">
        <v>89</v>
      </c>
      <c r="C29" s="5" t="n">
        <v>85</v>
      </c>
    </row>
    <row r="30" spans="1:3">
      <c r="A30" s="4" t="s">
        <v>101</v>
      </c>
      <c r="B30" s="8" t="n">
        <v>12.7</v>
      </c>
    </row>
    <row r="31" spans="1:3">
      <c r="A31" s="4" t="s">
        <v>102</v>
      </c>
      <c r="B31" s="8" t="n">
        <v>101.7</v>
      </c>
      <c r="C31" s="5" t="n">
        <v>85</v>
      </c>
    </row>
    <row r="32" spans="1:3">
      <c r="A32" s="4" t="s">
        <v>103</v>
      </c>
      <c r="B32" s="7" t="n">
        <v>179.9</v>
      </c>
      <c r="C32" s="10" t="n">
        <v>146</v>
      </c>
    </row>
    <row r="33" spans="1:3">
      <c r="A33" s="3" t="s">
        <v>104</v>
      </c>
    </row>
    <row r="34" spans="1:3">
      <c r="A34" s="4" t="s">
        <v>98</v>
      </c>
      <c r="B34" s="9" t="n">
        <v>0.39</v>
      </c>
      <c r="C34" s="9" t="n">
        <v>0.3</v>
      </c>
    </row>
    <row r="35" spans="1:3">
      <c r="A35" s="4" t="s">
        <v>105</v>
      </c>
      <c r="B35" s="11" t="n">
        <v>0.5</v>
      </c>
      <c r="C35" s="11" t="n">
        <v>0.42</v>
      </c>
    </row>
    <row r="36" spans="1:3">
      <c r="A36" s="4" t="s">
        <v>106</v>
      </c>
      <c r="B36" s="11" t="n">
        <v>0.89</v>
      </c>
      <c r="C36" s="11" t="n">
        <v>0.72</v>
      </c>
    </row>
    <row r="37" spans="1:3">
      <c r="A37" s="3" t="s">
        <v>107</v>
      </c>
    </row>
    <row r="38" spans="1:3">
      <c r="A38" s="4" t="s">
        <v>98</v>
      </c>
      <c r="B38" s="11" t="n">
        <v>0.38</v>
      </c>
      <c r="C38" s="11" t="n">
        <v>0.3</v>
      </c>
    </row>
    <row r="39" spans="1:3">
      <c r="A39" s="4" t="s">
        <v>108</v>
      </c>
      <c r="B39" s="11" t="n">
        <v>0.5</v>
      </c>
      <c r="C39" s="11" t="n">
        <v>0.42</v>
      </c>
    </row>
    <row r="40" spans="1:3">
      <c r="A40" s="4" t="s">
        <v>109</v>
      </c>
      <c r="B40" s="9" t="n">
        <v>0.88</v>
      </c>
      <c r="C40" s="9" t="n">
        <v>0.72</v>
      </c>
    </row>
    <row r="41" spans="1:3">
      <c r="A41" s="3" t="s">
        <v>110</v>
      </c>
    </row>
    <row r="42" spans="1:3">
      <c r="A42" s="4" t="s">
        <v>111</v>
      </c>
      <c r="B42" s="5" t="n">
        <v>202449</v>
      </c>
      <c r="C42" s="5" t="n">
        <v>201394</v>
      </c>
    </row>
    <row r="43" spans="1:3">
      <c r="A43" s="4" t="s">
        <v>112</v>
      </c>
      <c r="B43" s="5" t="n">
        <v>203348</v>
      </c>
      <c r="C43" s="5" t="n">
        <v>202136</v>
      </c>
    </row>
    <row r="44" spans="1:3">
      <c r="A44" s="4" t="s">
        <v>113</v>
      </c>
      <c r="B44" s="9" t="n">
        <v>0.15</v>
      </c>
      <c r="C44" s="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377</v>
      </c>
    </row>
    <row r="3" spans="1:3">
      <c r="A3" s="4" t="s">
        <v>407</v>
      </c>
      <c r="B3" s="7" t="n">
        <v>381.4</v>
      </c>
      <c r="C3" s="7" t="n">
        <v>764.8</v>
      </c>
    </row>
    <row r="4" spans="1:3">
      <c r="A4" s="4" t="s">
        <v>383</v>
      </c>
      <c r="B4" s="8" t="n">
        <v>1199.9</v>
      </c>
      <c r="C4" s="8" t="n">
        <v>1421.7</v>
      </c>
    </row>
    <row r="5" spans="1:3">
      <c r="A5" s="4" t="s">
        <v>385</v>
      </c>
      <c r="B5" s="8" t="n">
        <v>1233.9</v>
      </c>
      <c r="C5" s="8" t="n">
        <v>1229.8</v>
      </c>
    </row>
    <row r="6" spans="1:3">
      <c r="A6" s="4" t="s">
        <v>39</v>
      </c>
      <c r="B6" s="8" t="n">
        <v>12718.2</v>
      </c>
      <c r="C6" s="8" t="n">
        <v>13220.7</v>
      </c>
    </row>
    <row r="7" spans="1:3">
      <c r="A7" s="4" t="s">
        <v>386</v>
      </c>
      <c r="B7" s="8" t="n">
        <v>543.2</v>
      </c>
      <c r="C7" s="5" t="n">
        <v>1571</v>
      </c>
    </row>
    <row r="8" spans="1:3">
      <c r="A8" s="4" t="s">
        <v>387</v>
      </c>
      <c r="B8" s="8" t="n">
        <v>2188.7</v>
      </c>
      <c r="C8" s="8" t="n">
        <v>2166.7</v>
      </c>
    </row>
    <row r="9" spans="1:3">
      <c r="A9" s="4" t="s">
        <v>46</v>
      </c>
      <c r="B9" s="8" t="n">
        <v>2731.9</v>
      </c>
      <c r="C9" s="8" t="n">
        <v>3737.7</v>
      </c>
    </row>
    <row r="10" spans="1:3">
      <c r="A10" s="4" t="s">
        <v>256</v>
      </c>
    </row>
    <row r="11" spans="1:3">
      <c r="A11" s="3" t="s">
        <v>377</v>
      </c>
    </row>
    <row r="12" spans="1:3">
      <c r="A12" s="4" t="s">
        <v>407</v>
      </c>
      <c r="B12" s="8" t="n">
        <v>7.4</v>
      </c>
      <c r="C12" s="8" t="n">
        <v>5.8</v>
      </c>
    </row>
    <row r="13" spans="1:3">
      <c r="A13" s="4" t="s">
        <v>383</v>
      </c>
      <c r="B13" s="8" t="n">
        <v>352.8</v>
      </c>
      <c r="C13" s="5" t="n">
        <v>374</v>
      </c>
    </row>
    <row r="14" spans="1:3">
      <c r="A14" s="4" t="s">
        <v>385</v>
      </c>
      <c r="B14" s="8" t="n">
        <v>61.2</v>
      </c>
      <c r="C14" s="8" t="n">
        <v>68.3</v>
      </c>
    </row>
    <row r="15" spans="1:3">
      <c r="A15" s="4" t="s">
        <v>39</v>
      </c>
      <c r="B15" s="8" t="n">
        <v>421.4</v>
      </c>
      <c r="C15" s="8" t="n">
        <v>448.1</v>
      </c>
    </row>
    <row r="16" spans="1:3">
      <c r="A16" s="4" t="s">
        <v>386</v>
      </c>
      <c r="B16" s="8" t="n">
        <v>345.4</v>
      </c>
      <c r="C16" s="8" t="n">
        <v>366.4</v>
      </c>
    </row>
    <row r="17" spans="1:3">
      <c r="A17" s="4" t="s">
        <v>387</v>
      </c>
      <c r="B17" s="8" t="n">
        <v>576.7</v>
      </c>
      <c r="C17" s="8" t="n">
        <v>569.4</v>
      </c>
    </row>
    <row r="18" spans="1:3">
      <c r="A18" s="4" t="s">
        <v>46</v>
      </c>
      <c r="B18" s="8" t="n">
        <v>922.1</v>
      </c>
      <c r="C18" s="8" t="n">
        <v>935.8</v>
      </c>
    </row>
    <row r="19" spans="1:3">
      <c r="A19" s="4" t="s">
        <v>408</v>
      </c>
      <c r="B19" s="8" t="n">
        <v>344.5</v>
      </c>
      <c r="C19" s="8" t="n">
        <v>365.5</v>
      </c>
    </row>
    <row r="20" spans="1:3">
      <c r="A20" s="4" t="s">
        <v>409</v>
      </c>
      <c r="B20" s="7" t="n">
        <v>8.300000000000001</v>
      </c>
      <c r="C20" s="7" t="n">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5</v>
      </c>
    </row>
    <row r="3" spans="1:3">
      <c r="A3" s="3" t="s">
        <v>377</v>
      </c>
    </row>
    <row r="4" spans="1:3">
      <c r="A4" s="4" t="s">
        <v>76</v>
      </c>
      <c r="B4" s="7" t="n">
        <v>22.9</v>
      </c>
      <c r="C4" s="10" t="n">
        <v>19</v>
      </c>
    </row>
    <row r="5" spans="1:3">
      <c r="A5" s="4" t="s">
        <v>79</v>
      </c>
      <c r="B5" s="8" t="n">
        <v>-98.40000000000001</v>
      </c>
      <c r="C5" s="8" t="n">
        <v>-94.40000000000001</v>
      </c>
    </row>
    <row r="6" spans="1:3">
      <c r="A6" s="4" t="s">
        <v>87</v>
      </c>
      <c r="B6" s="8" t="n">
        <v>20.7</v>
      </c>
      <c r="C6" s="8" t="n">
        <v>24.8</v>
      </c>
    </row>
    <row r="7" spans="1:3">
      <c r="A7" s="4" t="s">
        <v>93</v>
      </c>
      <c r="B7" s="8" t="n">
        <v>-47.6</v>
      </c>
      <c r="C7" s="8" t="n">
        <v>-39.5</v>
      </c>
    </row>
    <row r="8" spans="1:3">
      <c r="A8" s="4" t="s">
        <v>395</v>
      </c>
      <c r="B8" s="8" t="n">
        <v>161.1</v>
      </c>
      <c r="C8" s="8" t="n">
        <v>90.2</v>
      </c>
    </row>
    <row r="9" spans="1:3">
      <c r="A9" s="4" t="s">
        <v>411</v>
      </c>
      <c r="B9" s="8" t="n">
        <v>-72.09999999999999</v>
      </c>
      <c r="C9" s="8" t="n">
        <v>-5.2</v>
      </c>
    </row>
    <row r="10" spans="1:3">
      <c r="A10" s="4" t="s">
        <v>102</v>
      </c>
      <c r="B10" s="8" t="n">
        <v>101.7</v>
      </c>
      <c r="C10" s="5" t="n">
        <v>85</v>
      </c>
    </row>
    <row r="11" spans="1:3">
      <c r="A11" s="4" t="s">
        <v>397</v>
      </c>
      <c r="B11" s="8" t="n">
        <v>117.2</v>
      </c>
      <c r="C11" s="5" t="n">
        <v>243</v>
      </c>
    </row>
    <row r="12" spans="1:3">
      <c r="A12" s="4" t="s">
        <v>398</v>
      </c>
      <c r="B12" s="8" t="n">
        <v>581.6</v>
      </c>
      <c r="C12" s="8" t="n">
        <v>-47.3</v>
      </c>
    </row>
    <row r="13" spans="1:3">
      <c r="A13" s="4" t="s">
        <v>256</v>
      </c>
    </row>
    <row r="14" spans="1:3">
      <c r="A14" s="3" t="s">
        <v>377</v>
      </c>
    </row>
    <row r="15" spans="1:3">
      <c r="A15" s="4" t="s">
        <v>76</v>
      </c>
      <c r="B15" s="8" t="n">
        <v>2.8</v>
      </c>
      <c r="C15" s="5" t="n">
        <v>3</v>
      </c>
    </row>
    <row r="16" spans="1:3">
      <c r="A16" s="4" t="s">
        <v>79</v>
      </c>
      <c r="B16" s="8" t="n">
        <v>-2.5</v>
      </c>
      <c r="C16" s="5" t="n">
        <v>-3</v>
      </c>
    </row>
    <row r="17" spans="1:3">
      <c r="A17" s="4" t="s">
        <v>87</v>
      </c>
      <c r="B17" s="8" t="n">
        <v>7.3</v>
      </c>
      <c r="C17" s="8" t="n">
        <v>8.800000000000001</v>
      </c>
    </row>
    <row r="18" spans="1:3">
      <c r="A18" s="4" t="s">
        <v>93</v>
      </c>
      <c r="B18" s="8" t="n">
        <v>-22.7</v>
      </c>
      <c r="C18" s="8" t="n">
        <v>-16.2</v>
      </c>
    </row>
    <row r="19" spans="1:3">
      <c r="A19" s="4" t="s">
        <v>395</v>
      </c>
      <c r="B19" s="8" t="n">
        <v>-15.1</v>
      </c>
      <c r="C19" s="8" t="n">
        <v>-7.4</v>
      </c>
    </row>
    <row r="20" spans="1:3">
      <c r="A20" s="4" t="s">
        <v>411</v>
      </c>
      <c r="B20" s="8" t="n">
        <v>5.9</v>
      </c>
      <c r="C20" s="8" t="n">
        <v>2.6</v>
      </c>
    </row>
    <row r="21" spans="1:3">
      <c r="A21" s="4" t="s">
        <v>102</v>
      </c>
      <c r="B21" s="8" t="n">
        <v>-9.199999999999999</v>
      </c>
      <c r="C21" s="8" t="n">
        <v>-4.8</v>
      </c>
    </row>
    <row r="22" spans="1:3">
      <c r="A22" s="4" t="s">
        <v>400</v>
      </c>
      <c r="B22" s="5" t="n">
        <v>5</v>
      </c>
      <c r="C22" s="5" t="n">
        <v>1</v>
      </c>
    </row>
    <row r="23" spans="1:3">
      <c r="A23" s="4" t="s">
        <v>412</v>
      </c>
      <c r="B23" s="5" t="n">
        <v>6</v>
      </c>
      <c r="C23" s="5" t="n">
        <v>4</v>
      </c>
    </row>
    <row r="24" spans="1:3">
      <c r="A24" s="4" t="s">
        <v>413</v>
      </c>
      <c r="B24" s="10" t="n">
        <v>13</v>
      </c>
      <c r="C24" s="10" t="n">
        <v>12</v>
      </c>
    </row>
    <row r="25" spans="1:3">
      <c r="A25" s="4" t="s">
        <v>403</v>
      </c>
      <c r="B25" s="4" t="s">
        <v>414</v>
      </c>
      <c r="C25" s="4" t="s">
        <v>415</v>
      </c>
    </row>
    <row r="26" spans="1:3">
      <c r="A26" s="4" t="s">
        <v>397</v>
      </c>
      <c r="B26" s="7" t="n">
        <v>-10.9</v>
      </c>
      <c r="C26" s="7" t="n">
        <v>-10.2</v>
      </c>
    </row>
    <row r="27" spans="1:3">
      <c r="A27" s="4" t="s">
        <v>398</v>
      </c>
      <c r="B27" s="7" t="n">
        <v>23.4</v>
      </c>
      <c r="C27" s="7" t="n">
        <v>1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196</v>
      </c>
    </row>
    <row r="3" spans="1:3">
      <c r="A3" s="4" t="s">
        <v>382</v>
      </c>
      <c r="B3" s="7" t="n">
        <v>381.4</v>
      </c>
      <c r="C3" s="7" t="n">
        <v>764.8</v>
      </c>
    </row>
    <row r="4" spans="1:3">
      <c r="A4" s="4" t="s">
        <v>383</v>
      </c>
      <c r="B4" s="8" t="n">
        <v>1199.9</v>
      </c>
      <c r="C4" s="8" t="n">
        <v>1421.7</v>
      </c>
    </row>
    <row r="5" spans="1:3">
      <c r="A5" s="4" t="s">
        <v>384</v>
      </c>
      <c r="B5" s="8" t="n">
        <v>9776.200000000001</v>
      </c>
      <c r="C5" s="8" t="n">
        <v>9677.6</v>
      </c>
    </row>
    <row r="6" spans="1:3">
      <c r="A6" s="4" t="s">
        <v>36</v>
      </c>
      <c r="B6" s="8" t="n">
        <v>126.8</v>
      </c>
      <c r="C6" s="8" t="n">
        <v>126.8</v>
      </c>
    </row>
    <row r="7" spans="1:3">
      <c r="A7" s="4" t="s">
        <v>385</v>
      </c>
      <c r="B7" s="8" t="n">
        <v>1233.9</v>
      </c>
      <c r="C7" s="8" t="n">
        <v>1229.8</v>
      </c>
    </row>
    <row r="8" spans="1:3">
      <c r="A8" s="4" t="s">
        <v>39</v>
      </c>
      <c r="B8" s="8" t="n">
        <v>12718.2</v>
      </c>
      <c r="C8" s="8" t="n">
        <v>13220.7</v>
      </c>
    </row>
    <row r="9" spans="1:3">
      <c r="A9" s="4" t="s">
        <v>386</v>
      </c>
      <c r="B9" s="8" t="n">
        <v>543.2</v>
      </c>
      <c r="C9" s="5" t="n">
        <v>1571</v>
      </c>
    </row>
    <row r="10" spans="1:3">
      <c r="A10" s="4" t="s">
        <v>387</v>
      </c>
      <c r="B10" s="8" t="n">
        <v>2188.7</v>
      </c>
      <c r="C10" s="8" t="n">
        <v>2166.7</v>
      </c>
    </row>
    <row r="11" spans="1:3">
      <c r="A11" s="4" t="s">
        <v>46</v>
      </c>
      <c r="B11" s="8" t="n">
        <v>2731.9</v>
      </c>
      <c r="C11" s="8" t="n">
        <v>3737.7</v>
      </c>
    </row>
    <row r="12" spans="1:3">
      <c r="A12" s="4" t="s">
        <v>388</v>
      </c>
      <c r="B12" s="7" t="n">
        <v>83.40000000000001</v>
      </c>
      <c r="C12" s="7" t="n">
        <v>54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5</v>
      </c>
    </row>
    <row r="3" spans="1:3">
      <c r="A3" s="3" t="s">
        <v>196</v>
      </c>
    </row>
    <row r="4" spans="1:3">
      <c r="A4" s="4" t="s">
        <v>76</v>
      </c>
      <c r="B4" s="7" t="n">
        <v>22.9</v>
      </c>
      <c r="C4" s="10" t="n">
        <v>19</v>
      </c>
    </row>
    <row r="5" spans="1:3">
      <c r="A5" s="4" t="s">
        <v>79</v>
      </c>
      <c r="B5" s="8" t="n">
        <v>-98.40000000000001</v>
      </c>
      <c r="C5" s="8" t="n">
        <v>-94.40000000000001</v>
      </c>
    </row>
    <row r="6" spans="1:3">
      <c r="A6" s="4" t="s">
        <v>83</v>
      </c>
      <c r="C6" s="8" t="n">
        <v>-9.800000000000001</v>
      </c>
    </row>
    <row r="7" spans="1:3">
      <c r="A7" s="4" t="s">
        <v>86</v>
      </c>
      <c r="B7" s="8" t="n">
        <v>306.7</v>
      </c>
      <c r="C7" s="8" t="n">
        <v>311.3</v>
      </c>
    </row>
    <row r="8" spans="1:3">
      <c r="A8" s="4" t="s">
        <v>87</v>
      </c>
      <c r="B8" s="8" t="n">
        <v>20.7</v>
      </c>
      <c r="C8" s="8" t="n">
        <v>24.8</v>
      </c>
    </row>
    <row r="9" spans="1:3">
      <c r="A9" s="4" t="s">
        <v>91</v>
      </c>
      <c r="C9" s="8" t="n">
        <v>-113.9</v>
      </c>
    </row>
    <row r="10" spans="1:3">
      <c r="A10" s="4" t="s">
        <v>393</v>
      </c>
      <c r="B10" s="8" t="n">
        <v>-4.2</v>
      </c>
      <c r="C10" s="8" t="n">
        <v>-7.3</v>
      </c>
    </row>
    <row r="11" spans="1:3">
      <c r="A11" s="4" t="s">
        <v>93</v>
      </c>
      <c r="B11" s="8" t="n">
        <v>-47.6</v>
      </c>
      <c r="C11" s="8" t="n">
        <v>-39.5</v>
      </c>
    </row>
    <row r="12" spans="1:3">
      <c r="A12" s="4" t="s">
        <v>394</v>
      </c>
      <c r="B12" s="5" t="n">
        <v>-39</v>
      </c>
    </row>
    <row r="13" spans="1:3">
      <c r="A13" s="4" t="s">
        <v>395</v>
      </c>
      <c r="B13" s="8" t="n">
        <v>161.1</v>
      </c>
      <c r="C13" s="8" t="n">
        <v>90.2</v>
      </c>
    </row>
    <row r="14" spans="1:3">
      <c r="A14" s="4" t="s">
        <v>396</v>
      </c>
      <c r="B14" s="8" t="n">
        <v>-72.09999999999999</v>
      </c>
      <c r="C14" s="8" t="n">
        <v>-5.2</v>
      </c>
    </row>
    <row r="15" spans="1:3">
      <c r="A15" s="4" t="s">
        <v>101</v>
      </c>
      <c r="B15" s="8" t="n">
        <v>12.7</v>
      </c>
    </row>
    <row r="16" spans="1:3">
      <c r="A16" s="4" t="s">
        <v>102</v>
      </c>
      <c r="B16" s="8" t="n">
        <v>101.7</v>
      </c>
      <c r="C16" s="5" t="n">
        <v>85</v>
      </c>
    </row>
    <row r="17" spans="1:3">
      <c r="A17" s="4" t="s">
        <v>397</v>
      </c>
      <c r="B17" s="8" t="n">
        <v>117.2</v>
      </c>
      <c r="C17" s="5" t="n">
        <v>243</v>
      </c>
    </row>
    <row r="18" spans="1:3">
      <c r="A18" s="4" t="s">
        <v>398</v>
      </c>
      <c r="B18" s="7" t="n">
        <v>581.6</v>
      </c>
      <c r="C18" s="7" t="n">
        <v>-4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18</v>
      </c>
      <c r="B1" s="2" t="s">
        <v>1</v>
      </c>
      <c r="D1" s="2" t="s">
        <v>363</v>
      </c>
    </row>
    <row r="2" spans="1:4">
      <c r="B2" s="2" t="s">
        <v>419</v>
      </c>
      <c r="C2" s="2" t="s">
        <v>365</v>
      </c>
      <c r="D2" s="2" t="s">
        <v>420</v>
      </c>
    </row>
    <row r="3" spans="1:4">
      <c r="A3" s="3" t="s">
        <v>421</v>
      </c>
    </row>
    <row r="4" spans="1:4">
      <c r="A4" s="4" t="s">
        <v>422</v>
      </c>
      <c r="B4" s="10" t="n">
        <v>313100000</v>
      </c>
      <c r="D4" s="10" t="n">
        <v>341400000</v>
      </c>
    </row>
    <row r="5" spans="1:4">
      <c r="A5" s="4" t="s">
        <v>423</v>
      </c>
      <c r="B5" s="10" t="n">
        <v>29691400000</v>
      </c>
      <c r="D5" s="10" t="n">
        <v>29535900000</v>
      </c>
    </row>
    <row r="6" spans="1:4">
      <c r="A6" s="4" t="s">
        <v>424</v>
      </c>
      <c r="B6" s="4" t="s">
        <v>425</v>
      </c>
      <c r="D6" s="4" t="s">
        <v>426</v>
      </c>
    </row>
    <row r="7" spans="1:4">
      <c r="A7" s="4" t="s">
        <v>427</v>
      </c>
      <c r="B7" s="10" t="n">
        <v>114100000</v>
      </c>
      <c r="D7" s="10" t="n">
        <v>82300000</v>
      </c>
    </row>
    <row r="8" spans="1:4">
      <c r="A8" s="4" t="s">
        <v>428</v>
      </c>
      <c r="B8" s="5" t="n">
        <v>34100000</v>
      </c>
      <c r="C8" s="10" t="n">
        <v>16100000</v>
      </c>
    </row>
    <row r="9" spans="1:4">
      <c r="A9" s="4" t="s">
        <v>429</v>
      </c>
      <c r="B9" s="10" t="n">
        <v>1200000</v>
      </c>
      <c r="C9" s="10" t="n">
        <v>5900000</v>
      </c>
    </row>
    <row r="10" spans="1:4">
      <c r="A10" s="4" t="s">
        <v>430</v>
      </c>
      <c r="B10" s="4" t="s">
        <v>431</v>
      </c>
      <c r="D10" s="4" t="s">
        <v>432</v>
      </c>
    </row>
    <row r="11" spans="1:4">
      <c r="A11" s="4" t="s">
        <v>433</v>
      </c>
      <c r="B11" s="4" t="s">
        <v>434</v>
      </c>
      <c r="D11" s="4" t="s">
        <v>435</v>
      </c>
    </row>
    <row r="12" spans="1:4">
      <c r="A12" s="4" t="s">
        <v>436</v>
      </c>
      <c r="D12" s="10" t="n">
        <v>122200000</v>
      </c>
    </row>
    <row r="13" spans="1:4">
      <c r="A13" s="4" t="s">
        <v>437</v>
      </c>
      <c r="B13" s="10" t="n">
        <v>131700000</v>
      </c>
    </row>
    <row r="14" spans="1:4">
      <c r="A14" s="4" t="s">
        <v>438</v>
      </c>
    </row>
    <row r="15" spans="1:4">
      <c r="A15" s="3" t="s">
        <v>421</v>
      </c>
    </row>
    <row r="16" spans="1:4">
      <c r="A16" s="4" t="s">
        <v>439</v>
      </c>
      <c r="B16" s="10" t="n">
        <v>500000</v>
      </c>
    </row>
    <row r="17" spans="1:4">
      <c r="A17" s="4" t="s">
        <v>440</v>
      </c>
      <c r="B17" s="4" t="s">
        <v>441</v>
      </c>
    </row>
    <row r="18" spans="1:4">
      <c r="A18" s="4" t="s">
        <v>442</v>
      </c>
    </row>
    <row r="19" spans="1:4">
      <c r="A19" s="3" t="s">
        <v>421</v>
      </c>
    </row>
    <row r="20" spans="1:4">
      <c r="A20" s="4" t="s">
        <v>443</v>
      </c>
      <c r="B20" s="10" t="n">
        <v>858700000</v>
      </c>
      <c r="D20" s="10" t="n">
        <v>858900000</v>
      </c>
    </row>
    <row r="21" spans="1:4">
      <c r="A21" s="4" t="s">
        <v>444</v>
      </c>
      <c r="B21" s="5" t="n">
        <v>1700</v>
      </c>
      <c r="D21" s="5" t="n">
        <v>1700</v>
      </c>
    </row>
    <row r="22" spans="1:4">
      <c r="A22" s="4" t="s">
        <v>445</v>
      </c>
      <c r="B22" s="4" t="s">
        <v>446</v>
      </c>
      <c r="D22" s="4" t="s">
        <v>446</v>
      </c>
    </row>
    <row r="23" spans="1:4">
      <c r="A23" s="4" t="s">
        <v>447</v>
      </c>
      <c r="B23" s="10" t="n">
        <v>768300000</v>
      </c>
      <c r="D23" s="10" t="n">
        <v>769600000</v>
      </c>
    </row>
    <row r="24" spans="1:4">
      <c r="A24" s="4" t="s">
        <v>448</v>
      </c>
      <c r="B24" s="5" t="n">
        <v>1018400000</v>
      </c>
      <c r="D24" s="5" t="n">
        <v>1027900000</v>
      </c>
    </row>
    <row r="25" spans="1:4">
      <c r="A25" s="4" t="s">
        <v>449</v>
      </c>
    </row>
    <row r="26" spans="1:4">
      <c r="A26" s="3" t="s">
        <v>421</v>
      </c>
    </row>
    <row r="27" spans="1:4">
      <c r="A27" s="4" t="s">
        <v>427</v>
      </c>
      <c r="B27" s="5" t="n">
        <v>27400000</v>
      </c>
      <c r="D27" s="5" t="n">
        <v>38100000</v>
      </c>
    </row>
    <row r="28" spans="1:4">
      <c r="A28" s="4" t="s">
        <v>450</v>
      </c>
    </row>
    <row r="29" spans="1:4">
      <c r="A29" s="3" t="s">
        <v>421</v>
      </c>
    </row>
    <row r="30" spans="1:4">
      <c r="A30" s="4" t="s">
        <v>427</v>
      </c>
      <c r="B30" s="10" t="n">
        <v>1800000</v>
      </c>
      <c r="D30" s="10" t="n">
        <v>1400000</v>
      </c>
    </row>
    <row r="31" spans="1:4">
      <c r="A31" s="4" t="s">
        <v>451</v>
      </c>
    </row>
    <row r="32" spans="1:4">
      <c r="A32" s="3" t="s">
        <v>421</v>
      </c>
    </row>
    <row r="33" spans="1:4">
      <c r="A33" s="4" t="s">
        <v>452</v>
      </c>
      <c r="B33" s="4" t="s">
        <v>435</v>
      </c>
      <c r="D33" s="4" t="s">
        <v>453</v>
      </c>
    </row>
    <row r="34" spans="1:4">
      <c r="A34" s="4" t="s">
        <v>454</v>
      </c>
    </row>
    <row r="35" spans="1:4">
      <c r="A35" s="3" t="s">
        <v>421</v>
      </c>
    </row>
    <row r="36" spans="1:4">
      <c r="A36" s="4" t="s">
        <v>455</v>
      </c>
      <c r="B36" s="10" t="n">
        <v>709000000</v>
      </c>
      <c r="D36" s="10" t="n">
        <v>761000000</v>
      </c>
    </row>
    <row r="37" spans="1:4">
      <c r="A37" s="4" t="s">
        <v>452</v>
      </c>
      <c r="B37" s="4" t="s">
        <v>432</v>
      </c>
      <c r="D37" s="4" t="s">
        <v>456</v>
      </c>
    </row>
    <row r="38" spans="1:4">
      <c r="A38" s="4" t="s">
        <v>457</v>
      </c>
      <c r="B38" s="10" t="n">
        <v>4800000</v>
      </c>
      <c r="D38" s="10" t="n">
        <v>5400000</v>
      </c>
    </row>
    <row r="39" spans="1:4">
      <c r="A39" s="4" t="s">
        <v>458</v>
      </c>
    </row>
    <row r="40" spans="1:4">
      <c r="A40" s="3" t="s">
        <v>421</v>
      </c>
    </row>
    <row r="41" spans="1:4">
      <c r="A41" s="4" t="s">
        <v>422</v>
      </c>
      <c r="B41" s="5" t="n">
        <v>207000000</v>
      </c>
      <c r="D41" s="5" t="n">
        <v>233000000</v>
      </c>
    </row>
    <row r="42" spans="1:4">
      <c r="A42" s="4" t="s">
        <v>459</v>
      </c>
    </row>
    <row r="43" spans="1:4">
      <c r="A43" s="3" t="s">
        <v>421</v>
      </c>
    </row>
    <row r="44" spans="1:4">
      <c r="A44" s="4" t="s">
        <v>422</v>
      </c>
      <c r="B44" s="5" t="n">
        <v>0</v>
      </c>
      <c r="D44" s="5" t="n">
        <v>0</v>
      </c>
    </row>
    <row r="45" spans="1:4">
      <c r="A45" s="4" t="s">
        <v>460</v>
      </c>
    </row>
    <row r="46" spans="1:4">
      <c r="A46" s="3" t="s">
        <v>421</v>
      </c>
    </row>
    <row r="47" spans="1:4">
      <c r="A47" s="4" t="s">
        <v>436</v>
      </c>
      <c r="B47" s="5" t="n">
        <v>27900000</v>
      </c>
    </row>
    <row r="48" spans="1:4">
      <c r="A48" s="4" t="s">
        <v>461</v>
      </c>
    </row>
    <row r="49" spans="1:4">
      <c r="A49" s="3" t="s">
        <v>421</v>
      </c>
    </row>
    <row r="50" spans="1:4">
      <c r="A50" s="4" t="s">
        <v>462</v>
      </c>
      <c r="B50" s="5" t="n">
        <v>20100000</v>
      </c>
      <c r="D50" s="5" t="n">
        <v>36400000</v>
      </c>
    </row>
    <row r="51" spans="1:4">
      <c r="A51" s="4" t="s">
        <v>463</v>
      </c>
    </row>
    <row r="52" spans="1:4">
      <c r="A52" s="3" t="s">
        <v>421</v>
      </c>
    </row>
    <row r="53" spans="1:4">
      <c r="A53" s="4" t="s">
        <v>462</v>
      </c>
      <c r="B53" s="5" t="n">
        <v>200000</v>
      </c>
      <c r="D53" s="5" t="n">
        <v>100000</v>
      </c>
    </row>
    <row r="54" spans="1:4">
      <c r="A54" s="4" t="s">
        <v>464</v>
      </c>
    </row>
    <row r="55" spans="1:4">
      <c r="A55" s="3" t="s">
        <v>421</v>
      </c>
    </row>
    <row r="56" spans="1:4">
      <c r="A56" s="4" t="s">
        <v>462</v>
      </c>
      <c r="B56" s="5" t="n">
        <v>8900000</v>
      </c>
      <c r="D56" s="5" t="n">
        <v>3000000</v>
      </c>
    </row>
    <row r="57" spans="1:4">
      <c r="A57" s="4" t="s">
        <v>465</v>
      </c>
    </row>
    <row r="58" spans="1:4">
      <c r="A58" s="3" t="s">
        <v>421</v>
      </c>
    </row>
    <row r="59" spans="1:4">
      <c r="A59" s="4" t="s">
        <v>436</v>
      </c>
      <c r="B59" s="5" t="n">
        <v>21800000</v>
      </c>
      <c r="D59" s="5" t="n">
        <v>32800000</v>
      </c>
    </row>
    <row r="60" spans="1:4">
      <c r="A60" s="4" t="s">
        <v>466</v>
      </c>
      <c r="D60" s="5" t="n">
        <v>100000</v>
      </c>
    </row>
    <row r="61" spans="1:4">
      <c r="A61" s="4" t="s">
        <v>467</v>
      </c>
    </row>
    <row r="62" spans="1:4">
      <c r="A62" s="3" t="s">
        <v>421</v>
      </c>
    </row>
    <row r="63" spans="1:4">
      <c r="A63" s="4" t="s">
        <v>436</v>
      </c>
      <c r="B63" s="5" t="n">
        <v>41500000</v>
      </c>
    </row>
    <row r="64" spans="1:4">
      <c r="A64" s="4" t="s">
        <v>468</v>
      </c>
      <c r="B64" s="5" t="n">
        <v>100000</v>
      </c>
    </row>
    <row r="65" spans="1:4">
      <c r="A65" s="4" t="s">
        <v>469</v>
      </c>
    </row>
    <row r="66" spans="1:4">
      <c r="A66" s="3" t="s">
        <v>421</v>
      </c>
    </row>
    <row r="67" spans="1:4">
      <c r="A67" s="4" t="s">
        <v>436</v>
      </c>
      <c r="B67" s="5" t="n">
        <v>6100000</v>
      </c>
    </row>
    <row r="68" spans="1:4">
      <c r="A68" s="4" t="s">
        <v>466</v>
      </c>
      <c r="B68" s="5" t="n">
        <v>8400000</v>
      </c>
      <c r="D68" s="5" t="n">
        <v>68100000</v>
      </c>
    </row>
    <row r="69" spans="1:4">
      <c r="A69" s="4" t="s">
        <v>470</v>
      </c>
      <c r="B69" s="5" t="n">
        <v>33500000</v>
      </c>
      <c r="D69" s="5" t="n">
        <v>30400000</v>
      </c>
    </row>
    <row r="70" spans="1:4">
      <c r="A70" s="4" t="s">
        <v>471</v>
      </c>
    </row>
    <row r="71" spans="1:4">
      <c r="A71" s="3" t="s">
        <v>421</v>
      </c>
    </row>
    <row r="72" spans="1:4">
      <c r="A72" s="4" t="s">
        <v>468</v>
      </c>
      <c r="B72" s="10" t="n">
        <v>65300000</v>
      </c>
    </row>
    <row r="73" spans="1:4">
      <c r="A73" s="4" t="s">
        <v>379</v>
      </c>
    </row>
    <row r="74" spans="1:4">
      <c r="A74" s="3" t="s">
        <v>421</v>
      </c>
    </row>
    <row r="75" spans="1:4">
      <c r="A75" s="4" t="s">
        <v>466</v>
      </c>
      <c r="D75" s="10" t="n">
        <v>91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3</v>
      </c>
    </row>
    <row r="2" spans="1:3">
      <c r="A2" s="3" t="s">
        <v>199</v>
      </c>
    </row>
    <row r="3" spans="1:3">
      <c r="A3" s="4" t="s">
        <v>473</v>
      </c>
      <c r="B3" s="7" t="n">
        <v>20429.6</v>
      </c>
      <c r="C3" s="7" t="n">
        <v>20117.8</v>
      </c>
    </row>
    <row r="4" spans="1:3">
      <c r="A4" s="4" t="s">
        <v>474</v>
      </c>
      <c r="B4" s="8" t="n">
        <v>2817.5</v>
      </c>
      <c r="C4" s="8" t="n">
        <v>2852.9</v>
      </c>
    </row>
    <row r="5" spans="1:3">
      <c r="A5" s="4" t="s">
        <v>475</v>
      </c>
      <c r="B5" s="8" t="n">
        <v>23247.1</v>
      </c>
      <c r="C5" s="8" t="n">
        <v>22970.7</v>
      </c>
    </row>
    <row r="6" spans="1:3">
      <c r="A6" s="4" t="s">
        <v>476</v>
      </c>
      <c r="B6" s="8" t="n">
        <v>6444.3</v>
      </c>
      <c r="C6" s="8" t="n">
        <v>6565.2</v>
      </c>
    </row>
    <row r="7" spans="1:3">
      <c r="A7" s="4" t="s">
        <v>477</v>
      </c>
      <c r="B7" s="8" t="n">
        <v>29691.4</v>
      </c>
      <c r="C7" s="8" t="n">
        <v>29535.9</v>
      </c>
    </row>
    <row r="8" spans="1:3">
      <c r="A8" s="4" t="s">
        <v>478</v>
      </c>
      <c r="B8" s="5" t="n">
        <v>562</v>
      </c>
      <c r="C8" s="8" t="n">
        <v>635.8</v>
      </c>
    </row>
    <row r="9" spans="1:3">
      <c r="A9" s="4" t="s">
        <v>479</v>
      </c>
      <c r="B9" s="7" t="n">
        <v>30253.4</v>
      </c>
      <c r="C9" s="7" t="n">
        <v>3017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3</v>
      </c>
      <c r="D1" s="2" t="s">
        <v>75</v>
      </c>
    </row>
    <row r="2" spans="1:4">
      <c r="A2" s="3" t="s">
        <v>421</v>
      </c>
    </row>
    <row r="3" spans="1:4">
      <c r="A3" s="4" t="s">
        <v>130</v>
      </c>
      <c r="B3" s="7" t="n">
        <v>29691.4</v>
      </c>
      <c r="C3" s="7" t="n">
        <v>29535.9</v>
      </c>
      <c r="D3" s="7" t="n">
        <v>30948.7</v>
      </c>
    </row>
    <row r="4" spans="1:4">
      <c r="A4" s="4" t="s">
        <v>481</v>
      </c>
    </row>
    <row r="5" spans="1:4">
      <c r="A5" s="3" t="s">
        <v>421</v>
      </c>
    </row>
    <row r="6" spans="1:4">
      <c r="A6" s="4" t="s">
        <v>130</v>
      </c>
      <c r="B6" s="8" t="n">
        <v>22878.6</v>
      </c>
      <c r="C6" s="8" t="n">
        <v>22562.3</v>
      </c>
      <c r="D6" s="8" t="n">
        <v>23779.7</v>
      </c>
    </row>
    <row r="7" spans="1:4">
      <c r="A7" s="4" t="s">
        <v>454</v>
      </c>
    </row>
    <row r="8" spans="1:4">
      <c r="A8" s="3" t="s">
        <v>421</v>
      </c>
    </row>
    <row r="9" spans="1:4">
      <c r="A9" s="4" t="s">
        <v>130</v>
      </c>
      <c r="B9" s="8" t="n">
        <v>6812.8</v>
      </c>
      <c r="C9" s="8" t="n">
        <v>6973.6</v>
      </c>
      <c r="D9" s="10" t="n">
        <v>7169</v>
      </c>
    </row>
    <row r="10" spans="1:4">
      <c r="A10" s="4" t="s">
        <v>482</v>
      </c>
    </row>
    <row r="11" spans="1:4">
      <c r="A11" s="3" t="s">
        <v>421</v>
      </c>
    </row>
    <row r="12" spans="1:4">
      <c r="A12" s="4" t="s">
        <v>130</v>
      </c>
      <c r="B12" s="8" t="n">
        <v>27709.8</v>
      </c>
      <c r="C12" s="8" t="n">
        <v>27414.3</v>
      </c>
    </row>
    <row r="13" spans="1:4">
      <c r="A13" s="4" t="s">
        <v>483</v>
      </c>
    </row>
    <row r="14" spans="1:4">
      <c r="A14" s="3" t="s">
        <v>421</v>
      </c>
    </row>
    <row r="15" spans="1:4">
      <c r="A15" s="4" t="s">
        <v>130</v>
      </c>
      <c r="B15" s="5" t="n">
        <v>20897</v>
      </c>
      <c r="C15" s="8" t="n">
        <v>20440.7</v>
      </c>
    </row>
    <row r="16" spans="1:4">
      <c r="A16" s="4" t="s">
        <v>484</v>
      </c>
    </row>
    <row r="17" spans="1:4">
      <c r="A17" s="3" t="s">
        <v>421</v>
      </c>
    </row>
    <row r="18" spans="1:4">
      <c r="A18" s="4" t="s">
        <v>130</v>
      </c>
      <c r="B18" s="8" t="n">
        <v>6812.8</v>
      </c>
      <c r="C18" s="8" t="n">
        <v>6973.6</v>
      </c>
    </row>
    <row r="19" spans="1:4">
      <c r="A19" s="4" t="s">
        <v>485</v>
      </c>
    </row>
    <row r="20" spans="1:4">
      <c r="A20" s="3" t="s">
        <v>421</v>
      </c>
    </row>
    <row r="21" spans="1:4">
      <c r="A21" s="4" t="s">
        <v>130</v>
      </c>
      <c r="B21" s="8" t="n">
        <v>1981.6</v>
      </c>
      <c r="C21" s="8" t="n">
        <v>2121.6</v>
      </c>
    </row>
    <row r="22" spans="1:4">
      <c r="A22" s="4" t="s">
        <v>486</v>
      </c>
    </row>
    <row r="23" spans="1:4">
      <c r="A23" s="3" t="s">
        <v>421</v>
      </c>
    </row>
    <row r="24" spans="1:4">
      <c r="A24" s="4" t="s">
        <v>130</v>
      </c>
      <c r="B24" s="7" t="n">
        <v>1981.6</v>
      </c>
      <c r="C24" s="7" t="n">
        <v>21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199</v>
      </c>
    </row>
    <row r="3" spans="1:3">
      <c r="A3" s="4" t="s">
        <v>488</v>
      </c>
      <c r="B3" s="7" t="n">
        <v>-724.4</v>
      </c>
      <c r="C3" s="7" t="n">
        <v>-727.1</v>
      </c>
    </row>
    <row r="4" spans="1:3">
      <c r="A4" s="4" t="s">
        <v>489</v>
      </c>
      <c r="B4" s="8" t="n">
        <v>-29.4</v>
      </c>
      <c r="C4" s="5" t="n">
        <v>-31</v>
      </c>
    </row>
    <row r="5" spans="1:3">
      <c r="A5" s="4" t="s">
        <v>490</v>
      </c>
      <c r="B5" s="8" t="n">
        <v>-1233.7</v>
      </c>
      <c r="C5" s="8" t="n">
        <v>-1261.4</v>
      </c>
    </row>
    <row r="6" spans="1:3">
      <c r="A6" s="4" t="s">
        <v>491</v>
      </c>
      <c r="B6" s="7" t="n">
        <v>57.5</v>
      </c>
      <c r="C6" s="7" t="n">
        <v>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3</v>
      </c>
      <c r="D1" s="2" t="s">
        <v>75</v>
      </c>
    </row>
    <row r="2" spans="1:4">
      <c r="A2" s="3" t="s">
        <v>493</v>
      </c>
    </row>
    <row r="3" spans="1:4">
      <c r="A3" s="4" t="s">
        <v>494</v>
      </c>
      <c r="B3" s="10" t="n">
        <v>23745</v>
      </c>
      <c r="C3" s="7" t="n">
        <v>23538.3</v>
      </c>
      <c r="D3" s="7" t="n">
        <v>2555.9</v>
      </c>
    </row>
    <row r="4" spans="1:4">
      <c r="A4" s="4" t="s">
        <v>495</v>
      </c>
    </row>
    <row r="5" spans="1:4">
      <c r="A5" s="3" t="s">
        <v>493</v>
      </c>
    </row>
    <row r="6" spans="1:4">
      <c r="A6" s="4" t="s">
        <v>494</v>
      </c>
      <c r="B6" s="8" t="n">
        <v>20554.5</v>
      </c>
      <c r="C6" s="8" t="n">
        <v>20222.1</v>
      </c>
    </row>
    <row r="7" spans="1:4">
      <c r="A7" s="4" t="s">
        <v>496</v>
      </c>
    </row>
    <row r="8" spans="1:4">
      <c r="A8" s="3" t="s">
        <v>493</v>
      </c>
    </row>
    <row r="9" spans="1:4">
      <c r="A9" s="4" t="s">
        <v>494</v>
      </c>
      <c r="B9" s="8" t="n">
        <v>1325.1</v>
      </c>
      <c r="C9" s="8" t="n">
        <v>1327.6</v>
      </c>
    </row>
    <row r="10" spans="1:4">
      <c r="A10" s="4" t="s">
        <v>497</v>
      </c>
    </row>
    <row r="11" spans="1:4">
      <c r="A11" s="3" t="s">
        <v>493</v>
      </c>
    </row>
    <row r="12" spans="1:4">
      <c r="A12" s="4" t="s">
        <v>494</v>
      </c>
      <c r="B12" s="8" t="n">
        <v>1512.3</v>
      </c>
      <c r="C12" s="8" t="n">
        <v>1611.4</v>
      </c>
    </row>
    <row r="13" spans="1:4">
      <c r="A13" s="4" t="s">
        <v>498</v>
      </c>
    </row>
    <row r="14" spans="1:4">
      <c r="A14" s="3" t="s">
        <v>493</v>
      </c>
    </row>
    <row r="15" spans="1:4">
      <c r="A15" s="4" t="s">
        <v>494</v>
      </c>
      <c r="B15" s="8" t="n">
        <v>242.6</v>
      </c>
      <c r="C15" s="8" t="n">
        <v>261.2</v>
      </c>
    </row>
    <row r="16" spans="1:4">
      <c r="A16" s="4" t="s">
        <v>379</v>
      </c>
    </row>
    <row r="17" spans="1:4">
      <c r="A17" s="3" t="s">
        <v>493</v>
      </c>
    </row>
    <row r="18" spans="1:4">
      <c r="A18" s="4" t="s">
        <v>494</v>
      </c>
      <c r="B18" s="8" t="n">
        <v>110.5</v>
      </c>
      <c r="C18" s="5" t="n">
        <v>116</v>
      </c>
    </row>
    <row r="19" spans="1:4">
      <c r="A19" s="4" t="s">
        <v>499</v>
      </c>
    </row>
    <row r="20" spans="1:4">
      <c r="A20" s="3" t="s">
        <v>493</v>
      </c>
    </row>
    <row r="21" spans="1:4">
      <c r="A21" s="4" t="s">
        <v>494</v>
      </c>
      <c r="C21" s="5" t="n">
        <v>210</v>
      </c>
    </row>
    <row r="22" spans="1:4">
      <c r="A22" s="4" t="s">
        <v>500</v>
      </c>
    </row>
    <row r="23" spans="1:4">
      <c r="A23" s="3" t="s">
        <v>493</v>
      </c>
    </row>
    <row r="24" spans="1:4">
      <c r="A24" s="4" t="s">
        <v>494</v>
      </c>
      <c r="C24" s="8" t="n">
        <v>143.7</v>
      </c>
    </row>
    <row r="25" spans="1:4">
      <c r="A25" s="4" t="s">
        <v>501</v>
      </c>
    </row>
    <row r="26" spans="1:4">
      <c r="A26" s="3" t="s">
        <v>493</v>
      </c>
    </row>
    <row r="27" spans="1:4">
      <c r="A27" s="4" t="s">
        <v>494</v>
      </c>
      <c r="C27" s="8" t="n">
        <v>36.9</v>
      </c>
    </row>
    <row r="28" spans="1:4">
      <c r="A28" s="4" t="s">
        <v>502</v>
      </c>
    </row>
    <row r="29" spans="1:4">
      <c r="A29" s="3" t="s">
        <v>493</v>
      </c>
    </row>
    <row r="30" spans="1:4">
      <c r="A30" s="4" t="s">
        <v>494</v>
      </c>
      <c r="C30" s="8" t="n">
        <v>19.1</v>
      </c>
    </row>
    <row r="31" spans="1:4">
      <c r="A31" s="4" t="s">
        <v>503</v>
      </c>
    </row>
    <row r="32" spans="1:4">
      <c r="A32" s="3" t="s">
        <v>493</v>
      </c>
    </row>
    <row r="33" spans="1:4">
      <c r="A33" s="4" t="s">
        <v>494</v>
      </c>
      <c r="C33" s="8" t="n">
        <v>10.3</v>
      </c>
    </row>
    <row r="34" spans="1:4">
      <c r="A34" s="4" t="s">
        <v>481</v>
      </c>
    </row>
    <row r="35" spans="1:4">
      <c r="A35" s="3" t="s">
        <v>493</v>
      </c>
    </row>
    <row r="36" spans="1:4">
      <c r="A36" s="4" t="s">
        <v>494</v>
      </c>
      <c r="B36" s="8" t="n">
        <v>23214.4</v>
      </c>
      <c r="C36" s="8" t="n">
        <v>22919.9</v>
      </c>
      <c r="D36" s="8" t="n">
        <v>136.9</v>
      </c>
    </row>
    <row r="37" spans="1:4">
      <c r="A37" s="4" t="s">
        <v>504</v>
      </c>
    </row>
    <row r="38" spans="1:4">
      <c r="A38" s="3" t="s">
        <v>493</v>
      </c>
    </row>
    <row r="39" spans="1:4">
      <c r="A39" s="4" t="s">
        <v>494</v>
      </c>
      <c r="B39" s="5" t="n">
        <v>20110</v>
      </c>
      <c r="C39" s="8" t="n">
        <v>19703.5</v>
      </c>
    </row>
    <row r="40" spans="1:4">
      <c r="A40" s="4" t="s">
        <v>505</v>
      </c>
    </row>
    <row r="41" spans="1:4">
      <c r="A41" s="3" t="s">
        <v>493</v>
      </c>
    </row>
    <row r="42" spans="1:4">
      <c r="A42" s="4" t="s">
        <v>494</v>
      </c>
      <c r="B42" s="8" t="n">
        <v>1292.6</v>
      </c>
      <c r="C42" s="8" t="n">
        <v>1282.4</v>
      </c>
    </row>
    <row r="43" spans="1:4">
      <c r="A43" s="4" t="s">
        <v>506</v>
      </c>
    </row>
    <row r="44" spans="1:4">
      <c r="A44" s="3" t="s">
        <v>493</v>
      </c>
    </row>
    <row r="45" spans="1:4">
      <c r="A45" s="4" t="s">
        <v>494</v>
      </c>
      <c r="B45" s="8" t="n">
        <v>1470.1</v>
      </c>
      <c r="C45" s="8" t="n">
        <v>1569.9</v>
      </c>
    </row>
    <row r="46" spans="1:4">
      <c r="A46" s="4" t="s">
        <v>507</v>
      </c>
    </row>
    <row r="47" spans="1:4">
      <c r="A47" s="3" t="s">
        <v>493</v>
      </c>
    </row>
    <row r="48" spans="1:4">
      <c r="A48" s="4" t="s">
        <v>494</v>
      </c>
      <c r="B48" s="8" t="n">
        <v>233.9</v>
      </c>
      <c r="C48" s="8" t="n">
        <v>250.9</v>
      </c>
    </row>
    <row r="49" spans="1:4">
      <c r="A49" s="4" t="s">
        <v>508</v>
      </c>
    </row>
    <row r="50" spans="1:4">
      <c r="A50" s="3" t="s">
        <v>493</v>
      </c>
    </row>
    <row r="51" spans="1:4">
      <c r="A51" s="4" t="s">
        <v>494</v>
      </c>
      <c r="B51" s="8" t="n">
        <v>107.8</v>
      </c>
      <c r="C51" s="8" t="n">
        <v>113.2</v>
      </c>
    </row>
    <row r="52" spans="1:4">
      <c r="A52" s="4" t="s">
        <v>509</v>
      </c>
    </row>
    <row r="53" spans="1:4">
      <c r="A53" s="3" t="s">
        <v>493</v>
      </c>
    </row>
    <row r="54" spans="1:4">
      <c r="A54" s="4" t="s">
        <v>494</v>
      </c>
      <c r="B54" s="8" t="n">
        <v>9970.1</v>
      </c>
      <c r="C54" s="8" t="n">
        <v>10275.5</v>
      </c>
    </row>
    <row r="55" spans="1:4">
      <c r="A55" s="4" t="s">
        <v>510</v>
      </c>
    </row>
    <row r="56" spans="1:4">
      <c r="A56" s="3" t="s">
        <v>493</v>
      </c>
    </row>
    <row r="57" spans="1:4">
      <c r="A57" s="4" t="s">
        <v>494</v>
      </c>
      <c r="B57" s="8" t="n">
        <v>7971.2</v>
      </c>
      <c r="C57" s="8" t="n">
        <v>8184.7</v>
      </c>
    </row>
    <row r="58" spans="1:4">
      <c r="A58" s="4" t="s">
        <v>511</v>
      </c>
    </row>
    <row r="59" spans="1:4">
      <c r="A59" s="3" t="s">
        <v>493</v>
      </c>
    </row>
    <row r="60" spans="1:4">
      <c r="A60" s="4" t="s">
        <v>494</v>
      </c>
      <c r="B60" s="8" t="n">
        <v>676.2</v>
      </c>
      <c r="C60" s="8" t="n">
        <v>677.6</v>
      </c>
    </row>
    <row r="61" spans="1:4">
      <c r="A61" s="4" t="s">
        <v>512</v>
      </c>
    </row>
    <row r="62" spans="1:4">
      <c r="A62" s="3" t="s">
        <v>493</v>
      </c>
    </row>
    <row r="63" spans="1:4">
      <c r="A63" s="4" t="s">
        <v>494</v>
      </c>
      <c r="B63" s="8" t="n">
        <v>1111.8</v>
      </c>
      <c r="C63" s="8" t="n">
        <v>1181.7</v>
      </c>
    </row>
    <row r="64" spans="1:4">
      <c r="A64" s="4" t="s">
        <v>513</v>
      </c>
    </row>
    <row r="65" spans="1:4">
      <c r="A65" s="3" t="s">
        <v>493</v>
      </c>
    </row>
    <row r="66" spans="1:4">
      <c r="A66" s="4" t="s">
        <v>494</v>
      </c>
      <c r="B66" s="8" t="n">
        <v>169.4</v>
      </c>
      <c r="C66" s="8" t="n">
        <v>188.8</v>
      </c>
    </row>
    <row r="67" spans="1:4">
      <c r="A67" s="4" t="s">
        <v>514</v>
      </c>
    </row>
    <row r="68" spans="1:4">
      <c r="A68" s="3" t="s">
        <v>493</v>
      </c>
    </row>
    <row r="69" spans="1:4">
      <c r="A69" s="4" t="s">
        <v>494</v>
      </c>
      <c r="B69" s="8" t="n">
        <v>41.5</v>
      </c>
      <c r="C69" s="8" t="n">
        <v>42.7</v>
      </c>
    </row>
    <row r="70" spans="1:4">
      <c r="A70" s="4" t="s">
        <v>515</v>
      </c>
    </row>
    <row r="71" spans="1:4">
      <c r="A71" s="3" t="s">
        <v>493</v>
      </c>
    </row>
    <row r="72" spans="1:4">
      <c r="A72" s="4" t="s">
        <v>494</v>
      </c>
      <c r="B72" s="8" t="n">
        <v>5655.4</v>
      </c>
      <c r="C72" s="8" t="n">
        <v>5566.6</v>
      </c>
    </row>
    <row r="73" spans="1:4">
      <c r="A73" s="4" t="s">
        <v>516</v>
      </c>
    </row>
    <row r="74" spans="1:4">
      <c r="A74" s="3" t="s">
        <v>493</v>
      </c>
    </row>
    <row r="75" spans="1:4">
      <c r="A75" s="4" t="s">
        <v>494</v>
      </c>
      <c r="B75" s="8" t="n">
        <v>5227.4</v>
      </c>
      <c r="C75" s="8" t="n">
        <v>5191.4</v>
      </c>
    </row>
    <row r="76" spans="1:4">
      <c r="A76" s="4" t="s">
        <v>517</v>
      </c>
    </row>
    <row r="77" spans="1:4">
      <c r="A77" s="3" t="s">
        <v>493</v>
      </c>
    </row>
    <row r="78" spans="1:4">
      <c r="A78" s="4" t="s">
        <v>494</v>
      </c>
      <c r="B78" s="8" t="n">
        <v>242.9</v>
      </c>
      <c r="C78" s="8" t="n">
        <v>168.7</v>
      </c>
    </row>
    <row r="79" spans="1:4">
      <c r="A79" s="4" t="s">
        <v>518</v>
      </c>
    </row>
    <row r="80" spans="1:4">
      <c r="A80" s="3" t="s">
        <v>493</v>
      </c>
    </row>
    <row r="81" spans="1:4">
      <c r="A81" s="4" t="s">
        <v>494</v>
      </c>
      <c r="B81" s="8" t="n">
        <v>115.1</v>
      </c>
      <c r="C81" s="8" t="n">
        <v>115.6</v>
      </c>
    </row>
    <row r="82" spans="1:4">
      <c r="A82" s="4" t="s">
        <v>519</v>
      </c>
    </row>
    <row r="83" spans="1:4">
      <c r="A83" s="3" t="s">
        <v>493</v>
      </c>
    </row>
    <row r="84" spans="1:4">
      <c r="A84" s="4" t="s">
        <v>494</v>
      </c>
      <c r="B84" s="8" t="n">
        <v>3.7</v>
      </c>
      <c r="C84" s="8" t="n">
        <v>20.4</v>
      </c>
    </row>
    <row r="85" spans="1:4">
      <c r="A85" s="4" t="s">
        <v>520</v>
      </c>
    </row>
    <row r="86" spans="1:4">
      <c r="A86" s="3" t="s">
        <v>493</v>
      </c>
    </row>
    <row r="87" spans="1:4">
      <c r="A87" s="4" t="s">
        <v>494</v>
      </c>
      <c r="B87" s="8" t="n">
        <v>66.3</v>
      </c>
      <c r="C87" s="8" t="n">
        <v>70.5</v>
      </c>
    </row>
    <row r="88" spans="1:4">
      <c r="A88" s="4" t="s">
        <v>521</v>
      </c>
    </row>
    <row r="89" spans="1:4">
      <c r="A89" s="3" t="s">
        <v>493</v>
      </c>
    </row>
    <row r="90" spans="1:4">
      <c r="A90" s="4" t="s">
        <v>494</v>
      </c>
      <c r="B90" s="8" t="n">
        <v>7484.2</v>
      </c>
      <c r="C90" s="8" t="n">
        <v>6974.1</v>
      </c>
    </row>
    <row r="91" spans="1:4">
      <c r="A91" s="4" t="s">
        <v>522</v>
      </c>
    </row>
    <row r="92" spans="1:4">
      <c r="A92" s="3" t="s">
        <v>493</v>
      </c>
    </row>
    <row r="93" spans="1:4">
      <c r="A93" s="4" t="s">
        <v>494</v>
      </c>
      <c r="B93" s="8" t="n">
        <v>6821.7</v>
      </c>
      <c r="C93" s="8" t="n">
        <v>6238.7</v>
      </c>
    </row>
    <row r="94" spans="1:4">
      <c r="A94" s="4" t="s">
        <v>523</v>
      </c>
    </row>
    <row r="95" spans="1:4">
      <c r="A95" s="3" t="s">
        <v>493</v>
      </c>
    </row>
    <row r="96" spans="1:4">
      <c r="A96" s="4" t="s">
        <v>494</v>
      </c>
      <c r="B96" s="5" t="n">
        <v>360</v>
      </c>
      <c r="C96" s="5" t="n">
        <v>422</v>
      </c>
    </row>
    <row r="97" spans="1:4">
      <c r="A97" s="4" t="s">
        <v>524</v>
      </c>
    </row>
    <row r="98" spans="1:4">
      <c r="A98" s="3" t="s">
        <v>493</v>
      </c>
    </row>
    <row r="99" spans="1:4">
      <c r="A99" s="4" t="s">
        <v>494</v>
      </c>
      <c r="B99" s="8" t="n">
        <v>241.7</v>
      </c>
      <c r="C99" s="8" t="n">
        <v>271.7</v>
      </c>
    </row>
    <row r="100" spans="1:4">
      <c r="A100" s="4" t="s">
        <v>525</v>
      </c>
    </row>
    <row r="101" spans="1:4">
      <c r="A101" s="3" t="s">
        <v>493</v>
      </c>
    </row>
    <row r="102" spans="1:4">
      <c r="A102" s="4" t="s">
        <v>494</v>
      </c>
      <c r="B102" s="8" t="n">
        <v>60.8</v>
      </c>
      <c r="C102" s="8" t="n">
        <v>41.7</v>
      </c>
    </row>
    <row r="103" spans="1:4">
      <c r="A103" s="4" t="s">
        <v>526</v>
      </c>
    </row>
    <row r="104" spans="1:4">
      <c r="A104" s="3" t="s">
        <v>493</v>
      </c>
    </row>
    <row r="105" spans="1:4">
      <c r="A105" s="4" t="s">
        <v>494</v>
      </c>
      <c r="B105" s="8" t="n">
        <v>104.7</v>
      </c>
      <c r="C105" s="8" t="n">
        <v>103.7</v>
      </c>
    </row>
    <row r="106" spans="1:4">
      <c r="A106" s="4" t="s">
        <v>527</v>
      </c>
    </row>
    <row r="107" spans="1:4">
      <c r="A107" s="3" t="s">
        <v>493</v>
      </c>
    </row>
    <row r="108" spans="1:4">
      <c r="A108" s="4" t="s">
        <v>494</v>
      </c>
      <c r="B108" s="8" t="n">
        <v>89.7</v>
      </c>
      <c r="C108" s="8" t="n">
        <v>88.7</v>
      </c>
    </row>
    <row r="109" spans="1:4">
      <c r="A109" s="4" t="s">
        <v>528</v>
      </c>
    </row>
    <row r="110" spans="1:4">
      <c r="A110" s="3" t="s">
        <v>493</v>
      </c>
    </row>
    <row r="111" spans="1:4">
      <c r="A111" s="4" t="s">
        <v>494</v>
      </c>
      <c r="B111" s="8" t="n">
        <v>13.5</v>
      </c>
      <c r="C111" s="8" t="n">
        <v>14.1</v>
      </c>
    </row>
    <row r="112" spans="1:4">
      <c r="A112" s="4" t="s">
        <v>529</v>
      </c>
    </row>
    <row r="113" spans="1:4">
      <c r="A113" s="3" t="s">
        <v>493</v>
      </c>
    </row>
    <row r="114" spans="1:4">
      <c r="A114" s="4" t="s">
        <v>494</v>
      </c>
      <c r="B114" s="8" t="n">
        <v>1.5</v>
      </c>
      <c r="C114" s="8" t="n">
        <v>0.9</v>
      </c>
    </row>
    <row r="115" spans="1:4">
      <c r="A115" s="4" t="s">
        <v>454</v>
      </c>
    </row>
    <row r="116" spans="1:4">
      <c r="A116" s="3" t="s">
        <v>493</v>
      </c>
    </row>
    <row r="117" spans="1:4">
      <c r="A117" s="4" t="s">
        <v>494</v>
      </c>
      <c r="B117" s="8" t="n">
        <v>368.5</v>
      </c>
      <c r="C117" s="8" t="n">
        <v>408.4</v>
      </c>
      <c r="D117" s="10" t="n">
        <v>2419</v>
      </c>
    </row>
    <row r="118" spans="1:4">
      <c r="A118" s="4" t="s">
        <v>530</v>
      </c>
    </row>
    <row r="119" spans="1:4">
      <c r="A119" s="3" t="s">
        <v>493</v>
      </c>
    </row>
    <row r="120" spans="1:4">
      <c r="A120" s="4" t="s">
        <v>494</v>
      </c>
      <c r="B120" s="8" t="n">
        <v>335.6</v>
      </c>
      <c r="C120" s="8" t="n">
        <v>374.9</v>
      </c>
    </row>
    <row r="121" spans="1:4">
      <c r="A121" s="4" t="s">
        <v>531</v>
      </c>
    </row>
    <row r="122" spans="1:4">
      <c r="A122" s="3" t="s">
        <v>493</v>
      </c>
    </row>
    <row r="123" spans="1:4">
      <c r="A123" s="4" t="s">
        <v>494</v>
      </c>
      <c r="B123" s="8" t="n">
        <v>4.7</v>
      </c>
      <c r="C123" s="8" t="n">
        <v>8.300000000000001</v>
      </c>
    </row>
    <row r="124" spans="1:4">
      <c r="A124" s="4" t="s">
        <v>532</v>
      </c>
    </row>
    <row r="125" spans="1:4">
      <c r="A125" s="3" t="s">
        <v>493</v>
      </c>
    </row>
    <row r="126" spans="1:4">
      <c r="A126" s="4" t="s">
        <v>494</v>
      </c>
      <c r="B126" s="8" t="n">
        <v>25.5</v>
      </c>
      <c r="C126" s="8" t="n">
        <v>22.4</v>
      </c>
    </row>
    <row r="127" spans="1:4">
      <c r="A127" s="4" t="s">
        <v>533</v>
      </c>
    </row>
    <row r="128" spans="1:4">
      <c r="A128" s="3" t="s">
        <v>493</v>
      </c>
    </row>
    <row r="129" spans="1:4">
      <c r="A129" s="4" t="s">
        <v>494</v>
      </c>
      <c r="B129" s="8" t="n">
        <v>2.7</v>
      </c>
      <c r="C129" s="8" t="n">
        <v>2.8</v>
      </c>
    </row>
    <row r="130" spans="1:4">
      <c r="A130" s="4" t="s">
        <v>534</v>
      </c>
    </row>
    <row r="131" spans="1:4">
      <c r="A131" s="3" t="s">
        <v>493</v>
      </c>
    </row>
    <row r="132" spans="1:4">
      <c r="A132" s="4" t="s">
        <v>494</v>
      </c>
      <c r="B132" s="8" t="n">
        <v>368.5</v>
      </c>
      <c r="C132" s="8" t="n">
        <v>408.4</v>
      </c>
    </row>
    <row r="133" spans="1:4">
      <c r="A133" s="4" t="s">
        <v>535</v>
      </c>
    </row>
    <row r="134" spans="1:4">
      <c r="A134" s="3" t="s">
        <v>493</v>
      </c>
    </row>
    <row r="135" spans="1:4">
      <c r="A135" s="4" t="s">
        <v>494</v>
      </c>
      <c r="B135" s="8" t="n">
        <v>335.6</v>
      </c>
      <c r="C135" s="8" t="n">
        <v>374.9</v>
      </c>
    </row>
    <row r="136" spans="1:4">
      <c r="A136" s="4" t="s">
        <v>536</v>
      </c>
    </row>
    <row r="137" spans="1:4">
      <c r="A137" s="3" t="s">
        <v>493</v>
      </c>
    </row>
    <row r="138" spans="1:4">
      <c r="A138" s="4" t="s">
        <v>494</v>
      </c>
      <c r="B138" s="8" t="n">
        <v>4.7</v>
      </c>
      <c r="C138" s="8" t="n">
        <v>8.300000000000001</v>
      </c>
    </row>
    <row r="139" spans="1:4">
      <c r="A139" s="4" t="s">
        <v>537</v>
      </c>
    </row>
    <row r="140" spans="1:4">
      <c r="A140" s="3" t="s">
        <v>493</v>
      </c>
    </row>
    <row r="141" spans="1:4">
      <c r="A141" s="4" t="s">
        <v>494</v>
      </c>
      <c r="B141" s="8" t="n">
        <v>25.5</v>
      </c>
      <c r="C141" s="8" t="n">
        <v>22.4</v>
      </c>
    </row>
    <row r="142" spans="1:4">
      <c r="A142" s="4" t="s">
        <v>538</v>
      </c>
    </row>
    <row r="143" spans="1:4">
      <c r="A143" s="3" t="s">
        <v>493</v>
      </c>
    </row>
    <row r="144" spans="1:4">
      <c r="A144" s="4" t="s">
        <v>494</v>
      </c>
      <c r="B144" s="8" t="n">
        <v>2.7</v>
      </c>
      <c r="C144" s="7" t="n">
        <v>2.8</v>
      </c>
    </row>
    <row r="145" spans="1:4">
      <c r="A145" s="4" t="s">
        <v>539</v>
      </c>
    </row>
    <row r="146" spans="1:4">
      <c r="A146" s="3" t="s">
        <v>493</v>
      </c>
    </row>
    <row r="147" spans="1:4">
      <c r="A147" s="4" t="s">
        <v>494</v>
      </c>
      <c r="B147" s="8" t="n">
        <v>162.1</v>
      </c>
    </row>
    <row r="148" spans="1:4">
      <c r="A148" s="4" t="s">
        <v>540</v>
      </c>
    </row>
    <row r="149" spans="1:4">
      <c r="A149" s="3" t="s">
        <v>493</v>
      </c>
    </row>
    <row r="150" spans="1:4">
      <c r="A150" s="4" t="s">
        <v>494</v>
      </c>
      <c r="B150" s="8" t="n">
        <v>108.9</v>
      </c>
    </row>
    <row r="151" spans="1:4">
      <c r="A151" s="4" t="s">
        <v>541</v>
      </c>
    </row>
    <row r="152" spans="1:4">
      <c r="A152" s="3" t="s">
        <v>493</v>
      </c>
    </row>
    <row r="153" spans="1:4">
      <c r="A153" s="4" t="s">
        <v>494</v>
      </c>
      <c r="B153" s="8" t="n">
        <v>27.8</v>
      </c>
    </row>
    <row r="154" spans="1:4">
      <c r="A154" s="4" t="s">
        <v>542</v>
      </c>
    </row>
    <row r="155" spans="1:4">
      <c r="A155" s="3" t="s">
        <v>493</v>
      </c>
    </row>
    <row r="156" spans="1:4">
      <c r="A156" s="4" t="s">
        <v>494</v>
      </c>
      <c r="B156" s="8" t="n">
        <v>16.7</v>
      </c>
    </row>
    <row r="157" spans="1:4">
      <c r="A157" s="4" t="s">
        <v>543</v>
      </c>
    </row>
    <row r="158" spans="1:4">
      <c r="A158" s="3" t="s">
        <v>493</v>
      </c>
    </row>
    <row r="159" spans="1:4">
      <c r="A159" s="4" t="s">
        <v>494</v>
      </c>
      <c r="B159" s="7" t="n">
        <v>8.6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23</v>
      </c>
      <c r="D1" s="2" t="s">
        <v>75</v>
      </c>
    </row>
    <row r="2" spans="1:4">
      <c r="A2" s="3" t="s">
        <v>493</v>
      </c>
    </row>
    <row r="3" spans="1:4">
      <c r="A3" s="4" t="s">
        <v>494</v>
      </c>
      <c r="B3" s="10" t="n">
        <v>23745</v>
      </c>
      <c r="C3" s="7" t="n">
        <v>23538.3</v>
      </c>
      <c r="D3" s="7" t="n">
        <v>2555.9</v>
      </c>
    </row>
    <row r="4" spans="1:4">
      <c r="A4" s="4" t="s">
        <v>545</v>
      </c>
    </row>
    <row r="5" spans="1:4">
      <c r="A5" s="3" t="s">
        <v>493</v>
      </c>
    </row>
    <row r="6" spans="1:4">
      <c r="A6" s="4" t="s">
        <v>494</v>
      </c>
      <c r="B6" s="8" t="n">
        <v>5585.6</v>
      </c>
      <c r="C6" s="8" t="n">
        <v>5706.3</v>
      </c>
    </row>
    <row r="7" spans="1:4">
      <c r="A7" s="4" t="s">
        <v>546</v>
      </c>
    </row>
    <row r="8" spans="1:4">
      <c r="A8" s="3" t="s">
        <v>493</v>
      </c>
    </row>
    <row r="9" spans="1:4">
      <c r="A9" s="4" t="s">
        <v>494</v>
      </c>
      <c r="B9" s="8" t="n">
        <v>247.8</v>
      </c>
      <c r="C9" s="8" t="n">
        <v>275.9</v>
      </c>
    </row>
    <row r="10" spans="1:4">
      <c r="A10" s="4" t="s">
        <v>547</v>
      </c>
    </row>
    <row r="11" spans="1:4">
      <c r="A11" s="3" t="s">
        <v>493</v>
      </c>
    </row>
    <row r="12" spans="1:4">
      <c r="A12" s="4" t="s">
        <v>494</v>
      </c>
      <c r="B12" s="8" t="n">
        <v>411.7</v>
      </c>
      <c r="C12" s="5" t="n">
        <v>462</v>
      </c>
    </row>
    <row r="13" spans="1:4">
      <c r="A13" s="4" t="s">
        <v>548</v>
      </c>
    </row>
    <row r="14" spans="1:4">
      <c r="A14" s="3" t="s">
        <v>493</v>
      </c>
    </row>
    <row r="15" spans="1:4">
      <c r="A15" s="4" t="s">
        <v>494</v>
      </c>
      <c r="B15" s="8" t="n">
        <v>815.3</v>
      </c>
      <c r="C15" s="8" t="n">
        <v>855.2</v>
      </c>
    </row>
    <row r="16" spans="1:4">
      <c r="A16" s="4" t="s">
        <v>549</v>
      </c>
    </row>
    <row r="17" spans="1:4">
      <c r="A17" s="3" t="s">
        <v>493</v>
      </c>
    </row>
    <row r="18" spans="1:4">
      <c r="A18" s="4" t="s">
        <v>494</v>
      </c>
      <c r="B18" s="8" t="n">
        <v>4110.7</v>
      </c>
      <c r="C18" s="8" t="n">
        <v>4110.3</v>
      </c>
    </row>
    <row r="19" spans="1:4">
      <c r="A19" s="4" t="s">
        <v>550</v>
      </c>
    </row>
    <row r="20" spans="1:4">
      <c r="A20" s="3" t="s">
        <v>493</v>
      </c>
    </row>
    <row r="21" spans="1:4">
      <c r="A21" s="4" t="s">
        <v>494</v>
      </c>
      <c r="B21" s="8" t="n">
        <v>0.1</v>
      </c>
      <c r="C21" s="8" t="n">
        <v>2.9</v>
      </c>
    </row>
    <row r="22" spans="1:4">
      <c r="A22" s="4" t="s">
        <v>442</v>
      </c>
    </row>
    <row r="23" spans="1:4">
      <c r="A23" s="3" t="s">
        <v>493</v>
      </c>
    </row>
    <row r="24" spans="1:4">
      <c r="A24" s="4" t="s">
        <v>494</v>
      </c>
      <c r="B24" s="8" t="n">
        <v>858.7</v>
      </c>
      <c r="C24" s="8" t="n">
        <v>858.9</v>
      </c>
    </row>
    <row r="25" spans="1:4">
      <c r="A25" s="4" t="s">
        <v>551</v>
      </c>
    </row>
    <row r="26" spans="1:4">
      <c r="A26" s="3" t="s">
        <v>493</v>
      </c>
    </row>
    <row r="27" spans="1:4">
      <c r="A27" s="4" t="s">
        <v>494</v>
      </c>
      <c r="B27" s="8" t="n">
        <v>40.9</v>
      </c>
      <c r="C27" s="8" t="n">
        <v>43.2</v>
      </c>
    </row>
    <row r="28" spans="1:4">
      <c r="A28" s="4" t="s">
        <v>552</v>
      </c>
    </row>
    <row r="29" spans="1:4">
      <c r="A29" s="3" t="s">
        <v>493</v>
      </c>
    </row>
    <row r="30" spans="1:4">
      <c r="A30" s="4" t="s">
        <v>494</v>
      </c>
      <c r="B30" s="8" t="n">
        <v>21.4</v>
      </c>
      <c r="C30" s="8" t="n">
        <v>21.8</v>
      </c>
    </row>
    <row r="31" spans="1:4">
      <c r="A31" s="4" t="s">
        <v>553</v>
      </c>
    </row>
    <row r="32" spans="1:4">
      <c r="A32" s="3" t="s">
        <v>493</v>
      </c>
    </row>
    <row r="33" spans="1:4">
      <c r="A33" s="4" t="s">
        <v>494</v>
      </c>
      <c r="B33" s="8" t="n">
        <v>73.59999999999999</v>
      </c>
      <c r="C33" s="8" t="n">
        <v>73.8</v>
      </c>
    </row>
    <row r="34" spans="1:4">
      <c r="A34" s="4" t="s">
        <v>554</v>
      </c>
    </row>
    <row r="35" spans="1:4">
      <c r="A35" s="3" t="s">
        <v>493</v>
      </c>
    </row>
    <row r="36" spans="1:4">
      <c r="A36" s="4" t="s">
        <v>494</v>
      </c>
      <c r="B36" s="8" t="n">
        <v>722.8</v>
      </c>
      <c r="C36" s="8" t="n">
        <v>720.1</v>
      </c>
    </row>
    <row r="37" spans="1:4">
      <c r="A37" s="4" t="s">
        <v>454</v>
      </c>
    </row>
    <row r="38" spans="1:4">
      <c r="A38" s="3" t="s">
        <v>493</v>
      </c>
    </row>
    <row r="39" spans="1:4">
      <c r="A39" s="4" t="s">
        <v>494</v>
      </c>
      <c r="B39" s="8" t="n">
        <v>368.5</v>
      </c>
      <c r="C39" s="8" t="n">
        <v>408.4</v>
      </c>
      <c r="D39" s="10" t="n">
        <v>2419</v>
      </c>
    </row>
    <row r="40" spans="1:4">
      <c r="A40" s="4" t="s">
        <v>555</v>
      </c>
    </row>
    <row r="41" spans="1:4">
      <c r="A41" s="3" t="s">
        <v>493</v>
      </c>
    </row>
    <row r="42" spans="1:4">
      <c r="A42" s="4" t="s">
        <v>494</v>
      </c>
      <c r="B42" s="8" t="n">
        <v>6444.3</v>
      </c>
      <c r="C42" s="8" t="n">
        <v>6565.2</v>
      </c>
    </row>
    <row r="43" spans="1:4">
      <c r="A43" s="4" t="s">
        <v>556</v>
      </c>
    </row>
    <row r="44" spans="1:4">
      <c r="A44" s="3" t="s">
        <v>493</v>
      </c>
    </row>
    <row r="45" spans="1:4">
      <c r="A45" s="4" t="s">
        <v>494</v>
      </c>
      <c r="B45" s="8" t="n">
        <v>288.7</v>
      </c>
      <c r="C45" s="8" t="n">
        <v>319.1</v>
      </c>
    </row>
    <row r="46" spans="1:4">
      <c r="A46" s="4" t="s">
        <v>557</v>
      </c>
    </row>
    <row r="47" spans="1:4">
      <c r="A47" s="3" t="s">
        <v>493</v>
      </c>
    </row>
    <row r="48" spans="1:4">
      <c r="A48" s="4" t="s">
        <v>494</v>
      </c>
      <c r="B48" s="8" t="n">
        <v>433.1</v>
      </c>
      <c r="C48" s="8" t="n">
        <v>483.8</v>
      </c>
    </row>
    <row r="49" spans="1:4">
      <c r="A49" s="4" t="s">
        <v>558</v>
      </c>
    </row>
    <row r="50" spans="1:4">
      <c r="A50" s="3" t="s">
        <v>493</v>
      </c>
    </row>
    <row r="51" spans="1:4">
      <c r="A51" s="4" t="s">
        <v>494</v>
      </c>
      <c r="B51" s="8" t="n">
        <v>888.9</v>
      </c>
      <c r="C51" s="5" t="n">
        <v>929</v>
      </c>
    </row>
    <row r="52" spans="1:4">
      <c r="A52" s="4" t="s">
        <v>559</v>
      </c>
    </row>
    <row r="53" spans="1:4">
      <c r="A53" s="3" t="s">
        <v>493</v>
      </c>
    </row>
    <row r="54" spans="1:4">
      <c r="A54" s="4" t="s">
        <v>494</v>
      </c>
      <c r="B54" s="8" t="n">
        <v>4833.5</v>
      </c>
      <c r="C54" s="8" t="n">
        <v>4830.4</v>
      </c>
    </row>
    <row r="55" spans="1:4">
      <c r="A55" s="4" t="s">
        <v>560</v>
      </c>
    </row>
    <row r="56" spans="1:4">
      <c r="A56" s="3" t="s">
        <v>493</v>
      </c>
    </row>
    <row r="57" spans="1:4">
      <c r="A57" s="4" t="s">
        <v>494</v>
      </c>
      <c r="B57" s="8" t="n">
        <v>0.1</v>
      </c>
      <c r="C57" s="8" t="n">
        <v>2.9</v>
      </c>
    </row>
    <row r="58" spans="1:4">
      <c r="A58" s="4" t="s">
        <v>379</v>
      </c>
    </row>
    <row r="59" spans="1:4">
      <c r="A59" s="3" t="s">
        <v>493</v>
      </c>
    </row>
    <row r="60" spans="1:4">
      <c r="A60" s="4" t="s">
        <v>494</v>
      </c>
      <c r="B60" s="8" t="n">
        <v>110.5</v>
      </c>
      <c r="C60" s="5" t="n">
        <v>116</v>
      </c>
    </row>
    <row r="61" spans="1:4">
      <c r="A61" s="4" t="s">
        <v>561</v>
      </c>
    </row>
    <row r="62" spans="1:4">
      <c r="A62" s="3" t="s">
        <v>493</v>
      </c>
    </row>
    <row r="63" spans="1:4">
      <c r="A63" s="4" t="s">
        <v>494</v>
      </c>
      <c r="B63" s="8" t="n">
        <v>2107.4</v>
      </c>
      <c r="C63" s="8" t="n">
        <v>2165.6</v>
      </c>
    </row>
    <row r="64" spans="1:4">
      <c r="A64" s="4" t="s">
        <v>562</v>
      </c>
    </row>
    <row r="65" spans="1:4">
      <c r="A65" s="3" t="s">
        <v>493</v>
      </c>
    </row>
    <row r="66" spans="1:4">
      <c r="A66" s="4" t="s">
        <v>494</v>
      </c>
      <c r="B66" s="8" t="n">
        <v>235.9</v>
      </c>
      <c r="C66" s="8" t="n">
        <v>261.4</v>
      </c>
    </row>
    <row r="67" spans="1:4">
      <c r="A67" s="4" t="s">
        <v>563</v>
      </c>
    </row>
    <row r="68" spans="1:4">
      <c r="A68" s="3" t="s">
        <v>493</v>
      </c>
    </row>
    <row r="69" spans="1:4">
      <c r="A69" s="4" t="s">
        <v>494</v>
      </c>
      <c r="B69" s="5" t="n">
        <v>398</v>
      </c>
      <c r="C69" s="8" t="n">
        <v>443.7</v>
      </c>
    </row>
    <row r="70" spans="1:4">
      <c r="A70" s="4" t="s">
        <v>564</v>
      </c>
    </row>
    <row r="71" spans="1:4">
      <c r="A71" s="3" t="s">
        <v>493</v>
      </c>
    </row>
    <row r="72" spans="1:4">
      <c r="A72" s="4" t="s">
        <v>494</v>
      </c>
      <c r="B72" s="8" t="n">
        <v>593.5</v>
      </c>
      <c r="C72" s="8" t="n">
        <v>588.1</v>
      </c>
    </row>
    <row r="73" spans="1:4">
      <c r="A73" s="4" t="s">
        <v>565</v>
      </c>
    </row>
    <row r="74" spans="1:4">
      <c r="A74" s="3" t="s">
        <v>493</v>
      </c>
    </row>
    <row r="75" spans="1:4">
      <c r="A75" s="4" t="s">
        <v>494</v>
      </c>
      <c r="B75" s="5" t="n">
        <v>880</v>
      </c>
      <c r="C75" s="8" t="n">
        <v>872.4</v>
      </c>
    </row>
    <row r="76" spans="1:4">
      <c r="A76" s="4" t="s">
        <v>566</v>
      </c>
    </row>
    <row r="77" spans="1:4">
      <c r="A77" s="3" t="s">
        <v>493</v>
      </c>
    </row>
    <row r="78" spans="1:4">
      <c r="A78" s="4" t="s">
        <v>494</v>
      </c>
      <c r="B78" s="8" t="n">
        <v>7.3</v>
      </c>
      <c r="C78" s="8" t="n">
        <v>9.199999999999999</v>
      </c>
    </row>
    <row r="79" spans="1:4">
      <c r="A79" s="4" t="s">
        <v>567</v>
      </c>
    </row>
    <row r="80" spans="1:4">
      <c r="A80" s="3" t="s">
        <v>493</v>
      </c>
    </row>
    <row r="81" spans="1:4">
      <c r="A81" s="4" t="s">
        <v>494</v>
      </c>
      <c r="B81" s="8" t="n">
        <v>7.3</v>
      </c>
      <c r="C81" s="8" t="n">
        <v>9.199999999999999</v>
      </c>
    </row>
    <row r="82" spans="1:4">
      <c r="A82" s="4" t="s">
        <v>568</v>
      </c>
    </row>
    <row r="83" spans="1:4">
      <c r="A83" s="3" t="s">
        <v>493</v>
      </c>
    </row>
    <row r="84" spans="1:4">
      <c r="A84" s="4" t="s">
        <v>494</v>
      </c>
      <c r="B84" s="8" t="n">
        <v>56.9</v>
      </c>
      <c r="C84" s="5" t="n">
        <v>59</v>
      </c>
    </row>
    <row r="85" spans="1:4">
      <c r="A85" s="4" t="s">
        <v>569</v>
      </c>
    </row>
    <row r="86" spans="1:4">
      <c r="A86" s="3" t="s">
        <v>493</v>
      </c>
    </row>
    <row r="87" spans="1:4">
      <c r="A87" s="4" t="s">
        <v>494</v>
      </c>
      <c r="B87" s="8" t="n">
        <v>31.1</v>
      </c>
      <c r="C87" s="8" t="n">
        <v>33.8</v>
      </c>
    </row>
    <row r="88" spans="1:4">
      <c r="A88" s="4" t="s">
        <v>570</v>
      </c>
    </row>
    <row r="89" spans="1:4">
      <c r="A89" s="3" t="s">
        <v>493</v>
      </c>
    </row>
    <row r="90" spans="1:4">
      <c r="A90" s="4" t="s">
        <v>494</v>
      </c>
      <c r="B90" s="8" t="n">
        <v>7.5</v>
      </c>
      <c r="C90" s="8" t="n">
        <v>7.9</v>
      </c>
    </row>
    <row r="91" spans="1:4">
      <c r="A91" s="4" t="s">
        <v>571</v>
      </c>
    </row>
    <row r="92" spans="1:4">
      <c r="A92" s="3" t="s">
        <v>493</v>
      </c>
    </row>
    <row r="93" spans="1:4">
      <c r="A93" s="4" t="s">
        <v>494</v>
      </c>
      <c r="B93" s="5" t="n">
        <v>8</v>
      </c>
      <c r="C93" s="8" t="n">
        <v>7.5</v>
      </c>
    </row>
    <row r="94" spans="1:4">
      <c r="A94" s="4" t="s">
        <v>572</v>
      </c>
    </row>
    <row r="95" spans="1:4">
      <c r="A95" s="3" t="s">
        <v>493</v>
      </c>
    </row>
    <row r="96" spans="1:4">
      <c r="A96" s="4" t="s">
        <v>494</v>
      </c>
      <c r="B96" s="8" t="n">
        <v>10.3</v>
      </c>
      <c r="C96" s="8" t="n">
        <v>9.800000000000001</v>
      </c>
    </row>
    <row r="97" spans="1:4">
      <c r="A97" s="4" t="s">
        <v>573</v>
      </c>
    </row>
    <row r="98" spans="1:4">
      <c r="A98" s="3" t="s">
        <v>493</v>
      </c>
    </row>
    <row r="99" spans="1:4">
      <c r="A99" s="4" t="s">
        <v>494</v>
      </c>
      <c r="B99" s="8" t="n">
        <v>2.7</v>
      </c>
      <c r="C99" s="8" t="n">
        <v>2.8</v>
      </c>
    </row>
    <row r="100" spans="1:4">
      <c r="A100" s="4" t="s">
        <v>574</v>
      </c>
    </row>
    <row r="101" spans="1:4">
      <c r="A101" s="3" t="s">
        <v>493</v>
      </c>
    </row>
    <row r="102" spans="1:4">
      <c r="A102" s="4" t="s">
        <v>494</v>
      </c>
      <c r="B102" s="8" t="n">
        <v>1674.9</v>
      </c>
      <c r="C102" s="8" t="n">
        <v>1749.1</v>
      </c>
    </row>
    <row r="103" spans="1:4">
      <c r="A103" s="4" t="s">
        <v>575</v>
      </c>
    </row>
    <row r="104" spans="1:4">
      <c r="A104" s="3" t="s">
        <v>493</v>
      </c>
    </row>
    <row r="105" spans="1:4">
      <c r="A105" s="4" t="s">
        <v>494</v>
      </c>
      <c r="B105" s="8" t="n">
        <v>2.1</v>
      </c>
      <c r="C105" s="8" t="n">
        <v>2.2</v>
      </c>
    </row>
    <row r="106" spans="1:4">
      <c r="A106" s="4" t="s">
        <v>576</v>
      </c>
    </row>
    <row r="107" spans="1:4">
      <c r="A107" s="3" t="s">
        <v>493</v>
      </c>
    </row>
    <row r="108" spans="1:4">
      <c r="A108" s="4" t="s">
        <v>494</v>
      </c>
      <c r="B108" s="8" t="n">
        <v>5.4</v>
      </c>
      <c r="C108" s="8" t="n">
        <v>4.7</v>
      </c>
    </row>
    <row r="109" spans="1:4">
      <c r="A109" s="4" t="s">
        <v>577</v>
      </c>
    </row>
    <row r="110" spans="1:4">
      <c r="A110" s="3" t="s">
        <v>493</v>
      </c>
    </row>
    <row r="111" spans="1:4">
      <c r="A111" s="4" t="s">
        <v>494</v>
      </c>
      <c r="B111" s="8" t="n">
        <v>180.3</v>
      </c>
      <c r="C111" s="8" t="n">
        <v>226.6</v>
      </c>
    </row>
    <row r="112" spans="1:4">
      <c r="A112" s="4" t="s">
        <v>578</v>
      </c>
    </row>
    <row r="113" spans="1:4">
      <c r="A113" s="3" t="s">
        <v>493</v>
      </c>
    </row>
    <row r="114" spans="1:4">
      <c r="A114" s="4" t="s">
        <v>494</v>
      </c>
      <c r="B114" s="8" t="n">
        <v>1487.1</v>
      </c>
      <c r="C114" s="8" t="n">
        <v>1515.6</v>
      </c>
    </row>
    <row r="115" spans="1:4">
      <c r="A115" s="4" t="s">
        <v>579</v>
      </c>
    </row>
    <row r="116" spans="1:4">
      <c r="A116" s="3" t="s">
        <v>493</v>
      </c>
    </row>
    <row r="117" spans="1:4">
      <c r="A117" s="4" t="s">
        <v>494</v>
      </c>
      <c r="B117" s="8" t="n">
        <v>430.5</v>
      </c>
      <c r="C117" s="8" t="n">
        <v>431.2</v>
      </c>
    </row>
    <row r="118" spans="1:4">
      <c r="A118" s="4" t="s">
        <v>580</v>
      </c>
    </row>
    <row r="119" spans="1:4">
      <c r="A119" s="3" t="s">
        <v>493</v>
      </c>
    </row>
    <row r="120" spans="1:4">
      <c r="A120" s="4" t="s">
        <v>494</v>
      </c>
      <c r="B120" s="8" t="n">
        <v>0.8</v>
      </c>
      <c r="C120" s="8" t="n">
        <v>0.6</v>
      </c>
    </row>
    <row r="121" spans="1:4">
      <c r="A121" s="4" t="s">
        <v>581</v>
      </c>
    </row>
    <row r="122" spans="1:4">
      <c r="A122" s="3" t="s">
        <v>493</v>
      </c>
    </row>
    <row r="123" spans="1:4">
      <c r="A123" s="4" t="s">
        <v>494</v>
      </c>
      <c r="B123" s="8" t="n">
        <v>1.4</v>
      </c>
      <c r="C123" s="8" t="n">
        <v>1.2</v>
      </c>
    </row>
    <row r="124" spans="1:4">
      <c r="A124" s="4" t="s">
        <v>582</v>
      </c>
    </row>
    <row r="125" spans="1:4">
      <c r="A125" s="3" t="s">
        <v>493</v>
      </c>
    </row>
    <row r="126" spans="1:4">
      <c r="A126" s="4" t="s">
        <v>494</v>
      </c>
      <c r="B126" s="8" t="n">
        <v>23.2</v>
      </c>
      <c r="C126" s="5" t="n">
        <v>24</v>
      </c>
    </row>
    <row r="127" spans="1:4">
      <c r="A127" s="4" t="s">
        <v>583</v>
      </c>
    </row>
    <row r="128" spans="1:4">
      <c r="A128" s="3" t="s">
        <v>493</v>
      </c>
    </row>
    <row r="129" spans="1:4">
      <c r="A129" s="4" t="s">
        <v>494</v>
      </c>
      <c r="B129" s="8" t="n">
        <v>405.1</v>
      </c>
      <c r="C129" s="8" t="n">
        <v>405.4</v>
      </c>
    </row>
    <row r="130" spans="1:4">
      <c r="A130" s="4" t="s">
        <v>584</v>
      </c>
    </row>
    <row r="131" spans="1:4">
      <c r="A131" s="3" t="s">
        <v>493</v>
      </c>
    </row>
    <row r="132" spans="1:4">
      <c r="A132" s="4" t="s">
        <v>494</v>
      </c>
      <c r="B132" s="5" t="n">
        <v>1796</v>
      </c>
      <c r="C132" s="8" t="n">
        <v>1782.4</v>
      </c>
    </row>
    <row r="133" spans="1:4">
      <c r="A133" s="4" t="s">
        <v>585</v>
      </c>
    </row>
    <row r="134" spans="1:4">
      <c r="A134" s="3" t="s">
        <v>493</v>
      </c>
    </row>
    <row r="135" spans="1:4">
      <c r="A135" s="4" t="s">
        <v>494</v>
      </c>
      <c r="B135" s="8" t="n">
        <v>9.800000000000001</v>
      </c>
      <c r="C135" s="8" t="n">
        <v>12.3</v>
      </c>
    </row>
    <row r="136" spans="1:4">
      <c r="A136" s="4" t="s">
        <v>586</v>
      </c>
    </row>
    <row r="137" spans="1:4">
      <c r="A137" s="3" t="s">
        <v>493</v>
      </c>
    </row>
    <row r="138" spans="1:4">
      <c r="A138" s="4" t="s">
        <v>494</v>
      </c>
      <c r="B138" s="8" t="n">
        <v>8.300000000000001</v>
      </c>
      <c r="C138" s="8" t="n">
        <v>13.6</v>
      </c>
    </row>
    <row r="139" spans="1:4">
      <c r="A139" s="4" t="s">
        <v>587</v>
      </c>
    </row>
    <row r="140" spans="1:4">
      <c r="A140" s="3" t="s">
        <v>493</v>
      </c>
    </row>
    <row r="141" spans="1:4">
      <c r="A141" s="4" t="s">
        <v>494</v>
      </c>
      <c r="B141" s="8" t="n">
        <v>41.5</v>
      </c>
      <c r="C141" s="8" t="n">
        <v>40.5</v>
      </c>
    </row>
    <row r="142" spans="1:4">
      <c r="A142" s="4" t="s">
        <v>588</v>
      </c>
    </row>
    <row r="143" spans="1:4">
      <c r="A143" s="3" t="s">
        <v>493</v>
      </c>
    </row>
    <row r="144" spans="1:4">
      <c r="A144" s="4" t="s">
        <v>494</v>
      </c>
      <c r="B144" s="8" t="n">
        <v>1736.3</v>
      </c>
      <c r="C144" s="8" t="n">
        <v>1713.1</v>
      </c>
    </row>
    <row r="145" spans="1:4">
      <c r="A145" s="4" t="s">
        <v>589</v>
      </c>
    </row>
    <row r="146" spans="1:4">
      <c r="A146" s="3" t="s">
        <v>493</v>
      </c>
    </row>
    <row r="147" spans="1:4">
      <c r="A147" s="4" t="s">
        <v>494</v>
      </c>
      <c r="B147" s="8" t="n">
        <v>0.1</v>
      </c>
      <c r="C147" s="8" t="n">
        <v>2.9</v>
      </c>
    </row>
    <row r="148" spans="1:4">
      <c r="A148" s="4" t="s">
        <v>590</v>
      </c>
    </row>
    <row r="149" spans="1:4">
      <c r="A149" s="3" t="s">
        <v>493</v>
      </c>
    </row>
    <row r="150" spans="1:4">
      <c r="A150" s="4" t="s">
        <v>494</v>
      </c>
      <c r="B150" s="8" t="n">
        <v>371.3</v>
      </c>
      <c r="C150" s="8" t="n">
        <v>368.7</v>
      </c>
    </row>
    <row r="151" spans="1:4">
      <c r="A151" s="4" t="s">
        <v>591</v>
      </c>
    </row>
    <row r="152" spans="1:4">
      <c r="A152" s="3" t="s">
        <v>493</v>
      </c>
    </row>
    <row r="153" spans="1:4">
      <c r="A153" s="4" t="s">
        <v>494</v>
      </c>
      <c r="B153" s="5" t="n">
        <v>9</v>
      </c>
      <c r="C153" s="8" t="n">
        <v>8.800000000000001</v>
      </c>
    </row>
    <row r="154" spans="1:4">
      <c r="A154" s="4" t="s">
        <v>592</v>
      </c>
    </row>
    <row r="155" spans="1:4">
      <c r="A155" s="3" t="s">
        <v>493</v>
      </c>
    </row>
    <row r="156" spans="1:4">
      <c r="A156" s="4" t="s">
        <v>494</v>
      </c>
      <c r="B156" s="8" t="n">
        <v>12.5</v>
      </c>
      <c r="C156" s="8" t="n">
        <v>12.7</v>
      </c>
    </row>
    <row r="157" spans="1:4">
      <c r="A157" s="4" t="s">
        <v>593</v>
      </c>
    </row>
    <row r="158" spans="1:4">
      <c r="A158" s="3" t="s">
        <v>493</v>
      </c>
    </row>
    <row r="159" spans="1:4">
      <c r="A159" s="4" t="s">
        <v>494</v>
      </c>
      <c r="B159" s="8" t="n">
        <v>42.4</v>
      </c>
      <c r="C159" s="8" t="n">
        <v>42.3</v>
      </c>
    </row>
    <row r="160" spans="1:4">
      <c r="A160" s="4" t="s">
        <v>594</v>
      </c>
    </row>
    <row r="161" spans="1:4">
      <c r="A161" s="3" t="s">
        <v>493</v>
      </c>
    </row>
    <row r="162" spans="1:4">
      <c r="A162" s="4" t="s">
        <v>494</v>
      </c>
      <c r="B162" s="7" t="n">
        <v>307.4</v>
      </c>
      <c r="C162" s="7" t="n">
        <v>30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5</v>
      </c>
    </row>
    <row r="3" spans="1:3">
      <c r="A3" s="3" t="s">
        <v>115</v>
      </c>
    </row>
    <row r="4" spans="1:3">
      <c r="A4" s="4" t="s">
        <v>116</v>
      </c>
      <c r="B4" s="7" t="n">
        <v>179.9</v>
      </c>
      <c r="C4" s="10" t="n">
        <v>146</v>
      </c>
    </row>
    <row r="5" spans="1:3">
      <c r="A5" s="3" t="s">
        <v>117</v>
      </c>
    </row>
    <row r="6" spans="1:3">
      <c r="A6" s="4" t="s">
        <v>118</v>
      </c>
      <c r="B6" s="8" t="n">
        <v>12.8</v>
      </c>
      <c r="C6" s="8" t="n">
        <v>21.2</v>
      </c>
    </row>
    <row r="7" spans="1:3">
      <c r="A7" s="4" t="s">
        <v>119</v>
      </c>
      <c r="B7" s="8" t="n">
        <v>2.7</v>
      </c>
      <c r="C7" s="8" t="n">
        <v>2.6</v>
      </c>
    </row>
    <row r="8" spans="1:3">
      <c r="A8" s="4" t="s">
        <v>120</v>
      </c>
      <c r="B8" s="8" t="n">
        <v>0.9</v>
      </c>
      <c r="C8" s="8" t="n">
        <v>0.9</v>
      </c>
    </row>
    <row r="9" spans="1:3">
      <c r="A9" s="4" t="s">
        <v>121</v>
      </c>
      <c r="B9" s="8" t="n">
        <v>16.4</v>
      </c>
      <c r="C9" s="8" t="n">
        <v>24.7</v>
      </c>
    </row>
    <row r="10" spans="1:3">
      <c r="A10" s="4" t="s">
        <v>122</v>
      </c>
      <c r="B10" s="7" t="n">
        <v>196.3</v>
      </c>
      <c r="C10" s="7" t="n">
        <v>1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3" t="s">
        <v>596</v>
      </c>
    </row>
    <row r="3" spans="1:3">
      <c r="A3" s="4" t="s">
        <v>597</v>
      </c>
      <c r="B3" s="7" t="n">
        <v>329.4</v>
      </c>
      <c r="C3" s="7" t="n">
        <v>339.5</v>
      </c>
    </row>
    <row r="4" spans="1:3">
      <c r="A4" s="4" t="s">
        <v>598</v>
      </c>
      <c r="B4" s="5" t="n">
        <v>27642</v>
      </c>
      <c r="C4" s="8" t="n">
        <v>27482.4</v>
      </c>
    </row>
    <row r="5" spans="1:3">
      <c r="A5" s="4" t="s">
        <v>599</v>
      </c>
      <c r="B5" s="8" t="n">
        <v>30253.4</v>
      </c>
      <c r="C5" s="8" t="n">
        <v>30171.7</v>
      </c>
    </row>
    <row r="6" spans="1:3">
      <c r="A6" s="4" t="s">
        <v>600</v>
      </c>
    </row>
    <row r="7" spans="1:3">
      <c r="A7" s="3" t="s">
        <v>596</v>
      </c>
    </row>
    <row r="8" spans="1:3">
      <c r="A8" s="4" t="s">
        <v>597</v>
      </c>
      <c r="B8" s="8" t="n">
        <v>176.4</v>
      </c>
      <c r="C8" s="5" t="n">
        <v>204</v>
      </c>
    </row>
    <row r="9" spans="1:3">
      <c r="A9" s="4" t="s">
        <v>601</v>
      </c>
    </row>
    <row r="10" spans="1:3">
      <c r="A10" s="3" t="s">
        <v>596</v>
      </c>
    </row>
    <row r="11" spans="1:3">
      <c r="A11" s="4" t="s">
        <v>597</v>
      </c>
      <c r="B11" s="8" t="n">
        <v>54.5</v>
      </c>
      <c r="C11" s="8" t="n">
        <v>55.1</v>
      </c>
    </row>
    <row r="12" spans="1:3">
      <c r="A12" s="4" t="s">
        <v>602</v>
      </c>
    </row>
    <row r="13" spans="1:3">
      <c r="A13" s="3" t="s">
        <v>596</v>
      </c>
    </row>
    <row r="14" spans="1:3">
      <c r="A14" s="4" t="s">
        <v>597</v>
      </c>
      <c r="B14" s="8" t="n">
        <v>98.5</v>
      </c>
      <c r="C14" s="8" t="n">
        <v>80.40000000000001</v>
      </c>
    </row>
    <row r="15" spans="1:3">
      <c r="A15" s="4" t="s">
        <v>481</v>
      </c>
    </row>
    <row r="16" spans="1:3">
      <c r="A16" s="3" t="s">
        <v>596</v>
      </c>
    </row>
    <row r="17" spans="1:3">
      <c r="A17" s="4" t="s">
        <v>597</v>
      </c>
      <c r="B17" s="8" t="n">
        <v>257.3</v>
      </c>
      <c r="C17" s="8" t="n">
        <v>250.2</v>
      </c>
    </row>
    <row r="18" spans="1:3">
      <c r="A18" s="4" t="s">
        <v>598</v>
      </c>
      <c r="B18" s="8" t="n">
        <v>22849.3</v>
      </c>
      <c r="C18" s="8" t="n">
        <v>22556.5</v>
      </c>
    </row>
    <row r="19" spans="1:3">
      <c r="A19" s="4" t="s">
        <v>599</v>
      </c>
      <c r="B19" s="8" t="n">
        <v>23214.4</v>
      </c>
      <c r="C19" s="8" t="n">
        <v>22919.9</v>
      </c>
    </row>
    <row r="20" spans="1:3">
      <c r="A20" s="4" t="s">
        <v>603</v>
      </c>
    </row>
    <row r="21" spans="1:3">
      <c r="A21" s="3" t="s">
        <v>596</v>
      </c>
    </row>
    <row r="22" spans="1:3">
      <c r="A22" s="4" t="s">
        <v>597</v>
      </c>
      <c r="B22" s="8" t="n">
        <v>153.6</v>
      </c>
      <c r="C22" s="5" t="n">
        <v>171</v>
      </c>
    </row>
    <row r="23" spans="1:3">
      <c r="A23" s="4" t="s">
        <v>604</v>
      </c>
    </row>
    <row r="24" spans="1:3">
      <c r="A24" s="3" t="s">
        <v>596</v>
      </c>
    </row>
    <row r="25" spans="1:3">
      <c r="A25" s="4" t="s">
        <v>597</v>
      </c>
      <c r="B25" s="8" t="n">
        <v>47.9</v>
      </c>
      <c r="C25" s="5" t="n">
        <v>43</v>
      </c>
    </row>
    <row r="26" spans="1:3">
      <c r="A26" s="4" t="s">
        <v>605</v>
      </c>
    </row>
    <row r="27" spans="1:3">
      <c r="A27" s="3" t="s">
        <v>596</v>
      </c>
    </row>
    <row r="28" spans="1:3">
      <c r="A28" s="4" t="s">
        <v>597</v>
      </c>
      <c r="B28" s="8" t="n">
        <v>55.8</v>
      </c>
      <c r="C28" s="8" t="n">
        <v>36.2</v>
      </c>
    </row>
    <row r="29" spans="1:3">
      <c r="A29" s="4" t="s">
        <v>454</v>
      </c>
    </row>
    <row r="30" spans="1:3">
      <c r="A30" s="3" t="s">
        <v>596</v>
      </c>
    </row>
    <row r="31" spans="1:3">
      <c r="A31" s="4" t="s">
        <v>597</v>
      </c>
      <c r="B31" s="8" t="n">
        <v>60.6</v>
      </c>
      <c r="C31" s="8" t="n">
        <v>78.2</v>
      </c>
    </row>
    <row r="32" spans="1:3">
      <c r="A32" s="4" t="s">
        <v>598</v>
      </c>
      <c r="B32" s="8" t="n">
        <v>4642.1</v>
      </c>
      <c r="C32" s="5" t="n">
        <v>4727</v>
      </c>
    </row>
    <row r="33" spans="1:3">
      <c r="A33" s="4" t="s">
        <v>599</v>
      </c>
      <c r="B33" s="8" t="n">
        <v>6876.9</v>
      </c>
      <c r="C33" s="8" t="n">
        <v>7041.8</v>
      </c>
    </row>
    <row r="34" spans="1:3">
      <c r="A34" s="4" t="s">
        <v>606</v>
      </c>
    </row>
    <row r="35" spans="1:3">
      <c r="A35" s="3" t="s">
        <v>596</v>
      </c>
    </row>
    <row r="36" spans="1:3">
      <c r="A36" s="4" t="s">
        <v>597</v>
      </c>
      <c r="B36" s="8" t="n">
        <v>19.3</v>
      </c>
      <c r="C36" s="5" t="n">
        <v>30</v>
      </c>
    </row>
    <row r="37" spans="1:3">
      <c r="A37" s="4" t="s">
        <v>607</v>
      </c>
    </row>
    <row r="38" spans="1:3">
      <c r="A38" s="3" t="s">
        <v>596</v>
      </c>
    </row>
    <row r="39" spans="1:3">
      <c r="A39" s="4" t="s">
        <v>597</v>
      </c>
      <c r="B39" s="8" t="n">
        <v>5.1</v>
      </c>
      <c r="C39" s="5" t="n">
        <v>11</v>
      </c>
    </row>
    <row r="40" spans="1:3">
      <c r="A40" s="4" t="s">
        <v>608</v>
      </c>
    </row>
    <row r="41" spans="1:3">
      <c r="A41" s="3" t="s">
        <v>596</v>
      </c>
    </row>
    <row r="42" spans="1:3">
      <c r="A42" s="4" t="s">
        <v>597</v>
      </c>
      <c r="B42" s="8" t="n">
        <v>36.2</v>
      </c>
      <c r="C42" s="8" t="n">
        <v>37.2</v>
      </c>
    </row>
    <row r="43" spans="1:3">
      <c r="A43" s="4" t="s">
        <v>379</v>
      </c>
    </row>
    <row r="44" spans="1:3">
      <c r="A44" s="3" t="s">
        <v>596</v>
      </c>
    </row>
    <row r="45" spans="1:3">
      <c r="A45" s="4" t="s">
        <v>599</v>
      </c>
      <c r="B45" s="5" t="n">
        <v>2282</v>
      </c>
      <c r="C45" s="8" t="n">
        <v>2349.8</v>
      </c>
    </row>
    <row r="46" spans="1:3">
      <c r="A46" s="4" t="s">
        <v>609</v>
      </c>
    </row>
    <row r="47" spans="1:3">
      <c r="A47" s="3" t="s">
        <v>596</v>
      </c>
    </row>
    <row r="48" spans="1:3">
      <c r="A48" s="4" t="s">
        <v>599</v>
      </c>
      <c r="B48" s="8" t="n">
        <v>107.8</v>
      </c>
      <c r="C48" s="8" t="n">
        <v>113.2</v>
      </c>
    </row>
    <row r="49" spans="1:3">
      <c r="A49" s="4" t="s">
        <v>573</v>
      </c>
    </row>
    <row r="50" spans="1:3">
      <c r="A50" s="3" t="s">
        <v>596</v>
      </c>
    </row>
    <row r="51" spans="1:3">
      <c r="A51" s="4" t="s">
        <v>599</v>
      </c>
      <c r="B51" s="8" t="n">
        <v>2174.2</v>
      </c>
      <c r="C51" s="8" t="n">
        <v>2236.6</v>
      </c>
    </row>
    <row r="52" spans="1:3">
      <c r="A52" s="4" t="s">
        <v>610</v>
      </c>
    </row>
    <row r="53" spans="1:3">
      <c r="A53" s="3" t="s">
        <v>596</v>
      </c>
    </row>
    <row r="54" spans="1:3">
      <c r="A54" s="4" t="s">
        <v>597</v>
      </c>
      <c r="B54" s="8" t="n">
        <v>63.9</v>
      </c>
      <c r="C54" s="5" t="n">
        <v>39</v>
      </c>
    </row>
    <row r="55" spans="1:3">
      <c r="A55" s="4" t="s">
        <v>598</v>
      </c>
      <c r="B55" s="8" t="n">
        <v>9864.700000000001</v>
      </c>
      <c r="C55" s="8" t="n">
        <v>10193.8</v>
      </c>
    </row>
    <row r="56" spans="1:3">
      <c r="A56" s="4" t="s">
        <v>599</v>
      </c>
      <c r="B56" s="8" t="n">
        <v>9970.1</v>
      </c>
      <c r="C56" s="8" t="n">
        <v>10275.5</v>
      </c>
    </row>
    <row r="57" spans="1:3">
      <c r="A57" s="4" t="s">
        <v>611</v>
      </c>
    </row>
    <row r="58" spans="1:3">
      <c r="A58" s="3" t="s">
        <v>596</v>
      </c>
    </row>
    <row r="59" spans="1:3">
      <c r="A59" s="4" t="s">
        <v>597</v>
      </c>
      <c r="B59" s="8" t="n">
        <v>29.9</v>
      </c>
      <c r="C59" s="8" t="n">
        <v>21.4</v>
      </c>
    </row>
    <row r="60" spans="1:3">
      <c r="A60" s="4" t="s">
        <v>612</v>
      </c>
    </row>
    <row r="61" spans="1:3">
      <c r="A61" s="3" t="s">
        <v>596</v>
      </c>
    </row>
    <row r="62" spans="1:3">
      <c r="A62" s="4" t="s">
        <v>597</v>
      </c>
      <c r="B62" s="5" t="n">
        <v>34</v>
      </c>
      <c r="C62" s="8" t="n">
        <v>17.6</v>
      </c>
    </row>
    <row r="63" spans="1:3">
      <c r="A63" s="4" t="s">
        <v>613</v>
      </c>
    </row>
    <row r="64" spans="1:3">
      <c r="A64" s="3" t="s">
        <v>596</v>
      </c>
    </row>
    <row r="65" spans="1:3">
      <c r="A65" s="4" t="s">
        <v>599</v>
      </c>
      <c r="B65" s="8" t="n">
        <v>41.5</v>
      </c>
      <c r="C65" s="8" t="n">
        <v>42.7</v>
      </c>
    </row>
    <row r="66" spans="1:3">
      <c r="A66" s="4" t="s">
        <v>614</v>
      </c>
    </row>
    <row r="67" spans="1:3">
      <c r="A67" s="3" t="s">
        <v>596</v>
      </c>
    </row>
    <row r="68" spans="1:3">
      <c r="A68" s="4" t="s">
        <v>597</v>
      </c>
      <c r="B68" s="8" t="n">
        <v>4.4</v>
      </c>
      <c r="C68" s="8" t="n">
        <v>0.1</v>
      </c>
    </row>
    <row r="69" spans="1:3">
      <c r="A69" s="4" t="s">
        <v>598</v>
      </c>
      <c r="B69" s="8" t="n">
        <v>5584.7</v>
      </c>
      <c r="C69" s="5" t="n">
        <v>5496</v>
      </c>
    </row>
    <row r="70" spans="1:3">
      <c r="A70" s="4" t="s">
        <v>599</v>
      </c>
      <c r="B70" s="8" t="n">
        <v>5655.4</v>
      </c>
      <c r="C70" s="8" t="n">
        <v>5566.6</v>
      </c>
    </row>
    <row r="71" spans="1:3">
      <c r="A71" s="4" t="s">
        <v>615</v>
      </c>
    </row>
    <row r="72" spans="1:3">
      <c r="A72" s="3" t="s">
        <v>596</v>
      </c>
    </row>
    <row r="73" spans="1:3">
      <c r="A73" s="4" t="s">
        <v>597</v>
      </c>
      <c r="B73" s="8" t="n">
        <v>4.4</v>
      </c>
      <c r="C73" s="8" t="n">
        <v>0.1</v>
      </c>
    </row>
    <row r="74" spans="1:3">
      <c r="A74" s="4" t="s">
        <v>616</v>
      </c>
    </row>
    <row r="75" spans="1:3">
      <c r="A75" s="3" t="s">
        <v>596</v>
      </c>
    </row>
    <row r="76" spans="1:3">
      <c r="A76" s="4" t="s">
        <v>599</v>
      </c>
      <c r="B76" s="8" t="n">
        <v>66.3</v>
      </c>
      <c r="C76" s="8" t="n">
        <v>70.5</v>
      </c>
    </row>
    <row r="77" spans="1:3">
      <c r="A77" s="4" t="s">
        <v>617</v>
      </c>
    </row>
    <row r="78" spans="1:3">
      <c r="A78" s="3" t="s">
        <v>596</v>
      </c>
    </row>
    <row r="79" spans="1:3">
      <c r="A79" s="4" t="s">
        <v>597</v>
      </c>
      <c r="B79" s="8" t="n">
        <v>178.1</v>
      </c>
      <c r="C79" s="8" t="n">
        <v>202.3</v>
      </c>
    </row>
    <row r="80" spans="1:3">
      <c r="A80" s="4" t="s">
        <v>598</v>
      </c>
      <c r="B80" s="8" t="n">
        <v>7306.1</v>
      </c>
      <c r="C80" s="8" t="n">
        <v>6771.8</v>
      </c>
    </row>
    <row r="81" spans="1:3">
      <c r="A81" s="4" t="s">
        <v>599</v>
      </c>
      <c r="B81" s="8" t="n">
        <v>7484.2</v>
      </c>
      <c r="C81" s="8" t="n">
        <v>6974.1</v>
      </c>
    </row>
    <row r="82" spans="1:3">
      <c r="A82" s="4" t="s">
        <v>618</v>
      </c>
    </row>
    <row r="83" spans="1:3">
      <c r="A83" s="3" t="s">
        <v>596</v>
      </c>
    </row>
    <row r="84" spans="1:3">
      <c r="A84" s="4" t="s">
        <v>597</v>
      </c>
      <c r="B84" s="8" t="n">
        <v>109.7</v>
      </c>
      <c r="C84" s="8" t="n">
        <v>143.6</v>
      </c>
    </row>
    <row r="85" spans="1:3">
      <c r="A85" s="4" t="s">
        <v>619</v>
      </c>
    </row>
    <row r="86" spans="1:3">
      <c r="A86" s="3" t="s">
        <v>596</v>
      </c>
    </row>
    <row r="87" spans="1:3">
      <c r="A87" s="4" t="s">
        <v>597</v>
      </c>
      <c r="B87" s="8" t="n">
        <v>47.3</v>
      </c>
      <c r="C87" s="8" t="n">
        <v>42.4</v>
      </c>
    </row>
    <row r="88" spans="1:3">
      <c r="A88" s="4" t="s">
        <v>620</v>
      </c>
    </row>
    <row r="89" spans="1:3">
      <c r="A89" s="3" t="s">
        <v>596</v>
      </c>
    </row>
    <row r="90" spans="1:3">
      <c r="A90" s="4" t="s">
        <v>597</v>
      </c>
      <c r="B90" s="8" t="n">
        <v>21.1</v>
      </c>
      <c r="C90" s="8" t="n">
        <v>16.3</v>
      </c>
    </row>
    <row r="91" spans="1:3">
      <c r="A91" s="4" t="s">
        <v>621</v>
      </c>
    </row>
    <row r="92" spans="1:3">
      <c r="A92" s="3" t="s">
        <v>596</v>
      </c>
    </row>
    <row r="93" spans="1:3">
      <c r="A93" s="4" t="s">
        <v>597</v>
      </c>
      <c r="B93" s="8" t="n">
        <v>10.9</v>
      </c>
      <c r="C93" s="8" t="n">
        <v>8.800000000000001</v>
      </c>
    </row>
    <row r="94" spans="1:3">
      <c r="A94" s="4" t="s">
        <v>598</v>
      </c>
      <c r="B94" s="8" t="n">
        <v>93.8</v>
      </c>
      <c r="C94" s="8" t="n">
        <v>94.90000000000001</v>
      </c>
    </row>
    <row r="95" spans="1:3">
      <c r="A95" s="4" t="s">
        <v>599</v>
      </c>
      <c r="B95" s="8" t="n">
        <v>104.7</v>
      </c>
      <c r="C95" s="8" t="n">
        <v>103.7</v>
      </c>
    </row>
    <row r="96" spans="1:3">
      <c r="A96" s="4" t="s">
        <v>622</v>
      </c>
    </row>
    <row r="97" spans="1:3">
      <c r="A97" s="3" t="s">
        <v>596</v>
      </c>
    </row>
    <row r="98" spans="1:3">
      <c r="A98" s="4" t="s">
        <v>597</v>
      </c>
      <c r="B98" s="8" t="n">
        <v>9.6</v>
      </c>
      <c r="C98" s="8" t="n">
        <v>5.9</v>
      </c>
    </row>
    <row r="99" spans="1:3">
      <c r="A99" s="4" t="s">
        <v>623</v>
      </c>
    </row>
    <row r="100" spans="1:3">
      <c r="A100" s="3" t="s">
        <v>596</v>
      </c>
    </row>
    <row r="101" spans="1:3">
      <c r="A101" s="4" t="s">
        <v>597</v>
      </c>
      <c r="B101" s="8" t="n">
        <v>0.6</v>
      </c>
      <c r="C101" s="8" t="n">
        <v>0.6</v>
      </c>
    </row>
    <row r="102" spans="1:3">
      <c r="A102" s="4" t="s">
        <v>624</v>
      </c>
    </row>
    <row r="103" spans="1:3">
      <c r="A103" s="3" t="s">
        <v>596</v>
      </c>
    </row>
    <row r="104" spans="1:3">
      <c r="A104" s="4" t="s">
        <v>597</v>
      </c>
      <c r="B104" s="8" t="n">
        <v>0.7</v>
      </c>
      <c r="C104" s="8" t="n">
        <v>2.3</v>
      </c>
    </row>
    <row r="105" spans="1:3">
      <c r="A105" s="4" t="s">
        <v>625</v>
      </c>
    </row>
    <row r="106" spans="1:3">
      <c r="A106" s="3" t="s">
        <v>596</v>
      </c>
    </row>
    <row r="107" spans="1:3">
      <c r="A107" s="4" t="s">
        <v>597</v>
      </c>
      <c r="B107" s="8" t="n">
        <v>59.2</v>
      </c>
      <c r="C107" s="8" t="n">
        <v>65.3</v>
      </c>
    </row>
    <row r="108" spans="1:3">
      <c r="A108" s="4" t="s">
        <v>598</v>
      </c>
      <c r="B108" s="8" t="n">
        <v>2503.5</v>
      </c>
      <c r="C108" s="8" t="n">
        <v>2563.6</v>
      </c>
    </row>
    <row r="109" spans="1:3">
      <c r="A109" s="4" t="s">
        <v>599</v>
      </c>
      <c r="B109" s="8" t="n">
        <v>4734.2</v>
      </c>
      <c r="C109" s="8" t="n">
        <v>4862.7</v>
      </c>
    </row>
    <row r="110" spans="1:3">
      <c r="A110" s="4" t="s">
        <v>626</v>
      </c>
    </row>
    <row r="111" spans="1:3">
      <c r="A111" s="3" t="s">
        <v>596</v>
      </c>
    </row>
    <row r="112" spans="1:3">
      <c r="A112" s="4" t="s">
        <v>597</v>
      </c>
      <c r="B112" s="8" t="n">
        <v>18.6</v>
      </c>
      <c r="C112" s="8" t="n">
        <v>22.6</v>
      </c>
    </row>
    <row r="113" spans="1:3">
      <c r="A113" s="4" t="s">
        <v>627</v>
      </c>
    </row>
    <row r="114" spans="1:3">
      <c r="A114" s="3" t="s">
        <v>596</v>
      </c>
    </row>
    <row r="115" spans="1:3">
      <c r="A115" s="4" t="s">
        <v>597</v>
      </c>
      <c r="B115" s="8" t="n">
        <v>5.1</v>
      </c>
      <c r="C115" s="8" t="n">
        <v>6.1</v>
      </c>
    </row>
    <row r="116" spans="1:3">
      <c r="A116" s="4" t="s">
        <v>628</v>
      </c>
    </row>
    <row r="117" spans="1:3">
      <c r="A117" s="3" t="s">
        <v>596</v>
      </c>
    </row>
    <row r="118" spans="1:3">
      <c r="A118" s="4" t="s">
        <v>597</v>
      </c>
      <c r="B118" s="8" t="n">
        <v>35.5</v>
      </c>
      <c r="C118" s="8" t="n">
        <v>36.6</v>
      </c>
    </row>
    <row r="119" spans="1:3">
      <c r="A119" s="4" t="s">
        <v>629</v>
      </c>
    </row>
    <row r="120" spans="1:3">
      <c r="A120" s="3" t="s">
        <v>596</v>
      </c>
    </row>
    <row r="121" spans="1:3">
      <c r="A121" s="4" t="s">
        <v>599</v>
      </c>
      <c r="B121" s="8" t="n">
        <v>2171.5</v>
      </c>
      <c r="C121" s="8" t="n">
        <v>2233.8</v>
      </c>
    </row>
    <row r="122" spans="1:3">
      <c r="A122" s="4" t="s">
        <v>630</v>
      </c>
    </row>
    <row r="123" spans="1:3">
      <c r="A123" s="3" t="s">
        <v>596</v>
      </c>
    </row>
    <row r="124" spans="1:3">
      <c r="A124" s="4" t="s">
        <v>597</v>
      </c>
      <c r="B124" s="8" t="n">
        <v>1.4</v>
      </c>
      <c r="C124" s="8" t="n">
        <v>12.9</v>
      </c>
    </row>
    <row r="125" spans="1:3">
      <c r="A125" s="4" t="s">
        <v>598</v>
      </c>
      <c r="B125" s="8" t="n">
        <v>2138.6</v>
      </c>
      <c r="C125" s="8" t="n">
        <v>2163.4</v>
      </c>
    </row>
    <row r="126" spans="1:3">
      <c r="A126" s="4" t="s">
        <v>599</v>
      </c>
      <c r="B126" s="8" t="n">
        <v>2142.7</v>
      </c>
      <c r="C126" s="8" t="n">
        <v>2179.1</v>
      </c>
    </row>
    <row r="127" spans="1:3">
      <c r="A127" s="4" t="s">
        <v>631</v>
      </c>
    </row>
    <row r="128" spans="1:3">
      <c r="A128" s="3" t="s">
        <v>596</v>
      </c>
    </row>
    <row r="129" spans="1:3">
      <c r="A129" s="4" t="s">
        <v>597</v>
      </c>
      <c r="B129" s="8" t="n">
        <v>0.7</v>
      </c>
      <c r="C129" s="8" t="n">
        <v>7.4</v>
      </c>
    </row>
    <row r="130" spans="1:3">
      <c r="A130" s="4" t="s">
        <v>632</v>
      </c>
    </row>
    <row r="131" spans="1:3">
      <c r="A131" s="3" t="s">
        <v>596</v>
      </c>
    </row>
    <row r="132" spans="1:3">
      <c r="A132" s="4" t="s">
        <v>597</v>
      </c>
      <c r="C132" s="8" t="n">
        <v>4.9</v>
      </c>
    </row>
    <row r="133" spans="1:3">
      <c r="A133" s="4" t="s">
        <v>633</v>
      </c>
    </row>
    <row r="134" spans="1:3">
      <c r="A134" s="3" t="s">
        <v>596</v>
      </c>
    </row>
    <row r="135" spans="1:3">
      <c r="A135" s="4" t="s">
        <v>597</v>
      </c>
      <c r="B135" s="8" t="n">
        <v>0.7</v>
      </c>
      <c r="C135" s="8" t="n">
        <v>0.6</v>
      </c>
    </row>
    <row r="136" spans="1:3">
      <c r="A136" s="4" t="s">
        <v>634</v>
      </c>
    </row>
    <row r="137" spans="1:3">
      <c r="A137" s="3" t="s">
        <v>596</v>
      </c>
    </row>
    <row r="138" spans="1:3">
      <c r="A138" s="4" t="s">
        <v>599</v>
      </c>
      <c r="B138" s="8" t="n">
        <v>2.7</v>
      </c>
      <c r="C138" s="8" t="n">
        <v>2.8</v>
      </c>
    </row>
    <row r="139" spans="1:3">
      <c r="A139" s="4" t="s">
        <v>499</v>
      </c>
    </row>
    <row r="140" spans="1:3">
      <c r="A140" s="3" t="s">
        <v>596</v>
      </c>
    </row>
    <row r="141" spans="1:3">
      <c r="A141" s="4" t="s">
        <v>597</v>
      </c>
      <c r="B141" s="8" t="n">
        <v>11.5</v>
      </c>
      <c r="C141" s="8" t="n">
        <v>11.1</v>
      </c>
    </row>
    <row r="142" spans="1:3">
      <c r="A142" s="4" t="s">
        <v>598</v>
      </c>
      <c r="B142" s="8" t="n">
        <v>150.6</v>
      </c>
      <c r="C142" s="8" t="n">
        <v>198.9</v>
      </c>
    </row>
    <row r="143" spans="1:3">
      <c r="A143" s="4" t="s">
        <v>599</v>
      </c>
      <c r="B143" s="8" t="n">
        <v>162.1</v>
      </c>
      <c r="C143" s="5" t="n">
        <v>210</v>
      </c>
    </row>
    <row r="144" spans="1:3">
      <c r="A144" s="4" t="s">
        <v>635</v>
      </c>
    </row>
    <row r="145" spans="1:3">
      <c r="A145" s="3" t="s">
        <v>596</v>
      </c>
    </row>
    <row r="146" spans="1:3">
      <c r="A146" s="4" t="s">
        <v>597</v>
      </c>
      <c r="B146" s="8" t="n">
        <v>3.5</v>
      </c>
      <c r="C146" s="5" t="n">
        <v>3</v>
      </c>
    </row>
    <row r="147" spans="1:3">
      <c r="A147" s="4" t="s">
        <v>636</v>
      </c>
    </row>
    <row r="148" spans="1:3">
      <c r="A148" s="3" t="s">
        <v>596</v>
      </c>
    </row>
    <row r="149" spans="1:3">
      <c r="A149" s="4" t="s">
        <v>597</v>
      </c>
      <c r="B149" s="8" t="n">
        <v>1.5</v>
      </c>
      <c r="C149" s="8" t="n">
        <v>1.1</v>
      </c>
    </row>
    <row r="150" spans="1:3">
      <c r="A150" s="4" t="s">
        <v>637</v>
      </c>
    </row>
    <row r="151" spans="1:3">
      <c r="A151" s="3" t="s">
        <v>596</v>
      </c>
    </row>
    <row r="152" spans="1:3">
      <c r="A152" s="4" t="s">
        <v>597</v>
      </c>
      <c r="B152" s="7" t="n">
        <v>6.5</v>
      </c>
      <c r="C152" s="10"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3</v>
      </c>
    </row>
    <row r="2" spans="1:3">
      <c r="A2" s="3" t="s">
        <v>639</v>
      </c>
    </row>
    <row r="3" spans="1:3">
      <c r="A3" s="4" t="s">
        <v>640</v>
      </c>
      <c r="B3" s="7" t="n">
        <v>258.8</v>
      </c>
      <c r="C3" s="7" t="n">
        <v>278.6</v>
      </c>
    </row>
    <row r="4" spans="1:3">
      <c r="A4" s="4" t="s">
        <v>641</v>
      </c>
      <c r="B4" s="8" t="n">
        <v>79.8</v>
      </c>
      <c r="C4" s="8" t="n">
        <v>72.7</v>
      </c>
    </row>
    <row r="5" spans="1:3">
      <c r="A5" s="4" t="s">
        <v>642</v>
      </c>
      <c r="B5" s="8" t="n">
        <v>338.6</v>
      </c>
      <c r="C5" s="8" t="n">
        <v>351.3</v>
      </c>
    </row>
    <row r="6" spans="1:3">
      <c r="A6" s="4" t="s">
        <v>643</v>
      </c>
      <c r="B6" s="8" t="n">
        <v>4.3</v>
      </c>
      <c r="C6" s="8" t="n">
        <v>7.2</v>
      </c>
    </row>
    <row r="7" spans="1:3">
      <c r="A7" s="4" t="s">
        <v>644</v>
      </c>
      <c r="B7" s="8" t="n">
        <v>22.2</v>
      </c>
      <c r="C7" s="8" t="n">
        <v>24.8</v>
      </c>
    </row>
    <row r="8" spans="1:3">
      <c r="A8" s="4" t="s">
        <v>645</v>
      </c>
      <c r="B8" s="8" t="n">
        <v>26.5</v>
      </c>
      <c r="C8" s="5" t="n">
        <v>32</v>
      </c>
    </row>
    <row r="9" spans="1:3">
      <c r="A9" s="4" t="s">
        <v>646</v>
      </c>
    </row>
    <row r="10" spans="1:3">
      <c r="A10" s="3" t="s">
        <v>639</v>
      </c>
    </row>
    <row r="11" spans="1:3">
      <c r="A11" s="4" t="s">
        <v>640</v>
      </c>
      <c r="B11" s="8" t="n">
        <v>239.2</v>
      </c>
      <c r="C11" s="8" t="n">
        <v>236.2</v>
      </c>
    </row>
    <row r="12" spans="1:3">
      <c r="A12" s="4" t="s">
        <v>647</v>
      </c>
    </row>
    <row r="13" spans="1:3">
      <c r="A13" s="3" t="s">
        <v>639</v>
      </c>
    </row>
    <row r="14" spans="1:3">
      <c r="A14" s="4" t="s">
        <v>640</v>
      </c>
      <c r="B14" s="8" t="n">
        <v>19.6</v>
      </c>
      <c r="C14" s="8" t="n">
        <v>42.4</v>
      </c>
    </row>
    <row r="15" spans="1:3">
      <c r="A15" s="4" t="s">
        <v>481</v>
      </c>
    </row>
    <row r="16" spans="1:3">
      <c r="A16" s="3" t="s">
        <v>639</v>
      </c>
    </row>
    <row r="17" spans="1:3">
      <c r="A17" s="4" t="s">
        <v>640</v>
      </c>
      <c r="B17" s="8" t="n">
        <v>233.9</v>
      </c>
      <c r="C17" s="8" t="n">
        <v>250.9</v>
      </c>
    </row>
    <row r="18" spans="1:3">
      <c r="A18" s="4" t="s">
        <v>648</v>
      </c>
    </row>
    <row r="19" spans="1:3">
      <c r="A19" s="3" t="s">
        <v>639</v>
      </c>
    </row>
    <row r="20" spans="1:3">
      <c r="A20" s="4" t="s">
        <v>640</v>
      </c>
      <c r="B20" s="5" t="n">
        <v>223</v>
      </c>
      <c r="C20" s="8" t="n">
        <v>218.8</v>
      </c>
    </row>
    <row r="21" spans="1:3">
      <c r="A21" s="4" t="s">
        <v>649</v>
      </c>
    </row>
    <row r="22" spans="1:3">
      <c r="A22" s="3" t="s">
        <v>639</v>
      </c>
    </row>
    <row r="23" spans="1:3">
      <c r="A23" s="4" t="s">
        <v>640</v>
      </c>
      <c r="B23" s="8" t="n">
        <v>10.9</v>
      </c>
      <c r="C23" s="8" t="n">
        <v>32.1</v>
      </c>
    </row>
    <row r="24" spans="1:3">
      <c r="A24" s="4" t="s">
        <v>509</v>
      </c>
    </row>
    <row r="25" spans="1:3">
      <c r="A25" s="3" t="s">
        <v>639</v>
      </c>
    </row>
    <row r="26" spans="1:3">
      <c r="A26" s="4" t="s">
        <v>640</v>
      </c>
      <c r="B26" s="8" t="n">
        <v>169.4</v>
      </c>
      <c r="C26" s="8" t="n">
        <v>188.8</v>
      </c>
    </row>
    <row r="27" spans="1:3">
      <c r="A27" s="4" t="s">
        <v>650</v>
      </c>
    </row>
    <row r="28" spans="1:3">
      <c r="A28" s="3" t="s">
        <v>639</v>
      </c>
    </row>
    <row r="29" spans="1:3">
      <c r="A29" s="4" t="s">
        <v>640</v>
      </c>
      <c r="B29" s="8" t="n">
        <v>158.5</v>
      </c>
      <c r="C29" s="8" t="n">
        <v>156.7</v>
      </c>
    </row>
    <row r="30" spans="1:3">
      <c r="A30" s="4" t="s">
        <v>651</v>
      </c>
    </row>
    <row r="31" spans="1:3">
      <c r="A31" s="3" t="s">
        <v>639</v>
      </c>
    </row>
    <row r="32" spans="1:3">
      <c r="A32" s="4" t="s">
        <v>640</v>
      </c>
      <c r="B32" s="8" t="n">
        <v>10.9</v>
      </c>
      <c r="C32" s="8" t="n">
        <v>32.1</v>
      </c>
    </row>
    <row r="33" spans="1:3">
      <c r="A33" s="4" t="s">
        <v>515</v>
      </c>
    </row>
    <row r="34" spans="1:3">
      <c r="A34" s="3" t="s">
        <v>639</v>
      </c>
    </row>
    <row r="35" spans="1:3">
      <c r="A35" s="4" t="s">
        <v>640</v>
      </c>
      <c r="B35" s="8" t="n">
        <v>3.7</v>
      </c>
      <c r="C35" s="8" t="n">
        <v>20.4</v>
      </c>
    </row>
    <row r="36" spans="1:3">
      <c r="A36" s="4" t="s">
        <v>652</v>
      </c>
    </row>
    <row r="37" spans="1:3">
      <c r="A37" s="3" t="s">
        <v>639</v>
      </c>
    </row>
    <row r="38" spans="1:3">
      <c r="A38" s="4" t="s">
        <v>640</v>
      </c>
      <c r="B38" s="8" t="n">
        <v>3.7</v>
      </c>
      <c r="C38" s="8" t="n">
        <v>20.4</v>
      </c>
    </row>
    <row r="39" spans="1:3">
      <c r="A39" s="4" t="s">
        <v>521</v>
      </c>
    </row>
    <row r="40" spans="1:3">
      <c r="A40" s="3" t="s">
        <v>639</v>
      </c>
    </row>
    <row r="41" spans="1:3">
      <c r="A41" s="4" t="s">
        <v>640</v>
      </c>
      <c r="B41" s="8" t="n">
        <v>60.8</v>
      </c>
      <c r="C41" s="8" t="n">
        <v>41.7</v>
      </c>
    </row>
    <row r="42" spans="1:3">
      <c r="A42" s="4" t="s">
        <v>653</v>
      </c>
    </row>
    <row r="43" spans="1:3">
      <c r="A43" s="3" t="s">
        <v>639</v>
      </c>
    </row>
    <row r="44" spans="1:3">
      <c r="A44" s="4" t="s">
        <v>640</v>
      </c>
      <c r="B44" s="8" t="n">
        <v>60.8</v>
      </c>
      <c r="C44" s="8" t="n">
        <v>41.7</v>
      </c>
    </row>
    <row r="45" spans="1:3">
      <c r="A45" s="4" t="s">
        <v>454</v>
      </c>
    </row>
    <row r="46" spans="1:3">
      <c r="A46" s="3" t="s">
        <v>639</v>
      </c>
    </row>
    <row r="47" spans="1:3">
      <c r="A47" s="4" t="s">
        <v>640</v>
      </c>
      <c r="B47" s="8" t="n">
        <v>16.2</v>
      </c>
      <c r="C47" s="8" t="n">
        <v>17.4</v>
      </c>
    </row>
    <row r="48" spans="1:3">
      <c r="A48" s="4" t="s">
        <v>654</v>
      </c>
    </row>
    <row r="49" spans="1:3">
      <c r="A49" s="3" t="s">
        <v>639</v>
      </c>
    </row>
    <row r="50" spans="1:3">
      <c r="A50" s="4" t="s">
        <v>640</v>
      </c>
      <c r="B50" s="8" t="n">
        <v>16.2</v>
      </c>
      <c r="C50" s="8" t="n">
        <v>17.4</v>
      </c>
    </row>
    <row r="51" spans="1:3">
      <c r="A51" s="4" t="s">
        <v>655</v>
      </c>
    </row>
    <row r="52" spans="1:3">
      <c r="A52" s="3" t="s">
        <v>639</v>
      </c>
    </row>
    <row r="53" spans="1:3">
      <c r="A53" s="4" t="s">
        <v>640</v>
      </c>
      <c r="B53" s="8" t="n">
        <v>15.9</v>
      </c>
      <c r="C53" s="8" t="n">
        <v>17.3</v>
      </c>
    </row>
    <row r="54" spans="1:3">
      <c r="A54" s="4" t="s">
        <v>656</v>
      </c>
    </row>
    <row r="55" spans="1:3">
      <c r="A55" s="3" t="s">
        <v>639</v>
      </c>
    </row>
    <row r="56" spans="1:3">
      <c r="A56" s="4" t="s">
        <v>640</v>
      </c>
      <c r="B56" s="8" t="n">
        <v>15.9</v>
      </c>
      <c r="C56" s="8" t="n">
        <v>17.3</v>
      </c>
    </row>
    <row r="57" spans="1:3">
      <c r="A57" s="4" t="s">
        <v>534</v>
      </c>
    </row>
    <row r="58" spans="1:3">
      <c r="A58" s="3" t="s">
        <v>639</v>
      </c>
    </row>
    <row r="59" spans="1:3">
      <c r="A59" s="4" t="s">
        <v>640</v>
      </c>
      <c r="B59" s="8" t="n">
        <v>0.3</v>
      </c>
      <c r="C59" s="8" t="n">
        <v>0.1</v>
      </c>
    </row>
    <row r="60" spans="1:3">
      <c r="A60" s="4" t="s">
        <v>657</v>
      </c>
    </row>
    <row r="61" spans="1:3">
      <c r="A61" s="3" t="s">
        <v>639</v>
      </c>
    </row>
    <row r="62" spans="1:3">
      <c r="A62" s="4" t="s">
        <v>640</v>
      </c>
      <c r="B62" s="8" t="n">
        <v>0.3</v>
      </c>
      <c r="C62" s="8" t="n">
        <v>0.1</v>
      </c>
    </row>
    <row r="63" spans="1:3">
      <c r="A63" s="4" t="s">
        <v>499</v>
      </c>
    </row>
    <row r="64" spans="1:3">
      <c r="A64" s="3" t="s">
        <v>639</v>
      </c>
    </row>
    <row r="65" spans="1:3">
      <c r="A65" s="4" t="s">
        <v>640</v>
      </c>
      <c r="B65" s="8" t="n">
        <v>8.699999999999999</v>
      </c>
      <c r="C65" s="8" t="n">
        <v>10.3</v>
      </c>
    </row>
    <row r="66" spans="1:3">
      <c r="A66" s="4" t="s">
        <v>658</v>
      </c>
    </row>
    <row r="67" spans="1:3">
      <c r="A67" s="3" t="s">
        <v>639</v>
      </c>
    </row>
    <row r="68" spans="1:3">
      <c r="A68" s="4" t="s">
        <v>640</v>
      </c>
      <c r="B68" s="7" t="n">
        <v>8.699999999999999</v>
      </c>
      <c r="C68" s="7" t="n">
        <v>1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3</v>
      </c>
    </row>
    <row r="2" spans="1:3">
      <c r="A2" s="3" t="s">
        <v>660</v>
      </c>
    </row>
    <row r="3" spans="1:3">
      <c r="A3" s="4" t="s">
        <v>661</v>
      </c>
      <c r="B3" s="7" t="n">
        <v>298.6</v>
      </c>
      <c r="C3" s="10" t="n">
        <v>308</v>
      </c>
    </row>
    <row r="4" spans="1:3">
      <c r="A4" s="4" t="s">
        <v>379</v>
      </c>
    </row>
    <row r="5" spans="1:3">
      <c r="A5" s="3" t="s">
        <v>660</v>
      </c>
    </row>
    <row r="6" spans="1:3">
      <c r="A6" s="4" t="s">
        <v>661</v>
      </c>
      <c r="B6" s="8" t="n">
        <v>190.8</v>
      </c>
      <c r="C6" s="8" t="n">
        <v>201.7</v>
      </c>
    </row>
    <row r="7" spans="1:3">
      <c r="A7" s="4" t="s">
        <v>662</v>
      </c>
    </row>
    <row r="8" spans="1:3">
      <c r="A8" s="3" t="s">
        <v>660</v>
      </c>
    </row>
    <row r="9" spans="1:3">
      <c r="A9" s="4" t="s">
        <v>661</v>
      </c>
      <c r="B9" s="8" t="n">
        <v>107.8</v>
      </c>
      <c r="C9" s="8" t="n">
        <v>106.3</v>
      </c>
    </row>
    <row r="10" spans="1:3">
      <c r="A10" s="4" t="s">
        <v>663</v>
      </c>
    </row>
    <row r="11" spans="1:3">
      <c r="A11" s="3" t="s">
        <v>660</v>
      </c>
    </row>
    <row r="12" spans="1:3">
      <c r="A12" s="4" t="s">
        <v>661</v>
      </c>
      <c r="B12" s="7" t="n">
        <v>66.3</v>
      </c>
      <c r="C12" s="7" t="n">
        <v>69.9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664</v>
      </c>
      <c r="B1" s="2" t="s">
        <v>1</v>
      </c>
      <c r="D1" s="2" t="s">
        <v>363</v>
      </c>
    </row>
    <row r="2" spans="1:4">
      <c r="B2" s="2" t="s">
        <v>2</v>
      </c>
      <c r="C2" s="2" t="s">
        <v>75</v>
      </c>
      <c r="D2" s="2" t="s">
        <v>23</v>
      </c>
    </row>
    <row r="3" spans="1:4">
      <c r="A3" s="3" t="s">
        <v>665</v>
      </c>
    </row>
    <row r="4" spans="1:4">
      <c r="A4" s="4" t="s">
        <v>666</v>
      </c>
      <c r="B4" s="7" t="n">
        <v>2522.1</v>
      </c>
      <c r="D4" s="7" t="n">
        <v>2571.6</v>
      </c>
    </row>
    <row r="5" spans="1:4">
      <c r="A5" s="4" t="s">
        <v>667</v>
      </c>
      <c r="B5" s="8" t="n">
        <v>3582.1</v>
      </c>
      <c r="D5" s="5" t="n">
        <v>3685</v>
      </c>
    </row>
    <row r="6" spans="1:4">
      <c r="A6" s="4" t="s">
        <v>668</v>
      </c>
      <c r="B6" s="8" t="n">
        <v>54.3</v>
      </c>
      <c r="D6" s="8" t="n">
        <v>47.3</v>
      </c>
    </row>
    <row r="7" spans="1:4">
      <c r="A7" s="4" t="s">
        <v>669</v>
      </c>
      <c r="B7" s="8" t="n">
        <v>2546.9</v>
      </c>
      <c r="C7" s="7" t="n">
        <v>2781.7</v>
      </c>
      <c r="D7" s="8" t="n">
        <v>2685.8</v>
      </c>
    </row>
    <row r="8" spans="1:4">
      <c r="A8" s="4" t="s">
        <v>670</v>
      </c>
    </row>
    <row r="9" spans="1:4">
      <c r="A9" s="3" t="s">
        <v>665</v>
      </c>
    </row>
    <row r="10" spans="1:4">
      <c r="A10" s="4" t="s">
        <v>666</v>
      </c>
      <c r="B10" s="8" t="n">
        <v>240.1</v>
      </c>
      <c r="D10" s="8" t="n">
        <v>221.8</v>
      </c>
    </row>
    <row r="11" spans="1:4">
      <c r="A11" s="4" t="s">
        <v>667</v>
      </c>
      <c r="B11" s="8" t="n">
        <v>252.8</v>
      </c>
      <c r="D11" s="8" t="n">
        <v>244.3</v>
      </c>
    </row>
    <row r="12" spans="1:4">
      <c r="A12" s="4" t="s">
        <v>668</v>
      </c>
      <c r="B12" s="8" t="n">
        <v>39.5</v>
      </c>
      <c r="D12" s="8" t="n">
        <v>33.7</v>
      </c>
    </row>
    <row r="13" spans="1:4">
      <c r="A13" s="4" t="s">
        <v>669</v>
      </c>
      <c r="B13" s="8" t="n">
        <v>230.9</v>
      </c>
      <c r="C13" s="8" t="n">
        <v>155.4</v>
      </c>
      <c r="D13" s="8" t="n">
        <v>181.4</v>
      </c>
    </row>
    <row r="14" spans="1:4">
      <c r="A14" s="4" t="s">
        <v>671</v>
      </c>
      <c r="D14" s="8" t="n">
        <v>1.6</v>
      </c>
    </row>
    <row r="15" spans="1:4">
      <c r="A15" s="4" t="s">
        <v>672</v>
      </c>
      <c r="B15" s="8" t="n">
        <v>0.6</v>
      </c>
    </row>
    <row r="16" spans="1:4">
      <c r="A16" s="4" t="s">
        <v>673</v>
      </c>
    </row>
    <row r="17" spans="1:4">
      <c r="A17" s="3" t="s">
        <v>665</v>
      </c>
    </row>
    <row r="18" spans="1:4">
      <c r="A18" s="4" t="s">
        <v>666</v>
      </c>
      <c r="B18" s="5" t="n">
        <v>2282</v>
      </c>
      <c r="D18" s="8" t="n">
        <v>2349.8</v>
      </c>
    </row>
    <row r="19" spans="1:4">
      <c r="A19" s="4" t="s">
        <v>667</v>
      </c>
      <c r="B19" s="8" t="n">
        <v>3329.3</v>
      </c>
      <c r="D19" s="8" t="n">
        <v>3440.7</v>
      </c>
    </row>
    <row r="20" spans="1:4">
      <c r="A20" s="4" t="s">
        <v>668</v>
      </c>
      <c r="B20" s="8" t="n">
        <v>14.8</v>
      </c>
      <c r="D20" s="8" t="n">
        <v>13.6</v>
      </c>
    </row>
    <row r="21" spans="1:4">
      <c r="A21" s="4" t="s">
        <v>669</v>
      </c>
      <c r="B21" s="5" t="n">
        <v>2316</v>
      </c>
      <c r="C21" s="8" t="n">
        <v>2626.3</v>
      </c>
      <c r="D21" s="8" t="n">
        <v>2504.4</v>
      </c>
    </row>
    <row r="22" spans="1:4">
      <c r="A22" s="4" t="s">
        <v>610</v>
      </c>
    </row>
    <row r="23" spans="1:4">
      <c r="A23" s="3" t="s">
        <v>665</v>
      </c>
    </row>
    <row r="24" spans="1:4">
      <c r="A24" s="4" t="s">
        <v>674</v>
      </c>
      <c r="B24" s="8" t="n">
        <v>64.5</v>
      </c>
      <c r="D24" s="8" t="n">
        <v>54.3</v>
      </c>
    </row>
    <row r="25" spans="1:4">
      <c r="A25" s="4" t="s">
        <v>675</v>
      </c>
      <c r="B25" s="8" t="n">
        <v>134.8</v>
      </c>
      <c r="D25" s="5" t="n">
        <v>143</v>
      </c>
    </row>
    <row r="26" spans="1:4">
      <c r="A26" s="4" t="s">
        <v>676</v>
      </c>
      <c r="B26" s="8" t="n">
        <v>75.8</v>
      </c>
      <c r="D26" s="8" t="n">
        <v>72.2</v>
      </c>
    </row>
    <row r="27" spans="1:4">
      <c r="A27" s="4" t="s">
        <v>677</v>
      </c>
      <c r="B27" s="8" t="n">
        <v>134.9</v>
      </c>
      <c r="D27" s="8" t="n">
        <v>146.2</v>
      </c>
    </row>
    <row r="28" spans="1:4">
      <c r="A28" s="4" t="s">
        <v>668</v>
      </c>
      <c r="B28" s="8" t="n">
        <v>23.8</v>
      </c>
      <c r="D28" s="8" t="n">
        <v>25.5</v>
      </c>
    </row>
    <row r="29" spans="1:4">
      <c r="A29" s="4" t="s">
        <v>678</v>
      </c>
      <c r="B29" s="8" t="n">
        <v>59.4</v>
      </c>
      <c r="C29" s="8" t="n">
        <v>12.8</v>
      </c>
      <c r="D29" s="8" t="n">
        <v>29.5</v>
      </c>
    </row>
    <row r="30" spans="1:4">
      <c r="A30" s="4" t="s">
        <v>679</v>
      </c>
      <c r="B30" s="8" t="n">
        <v>138.9</v>
      </c>
      <c r="C30" s="8" t="n">
        <v>120.5</v>
      </c>
      <c r="D30" s="8" t="n">
        <v>132.1</v>
      </c>
    </row>
    <row r="31" spans="1:4">
      <c r="A31" s="4" t="s">
        <v>617</v>
      </c>
    </row>
    <row r="32" spans="1:4">
      <c r="A32" s="3" t="s">
        <v>665</v>
      </c>
    </row>
    <row r="33" spans="1:4">
      <c r="A33" s="4" t="s">
        <v>674</v>
      </c>
      <c r="B33" s="8" t="n">
        <v>9.4</v>
      </c>
      <c r="D33" s="8" t="n">
        <v>0.5</v>
      </c>
    </row>
    <row r="34" spans="1:4">
      <c r="A34" s="4" t="s">
        <v>675</v>
      </c>
      <c r="B34" s="8" t="n">
        <v>27.7</v>
      </c>
      <c r="D34" s="8" t="n">
        <v>6.6</v>
      </c>
    </row>
    <row r="35" spans="1:4">
      <c r="A35" s="4" t="s">
        <v>676</v>
      </c>
      <c r="B35" s="8" t="n">
        <v>10.6</v>
      </c>
      <c r="D35" s="8" t="n">
        <v>1.8</v>
      </c>
    </row>
    <row r="36" spans="1:4">
      <c r="A36" s="4" t="s">
        <v>677</v>
      </c>
      <c r="B36" s="8" t="n">
        <v>27.8</v>
      </c>
      <c r="D36" s="8" t="n">
        <v>6.6</v>
      </c>
    </row>
    <row r="37" spans="1:4">
      <c r="A37" s="4" t="s">
        <v>668</v>
      </c>
      <c r="B37" s="8" t="n">
        <v>15.3</v>
      </c>
      <c r="D37" s="8" t="n">
        <v>4.2</v>
      </c>
    </row>
    <row r="38" spans="1:4">
      <c r="A38" s="4" t="s">
        <v>678</v>
      </c>
      <c r="B38" s="8" t="n">
        <v>4.9</v>
      </c>
      <c r="C38" s="5" t="n">
        <v>7</v>
      </c>
      <c r="D38" s="8" t="n">
        <v>5.1</v>
      </c>
    </row>
    <row r="39" spans="1:4">
      <c r="A39" s="4" t="s">
        <v>679</v>
      </c>
      <c r="B39" s="8" t="n">
        <v>17.2</v>
      </c>
      <c r="C39" s="8" t="n">
        <v>11.3</v>
      </c>
      <c r="D39" s="8" t="n">
        <v>8.199999999999999</v>
      </c>
    </row>
    <row r="40" spans="1:4">
      <c r="A40" s="4" t="s">
        <v>614</v>
      </c>
    </row>
    <row r="41" spans="1:4">
      <c r="A41" s="3" t="s">
        <v>665</v>
      </c>
    </row>
    <row r="42" spans="1:4">
      <c r="A42" s="4" t="s">
        <v>674</v>
      </c>
      <c r="B42" s="8" t="n">
        <v>0.7</v>
      </c>
      <c r="D42" s="8" t="n">
        <v>0.7</v>
      </c>
    </row>
    <row r="43" spans="1:4">
      <c r="A43" s="4" t="s">
        <v>675</v>
      </c>
      <c r="B43" s="5" t="n">
        <v>3</v>
      </c>
      <c r="D43" s="8" t="n">
        <v>16.7</v>
      </c>
    </row>
    <row r="44" spans="1:4">
      <c r="A44" s="4" t="s">
        <v>676</v>
      </c>
      <c r="B44" s="8" t="n">
        <v>0.7</v>
      </c>
      <c r="D44" s="8" t="n">
        <v>0.7</v>
      </c>
    </row>
    <row r="45" spans="1:4">
      <c r="A45" s="4" t="s">
        <v>677</v>
      </c>
      <c r="B45" s="5" t="n">
        <v>3</v>
      </c>
      <c r="D45" s="8" t="n">
        <v>16.8</v>
      </c>
    </row>
    <row r="46" spans="1:4">
      <c r="A46" s="4" t="s">
        <v>668</v>
      </c>
      <c r="B46" s="8" t="n">
        <v>0.4</v>
      </c>
      <c r="D46" s="5" t="n">
        <v>4</v>
      </c>
    </row>
    <row r="47" spans="1:4">
      <c r="A47" s="4" t="s">
        <v>678</v>
      </c>
      <c r="B47" s="8" t="n">
        <v>0.7</v>
      </c>
      <c r="C47" s="8" t="n">
        <v>2.2</v>
      </c>
      <c r="D47" s="8" t="n">
        <v>1.3</v>
      </c>
    </row>
    <row r="48" spans="1:4">
      <c r="A48" s="4" t="s">
        <v>679</v>
      </c>
      <c r="B48" s="7" t="n">
        <v>9.800000000000001</v>
      </c>
      <c r="C48" s="7" t="n">
        <v>1.6</v>
      </c>
      <c r="D48" s="7" t="n">
        <v>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3</v>
      </c>
    </row>
    <row r="2" spans="1:3">
      <c r="A2" s="3" t="s">
        <v>665</v>
      </c>
    </row>
    <row r="3" spans="1:3">
      <c r="A3" s="4" t="s">
        <v>681</v>
      </c>
      <c r="B3" s="7" t="n">
        <v>3582.1</v>
      </c>
      <c r="C3" s="10" t="n">
        <v>3685</v>
      </c>
    </row>
    <row r="4" spans="1:3">
      <c r="A4" s="4" t="s">
        <v>682</v>
      </c>
      <c r="B4" s="8" t="n">
        <v>54.3</v>
      </c>
      <c r="C4" s="8" t="n">
        <v>47.3</v>
      </c>
    </row>
    <row r="5" spans="1:3">
      <c r="A5" s="4" t="s">
        <v>509</v>
      </c>
    </row>
    <row r="6" spans="1:3">
      <c r="A6" s="3" t="s">
        <v>665</v>
      </c>
    </row>
    <row r="7" spans="1:3">
      <c r="A7" s="4" t="s">
        <v>682</v>
      </c>
      <c r="B7" s="8" t="n">
        <v>23.8</v>
      </c>
      <c r="C7" s="8" t="n">
        <v>25.5</v>
      </c>
    </row>
    <row r="8" spans="1:3">
      <c r="A8" s="4" t="s">
        <v>515</v>
      </c>
    </row>
    <row r="9" spans="1:3">
      <c r="A9" s="3" t="s">
        <v>665</v>
      </c>
    </row>
    <row r="10" spans="1:3">
      <c r="A10" s="4" t="s">
        <v>682</v>
      </c>
      <c r="B10" s="8" t="n">
        <v>0.4</v>
      </c>
      <c r="C10" s="5" t="n">
        <v>4</v>
      </c>
    </row>
    <row r="11" spans="1:3">
      <c r="A11" s="4" t="s">
        <v>683</v>
      </c>
    </row>
    <row r="12" spans="1:3">
      <c r="A12" s="3" t="s">
        <v>665</v>
      </c>
    </row>
    <row r="13" spans="1:3">
      <c r="A13" s="4" t="s">
        <v>681</v>
      </c>
      <c r="B13" s="8" t="n">
        <v>3329.3</v>
      </c>
      <c r="C13" s="8" t="n">
        <v>3440.7</v>
      </c>
    </row>
    <row r="14" spans="1:3">
      <c r="A14" s="4" t="s">
        <v>684</v>
      </c>
      <c r="B14" s="5" t="n">
        <v>2282</v>
      </c>
      <c r="C14" s="8" t="n">
        <v>2349.8</v>
      </c>
    </row>
    <row r="15" spans="1:3">
      <c r="A15" s="4" t="s">
        <v>682</v>
      </c>
      <c r="B15" s="8" t="n">
        <v>14.8</v>
      </c>
      <c r="C15" s="8" t="n">
        <v>13.6</v>
      </c>
    </row>
    <row r="16" spans="1:3">
      <c r="A16" s="4" t="s">
        <v>685</v>
      </c>
    </row>
    <row r="17" spans="1:3">
      <c r="A17" s="3" t="s">
        <v>665</v>
      </c>
    </row>
    <row r="18" spans="1:3">
      <c r="A18" s="4" t="s">
        <v>681</v>
      </c>
      <c r="B18" s="8" t="n">
        <v>67.90000000000001</v>
      </c>
      <c r="C18" s="5" t="n">
        <v>70</v>
      </c>
    </row>
    <row r="19" spans="1:3">
      <c r="A19" s="4" t="s">
        <v>684</v>
      </c>
      <c r="B19" s="8" t="n">
        <v>41.5</v>
      </c>
      <c r="C19" s="8" t="n">
        <v>42.7</v>
      </c>
    </row>
    <row r="20" spans="1:3">
      <c r="A20" s="4" t="s">
        <v>682</v>
      </c>
      <c r="B20" s="8" t="n">
        <v>1.9</v>
      </c>
      <c r="C20" s="8" t="n">
        <v>2.4</v>
      </c>
    </row>
    <row r="21" spans="1:3">
      <c r="A21" s="4" t="s">
        <v>686</v>
      </c>
    </row>
    <row r="22" spans="1:3">
      <c r="A22" s="3" t="s">
        <v>665</v>
      </c>
    </row>
    <row r="23" spans="1:3">
      <c r="A23" s="4" t="s">
        <v>681</v>
      </c>
      <c r="B23" s="8" t="n">
        <v>96.8</v>
      </c>
      <c r="C23" s="8" t="n">
        <v>108.1</v>
      </c>
    </row>
    <row r="24" spans="1:3">
      <c r="A24" s="4" t="s">
        <v>684</v>
      </c>
      <c r="B24" s="8" t="n">
        <v>66.3</v>
      </c>
      <c r="C24" s="8" t="n">
        <v>70.5</v>
      </c>
    </row>
    <row r="25" spans="1:3">
      <c r="A25" s="4" t="s">
        <v>682</v>
      </c>
      <c r="B25" s="8" t="n">
        <v>5.8</v>
      </c>
      <c r="C25" s="8" t="n">
        <v>4.9</v>
      </c>
    </row>
    <row r="26" spans="1:3">
      <c r="A26" s="4" t="s">
        <v>687</v>
      </c>
    </row>
    <row r="27" spans="1:3">
      <c r="A27" s="3" t="s">
        <v>665</v>
      </c>
    </row>
    <row r="28" spans="1:3">
      <c r="A28" s="4" t="s">
        <v>681</v>
      </c>
      <c r="B28" s="8" t="n">
        <v>3.6</v>
      </c>
      <c r="C28" s="8" t="n">
        <v>3.7</v>
      </c>
    </row>
    <row r="29" spans="1:3">
      <c r="A29" s="4" t="s">
        <v>684</v>
      </c>
      <c r="B29" s="8" t="n">
        <v>2.7</v>
      </c>
      <c r="C29" s="8" t="n">
        <v>2.8</v>
      </c>
    </row>
    <row r="30" spans="1:3">
      <c r="A30" s="4" t="s">
        <v>688</v>
      </c>
    </row>
    <row r="31" spans="1:3">
      <c r="A31" s="3" t="s">
        <v>665</v>
      </c>
    </row>
    <row r="32" spans="1:3">
      <c r="A32" s="4" t="s">
        <v>681</v>
      </c>
      <c r="B32" s="5" t="n">
        <v>3161</v>
      </c>
      <c r="C32" s="8" t="n">
        <v>3258.9</v>
      </c>
    </row>
    <row r="33" spans="1:3">
      <c r="A33" s="4" t="s">
        <v>684</v>
      </c>
      <c r="B33" s="8" t="n">
        <v>2171.5</v>
      </c>
      <c r="C33" s="8" t="n">
        <v>2233.8</v>
      </c>
    </row>
    <row r="34" spans="1:3">
      <c r="A34" s="4" t="s">
        <v>682</v>
      </c>
      <c r="B34" s="7" t="n">
        <v>7.1</v>
      </c>
      <c r="C34" s="7" t="n">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23</v>
      </c>
      <c r="D1" s="2" t="s">
        <v>75</v>
      </c>
    </row>
    <row r="2" spans="1:4">
      <c r="A2" s="3" t="s">
        <v>493</v>
      </c>
    </row>
    <row r="3" spans="1:4">
      <c r="A3" s="4" t="s">
        <v>494</v>
      </c>
      <c r="B3" s="10" t="n">
        <v>23745</v>
      </c>
      <c r="C3" s="7" t="n">
        <v>23538.3</v>
      </c>
      <c r="D3" s="7" t="n">
        <v>2555.9</v>
      </c>
    </row>
    <row r="4" spans="1:4">
      <c r="A4" s="4" t="s">
        <v>690</v>
      </c>
    </row>
    <row r="5" spans="1:4">
      <c r="A5" s="3" t="s">
        <v>493</v>
      </c>
    </row>
    <row r="6" spans="1:4">
      <c r="A6" s="4" t="s">
        <v>494</v>
      </c>
      <c r="B6" s="8" t="n">
        <v>107.8</v>
      </c>
      <c r="C6" s="8" t="n">
        <v>113.2</v>
      </c>
    </row>
    <row r="7" spans="1:4">
      <c r="A7" s="4" t="s">
        <v>691</v>
      </c>
    </row>
    <row r="8" spans="1:4">
      <c r="A8" s="3" t="s">
        <v>493</v>
      </c>
    </row>
    <row r="9" spans="1:4">
      <c r="A9" s="4" t="s">
        <v>494</v>
      </c>
      <c r="B9" s="5" t="n">
        <v>38</v>
      </c>
      <c r="C9" s="5" t="n">
        <v>41</v>
      </c>
    </row>
    <row r="10" spans="1:4">
      <c r="A10" s="4" t="s">
        <v>692</v>
      </c>
    </row>
    <row r="11" spans="1:4">
      <c r="A11" s="3" t="s">
        <v>493</v>
      </c>
    </row>
    <row r="12" spans="1:4">
      <c r="A12" s="4" t="s">
        <v>494</v>
      </c>
      <c r="B12" s="8" t="n">
        <v>69.8</v>
      </c>
      <c r="C12" s="8" t="n">
        <v>72.2</v>
      </c>
    </row>
    <row r="13" spans="1:4">
      <c r="A13" s="4" t="s">
        <v>693</v>
      </c>
    </row>
    <row r="14" spans="1:4">
      <c r="A14" s="3" t="s">
        <v>493</v>
      </c>
    </row>
    <row r="15" spans="1:4">
      <c r="A15" s="4" t="s">
        <v>494</v>
      </c>
      <c r="B15" s="8" t="n">
        <v>41.5</v>
      </c>
      <c r="C15" s="8" t="n">
        <v>42.7</v>
      </c>
    </row>
    <row r="16" spans="1:4">
      <c r="A16" s="4" t="s">
        <v>694</v>
      </c>
    </row>
    <row r="17" spans="1:4">
      <c r="A17" s="3" t="s">
        <v>493</v>
      </c>
    </row>
    <row r="18" spans="1:4">
      <c r="A18" s="4" t="s">
        <v>494</v>
      </c>
      <c r="B18" s="8" t="n">
        <v>5.1</v>
      </c>
      <c r="C18" s="8" t="n">
        <v>5.4</v>
      </c>
    </row>
    <row r="19" spans="1:4">
      <c r="A19" s="4" t="s">
        <v>695</v>
      </c>
    </row>
    <row r="20" spans="1:4">
      <c r="A20" s="3" t="s">
        <v>493</v>
      </c>
    </row>
    <row r="21" spans="1:4">
      <c r="A21" s="4" t="s">
        <v>494</v>
      </c>
      <c r="B21" s="8" t="n">
        <v>36.4</v>
      </c>
      <c r="C21" s="8" t="n">
        <v>37.3</v>
      </c>
    </row>
    <row r="22" spans="1:4">
      <c r="A22" s="4" t="s">
        <v>481</v>
      </c>
    </row>
    <row r="23" spans="1:4">
      <c r="A23" s="3" t="s">
        <v>493</v>
      </c>
    </row>
    <row r="24" spans="1:4">
      <c r="A24" s="4" t="s">
        <v>494</v>
      </c>
      <c r="B24" s="8" t="n">
        <v>23214.4</v>
      </c>
      <c r="C24" s="8" t="n">
        <v>22919.9</v>
      </c>
      <c r="D24" s="7" t="n">
        <v>136.9</v>
      </c>
    </row>
    <row r="25" spans="1:4">
      <c r="A25" s="4" t="s">
        <v>696</v>
      </c>
    </row>
    <row r="26" spans="1:4">
      <c r="A26" s="3" t="s">
        <v>493</v>
      </c>
    </row>
    <row r="27" spans="1:4">
      <c r="A27" s="4" t="s">
        <v>494</v>
      </c>
      <c r="B27" s="8" t="n">
        <v>66.3</v>
      </c>
      <c r="C27" s="8" t="n">
        <v>70.5</v>
      </c>
    </row>
    <row r="28" spans="1:4">
      <c r="A28" s="4" t="s">
        <v>697</v>
      </c>
    </row>
    <row r="29" spans="1:4">
      <c r="A29" s="3" t="s">
        <v>493</v>
      </c>
    </row>
    <row r="30" spans="1:4">
      <c r="A30" s="4" t="s">
        <v>494</v>
      </c>
      <c r="B30" s="8" t="n">
        <v>32.9</v>
      </c>
      <c r="C30" s="8" t="n">
        <v>35.6</v>
      </c>
    </row>
    <row r="31" spans="1:4">
      <c r="A31" s="4" t="s">
        <v>698</v>
      </c>
    </row>
    <row r="32" spans="1:4">
      <c r="A32" s="3" t="s">
        <v>493</v>
      </c>
    </row>
    <row r="33" spans="1:4">
      <c r="A33" s="4" t="s">
        <v>494</v>
      </c>
      <c r="B33" s="7" t="n">
        <v>33.4</v>
      </c>
      <c r="C33" s="7" t="n">
        <v>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5</v>
      </c>
    </row>
    <row r="3" spans="1:3">
      <c r="A3" s="3" t="s">
        <v>199</v>
      </c>
    </row>
    <row r="4" spans="1:3">
      <c r="A4" s="4" t="s">
        <v>700</v>
      </c>
      <c r="B4" s="7" t="n">
        <v>1261.4</v>
      </c>
      <c r="C4" s="7" t="n">
        <v>1299.1</v>
      </c>
    </row>
    <row r="5" spans="1:3">
      <c r="A5" s="4" t="s">
        <v>701</v>
      </c>
      <c r="B5" s="8" t="n">
        <v>-52.6</v>
      </c>
      <c r="C5" s="5" t="n">
        <v>-53</v>
      </c>
    </row>
    <row r="6" spans="1:3">
      <c r="A6" s="4" t="s">
        <v>702</v>
      </c>
      <c r="B6" s="8" t="n">
        <v>33.4</v>
      </c>
      <c r="C6" s="8" t="n">
        <v>54.6</v>
      </c>
    </row>
    <row r="7" spans="1:3">
      <c r="A7" s="4" t="s">
        <v>703</v>
      </c>
      <c r="B7" s="8" t="n">
        <v>-8.5</v>
      </c>
      <c r="C7" s="8" t="n">
        <v>-19.3</v>
      </c>
    </row>
    <row r="8" spans="1:3">
      <c r="A8" s="4" t="s">
        <v>704</v>
      </c>
      <c r="B8" s="7" t="n">
        <v>1233.7</v>
      </c>
      <c r="C8" s="7" t="n">
        <v>128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706</v>
      </c>
    </row>
    <row r="3" spans="1:2">
      <c r="A3" s="3" t="s">
        <v>707</v>
      </c>
    </row>
    <row r="4" spans="1:2">
      <c r="A4" s="5" t="n">
        <v>2017</v>
      </c>
      <c r="B4" s="7" t="n">
        <v>11.3</v>
      </c>
    </row>
    <row r="5" spans="1:2">
      <c r="A5" s="5" t="n">
        <v>2018</v>
      </c>
      <c r="B5" s="8" t="n">
        <v>11.4</v>
      </c>
    </row>
    <row r="6" spans="1:2">
      <c r="A6" s="5" t="n">
        <v>2019</v>
      </c>
      <c r="B6" s="8" t="n">
        <v>9.4</v>
      </c>
    </row>
    <row r="7" spans="1:2">
      <c r="A7" s="5" t="n">
        <v>2020</v>
      </c>
      <c r="B7" s="8" t="n">
        <v>7.8</v>
      </c>
    </row>
    <row r="8" spans="1:2">
      <c r="A8" s="5" t="n">
        <v>2021</v>
      </c>
      <c r="B8" s="8" t="n">
        <v>6.4</v>
      </c>
    </row>
    <row r="9" spans="1:2">
      <c r="A9" s="4" t="s">
        <v>708</v>
      </c>
      <c r="B9" s="8" t="n">
        <v>17.4</v>
      </c>
    </row>
    <row r="10" spans="1:2">
      <c r="A10" s="4" t="s">
        <v>709</v>
      </c>
      <c r="B10" s="8" t="n">
        <v>5.3</v>
      </c>
    </row>
    <row r="11" spans="1:2">
      <c r="A11" s="4" t="s">
        <v>710</v>
      </c>
      <c r="B11" s="8" t="n">
        <v>1.4</v>
      </c>
    </row>
    <row r="12" spans="1:2">
      <c r="A12" s="4" t="s">
        <v>711</v>
      </c>
      <c r="B12" s="8" t="n">
        <v>0.3</v>
      </c>
    </row>
    <row r="13" spans="1:2">
      <c r="A13" s="4" t="s">
        <v>130</v>
      </c>
      <c r="B13" s="8" t="n">
        <v>70.7</v>
      </c>
    </row>
    <row r="14" spans="1:2">
      <c r="A14" s="4" t="s">
        <v>712</v>
      </c>
      <c r="B14" s="10" t="n">
        <v>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1</v>
      </c>
    </row>
    <row r="2" spans="1:4">
      <c r="B2" s="2" t="s">
        <v>2</v>
      </c>
      <c r="C2" s="2" t="s">
        <v>75</v>
      </c>
      <c r="D2" s="2" t="s">
        <v>23</v>
      </c>
    </row>
    <row r="3" spans="1:4">
      <c r="A3" s="3" t="s">
        <v>421</v>
      </c>
    </row>
    <row r="4" spans="1:4">
      <c r="A4" s="4" t="s">
        <v>714</v>
      </c>
      <c r="B4" s="7" t="n">
        <v>432.6</v>
      </c>
      <c r="C4" s="7" t="n">
        <v>346.9</v>
      </c>
    </row>
    <row r="5" spans="1:4">
      <c r="A5" s="4" t="s">
        <v>83</v>
      </c>
      <c r="B5" s="8" t="n">
        <v>49.7</v>
      </c>
      <c r="C5" s="8" t="n">
        <v>89.5</v>
      </c>
    </row>
    <row r="6" spans="1:4">
      <c r="A6" s="4" t="s">
        <v>138</v>
      </c>
      <c r="B6" s="8" t="n">
        <v>-6.2</v>
      </c>
      <c r="C6" s="8" t="n">
        <v>-3.6</v>
      </c>
    </row>
    <row r="7" spans="1:4">
      <c r="A7" s="4" t="s">
        <v>715</v>
      </c>
      <c r="B7" s="5" t="n">
        <v>-33</v>
      </c>
      <c r="C7" s="8" t="n">
        <v>-36.8</v>
      </c>
    </row>
    <row r="8" spans="1:4">
      <c r="A8" s="4" t="s">
        <v>716</v>
      </c>
      <c r="B8" s="8" t="n">
        <v>5.5</v>
      </c>
      <c r="C8" s="8" t="n">
        <v>4.8</v>
      </c>
    </row>
    <row r="9" spans="1:4">
      <c r="A9" s="4" t="s">
        <v>717</v>
      </c>
      <c r="B9" s="8" t="n">
        <v>448.6</v>
      </c>
      <c r="C9" s="8" t="n">
        <v>400.8</v>
      </c>
    </row>
    <row r="10" spans="1:4">
      <c r="A10" s="4" t="s">
        <v>718</v>
      </c>
      <c r="B10" s="8" t="n">
        <v>39.5</v>
      </c>
      <c r="C10" s="8" t="n">
        <v>40.2</v>
      </c>
    </row>
    <row r="11" spans="1:4">
      <c r="A11" s="4" t="s">
        <v>719</v>
      </c>
      <c r="B11" s="8" t="n">
        <v>394.3</v>
      </c>
      <c r="C11" s="8" t="n">
        <v>356.3</v>
      </c>
    </row>
    <row r="12" spans="1:4">
      <c r="A12" s="4" t="s">
        <v>31</v>
      </c>
      <c r="B12" s="8" t="n">
        <v>448.6</v>
      </c>
      <c r="C12" s="8" t="n">
        <v>400.8</v>
      </c>
    </row>
    <row r="13" spans="1:4">
      <c r="A13" s="4" t="s">
        <v>720</v>
      </c>
      <c r="B13" s="8" t="n">
        <v>49.9</v>
      </c>
      <c r="C13" s="8" t="n">
        <v>48.2</v>
      </c>
    </row>
    <row r="14" spans="1:4">
      <c r="A14" s="4" t="s">
        <v>721</v>
      </c>
      <c r="B14" s="8" t="n">
        <v>240.1</v>
      </c>
      <c r="C14" s="8" t="n">
        <v>176.7</v>
      </c>
    </row>
    <row r="15" spans="1:4">
      <c r="A15" s="4" t="s">
        <v>722</v>
      </c>
      <c r="B15" s="8" t="n">
        <v>27169.3</v>
      </c>
      <c r="C15" s="8" t="n">
        <v>28216.1</v>
      </c>
    </row>
    <row r="16" spans="1:4">
      <c r="A16" s="4" t="s">
        <v>723</v>
      </c>
      <c r="B16" s="5" t="n">
        <v>23745</v>
      </c>
      <c r="C16" s="8" t="n">
        <v>2555.9</v>
      </c>
      <c r="D16" s="7" t="n">
        <v>23538.3</v>
      </c>
    </row>
    <row r="17" spans="1:4">
      <c r="A17" s="4" t="s">
        <v>724</v>
      </c>
      <c r="B17" s="7" t="n">
        <v>29691.4</v>
      </c>
      <c r="C17" s="7" t="n">
        <v>30948.7</v>
      </c>
    </row>
    <row r="18" spans="1:4">
      <c r="A18" s="4" t="s">
        <v>725</v>
      </c>
      <c r="B18" s="4" t="s">
        <v>726</v>
      </c>
      <c r="C18" s="4" t="s">
        <v>726</v>
      </c>
    </row>
    <row r="19" spans="1:4">
      <c r="A19" s="4" t="s">
        <v>683</v>
      </c>
    </row>
    <row r="20" spans="1:4">
      <c r="A20" s="3" t="s">
        <v>421</v>
      </c>
    </row>
    <row r="21" spans="1:4">
      <c r="A21" s="4" t="s">
        <v>727</v>
      </c>
      <c r="B21" s="7" t="n">
        <v>14.8</v>
      </c>
      <c r="C21" s="7" t="n">
        <v>4.3</v>
      </c>
    </row>
    <row r="22" spans="1:4">
      <c r="A22" s="4" t="s">
        <v>723</v>
      </c>
      <c r="B22" s="5" t="n">
        <v>2282</v>
      </c>
    </row>
    <row r="23" spans="1:4">
      <c r="A23" s="4" t="s">
        <v>481</v>
      </c>
    </row>
    <row r="24" spans="1:4">
      <c r="A24" s="3" t="s">
        <v>421</v>
      </c>
    </row>
    <row r="25" spans="1:4">
      <c r="A25" s="4" t="s">
        <v>714</v>
      </c>
      <c r="B25" s="8" t="n">
        <v>408.4</v>
      </c>
      <c r="C25" s="8" t="n">
        <v>336.7</v>
      </c>
    </row>
    <row r="26" spans="1:4">
      <c r="A26" s="4" t="s">
        <v>83</v>
      </c>
      <c r="B26" s="8" t="n">
        <v>49.2</v>
      </c>
      <c r="C26" s="8" t="n">
        <v>86.40000000000001</v>
      </c>
    </row>
    <row r="27" spans="1:4">
      <c r="A27" s="4" t="s">
        <v>138</v>
      </c>
      <c r="B27" s="8" t="n">
        <v>-6.2</v>
      </c>
      <c r="C27" s="5" t="n">
        <v>-5</v>
      </c>
    </row>
    <row r="28" spans="1:4">
      <c r="A28" s="4" t="s">
        <v>715</v>
      </c>
      <c r="B28" s="8" t="n">
        <v>-32.4</v>
      </c>
      <c r="C28" s="8" t="n">
        <v>-36.1</v>
      </c>
    </row>
    <row r="29" spans="1:4">
      <c r="A29" s="4" t="s">
        <v>716</v>
      </c>
      <c r="B29" s="5" t="n">
        <v>5</v>
      </c>
      <c r="C29" s="5" t="n">
        <v>4</v>
      </c>
    </row>
    <row r="30" spans="1:4">
      <c r="A30" s="4" t="s">
        <v>717</v>
      </c>
      <c r="B30" s="5" t="n">
        <v>424</v>
      </c>
      <c r="C30" s="5" t="n">
        <v>386</v>
      </c>
    </row>
    <row r="31" spans="1:4">
      <c r="A31" s="4" t="s">
        <v>718</v>
      </c>
      <c r="B31" s="8" t="n">
        <v>39.5</v>
      </c>
      <c r="C31" s="8" t="n">
        <v>40.2</v>
      </c>
    </row>
    <row r="32" spans="1:4">
      <c r="A32" s="4" t="s">
        <v>719</v>
      </c>
      <c r="B32" s="8" t="n">
        <v>376.8</v>
      </c>
      <c r="C32" s="8" t="n">
        <v>342.8</v>
      </c>
    </row>
    <row r="33" spans="1:4">
      <c r="A33" s="4" t="s">
        <v>31</v>
      </c>
      <c r="B33" s="5" t="n">
        <v>424</v>
      </c>
      <c r="C33" s="5" t="n">
        <v>386</v>
      </c>
    </row>
    <row r="34" spans="1:4">
      <c r="A34" s="4" t="s">
        <v>720</v>
      </c>
      <c r="B34" s="8" t="n">
        <v>49.9</v>
      </c>
      <c r="C34" s="8" t="n">
        <v>48.1</v>
      </c>
    </row>
    <row r="35" spans="1:4">
      <c r="A35" s="4" t="s">
        <v>721</v>
      </c>
      <c r="B35" s="8" t="n">
        <v>240.1</v>
      </c>
      <c r="C35" s="8" t="n">
        <v>176.7</v>
      </c>
    </row>
    <row r="36" spans="1:4">
      <c r="A36" s="4" t="s">
        <v>722</v>
      </c>
      <c r="B36" s="8" t="n">
        <v>22530.7</v>
      </c>
      <c r="C36" s="8" t="n">
        <v>23466.1</v>
      </c>
    </row>
    <row r="37" spans="1:4">
      <c r="A37" s="4" t="s">
        <v>723</v>
      </c>
      <c r="B37" s="8" t="n">
        <v>23214.4</v>
      </c>
      <c r="C37" s="8" t="n">
        <v>136.9</v>
      </c>
      <c r="D37" s="8" t="n">
        <v>22919.9</v>
      </c>
    </row>
    <row r="38" spans="1:4">
      <c r="A38" s="4" t="s">
        <v>724</v>
      </c>
      <c r="B38" s="7" t="n">
        <v>22878.6</v>
      </c>
      <c r="C38" s="7" t="n">
        <v>23779.7</v>
      </c>
    </row>
    <row r="39" spans="1:4">
      <c r="A39" s="4" t="s">
        <v>725</v>
      </c>
      <c r="B39" s="4" t="s">
        <v>728</v>
      </c>
      <c r="C39" s="4" t="s">
        <v>729</v>
      </c>
    </row>
    <row r="40" spans="1:4">
      <c r="A40" s="4" t="s">
        <v>730</v>
      </c>
      <c r="B40" s="7" t="n">
        <v>14.8</v>
      </c>
      <c r="C40" s="7" t="n">
        <v>7.4</v>
      </c>
    </row>
    <row r="41" spans="1:4">
      <c r="A41" s="4" t="s">
        <v>731</v>
      </c>
    </row>
    <row r="42" spans="1:4">
      <c r="A42" s="3" t="s">
        <v>421</v>
      </c>
    </row>
    <row r="43" spans="1:4">
      <c r="A43" s="4" t="s">
        <v>727</v>
      </c>
      <c r="B43" s="8" t="n">
        <v>7.7</v>
      </c>
      <c r="C43" s="5" t="n">
        <v>3</v>
      </c>
    </row>
    <row r="44" spans="1:4">
      <c r="A44" s="4" t="s">
        <v>723</v>
      </c>
      <c r="B44" s="8" t="n">
        <v>107.8</v>
      </c>
    </row>
    <row r="45" spans="1:4">
      <c r="A45" s="4" t="s">
        <v>454</v>
      </c>
    </row>
    <row r="46" spans="1:4">
      <c r="A46" s="3" t="s">
        <v>421</v>
      </c>
    </row>
    <row r="47" spans="1:4">
      <c r="A47" s="4" t="s">
        <v>714</v>
      </c>
      <c r="B47" s="8" t="n">
        <v>24.2</v>
      </c>
      <c r="C47" s="8" t="n">
        <v>10.2</v>
      </c>
    </row>
    <row r="48" spans="1:4">
      <c r="A48" s="4" t="s">
        <v>83</v>
      </c>
      <c r="B48" s="8" t="n">
        <v>0.5</v>
      </c>
      <c r="C48" s="8" t="n">
        <v>3.1</v>
      </c>
    </row>
    <row r="49" spans="1:4">
      <c r="A49" s="4" t="s">
        <v>138</v>
      </c>
      <c r="B49" s="4" t="s">
        <v>133</v>
      </c>
      <c r="C49" s="8" t="n">
        <v>1.4</v>
      </c>
    </row>
    <row r="50" spans="1:4">
      <c r="A50" s="4" t="s">
        <v>715</v>
      </c>
      <c r="B50" s="8" t="n">
        <v>-0.6</v>
      </c>
      <c r="C50" s="8" t="n">
        <v>-0.7</v>
      </c>
    </row>
    <row r="51" spans="1:4">
      <c r="A51" s="4" t="s">
        <v>716</v>
      </c>
      <c r="B51" s="8" t="n">
        <v>0.5</v>
      </c>
      <c r="C51" s="8" t="n">
        <v>0.8</v>
      </c>
    </row>
    <row r="52" spans="1:4">
      <c r="A52" s="4" t="s">
        <v>717</v>
      </c>
      <c r="B52" s="8" t="n">
        <v>24.6</v>
      </c>
      <c r="C52" s="8" t="n">
        <v>14.8</v>
      </c>
    </row>
    <row r="53" spans="1:4">
      <c r="A53" s="4" t="s">
        <v>718</v>
      </c>
      <c r="B53" s="4" t="s">
        <v>133</v>
      </c>
      <c r="C53" s="4" t="s">
        <v>133</v>
      </c>
    </row>
    <row r="54" spans="1:4">
      <c r="A54" s="4" t="s">
        <v>719</v>
      </c>
      <c r="B54" s="8" t="n">
        <v>17.5</v>
      </c>
      <c r="C54" s="8" t="n">
        <v>13.5</v>
      </c>
    </row>
    <row r="55" spans="1:4">
      <c r="A55" s="4" t="s">
        <v>31</v>
      </c>
      <c r="B55" s="8" t="n">
        <v>24.6</v>
      </c>
      <c r="C55" s="8" t="n">
        <v>14.8</v>
      </c>
    </row>
    <row r="56" spans="1:4">
      <c r="A56" s="4" t="s">
        <v>720</v>
      </c>
      <c r="B56" s="4" t="s">
        <v>133</v>
      </c>
      <c r="C56" s="8" t="n">
        <v>0.1</v>
      </c>
    </row>
    <row r="57" spans="1:4">
      <c r="A57" s="4" t="s">
        <v>721</v>
      </c>
      <c r="B57" s="4" t="s">
        <v>133</v>
      </c>
      <c r="C57" s="4" t="s">
        <v>133</v>
      </c>
    </row>
    <row r="58" spans="1:4">
      <c r="A58" s="4" t="s">
        <v>722</v>
      </c>
      <c r="B58" s="8" t="n">
        <v>4638.6</v>
      </c>
      <c r="C58" s="5" t="n">
        <v>4750</v>
      </c>
    </row>
    <row r="59" spans="1:4">
      <c r="A59" s="4" t="s">
        <v>723</v>
      </c>
      <c r="B59" s="8" t="n">
        <v>368.5</v>
      </c>
      <c r="C59" s="5" t="n">
        <v>2419</v>
      </c>
      <c r="D59" s="8" t="n">
        <v>408.4</v>
      </c>
    </row>
    <row r="60" spans="1:4">
      <c r="A60" s="4" t="s">
        <v>724</v>
      </c>
      <c r="B60" s="7" t="n">
        <v>6812.8</v>
      </c>
      <c r="C60" s="10" t="n">
        <v>7169</v>
      </c>
    </row>
    <row r="61" spans="1:4">
      <c r="A61" s="4" t="s">
        <v>725</v>
      </c>
      <c r="B61" s="4" t="s">
        <v>732</v>
      </c>
      <c r="C61" s="4" t="s">
        <v>733</v>
      </c>
    </row>
    <row r="62" spans="1:4">
      <c r="A62" s="4" t="s">
        <v>734</v>
      </c>
    </row>
    <row r="63" spans="1:4">
      <c r="A63" s="3" t="s">
        <v>421</v>
      </c>
    </row>
    <row r="64" spans="1:4">
      <c r="A64" s="4" t="s">
        <v>727</v>
      </c>
      <c r="B64" s="7" t="n">
        <v>7.1</v>
      </c>
      <c r="C64" s="7" t="n">
        <v>1.3</v>
      </c>
    </row>
    <row r="65" spans="1:4">
      <c r="A65" s="4" t="s">
        <v>723</v>
      </c>
      <c r="B65" s="8" t="n">
        <v>2174.2</v>
      </c>
    </row>
    <row r="66" spans="1:4">
      <c r="A66" s="4" t="s">
        <v>499</v>
      </c>
    </row>
    <row r="67" spans="1:4">
      <c r="A67" s="3" t="s">
        <v>421</v>
      </c>
    </row>
    <row r="68" spans="1:4">
      <c r="A68" s="4" t="s">
        <v>723</v>
      </c>
      <c r="D68" s="10" t="n">
        <v>210</v>
      </c>
    </row>
    <row r="69" spans="1:4">
      <c r="A69" s="4" t="s">
        <v>735</v>
      </c>
    </row>
    <row r="70" spans="1:4">
      <c r="A70" s="3" t="s">
        <v>421</v>
      </c>
    </row>
    <row r="71" spans="1:4">
      <c r="A71" s="4" t="s">
        <v>723</v>
      </c>
      <c r="B71" s="7" t="n">
        <v>1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s>
  <sheetData>
    <row r="1" spans="1:5">
      <c r="A1" s="1" t="s">
        <v>736</v>
      </c>
      <c r="C1" s="2" t="s">
        <v>1</v>
      </c>
    </row>
    <row r="2" spans="1:5">
      <c r="C2" s="2" t="s">
        <v>2</v>
      </c>
      <c r="D2" s="2" t="s">
        <v>75</v>
      </c>
      <c r="E2" s="2" t="s">
        <v>23</v>
      </c>
    </row>
    <row r="3" spans="1:5">
      <c r="A3" s="4" t="s">
        <v>737</v>
      </c>
      <c r="C3" s="7" t="n">
        <v>1.6</v>
      </c>
      <c r="D3" s="7" t="n">
        <v>0.7</v>
      </c>
    </row>
    <row r="4" spans="1:5">
      <c r="A4" s="4" t="s">
        <v>738</v>
      </c>
      <c r="B4" s="4" t="s">
        <v>26</v>
      </c>
      <c r="C4" s="8" t="n">
        <v>5415.2</v>
      </c>
      <c r="E4" s="7" t="n">
        <v>5608.5</v>
      </c>
    </row>
    <row r="5" spans="1:5">
      <c r="A5" s="4" t="s">
        <v>739</v>
      </c>
      <c r="C5" s="8" t="n">
        <v>0.1</v>
      </c>
      <c r="D5" s="10" t="n">
        <v>2</v>
      </c>
    </row>
    <row r="6" spans="1:5">
      <c r="A6" s="4" t="s">
        <v>740</v>
      </c>
      <c r="C6" s="5" t="n">
        <v>0</v>
      </c>
    </row>
    <row r="7" spans="1:5">
      <c r="A7" s="4" t="s">
        <v>311</v>
      </c>
    </row>
    <row r="8" spans="1:5">
      <c r="A8" s="4" t="s">
        <v>741</v>
      </c>
      <c r="C8" s="5" t="n">
        <v>464</v>
      </c>
      <c r="E8" s="8" t="n">
        <v>478.9</v>
      </c>
    </row>
    <row r="9" spans="1:5">
      <c r="A9" s="4" t="s">
        <v>742</v>
      </c>
      <c r="C9" s="7" t="n">
        <v>591.8</v>
      </c>
      <c r="E9" s="7" t="n">
        <v>615.2</v>
      </c>
    </row>
    <row r="10" spans="1:5"/>
    <row r="11" spans="1:5">
      <c r="A11" s="4" t="s">
        <v>26</v>
      </c>
      <c r="B11" s="4" t="s">
        <v>60</v>
      </c>
    </row>
  </sheetData>
  <mergeCells count="4">
    <mergeCell ref="A1:B2"/>
    <mergeCell ref="C1:D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9"/>
    <col customWidth="1" max="2" min="2" width="22"/>
    <col customWidth="1" max="3" min="3" width="25"/>
    <col customWidth="1" max="4" min="4" width="27"/>
    <col customWidth="1" max="5" min="5" width="55"/>
    <col customWidth="1" max="6" min="6" width="24"/>
    <col customWidth="1" max="7" min="7" width="43"/>
    <col customWidth="1" max="8" min="8" width="12"/>
  </cols>
  <sheetData>
    <row r="1" spans="1:8">
      <c r="A1" s="1" t="s">
        <v>123</v>
      </c>
      <c r="B1" s="2" t="s">
        <v>124</v>
      </c>
      <c r="C1" s="2" t="s">
        <v>125</v>
      </c>
      <c r="D1" s="2" t="s">
        <v>126</v>
      </c>
      <c r="E1" s="2" t="s">
        <v>127</v>
      </c>
      <c r="F1" s="2" t="s">
        <v>128</v>
      </c>
      <c r="G1" s="2" t="s">
        <v>129</v>
      </c>
      <c r="H1" s="2" t="s">
        <v>130</v>
      </c>
    </row>
    <row r="2" spans="1:8">
      <c r="A2" s="4" t="s">
        <v>131</v>
      </c>
      <c r="B2" s="10" t="n">
        <v>2</v>
      </c>
      <c r="C2" s="7" t="n">
        <v>8718.1</v>
      </c>
      <c r="D2" s="10" t="n">
        <v>2524</v>
      </c>
      <c r="E2" s="7" t="n">
        <v>-142.1</v>
      </c>
      <c r="F2" s="7" t="n">
        <v>-157.3</v>
      </c>
      <c r="G2" s="7" t="n">
        <v>0.5</v>
      </c>
      <c r="H2" s="7" t="n">
        <v>10945.2</v>
      </c>
    </row>
    <row r="3" spans="1:8">
      <c r="A3" s="4" t="s">
        <v>132</v>
      </c>
      <c r="B3" s="4" t="s">
        <v>133</v>
      </c>
      <c r="C3" s="4" t="s">
        <v>133</v>
      </c>
      <c r="D3" s="5" t="n">
        <v>146</v>
      </c>
      <c r="E3" s="4" t="s">
        <v>133</v>
      </c>
      <c r="F3" s="4" t="s">
        <v>133</v>
      </c>
      <c r="G3" s="4" t="s">
        <v>133</v>
      </c>
      <c r="H3" s="5" t="n">
        <v>146</v>
      </c>
    </row>
    <row r="4" spans="1:8">
      <c r="A4" s="4" t="s">
        <v>121</v>
      </c>
      <c r="B4" s="4" t="s">
        <v>133</v>
      </c>
      <c r="C4" s="4" t="s">
        <v>133</v>
      </c>
      <c r="D4" s="4" t="s">
        <v>133</v>
      </c>
      <c r="E4" s="8" t="n">
        <v>24.7</v>
      </c>
      <c r="F4" s="4" t="s">
        <v>133</v>
      </c>
      <c r="G4" s="4" t="s">
        <v>133</v>
      </c>
      <c r="H4" s="8" t="n">
        <v>24.7</v>
      </c>
    </row>
    <row r="5" spans="1:8">
      <c r="A5" s="4" t="s">
        <v>134</v>
      </c>
      <c r="B5" s="4" t="s">
        <v>133</v>
      </c>
      <c r="C5" s="4" t="s">
        <v>133</v>
      </c>
      <c r="D5" s="8" t="n">
        <v>-30.6</v>
      </c>
      <c r="E5" s="4" t="s">
        <v>133</v>
      </c>
      <c r="F5" s="4" t="s">
        <v>133</v>
      </c>
      <c r="G5" s="4" t="s">
        <v>133</v>
      </c>
      <c r="H5" s="8" t="n">
        <v>-30.6</v>
      </c>
    </row>
    <row r="6" spans="1:8">
      <c r="A6" s="4" t="s">
        <v>135</v>
      </c>
      <c r="B6" s="4" t="s">
        <v>133</v>
      </c>
      <c r="C6" s="8" t="n">
        <v>20.8</v>
      </c>
      <c r="D6" s="4" t="s">
        <v>133</v>
      </c>
      <c r="E6" s="4" t="s">
        <v>133</v>
      </c>
      <c r="F6" s="8" t="n">
        <v>-14.7</v>
      </c>
      <c r="G6" s="4" t="s">
        <v>133</v>
      </c>
      <c r="H6" s="8" t="n">
        <v>6.1</v>
      </c>
    </row>
    <row r="7" spans="1:8">
      <c r="A7" s="4" t="s">
        <v>136</v>
      </c>
      <c r="B7" s="8" t="n">
        <v>0.1</v>
      </c>
      <c r="C7" s="4" t="s">
        <v>133</v>
      </c>
      <c r="D7" s="4" t="s">
        <v>133</v>
      </c>
      <c r="E7" s="4" t="s">
        <v>133</v>
      </c>
      <c r="F7" s="4" t="s">
        <v>133</v>
      </c>
      <c r="G7" s="4" t="s">
        <v>133</v>
      </c>
      <c r="H7" s="8" t="n">
        <v>0.1</v>
      </c>
    </row>
    <row r="8" spans="1:8">
      <c r="A8" s="4" t="s">
        <v>137</v>
      </c>
      <c r="B8" s="4" t="s">
        <v>133</v>
      </c>
      <c r="C8" s="8" t="n">
        <v>0.5</v>
      </c>
      <c r="D8" s="4" t="s">
        <v>133</v>
      </c>
      <c r="E8" s="4" t="s">
        <v>133</v>
      </c>
      <c r="F8" s="4" t="s">
        <v>133</v>
      </c>
      <c r="G8" s="4" t="s">
        <v>133</v>
      </c>
      <c r="H8" s="8" t="n">
        <v>0.5</v>
      </c>
    </row>
    <row r="9" spans="1:8">
      <c r="A9" s="4" t="s">
        <v>138</v>
      </c>
      <c r="B9" s="4" t="s">
        <v>133</v>
      </c>
      <c r="C9" s="4" t="s">
        <v>133</v>
      </c>
      <c r="D9" s="8" t="n">
        <v>0.1</v>
      </c>
      <c r="E9" s="4" t="s">
        <v>133</v>
      </c>
      <c r="F9" s="4" t="s">
        <v>133</v>
      </c>
      <c r="G9" s="4" t="s">
        <v>133</v>
      </c>
      <c r="H9" s="8" t="n">
        <v>0.1</v>
      </c>
    </row>
    <row r="10" spans="1:8">
      <c r="A10" s="4" t="s">
        <v>139</v>
      </c>
      <c r="B10" s="8" t="n">
        <v>2.1</v>
      </c>
      <c r="C10" s="8" t="n">
        <v>8739.4</v>
      </c>
      <c r="D10" s="8" t="n">
        <v>2639.5</v>
      </c>
      <c r="E10" s="8" t="n">
        <v>-117.4</v>
      </c>
      <c r="F10" s="5" t="n">
        <v>-172</v>
      </c>
      <c r="G10" s="8" t="n">
        <v>0.5</v>
      </c>
      <c r="H10" s="8" t="n">
        <v>11092.1</v>
      </c>
    </row>
    <row r="11" spans="1:8">
      <c r="A11" s="4" t="s">
        <v>140</v>
      </c>
      <c r="B11" s="4" t="s">
        <v>133</v>
      </c>
      <c r="C11" s="5" t="n">
        <v>1</v>
      </c>
      <c r="D11" s="5" t="n">
        <v>-1</v>
      </c>
      <c r="E11" s="4" t="s">
        <v>133</v>
      </c>
      <c r="F11" s="4" t="s">
        <v>133</v>
      </c>
      <c r="G11" s="4" t="s">
        <v>133</v>
      </c>
      <c r="H11" s="4" t="s">
        <v>133</v>
      </c>
    </row>
    <row r="12" spans="1:8">
      <c r="A12" s="4" t="s">
        <v>141</v>
      </c>
      <c r="B12" s="8" t="n">
        <v>2.1</v>
      </c>
      <c r="C12" s="8" t="n">
        <v>8765.799999999999</v>
      </c>
      <c r="D12" s="5" t="n">
        <v>1553</v>
      </c>
      <c r="E12" s="8" t="n">
        <v>-140.1</v>
      </c>
      <c r="F12" s="8" t="n">
        <v>-178.1</v>
      </c>
      <c r="G12" s="8" t="n">
        <v>0.4</v>
      </c>
      <c r="H12" s="8" t="n">
        <v>10003.1</v>
      </c>
    </row>
    <row r="13" spans="1:8">
      <c r="A13" s="4" t="s">
        <v>142</v>
      </c>
      <c r="B13" s="8" t="n">
        <v>2.1</v>
      </c>
      <c r="C13" s="8" t="n">
        <v>8766.799999999999</v>
      </c>
      <c r="D13" s="5" t="n">
        <v>1552</v>
      </c>
      <c r="E13" s="8" t="n">
        <v>-140.1</v>
      </c>
      <c r="F13" s="8" t="n">
        <v>-178.1</v>
      </c>
      <c r="G13" s="8" t="n">
        <v>0.4</v>
      </c>
      <c r="H13" s="8" t="n">
        <v>10003.1</v>
      </c>
    </row>
    <row r="14" spans="1:8">
      <c r="A14" s="4" t="s">
        <v>143</v>
      </c>
      <c r="H14" s="8" t="n">
        <v>10003.1</v>
      </c>
    </row>
    <row r="15" spans="1:8">
      <c r="A15" s="4" t="s">
        <v>132</v>
      </c>
      <c r="B15" s="4" t="s">
        <v>133</v>
      </c>
      <c r="C15" s="4" t="s">
        <v>133</v>
      </c>
      <c r="D15" s="8" t="n">
        <v>179.9</v>
      </c>
      <c r="E15" s="4" t="s">
        <v>133</v>
      </c>
      <c r="F15" s="4" t="s">
        <v>133</v>
      </c>
      <c r="G15" s="4" t="s">
        <v>133</v>
      </c>
      <c r="H15" s="8" t="n">
        <v>179.9</v>
      </c>
    </row>
    <row r="16" spans="1:8">
      <c r="A16" s="4" t="s">
        <v>121</v>
      </c>
      <c r="B16" s="4" t="s">
        <v>133</v>
      </c>
      <c r="C16" s="4" t="s">
        <v>133</v>
      </c>
      <c r="D16" s="4" t="s">
        <v>133</v>
      </c>
      <c r="E16" s="8" t="n">
        <v>16.4</v>
      </c>
      <c r="F16" s="4" t="s">
        <v>133</v>
      </c>
      <c r="G16" s="4" t="s">
        <v>133</v>
      </c>
      <c r="H16" s="8" t="n">
        <v>16.4</v>
      </c>
    </row>
    <row r="17" spans="1:8">
      <c r="A17" s="4" t="s">
        <v>134</v>
      </c>
      <c r="B17" s="4" t="s">
        <v>133</v>
      </c>
      <c r="C17" s="4" t="s">
        <v>133</v>
      </c>
      <c r="D17" s="8" t="n">
        <v>-30.8</v>
      </c>
      <c r="E17" s="4" t="s">
        <v>133</v>
      </c>
      <c r="F17" s="4" t="s">
        <v>133</v>
      </c>
      <c r="G17" s="4" t="s">
        <v>133</v>
      </c>
      <c r="H17" s="8" t="n">
        <v>-30.8</v>
      </c>
    </row>
    <row r="18" spans="1:8">
      <c r="A18" s="4" t="s">
        <v>135</v>
      </c>
      <c r="B18" s="4" t="s">
        <v>133</v>
      </c>
      <c r="C18" s="5" t="n">
        <v>15</v>
      </c>
      <c r="D18" s="4" t="s">
        <v>133</v>
      </c>
      <c r="E18" s="4" t="s">
        <v>133</v>
      </c>
      <c r="F18" s="8" t="n">
        <v>-18.8</v>
      </c>
      <c r="G18" s="4" t="s">
        <v>133</v>
      </c>
      <c r="H18" s="8" t="n">
        <v>-3.8</v>
      </c>
    </row>
    <row r="19" spans="1:8">
      <c r="A19" s="4" t="s">
        <v>137</v>
      </c>
      <c r="B19" s="4" t="s">
        <v>133</v>
      </c>
      <c r="C19" s="8" t="n">
        <v>0.8</v>
      </c>
      <c r="D19" s="4" t="s">
        <v>133</v>
      </c>
      <c r="E19" s="4" t="s">
        <v>133</v>
      </c>
      <c r="F19" s="4" t="s">
        <v>133</v>
      </c>
      <c r="G19" s="4" t="s">
        <v>133</v>
      </c>
      <c r="H19" s="8" t="n">
        <v>0.8</v>
      </c>
    </row>
    <row r="20" spans="1:8">
      <c r="A20" s="4" t="s">
        <v>138</v>
      </c>
      <c r="B20" s="4" t="s">
        <v>133</v>
      </c>
      <c r="C20" s="4" t="s">
        <v>133</v>
      </c>
      <c r="D20" s="4" t="s">
        <v>133</v>
      </c>
      <c r="E20" s="4" t="s">
        <v>133</v>
      </c>
      <c r="F20" s="4" t="s">
        <v>133</v>
      </c>
      <c r="G20" s="8" t="n">
        <v>-0.1</v>
      </c>
      <c r="H20" s="8" t="n">
        <v>-0.1</v>
      </c>
    </row>
    <row r="21" spans="1:8">
      <c r="A21" s="4" t="s">
        <v>144</v>
      </c>
      <c r="B21" s="7" t="n">
        <v>2.1</v>
      </c>
      <c r="C21" s="7" t="n">
        <v>8782.6</v>
      </c>
      <c r="D21" s="7" t="n">
        <v>1701.1</v>
      </c>
      <c r="E21" s="7" t="n">
        <v>-123.7</v>
      </c>
      <c r="F21" s="7" t="n">
        <v>-196.9</v>
      </c>
      <c r="G21" s="7" t="n">
        <v>0.3</v>
      </c>
      <c r="H21" s="7" t="n">
        <v>101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363</v>
      </c>
    </row>
    <row r="2" spans="1:3">
      <c r="B2" s="2" t="s">
        <v>2</v>
      </c>
      <c r="C2" s="2" t="s">
        <v>23</v>
      </c>
    </row>
    <row r="3" spans="1:3">
      <c r="A3" s="3" t="s">
        <v>744</v>
      </c>
    </row>
    <row r="4" spans="1:3">
      <c r="A4" s="4" t="s">
        <v>745</v>
      </c>
      <c r="B4" s="10" t="n">
        <v>3731</v>
      </c>
      <c r="C4" s="7" t="n">
        <v>3708.2</v>
      </c>
    </row>
    <row r="5" spans="1:3">
      <c r="A5" s="4" t="s">
        <v>65</v>
      </c>
      <c r="B5" s="8" t="n">
        <v>268.9</v>
      </c>
      <c r="C5" s="8" t="n">
        <v>283.5</v>
      </c>
    </row>
    <row r="6" spans="1:3">
      <c r="A6" s="4" t="s">
        <v>746</v>
      </c>
      <c r="B6" s="8" t="n">
        <v>4476.3</v>
      </c>
      <c r="C6" s="8" t="n">
        <v>4491.1</v>
      </c>
    </row>
    <row r="7" spans="1:3">
      <c r="A7" s="4" t="s">
        <v>747</v>
      </c>
    </row>
    <row r="8" spans="1:3">
      <c r="A8" s="3" t="s">
        <v>744</v>
      </c>
    </row>
    <row r="9" spans="1:3">
      <c r="A9" s="4" t="s">
        <v>745</v>
      </c>
      <c r="B9" s="8" t="n">
        <v>3696.8</v>
      </c>
      <c r="C9" s="8" t="n">
        <v>3674.1</v>
      </c>
    </row>
    <row r="10" spans="1:3">
      <c r="A10" s="4" t="s">
        <v>748</v>
      </c>
    </row>
    <row r="11" spans="1:3">
      <c r="A11" s="3" t="s">
        <v>744</v>
      </c>
    </row>
    <row r="12" spans="1:3">
      <c r="A12" s="4" t="s">
        <v>745</v>
      </c>
      <c r="B12" s="8" t="n">
        <v>34.2</v>
      </c>
      <c r="C12" s="8" t="n">
        <v>34.1</v>
      </c>
    </row>
    <row r="13" spans="1:3">
      <c r="A13" s="4" t="s">
        <v>749</v>
      </c>
      <c r="B13" s="8" t="n">
        <v>18.4</v>
      </c>
      <c r="C13" s="8" t="n">
        <v>16.7</v>
      </c>
    </row>
    <row r="14" spans="1:3">
      <c r="A14" s="4" t="s">
        <v>750</v>
      </c>
    </row>
    <row r="15" spans="1:3">
      <c r="A15" s="3" t="s">
        <v>744</v>
      </c>
    </row>
    <row r="16" spans="1:3">
      <c r="A16" s="4" t="s">
        <v>746</v>
      </c>
      <c r="B16" s="8" t="n">
        <v>4476.3</v>
      </c>
      <c r="C16" s="8" t="n">
        <v>4491.1</v>
      </c>
    </row>
    <row r="17" spans="1:3">
      <c r="A17" s="4" t="s">
        <v>751</v>
      </c>
    </row>
    <row r="18" spans="1:3">
      <c r="A18" s="3" t="s">
        <v>744</v>
      </c>
    </row>
    <row r="19" spans="1:3">
      <c r="A19" s="4" t="s">
        <v>745</v>
      </c>
      <c r="B19" s="8" t="n">
        <v>3696.8</v>
      </c>
      <c r="C19" s="8" t="n">
        <v>3674.1</v>
      </c>
    </row>
    <row r="20" spans="1:3">
      <c r="A20" s="4" t="s">
        <v>752</v>
      </c>
      <c r="B20" s="8" t="n">
        <v>226.9</v>
      </c>
      <c r="C20" s="5" t="n">
        <v>243</v>
      </c>
    </row>
    <row r="21" spans="1:3">
      <c r="A21" s="4" t="s">
        <v>65</v>
      </c>
      <c r="B21" s="8" t="n">
        <v>268.9</v>
      </c>
      <c r="C21" s="8" t="n">
        <v>283.5</v>
      </c>
    </row>
    <row r="22" spans="1:3">
      <c r="A22" s="4" t="s">
        <v>753</v>
      </c>
    </row>
    <row r="23" spans="1:3">
      <c r="A23" s="3" t="s">
        <v>744</v>
      </c>
    </row>
    <row r="24" spans="1:3">
      <c r="A24" s="4" t="s">
        <v>745</v>
      </c>
      <c r="B24" s="8" t="n">
        <v>34.2</v>
      </c>
      <c r="C24" s="8" t="n">
        <v>34.1</v>
      </c>
    </row>
    <row r="25" spans="1:3">
      <c r="A25" s="4" t="s">
        <v>752</v>
      </c>
      <c r="B25" s="8" t="n">
        <v>231.1</v>
      </c>
      <c r="C25" s="8" t="n">
        <v>239.7</v>
      </c>
    </row>
    <row r="26" spans="1:3">
      <c r="A26" s="4" t="s">
        <v>754</v>
      </c>
    </row>
    <row r="27" spans="1:3">
      <c r="A27" s="3" t="s">
        <v>744</v>
      </c>
    </row>
    <row r="28" spans="1:3">
      <c r="A28" s="4" t="s">
        <v>746</v>
      </c>
      <c r="B28" s="7" t="n">
        <v>249.5</v>
      </c>
      <c r="C28" s="7" t="n">
        <v>256.4</v>
      </c>
    </row>
    <row r="29" spans="1:3">
      <c r="A29" s="4" t="s">
        <v>755</v>
      </c>
    </row>
    <row r="30" spans="1:3">
      <c r="A30" s="3" t="s">
        <v>744</v>
      </c>
    </row>
    <row r="31" spans="1:3">
      <c r="A31" s="4" t="s">
        <v>756</v>
      </c>
      <c r="B31" s="4" t="s">
        <v>757</v>
      </c>
      <c r="C31" s="4" t="s">
        <v>7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5</v>
      </c>
    </row>
    <row r="3" spans="1:3">
      <c r="A3" s="3" t="s">
        <v>759</v>
      </c>
    </row>
    <row r="4" spans="1:3">
      <c r="A4" s="4" t="s">
        <v>760</v>
      </c>
      <c r="B4" s="7" t="n">
        <v>3.3</v>
      </c>
      <c r="C4" s="7" t="n">
        <v>3.4</v>
      </c>
    </row>
    <row r="5" spans="1:3">
      <c r="A5" s="4" t="s">
        <v>761</v>
      </c>
      <c r="B5" s="8" t="n">
        <v>43.6</v>
      </c>
      <c r="C5" s="5" t="n">
        <v>31</v>
      </c>
    </row>
    <row r="6" spans="1:3">
      <c r="A6" s="4" t="s">
        <v>762</v>
      </c>
    </row>
    <row r="7" spans="1:3">
      <c r="A7" s="3" t="s">
        <v>759</v>
      </c>
    </row>
    <row r="8" spans="1:3">
      <c r="A8" s="4" t="s">
        <v>76</v>
      </c>
      <c r="B8" s="8" t="n">
        <v>27.8</v>
      </c>
      <c r="C8" s="8" t="n">
        <v>19.2</v>
      </c>
    </row>
    <row r="9" spans="1:3">
      <c r="A9" s="4" t="s">
        <v>763</v>
      </c>
    </row>
    <row r="10" spans="1:3">
      <c r="A10" s="3" t="s">
        <v>759</v>
      </c>
    </row>
    <row r="11" spans="1:3">
      <c r="A11" s="4" t="s">
        <v>76</v>
      </c>
      <c r="B11" s="7" t="n">
        <v>12.5</v>
      </c>
      <c r="C11" s="7" t="n">
        <v>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3</v>
      </c>
    </row>
    <row r="2" spans="1:3">
      <c r="A2" s="3" t="s">
        <v>765</v>
      </c>
    </row>
    <row r="3" spans="1:3">
      <c r="A3" s="4" t="s">
        <v>766</v>
      </c>
      <c r="B3" s="7" t="n">
        <v>3748.7</v>
      </c>
      <c r="C3" s="7" t="n">
        <v>3730.3</v>
      </c>
    </row>
    <row r="4" spans="1:3">
      <c r="A4" s="4" t="s">
        <v>767</v>
      </c>
      <c r="B4" s="8" t="n">
        <v>23.8</v>
      </c>
      <c r="C4" s="8" t="n">
        <v>17.2</v>
      </c>
    </row>
    <row r="5" spans="1:3">
      <c r="A5" s="4" t="s">
        <v>768</v>
      </c>
      <c r="B5" s="8" t="n">
        <v>-41.5</v>
      </c>
      <c r="C5" s="8" t="n">
        <v>-39.3</v>
      </c>
    </row>
    <row r="6" spans="1:3">
      <c r="A6" s="4" t="s">
        <v>213</v>
      </c>
      <c r="B6" s="5" t="n">
        <v>3731</v>
      </c>
      <c r="C6" s="8" t="n">
        <v>3708.2</v>
      </c>
    </row>
    <row r="7" spans="1:3">
      <c r="A7" s="4" t="s">
        <v>769</v>
      </c>
    </row>
    <row r="8" spans="1:3">
      <c r="A8" s="3" t="s">
        <v>765</v>
      </c>
    </row>
    <row r="9" spans="1:3">
      <c r="A9" s="4" t="s">
        <v>766</v>
      </c>
      <c r="B9" s="5" t="n">
        <v>2514</v>
      </c>
      <c r="C9" s="8" t="n">
        <v>2073.6</v>
      </c>
    </row>
    <row r="10" spans="1:3">
      <c r="A10" s="4" t="s">
        <v>767</v>
      </c>
      <c r="B10" s="8" t="n">
        <v>1.9</v>
      </c>
      <c r="C10" s="8" t="n">
        <v>1.6</v>
      </c>
    </row>
    <row r="11" spans="1:3">
      <c r="A11" s="4" t="s">
        <v>768</v>
      </c>
      <c r="B11" s="8" t="n">
        <v>-34.7</v>
      </c>
      <c r="C11" s="8" t="n">
        <v>-32.3</v>
      </c>
    </row>
    <row r="12" spans="1:3">
      <c r="A12" s="4" t="s">
        <v>213</v>
      </c>
      <c r="B12" s="8" t="n">
        <v>2481.2</v>
      </c>
      <c r="C12" s="8" t="n">
        <v>2042.9</v>
      </c>
    </row>
    <row r="13" spans="1:3">
      <c r="A13" s="4" t="s">
        <v>770</v>
      </c>
    </row>
    <row r="14" spans="1:3">
      <c r="A14" s="3" t="s">
        <v>765</v>
      </c>
    </row>
    <row r="15" spans="1:3">
      <c r="A15" s="4" t="s">
        <v>766</v>
      </c>
      <c r="B15" s="8" t="n">
        <v>449.8</v>
      </c>
      <c r="C15" s="8" t="n">
        <v>471.7</v>
      </c>
    </row>
    <row r="16" spans="1:3">
      <c r="A16" s="4" t="s">
        <v>767</v>
      </c>
      <c r="B16" s="8" t="n">
        <v>21.9</v>
      </c>
      <c r="C16" s="8" t="n">
        <v>15.6</v>
      </c>
    </row>
    <row r="17" spans="1:3">
      <c r="A17" s="4" t="s">
        <v>768</v>
      </c>
      <c r="B17" s="8" t="n">
        <v>-1.2</v>
      </c>
      <c r="C17" s="8" t="n">
        <v>-1.8</v>
      </c>
    </row>
    <row r="18" spans="1:3">
      <c r="A18" s="4" t="s">
        <v>213</v>
      </c>
      <c r="B18" s="8" t="n">
        <v>470.5</v>
      </c>
      <c r="C18" s="8" t="n">
        <v>485.5</v>
      </c>
    </row>
    <row r="19" spans="1:3">
      <c r="A19" s="4" t="s">
        <v>771</v>
      </c>
    </row>
    <row r="20" spans="1:3">
      <c r="A20" s="3" t="s">
        <v>765</v>
      </c>
    </row>
    <row r="21" spans="1:3">
      <c r="A21" s="4" t="s">
        <v>766</v>
      </c>
      <c r="B21" s="8" t="n">
        <v>649.9</v>
      </c>
      <c r="C21" s="8" t="n">
        <v>649.9</v>
      </c>
    </row>
    <row r="22" spans="1:3">
      <c r="A22" s="4" t="s">
        <v>768</v>
      </c>
      <c r="B22" s="8" t="n">
        <v>-4.2</v>
      </c>
      <c r="C22" s="8" t="n">
        <v>-3.9</v>
      </c>
    </row>
    <row r="23" spans="1:3">
      <c r="A23" s="4" t="s">
        <v>213</v>
      </c>
      <c r="B23" s="8" t="n">
        <v>645.7</v>
      </c>
      <c r="C23" s="5" t="n">
        <v>646</v>
      </c>
    </row>
    <row r="24" spans="1:3">
      <c r="A24" s="4" t="s">
        <v>772</v>
      </c>
    </row>
    <row r="25" spans="1:3">
      <c r="A25" s="3" t="s">
        <v>765</v>
      </c>
    </row>
    <row r="26" spans="1:3">
      <c r="A26" s="4" t="s">
        <v>766</v>
      </c>
      <c r="B26" s="8" t="n">
        <v>99.8</v>
      </c>
      <c r="C26" s="8" t="n">
        <v>299.9</v>
      </c>
    </row>
    <row r="27" spans="1:3">
      <c r="A27" s="4" t="s">
        <v>768</v>
      </c>
      <c r="B27" s="8" t="n">
        <v>-0.4</v>
      </c>
      <c r="C27" s="8" t="n">
        <v>-0.4</v>
      </c>
    </row>
    <row r="28" spans="1:3">
      <c r="A28" s="4" t="s">
        <v>213</v>
      </c>
      <c r="B28" s="8" t="n">
        <v>99.40000000000001</v>
      </c>
      <c r="C28" s="8" t="n">
        <v>299.5</v>
      </c>
    </row>
    <row r="29" spans="1:3">
      <c r="A29" s="4" t="s">
        <v>773</v>
      </c>
    </row>
    <row r="30" spans="1:3">
      <c r="A30" s="3" t="s">
        <v>765</v>
      </c>
    </row>
    <row r="31" spans="1:3">
      <c r="A31" s="4" t="s">
        <v>766</v>
      </c>
      <c r="C31" s="8" t="n">
        <v>200.2</v>
      </c>
    </row>
    <row r="32" spans="1:3">
      <c r="A32" s="4" t="s">
        <v>213</v>
      </c>
      <c r="C32" s="8" t="n">
        <v>200.2</v>
      </c>
    </row>
    <row r="33" spans="1:3">
      <c r="A33" s="4" t="s">
        <v>747</v>
      </c>
    </row>
    <row r="34" spans="1:3">
      <c r="A34" s="3" t="s">
        <v>765</v>
      </c>
    </row>
    <row r="35" spans="1:3">
      <c r="A35" s="4" t="s">
        <v>766</v>
      </c>
      <c r="B35" s="8" t="n">
        <v>3713.5</v>
      </c>
      <c r="C35" s="8" t="n">
        <v>3695.3</v>
      </c>
    </row>
    <row r="36" spans="1:3">
      <c r="A36" s="4" t="s">
        <v>767</v>
      </c>
      <c r="B36" s="8" t="n">
        <v>23.8</v>
      </c>
      <c r="C36" s="8" t="n">
        <v>17.2</v>
      </c>
    </row>
    <row r="37" spans="1:3">
      <c r="A37" s="4" t="s">
        <v>768</v>
      </c>
      <c r="B37" s="8" t="n">
        <v>-40.5</v>
      </c>
      <c r="C37" s="8" t="n">
        <v>-38.4</v>
      </c>
    </row>
    <row r="38" spans="1:3">
      <c r="A38" s="4" t="s">
        <v>213</v>
      </c>
      <c r="B38" s="8" t="n">
        <v>3696.8</v>
      </c>
      <c r="C38" s="8" t="n">
        <v>3674.1</v>
      </c>
    </row>
    <row r="39" spans="1:3">
      <c r="A39" s="4" t="s">
        <v>748</v>
      </c>
    </row>
    <row r="40" spans="1:3">
      <c r="A40" s="3" t="s">
        <v>765</v>
      </c>
    </row>
    <row r="41" spans="1:3">
      <c r="A41" s="4" t="s">
        <v>766</v>
      </c>
      <c r="B41" s="8" t="n">
        <v>35.2</v>
      </c>
      <c r="C41" s="5" t="n">
        <v>35</v>
      </c>
    </row>
    <row r="42" spans="1:3">
      <c r="A42" s="4" t="s">
        <v>768</v>
      </c>
      <c r="B42" s="5" t="n">
        <v>-1</v>
      </c>
      <c r="C42" s="8" t="n">
        <v>-0.9</v>
      </c>
    </row>
    <row r="43" spans="1:3">
      <c r="A43" s="4" t="s">
        <v>213</v>
      </c>
      <c r="B43" s="7" t="n">
        <v>34.2</v>
      </c>
      <c r="C43" s="7" t="n">
        <v>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06</v>
      </c>
    </row>
    <row r="2" spans="1:2">
      <c r="A2" s="3" t="s">
        <v>765</v>
      </c>
    </row>
    <row r="3" spans="1:2">
      <c r="A3" s="4" t="s">
        <v>775</v>
      </c>
      <c r="B3" s="7" t="n">
        <v>3713.5</v>
      </c>
    </row>
    <row r="4" spans="1:2">
      <c r="A4" s="4" t="s">
        <v>776</v>
      </c>
      <c r="B4" s="7" t="n">
        <v>3696.8</v>
      </c>
    </row>
    <row r="5" spans="1:2">
      <c r="A5" s="4" t="s">
        <v>777</v>
      </c>
      <c r="B5" s="4" t="s">
        <v>778</v>
      </c>
    </row>
    <row r="6" spans="1:2">
      <c r="A6" s="4" t="s">
        <v>769</v>
      </c>
    </row>
    <row r="7" spans="1:2">
      <c r="A7" s="3" t="s">
        <v>765</v>
      </c>
    </row>
    <row r="8" spans="1:2">
      <c r="A8" s="4" t="s">
        <v>779</v>
      </c>
      <c r="B8" s="7" t="n">
        <v>52.2</v>
      </c>
    </row>
    <row r="9" spans="1:2">
      <c r="A9" s="4" t="s">
        <v>780</v>
      </c>
      <c r="B9" s="8" t="n">
        <v>2461.8</v>
      </c>
    </row>
    <row r="10" spans="1:2">
      <c r="A10" s="4" t="s">
        <v>775</v>
      </c>
      <c r="B10" s="5" t="n">
        <v>2514</v>
      </c>
    </row>
    <row r="11" spans="1:2">
      <c r="A11" s="4" t="s">
        <v>781</v>
      </c>
      <c r="B11" s="8" t="n">
        <v>51.4</v>
      </c>
    </row>
    <row r="12" spans="1:2">
      <c r="A12" s="4" t="s">
        <v>782</v>
      </c>
      <c r="B12" s="8" t="n">
        <v>2429.8</v>
      </c>
    </row>
    <row r="13" spans="1:2">
      <c r="A13" s="4" t="s">
        <v>776</v>
      </c>
      <c r="B13" s="7" t="n">
        <v>2481.2</v>
      </c>
    </row>
    <row r="14" spans="1:2">
      <c r="A14" s="4" t="s">
        <v>783</v>
      </c>
      <c r="B14" s="4" t="s">
        <v>784</v>
      </c>
    </row>
    <row r="15" spans="1:2">
      <c r="A15" s="4" t="s">
        <v>785</v>
      </c>
      <c r="B15" s="4" t="s">
        <v>786</v>
      </c>
    </row>
    <row r="16" spans="1:2">
      <c r="A16" s="4" t="s">
        <v>777</v>
      </c>
      <c r="B16" s="4" t="s">
        <v>787</v>
      </c>
    </row>
    <row r="17" spans="1:2">
      <c r="A17" s="4" t="s">
        <v>770</v>
      </c>
    </row>
    <row r="18" spans="1:2">
      <c r="A18" s="3" t="s">
        <v>765</v>
      </c>
    </row>
    <row r="19" spans="1:2">
      <c r="A19" s="4" t="s">
        <v>779</v>
      </c>
      <c r="B19" s="10" t="n">
        <v>22</v>
      </c>
    </row>
    <row r="20" spans="1:2">
      <c r="A20" s="4" t="s">
        <v>780</v>
      </c>
      <c r="B20" s="8" t="n">
        <v>427.8</v>
      </c>
    </row>
    <row r="21" spans="1:2">
      <c r="A21" s="4" t="s">
        <v>775</v>
      </c>
      <c r="B21" s="8" t="n">
        <v>449.8</v>
      </c>
    </row>
    <row r="22" spans="1:2">
      <c r="A22" s="4" t="s">
        <v>781</v>
      </c>
      <c r="B22" s="8" t="n">
        <v>21.5</v>
      </c>
    </row>
    <row r="23" spans="1:2">
      <c r="A23" s="4" t="s">
        <v>782</v>
      </c>
      <c r="B23" s="5" t="n">
        <v>449</v>
      </c>
    </row>
    <row r="24" spans="1:2">
      <c r="A24" s="4" t="s">
        <v>776</v>
      </c>
      <c r="B24" s="7" t="n">
        <v>470.5</v>
      </c>
    </row>
    <row r="25" spans="1:2">
      <c r="A25" s="4" t="s">
        <v>783</v>
      </c>
      <c r="B25" s="4" t="s">
        <v>788</v>
      </c>
    </row>
    <row r="26" spans="1:2">
      <c r="A26" s="4" t="s">
        <v>785</v>
      </c>
      <c r="B26" s="4" t="s">
        <v>789</v>
      </c>
    </row>
    <row r="27" spans="1:2">
      <c r="A27" s="4" t="s">
        <v>777</v>
      </c>
      <c r="B27" s="4" t="s">
        <v>790</v>
      </c>
    </row>
    <row r="28" spans="1:2">
      <c r="A28" s="4" t="s">
        <v>771</v>
      </c>
    </row>
    <row r="29" spans="1:2">
      <c r="A29" s="3" t="s">
        <v>765</v>
      </c>
    </row>
    <row r="30" spans="1:2">
      <c r="A30" s="4" t="s">
        <v>791</v>
      </c>
      <c r="B30" s="7" t="n">
        <v>649.9</v>
      </c>
    </row>
    <row r="31" spans="1:2">
      <c r="A31" s="4" t="s">
        <v>775</v>
      </c>
      <c r="B31" s="8" t="n">
        <v>649.9</v>
      </c>
    </row>
    <row r="32" spans="1:2">
      <c r="A32" s="4" t="s">
        <v>792</v>
      </c>
      <c r="B32" s="8" t="n">
        <v>645.7</v>
      </c>
    </row>
    <row r="33" spans="1:2">
      <c r="A33" s="4" t="s">
        <v>776</v>
      </c>
      <c r="B33" s="7" t="n">
        <v>645.7</v>
      </c>
    </row>
    <row r="34" spans="1:2">
      <c r="A34" s="4" t="s">
        <v>793</v>
      </c>
      <c r="B34" s="4" t="s">
        <v>794</v>
      </c>
    </row>
    <row r="35" spans="1:2">
      <c r="A35" s="4" t="s">
        <v>777</v>
      </c>
      <c r="B35" s="4" t="s">
        <v>794</v>
      </c>
    </row>
    <row r="36" spans="1:2">
      <c r="A36" s="4" t="s">
        <v>772</v>
      </c>
    </row>
    <row r="37" spans="1:2">
      <c r="A37" s="3" t="s">
        <v>765</v>
      </c>
    </row>
    <row r="38" spans="1:2">
      <c r="A38" s="4" t="s">
        <v>791</v>
      </c>
      <c r="B38" s="7" t="n">
        <v>99.8</v>
      </c>
    </row>
    <row r="39" spans="1:2">
      <c r="A39" s="4" t="s">
        <v>775</v>
      </c>
      <c r="B39" s="8" t="n">
        <v>99.8</v>
      </c>
    </row>
    <row r="40" spans="1:2">
      <c r="A40" s="4" t="s">
        <v>792</v>
      </c>
      <c r="B40" s="8" t="n">
        <v>99.40000000000001</v>
      </c>
    </row>
    <row r="41" spans="1:2">
      <c r="A41" s="4" t="s">
        <v>776</v>
      </c>
      <c r="B41" s="7" t="n">
        <v>99.40000000000001</v>
      </c>
    </row>
    <row r="42" spans="1:2">
      <c r="A42" s="4" t="s">
        <v>793</v>
      </c>
      <c r="B42" s="4" t="s">
        <v>795</v>
      </c>
    </row>
    <row r="43" spans="1:2">
      <c r="A43" s="4" t="s">
        <v>777</v>
      </c>
      <c r="B43" s="4" t="s">
        <v>7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3</v>
      </c>
    </row>
    <row r="2" spans="1:3">
      <c r="A2" s="3" t="s">
        <v>765</v>
      </c>
    </row>
    <row r="3" spans="1:3">
      <c r="A3" s="4" t="s">
        <v>797</v>
      </c>
      <c r="B3" s="7" t="n">
        <v>2586.8</v>
      </c>
      <c r="C3" s="7" t="n">
        <v>2525.8</v>
      </c>
    </row>
    <row r="4" spans="1:3">
      <c r="A4" s="4" t="s">
        <v>798</v>
      </c>
      <c r="B4" s="8" t="n">
        <v>18.3</v>
      </c>
      <c r="C4" s="8" t="n">
        <v>29.6</v>
      </c>
    </row>
    <row r="5" spans="1:3">
      <c r="A5" s="4" t="s">
        <v>799</v>
      </c>
      <c r="B5" s="8" t="n">
        <v>-40.5</v>
      </c>
      <c r="C5" s="8" t="n">
        <v>-38.4</v>
      </c>
    </row>
    <row r="6" spans="1:3">
      <c r="A6" s="4" t="s">
        <v>800</v>
      </c>
      <c r="B6" s="5" t="n">
        <v>-1</v>
      </c>
      <c r="C6" s="8" t="n">
        <v>-0.9</v>
      </c>
    </row>
    <row r="7" spans="1:3">
      <c r="A7" s="4" t="s">
        <v>769</v>
      </c>
    </row>
    <row r="8" spans="1:3">
      <c r="A8" s="3" t="s">
        <v>765</v>
      </c>
    </row>
    <row r="9" spans="1:3">
      <c r="A9" s="4" t="s">
        <v>797</v>
      </c>
      <c r="B9" s="8" t="n">
        <v>1883.2</v>
      </c>
      <c r="C9" s="8" t="n">
        <v>1589.6</v>
      </c>
    </row>
    <row r="10" spans="1:3">
      <c r="A10" s="4" t="s">
        <v>798</v>
      </c>
      <c r="B10" s="8" t="n">
        <v>13.5</v>
      </c>
      <c r="C10" s="8" t="n">
        <v>13.8</v>
      </c>
    </row>
    <row r="11" spans="1:3">
      <c r="A11" s="4" t="s">
        <v>799</v>
      </c>
      <c r="B11" s="8" t="n">
        <v>-34.2</v>
      </c>
      <c r="C11" s="8" t="n">
        <v>-31.8</v>
      </c>
    </row>
    <row r="12" spans="1:3">
      <c r="A12" s="4" t="s">
        <v>800</v>
      </c>
      <c r="B12" s="8" t="n">
        <v>-0.5</v>
      </c>
      <c r="C12" s="8" t="n">
        <v>-0.5</v>
      </c>
    </row>
    <row r="13" spans="1:3">
      <c r="A13" s="4" t="s">
        <v>770</v>
      </c>
    </row>
    <row r="14" spans="1:3">
      <c r="A14" s="3" t="s">
        <v>765</v>
      </c>
    </row>
    <row r="15" spans="1:3">
      <c r="A15" s="4" t="s">
        <v>797</v>
      </c>
      <c r="B15" s="8" t="n">
        <v>24.4</v>
      </c>
      <c r="C15" s="8" t="n">
        <v>56.5</v>
      </c>
    </row>
    <row r="16" spans="1:3">
      <c r="A16" s="4" t="s">
        <v>798</v>
      </c>
      <c r="B16" s="8" t="n">
        <v>4.6</v>
      </c>
      <c r="C16" s="8" t="n">
        <v>15.8</v>
      </c>
    </row>
    <row r="17" spans="1:3">
      <c r="A17" s="4" t="s">
        <v>799</v>
      </c>
      <c r="B17" s="8" t="n">
        <v>-0.9</v>
      </c>
      <c r="C17" s="8" t="n">
        <v>-1.4</v>
      </c>
    </row>
    <row r="18" spans="1:3">
      <c r="A18" s="4" t="s">
        <v>800</v>
      </c>
      <c r="B18" s="8" t="n">
        <v>-0.3</v>
      </c>
      <c r="C18" s="8" t="n">
        <v>-0.4</v>
      </c>
    </row>
    <row r="19" spans="1:3">
      <c r="A19" s="4" t="s">
        <v>771</v>
      </c>
    </row>
    <row r="20" spans="1:3">
      <c r="A20" s="3" t="s">
        <v>765</v>
      </c>
    </row>
    <row r="21" spans="1:3">
      <c r="A21" s="4" t="s">
        <v>797</v>
      </c>
      <c r="B21" s="8" t="n">
        <v>545.8</v>
      </c>
      <c r="C21" s="8" t="n">
        <v>546.1</v>
      </c>
    </row>
    <row r="22" spans="1:3">
      <c r="A22" s="4" t="s">
        <v>799</v>
      </c>
      <c r="B22" s="8" t="n">
        <v>-4.2</v>
      </c>
      <c r="C22" s="8" t="n">
        <v>-3.9</v>
      </c>
    </row>
    <row r="23" spans="1:3">
      <c r="A23" s="4" t="s">
        <v>772</v>
      </c>
    </row>
    <row r="24" spans="1:3">
      <c r="A24" s="3" t="s">
        <v>765</v>
      </c>
    </row>
    <row r="25" spans="1:3">
      <c r="A25" s="4" t="s">
        <v>797</v>
      </c>
      <c r="B25" s="8" t="n">
        <v>99.40000000000001</v>
      </c>
      <c r="C25" s="8" t="n">
        <v>299.5</v>
      </c>
    </row>
    <row r="26" spans="1:3">
      <c r="A26" s="4" t="s">
        <v>799</v>
      </c>
      <c r="B26" s="8" t="n">
        <v>-0.4</v>
      </c>
      <c r="C26" s="8" t="n">
        <v>-0.4</v>
      </c>
    </row>
    <row r="27" spans="1:3">
      <c r="A27" s="4" t="s">
        <v>747</v>
      </c>
    </row>
    <row r="28" spans="1:3">
      <c r="A28" s="3" t="s">
        <v>765</v>
      </c>
    </row>
    <row r="29" spans="1:3">
      <c r="A29" s="4" t="s">
        <v>797</v>
      </c>
      <c r="B29" s="8" t="n">
        <v>2552.8</v>
      </c>
      <c r="C29" s="8" t="n">
        <v>2491.7</v>
      </c>
    </row>
    <row r="30" spans="1:3">
      <c r="A30" s="4" t="s">
        <v>798</v>
      </c>
      <c r="B30" s="8" t="n">
        <v>18.1</v>
      </c>
      <c r="C30" s="8" t="n">
        <v>29.6</v>
      </c>
    </row>
    <row r="31" spans="1:3">
      <c r="A31" s="4" t="s">
        <v>799</v>
      </c>
      <c r="B31" s="8" t="n">
        <v>-39.7</v>
      </c>
      <c r="C31" s="8" t="n">
        <v>-37.5</v>
      </c>
    </row>
    <row r="32" spans="1:3">
      <c r="A32" s="4" t="s">
        <v>800</v>
      </c>
      <c r="B32" s="8" t="n">
        <v>-0.8</v>
      </c>
      <c r="C32" s="8" t="n">
        <v>-0.9</v>
      </c>
    </row>
    <row r="33" spans="1:3">
      <c r="A33" s="4" t="s">
        <v>748</v>
      </c>
    </row>
    <row r="34" spans="1:3">
      <c r="A34" s="3" t="s">
        <v>765</v>
      </c>
    </row>
    <row r="35" spans="1:3">
      <c r="A35" s="4" t="s">
        <v>797</v>
      </c>
      <c r="B35" s="5" t="n">
        <v>34</v>
      </c>
      <c r="C35" s="8" t="n">
        <v>34.1</v>
      </c>
    </row>
    <row r="36" spans="1:3">
      <c r="A36" s="4" t="s">
        <v>798</v>
      </c>
      <c r="B36" s="8" t="n">
        <v>0.2</v>
      </c>
    </row>
    <row r="37" spans="1:3">
      <c r="A37" s="4" t="s">
        <v>799</v>
      </c>
      <c r="B37" s="8" t="n">
        <v>-0.8</v>
      </c>
      <c r="C37" s="7" t="n">
        <v>-0.9</v>
      </c>
    </row>
    <row r="38" spans="1:3">
      <c r="A38" s="4" t="s">
        <v>800</v>
      </c>
      <c r="B38" s="7" t="n">
        <v>-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75</v>
      </c>
    </row>
    <row r="3" spans="1:3">
      <c r="A3" s="3" t="s">
        <v>802</v>
      </c>
    </row>
    <row r="4" spans="1:3">
      <c r="A4" s="4" t="s">
        <v>700</v>
      </c>
      <c r="B4" s="10" t="n">
        <v>165</v>
      </c>
      <c r="C4" s="10" t="n">
        <v>189</v>
      </c>
    </row>
    <row r="5" spans="1:3">
      <c r="A5" s="4" t="s">
        <v>701</v>
      </c>
      <c r="B5" s="8" t="n">
        <v>-6.5</v>
      </c>
      <c r="C5" s="8" t="n">
        <v>-7.8</v>
      </c>
    </row>
    <row r="6" spans="1:3">
      <c r="A6" s="4" t="s">
        <v>803</v>
      </c>
      <c r="B6" s="8" t="n">
        <v>0.1</v>
      </c>
      <c r="C6" s="8" t="n">
        <v>3.9</v>
      </c>
    </row>
    <row r="7" spans="1:3">
      <c r="A7" s="4" t="s">
        <v>804</v>
      </c>
      <c r="B7" s="8" t="n">
        <v>-0.5</v>
      </c>
    </row>
    <row r="8" spans="1:3">
      <c r="A8" s="4" t="s">
        <v>704</v>
      </c>
      <c r="B8" s="7" t="n">
        <v>158.1</v>
      </c>
      <c r="C8" s="7" t="n">
        <v>18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5</v>
      </c>
      <c r="B1" s="2" t="s">
        <v>1</v>
      </c>
      <c r="C1" s="2" t="s">
        <v>363</v>
      </c>
    </row>
    <row r="2" spans="1:3">
      <c r="B2" s="2" t="s">
        <v>2</v>
      </c>
      <c r="C2" s="2" t="s">
        <v>23</v>
      </c>
    </row>
    <row r="3" spans="1:3">
      <c r="A3" s="3" t="s">
        <v>806</v>
      </c>
    </row>
    <row r="4" spans="1:3">
      <c r="A4" s="4" t="s">
        <v>766</v>
      </c>
      <c r="B4" s="7" t="n">
        <v>260.4</v>
      </c>
      <c r="C4" s="7" t="n">
        <v>277.5</v>
      </c>
    </row>
    <row r="5" spans="1:3">
      <c r="A5" s="4" t="s">
        <v>767</v>
      </c>
      <c r="B5" s="8" t="n">
        <v>9.199999999999999</v>
      </c>
      <c r="C5" s="8" t="n">
        <v>6.7</v>
      </c>
    </row>
    <row r="6" spans="1:3">
      <c r="A6" s="4" t="s">
        <v>768</v>
      </c>
      <c r="B6" s="8" t="n">
        <v>-0.7</v>
      </c>
      <c r="C6" s="8" t="n">
        <v>-0.7</v>
      </c>
    </row>
    <row r="7" spans="1:3">
      <c r="A7" s="4" t="s">
        <v>213</v>
      </c>
      <c r="B7" s="8" t="n">
        <v>268.9</v>
      </c>
      <c r="C7" s="8" t="n">
        <v>283.5</v>
      </c>
    </row>
    <row r="8" spans="1:3">
      <c r="A8" s="4" t="s">
        <v>807</v>
      </c>
    </row>
    <row r="9" spans="1:3">
      <c r="A9" s="3" t="s">
        <v>806</v>
      </c>
    </row>
    <row r="10" spans="1:3">
      <c r="A10" s="4" t="s">
        <v>766</v>
      </c>
      <c r="B10" s="8" t="n">
        <v>260.4</v>
      </c>
      <c r="C10" s="8" t="n">
        <v>277.5</v>
      </c>
    </row>
    <row r="11" spans="1:3">
      <c r="A11" s="4" t="s">
        <v>767</v>
      </c>
      <c r="B11" s="8" t="n">
        <v>9.199999999999999</v>
      </c>
      <c r="C11" s="8" t="n">
        <v>6.7</v>
      </c>
    </row>
    <row r="12" spans="1:3">
      <c r="A12" s="4" t="s">
        <v>768</v>
      </c>
      <c r="B12" s="8" t="n">
        <v>-0.7</v>
      </c>
      <c r="C12" s="8" t="n">
        <v>-0.7</v>
      </c>
    </row>
    <row r="13" spans="1:3">
      <c r="A13" s="4" t="s">
        <v>213</v>
      </c>
      <c r="B13" s="7" t="n">
        <v>268.9</v>
      </c>
      <c r="C13" s="7" t="n">
        <v>28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3</v>
      </c>
    </row>
    <row r="2" spans="1:3">
      <c r="A2" s="3" t="s">
        <v>806</v>
      </c>
    </row>
    <row r="3" spans="1:3">
      <c r="A3" s="4" t="s">
        <v>809</v>
      </c>
      <c r="B3" s="7" t="n">
        <v>260.4</v>
      </c>
      <c r="C3" s="7" t="n">
        <v>277.5</v>
      </c>
    </row>
    <row r="4" spans="1:3">
      <c r="A4" s="4" t="s">
        <v>810</v>
      </c>
      <c r="B4" s="8" t="n">
        <v>268.9</v>
      </c>
      <c r="C4" s="7" t="n">
        <v>283.5</v>
      </c>
    </row>
    <row r="5" spans="1:3">
      <c r="A5" s="4" t="s">
        <v>770</v>
      </c>
    </row>
    <row r="6" spans="1:3">
      <c r="A6" s="3" t="s">
        <v>806</v>
      </c>
    </row>
    <row r="7" spans="1:3">
      <c r="A7" s="4" t="s">
        <v>779</v>
      </c>
      <c r="B7" s="8" t="n">
        <v>0.3</v>
      </c>
    </row>
    <row r="8" spans="1:3">
      <c r="A8" s="4" t="s">
        <v>780</v>
      </c>
      <c r="B8" s="8" t="n">
        <v>260.1</v>
      </c>
    </row>
    <row r="9" spans="1:3">
      <c r="A9" s="4" t="s">
        <v>809</v>
      </c>
      <c r="B9" s="8" t="n">
        <v>260.4</v>
      </c>
    </row>
    <row r="10" spans="1:3">
      <c r="A10" s="4" t="s">
        <v>781</v>
      </c>
      <c r="B10" s="8" t="n">
        <v>0.3</v>
      </c>
    </row>
    <row r="11" spans="1:3">
      <c r="A11" s="4" t="s">
        <v>782</v>
      </c>
      <c r="B11" s="8" t="n">
        <v>268.6</v>
      </c>
    </row>
    <row r="12" spans="1:3">
      <c r="A12" s="4" t="s">
        <v>810</v>
      </c>
      <c r="B12" s="7" t="n">
        <v>268.9</v>
      </c>
    </row>
    <row r="13" spans="1:3">
      <c r="A13" s="4" t="s">
        <v>783</v>
      </c>
      <c r="B13" s="4" t="s">
        <v>811</v>
      </c>
    </row>
    <row r="14" spans="1:3">
      <c r="A14" s="4" t="s">
        <v>785</v>
      </c>
      <c r="B14" s="4" t="s">
        <v>812</v>
      </c>
    </row>
    <row r="15" spans="1:3">
      <c r="A15" s="4" t="s">
        <v>777</v>
      </c>
      <c r="B15" s="4" t="s">
        <v>8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3</v>
      </c>
    </row>
    <row r="2" spans="1:3">
      <c r="A2" s="4" t="s">
        <v>769</v>
      </c>
    </row>
    <row r="3" spans="1:3">
      <c r="A3" s="3" t="s">
        <v>806</v>
      </c>
    </row>
    <row r="4" spans="1:3">
      <c r="A4" s="4" t="s">
        <v>684</v>
      </c>
      <c r="B4" s="7" t="n">
        <v>102.4</v>
      </c>
      <c r="C4" s="10" t="n">
        <v>110</v>
      </c>
    </row>
    <row r="5" spans="1:3">
      <c r="A5" s="4" t="s">
        <v>767</v>
      </c>
      <c r="B5" s="8" t="n">
        <v>0.5</v>
      </c>
      <c r="C5" s="8" t="n">
        <v>0.7</v>
      </c>
    </row>
    <row r="6" spans="1:3">
      <c r="A6" s="4" t="s">
        <v>768</v>
      </c>
      <c r="B6" s="8" t="n">
        <v>-3.1</v>
      </c>
      <c r="C6" s="8" t="n">
        <v>-3.3</v>
      </c>
    </row>
    <row r="7" spans="1:3">
      <c r="A7" s="4" t="s">
        <v>213</v>
      </c>
      <c r="B7" s="8" t="n">
        <v>99.8</v>
      </c>
      <c r="C7" s="8" t="n">
        <v>107.4</v>
      </c>
    </row>
    <row r="8" spans="1:3">
      <c r="A8" s="4" t="s">
        <v>815</v>
      </c>
    </row>
    <row r="9" spans="1:3">
      <c r="A9" s="3" t="s">
        <v>806</v>
      </c>
    </row>
    <row r="10" spans="1:3">
      <c r="A10" s="4" t="s">
        <v>684</v>
      </c>
      <c r="B10" s="8" t="n">
        <v>18.9</v>
      </c>
      <c r="C10" s="8" t="n">
        <v>27.7</v>
      </c>
    </row>
    <row r="11" spans="1:3">
      <c r="A11" s="4" t="s">
        <v>768</v>
      </c>
      <c r="B11" s="8" t="n">
        <v>-0.4</v>
      </c>
      <c r="C11" s="8" t="n">
        <v>-0.5</v>
      </c>
    </row>
    <row r="12" spans="1:3">
      <c r="A12" s="4" t="s">
        <v>213</v>
      </c>
      <c r="B12" s="8" t="n">
        <v>18.5</v>
      </c>
      <c r="C12" s="8" t="n">
        <v>27.2</v>
      </c>
    </row>
    <row r="13" spans="1:3">
      <c r="A13" s="4" t="s">
        <v>816</v>
      </c>
    </row>
    <row r="14" spans="1:3">
      <c r="A14" s="3" t="s">
        <v>806</v>
      </c>
    </row>
    <row r="15" spans="1:3">
      <c r="A15" s="4" t="s">
        <v>684</v>
      </c>
      <c r="B15" s="8" t="n">
        <v>2.4</v>
      </c>
      <c r="C15" s="8" t="n">
        <v>2.4</v>
      </c>
    </row>
    <row r="16" spans="1:3">
      <c r="A16" s="4" t="s">
        <v>213</v>
      </c>
      <c r="B16" s="8" t="n">
        <v>2.4</v>
      </c>
      <c r="C16" s="8" t="n">
        <v>2.4</v>
      </c>
    </row>
    <row r="17" spans="1:3">
      <c r="A17" s="4" t="s">
        <v>817</v>
      </c>
    </row>
    <row r="18" spans="1:3">
      <c r="A18" s="3" t="s">
        <v>806</v>
      </c>
    </row>
    <row r="19" spans="1:3">
      <c r="A19" s="4" t="s">
        <v>684</v>
      </c>
      <c r="B19" s="8" t="n">
        <v>103.2</v>
      </c>
      <c r="C19" s="8" t="n">
        <v>102.9</v>
      </c>
    </row>
    <row r="20" spans="1:3">
      <c r="A20" s="4" t="s">
        <v>767</v>
      </c>
      <c r="B20" s="8" t="n">
        <v>6.5</v>
      </c>
      <c r="C20" s="8" t="n">
        <v>6.2</v>
      </c>
    </row>
    <row r="21" spans="1:3">
      <c r="A21" s="4" t="s">
        <v>213</v>
      </c>
      <c r="B21" s="8" t="n">
        <v>109.7</v>
      </c>
      <c r="C21" s="8" t="n">
        <v>109.1</v>
      </c>
    </row>
    <row r="22" spans="1:3">
      <c r="A22" s="4" t="s">
        <v>747</v>
      </c>
    </row>
    <row r="23" spans="1:3">
      <c r="A23" s="3" t="s">
        <v>806</v>
      </c>
    </row>
    <row r="24" spans="1:3">
      <c r="A24" s="4" t="s">
        <v>684</v>
      </c>
      <c r="B24" s="8" t="n">
        <v>226.9</v>
      </c>
      <c r="C24" s="5" t="n">
        <v>243</v>
      </c>
    </row>
    <row r="25" spans="1:3">
      <c r="A25" s="4" t="s">
        <v>767</v>
      </c>
      <c r="B25" s="5" t="n">
        <v>7</v>
      </c>
      <c r="C25" s="8" t="n">
        <v>6.9</v>
      </c>
    </row>
    <row r="26" spans="1:3">
      <c r="A26" s="4" t="s">
        <v>768</v>
      </c>
      <c r="B26" s="8" t="n">
        <v>-3.5</v>
      </c>
      <c r="C26" s="8" t="n">
        <v>-3.8</v>
      </c>
    </row>
    <row r="27" spans="1:3">
      <c r="A27" s="4" t="s">
        <v>213</v>
      </c>
      <c r="B27" s="7" t="n">
        <v>230.4</v>
      </c>
      <c r="C27" s="7" t="n">
        <v>24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3</v>
      </c>
    </row>
    <row r="2" spans="1:3">
      <c r="A2" s="4" t="s">
        <v>769</v>
      </c>
    </row>
    <row r="3" spans="1:3">
      <c r="A3" s="3" t="s">
        <v>806</v>
      </c>
    </row>
    <row r="4" spans="1:3">
      <c r="A4" s="4" t="s">
        <v>780</v>
      </c>
      <c r="B4" s="7" t="n">
        <v>102.4</v>
      </c>
    </row>
    <row r="5" spans="1:3">
      <c r="A5" s="4" t="s">
        <v>766</v>
      </c>
      <c r="B5" s="8" t="n">
        <v>102.4</v>
      </c>
      <c r="C5" s="10" t="n">
        <v>110</v>
      </c>
    </row>
    <row r="6" spans="1:3">
      <c r="A6" s="4" t="s">
        <v>782</v>
      </c>
      <c r="B6" s="8" t="n">
        <v>99.8</v>
      </c>
    </row>
    <row r="7" spans="1:3">
      <c r="A7" s="4" t="s">
        <v>213</v>
      </c>
      <c r="B7" s="7" t="n">
        <v>99.8</v>
      </c>
      <c r="C7" s="8" t="n">
        <v>107.4</v>
      </c>
    </row>
    <row r="8" spans="1:3">
      <c r="A8" s="4" t="s">
        <v>785</v>
      </c>
      <c r="B8" s="4" t="s">
        <v>786</v>
      </c>
    </row>
    <row r="9" spans="1:3">
      <c r="A9" s="4" t="s">
        <v>777</v>
      </c>
      <c r="B9" s="4" t="s">
        <v>786</v>
      </c>
    </row>
    <row r="10" spans="1:3">
      <c r="A10" s="4" t="s">
        <v>815</v>
      </c>
    </row>
    <row r="11" spans="1:3">
      <c r="A11" s="3" t="s">
        <v>806</v>
      </c>
    </row>
    <row r="12" spans="1:3">
      <c r="A12" s="4" t="s">
        <v>819</v>
      </c>
      <c r="B12" s="7" t="n">
        <v>0.4</v>
      </c>
    </row>
    <row r="13" spans="1:3">
      <c r="A13" s="4" t="s">
        <v>791</v>
      </c>
      <c r="B13" s="8" t="n">
        <v>0.3</v>
      </c>
    </row>
    <row r="14" spans="1:3">
      <c r="A14" s="4" t="s">
        <v>779</v>
      </c>
      <c r="B14" s="8" t="n">
        <v>0.4</v>
      </c>
    </row>
    <row r="15" spans="1:3">
      <c r="A15" s="4" t="s">
        <v>780</v>
      </c>
      <c r="B15" s="8" t="n">
        <v>17.8</v>
      </c>
    </row>
    <row r="16" spans="1:3">
      <c r="A16" s="4" t="s">
        <v>766</v>
      </c>
      <c r="B16" s="8" t="n">
        <v>18.9</v>
      </c>
      <c r="C16" s="8" t="n">
        <v>27.7</v>
      </c>
    </row>
    <row r="17" spans="1:3">
      <c r="A17" s="4" t="s">
        <v>820</v>
      </c>
      <c r="B17" s="8" t="n">
        <v>0.4</v>
      </c>
    </row>
    <row r="18" spans="1:3">
      <c r="A18" s="4" t="s">
        <v>792</v>
      </c>
      <c r="B18" s="8" t="n">
        <v>0.3</v>
      </c>
    </row>
    <row r="19" spans="1:3">
      <c r="A19" s="4" t="s">
        <v>781</v>
      </c>
      <c r="B19" s="8" t="n">
        <v>0.4</v>
      </c>
    </row>
    <row r="20" spans="1:3">
      <c r="A20" s="4" t="s">
        <v>782</v>
      </c>
      <c r="B20" s="8" t="n">
        <v>17.4</v>
      </c>
    </row>
    <row r="21" spans="1:3">
      <c r="A21" s="4" t="s">
        <v>213</v>
      </c>
      <c r="B21" s="7" t="n">
        <v>18.5</v>
      </c>
      <c r="C21" s="8" t="n">
        <v>27.2</v>
      </c>
    </row>
    <row r="22" spans="1:3">
      <c r="A22" s="4" t="s">
        <v>821</v>
      </c>
      <c r="B22" s="4" t="s">
        <v>822</v>
      </c>
    </row>
    <row r="23" spans="1:3">
      <c r="A23" s="4" t="s">
        <v>793</v>
      </c>
      <c r="B23" s="4" t="s">
        <v>823</v>
      </c>
    </row>
    <row r="24" spans="1:3">
      <c r="A24" s="4" t="s">
        <v>783</v>
      </c>
      <c r="B24" s="4" t="s">
        <v>824</v>
      </c>
    </row>
    <row r="25" spans="1:3">
      <c r="A25" s="4" t="s">
        <v>785</v>
      </c>
      <c r="B25" s="4" t="s">
        <v>825</v>
      </c>
    </row>
    <row r="26" spans="1:3">
      <c r="A26" s="4" t="s">
        <v>777</v>
      </c>
      <c r="B26" s="4" t="s">
        <v>826</v>
      </c>
    </row>
    <row r="27" spans="1:3">
      <c r="A27" s="4" t="s">
        <v>816</v>
      </c>
    </row>
    <row r="28" spans="1:3">
      <c r="A28" s="3" t="s">
        <v>806</v>
      </c>
    </row>
    <row r="29" spans="1:3">
      <c r="A29" s="4" t="s">
        <v>819</v>
      </c>
      <c r="B29" s="7" t="n">
        <v>2.4</v>
      </c>
    </row>
    <row r="30" spans="1:3">
      <c r="A30" s="4" t="s">
        <v>766</v>
      </c>
      <c r="B30" s="8" t="n">
        <v>2.4</v>
      </c>
      <c r="C30" s="8" t="n">
        <v>2.4</v>
      </c>
    </row>
    <row r="31" spans="1:3">
      <c r="A31" s="4" t="s">
        <v>820</v>
      </c>
      <c r="B31" s="8" t="n">
        <v>2.4</v>
      </c>
    </row>
    <row r="32" spans="1:3">
      <c r="A32" s="4" t="s">
        <v>213</v>
      </c>
      <c r="B32" s="7" t="n">
        <v>2.4</v>
      </c>
      <c r="C32" s="8" t="n">
        <v>2.4</v>
      </c>
    </row>
    <row r="33" spans="1:3">
      <c r="A33" s="4" t="s">
        <v>821</v>
      </c>
      <c r="B33" s="4" t="s">
        <v>827</v>
      </c>
    </row>
    <row r="34" spans="1:3">
      <c r="A34" s="4" t="s">
        <v>777</v>
      </c>
      <c r="B34" s="4" t="s">
        <v>827</v>
      </c>
    </row>
    <row r="35" spans="1:3">
      <c r="A35" s="4" t="s">
        <v>817</v>
      </c>
    </row>
    <row r="36" spans="1:3">
      <c r="A36" s="3" t="s">
        <v>806</v>
      </c>
    </row>
    <row r="37" spans="1:3">
      <c r="A37" s="4" t="s">
        <v>791</v>
      </c>
      <c r="B37" s="7" t="n">
        <v>103.2</v>
      </c>
    </row>
    <row r="38" spans="1:3">
      <c r="A38" s="4" t="s">
        <v>766</v>
      </c>
      <c r="B38" s="8" t="n">
        <v>103.2</v>
      </c>
      <c r="C38" s="8" t="n">
        <v>102.9</v>
      </c>
    </row>
    <row r="39" spans="1:3">
      <c r="A39" s="4" t="s">
        <v>792</v>
      </c>
      <c r="B39" s="8" t="n">
        <v>109.7</v>
      </c>
    </row>
    <row r="40" spans="1:3">
      <c r="A40" s="4" t="s">
        <v>213</v>
      </c>
      <c r="B40" s="7" t="n">
        <v>109.7</v>
      </c>
      <c r="C40" s="8" t="n">
        <v>109.1</v>
      </c>
    </row>
    <row r="41" spans="1:3">
      <c r="A41" s="4" t="s">
        <v>793</v>
      </c>
      <c r="B41" s="4" t="s">
        <v>828</v>
      </c>
    </row>
    <row r="42" spans="1:3">
      <c r="A42" s="4" t="s">
        <v>777</v>
      </c>
      <c r="B42" s="4" t="s">
        <v>828</v>
      </c>
    </row>
    <row r="43" spans="1:3">
      <c r="A43" s="4" t="s">
        <v>747</v>
      </c>
    </row>
    <row r="44" spans="1:3">
      <c r="A44" s="3" t="s">
        <v>806</v>
      </c>
    </row>
    <row r="45" spans="1:3">
      <c r="A45" s="4" t="s">
        <v>766</v>
      </c>
      <c r="B45" s="7" t="n">
        <v>226.9</v>
      </c>
      <c r="C45" s="5" t="n">
        <v>243</v>
      </c>
    </row>
    <row r="46" spans="1:3">
      <c r="A46" s="4" t="s">
        <v>213</v>
      </c>
      <c r="B46" s="7" t="n">
        <v>230.4</v>
      </c>
      <c r="C46" s="7" t="n">
        <v>246.1</v>
      </c>
    </row>
    <row r="47" spans="1:3">
      <c r="A47" s="4" t="s">
        <v>777</v>
      </c>
      <c r="B47" s="4" t="s">
        <v>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5</v>
      </c>
    </row>
    <row r="3" spans="1:3">
      <c r="A3" s="3" t="s">
        <v>146</v>
      </c>
    </row>
    <row r="4" spans="1:3">
      <c r="A4" s="4" t="s">
        <v>103</v>
      </c>
      <c r="B4" s="7" t="n">
        <v>179.9</v>
      </c>
      <c r="C4" s="10" t="n">
        <v>146</v>
      </c>
    </row>
    <row r="5" spans="1:3">
      <c r="A5" s="3" t="s">
        <v>147</v>
      </c>
    </row>
    <row r="6" spans="1:3">
      <c r="A6" s="4" t="s">
        <v>83</v>
      </c>
      <c r="B6" s="8" t="n">
        <v>49.7</v>
      </c>
      <c r="C6" s="8" t="n">
        <v>99.3</v>
      </c>
    </row>
    <row r="7" spans="1:3">
      <c r="A7" s="4" t="s">
        <v>148</v>
      </c>
      <c r="B7" s="8" t="n">
        <v>98.8</v>
      </c>
      <c r="C7" s="5" t="n">
        <v>204</v>
      </c>
    </row>
    <row r="8" spans="1:3">
      <c r="A8" s="4" t="s">
        <v>149</v>
      </c>
      <c r="B8" s="8" t="n">
        <v>9.5</v>
      </c>
      <c r="C8" s="8" t="n">
        <v>-4.9</v>
      </c>
    </row>
    <row r="9" spans="1:3">
      <c r="A9" s="4" t="s">
        <v>150</v>
      </c>
      <c r="B9" s="8" t="n">
        <v>113.5</v>
      </c>
      <c r="C9" s="8" t="n">
        <v>66.7</v>
      </c>
    </row>
    <row r="10" spans="1:3">
      <c r="A10" s="4" t="s">
        <v>151</v>
      </c>
      <c r="B10" s="8" t="n">
        <v>53.8</v>
      </c>
      <c r="C10" s="8" t="n">
        <v>233.4</v>
      </c>
    </row>
    <row r="11" spans="1:3">
      <c r="A11" s="4" t="s">
        <v>152</v>
      </c>
      <c r="B11" s="8" t="n">
        <v>-2.7</v>
      </c>
      <c r="C11" s="8" t="n">
        <v>0.9</v>
      </c>
    </row>
    <row r="12" spans="1:3">
      <c r="A12" s="4" t="s">
        <v>153</v>
      </c>
      <c r="B12" s="8" t="n">
        <v>21.2</v>
      </c>
      <c r="C12" s="8" t="n">
        <v>-76.8</v>
      </c>
    </row>
    <row r="13" spans="1:3">
      <c r="A13" s="4" t="s">
        <v>154</v>
      </c>
      <c r="B13" s="8" t="n">
        <v>-234.2</v>
      </c>
      <c r="C13" s="8" t="n">
        <v>-258.5</v>
      </c>
    </row>
    <row r="14" spans="1:3">
      <c r="A14" s="4" t="s">
        <v>155</v>
      </c>
      <c r="B14" s="8" t="n">
        <v>289.5</v>
      </c>
      <c r="C14" s="8" t="n">
        <v>410.1</v>
      </c>
    </row>
    <row r="15" spans="1:3">
      <c r="A15" s="3" t="s">
        <v>156</v>
      </c>
    </row>
    <row r="16" spans="1:3">
      <c r="A16" s="4" t="s">
        <v>157</v>
      </c>
      <c r="B16" s="8" t="n">
        <v>283.6</v>
      </c>
      <c r="C16" s="8" t="n">
        <v>-137.7</v>
      </c>
    </row>
    <row r="17" spans="1:3">
      <c r="A17" s="4" t="s">
        <v>158</v>
      </c>
      <c r="B17" s="8" t="n">
        <v>-1806.2</v>
      </c>
      <c r="C17" s="8" t="n">
        <v>-494.9</v>
      </c>
    </row>
    <row r="18" spans="1:3">
      <c r="A18" s="4" t="s">
        <v>159</v>
      </c>
      <c r="B18" s="5" t="n">
        <v>1823</v>
      </c>
      <c r="C18" s="8" t="n">
        <v>541.5</v>
      </c>
    </row>
    <row r="19" spans="1:3">
      <c r="A19" s="4" t="s">
        <v>160</v>
      </c>
      <c r="B19" s="8" t="n">
        <v>393.2</v>
      </c>
      <c r="C19" s="8" t="n">
        <v>422.1</v>
      </c>
    </row>
    <row r="20" spans="1:3">
      <c r="A20" s="4" t="s">
        <v>161</v>
      </c>
      <c r="B20" s="8" t="n">
        <v>-399.5</v>
      </c>
      <c r="C20" s="5" t="n">
        <v>-362</v>
      </c>
    </row>
    <row r="21" spans="1:3">
      <c r="A21" s="4" t="s">
        <v>162</v>
      </c>
      <c r="B21" s="8" t="n">
        <v>-245.5</v>
      </c>
      <c r="C21" s="8" t="n">
        <v>-209.9</v>
      </c>
    </row>
    <row r="22" spans="1:3">
      <c r="A22" s="4" t="s">
        <v>163</v>
      </c>
      <c r="B22" s="8" t="n">
        <v>8.6</v>
      </c>
      <c r="C22" s="8" t="n">
        <v>2.2</v>
      </c>
    </row>
    <row r="23" spans="1:3">
      <c r="A23" s="4" t="s">
        <v>164</v>
      </c>
      <c r="C23" s="8" t="n">
        <v>-1.1</v>
      </c>
    </row>
    <row r="24" spans="1:3">
      <c r="A24" s="4" t="s">
        <v>165</v>
      </c>
      <c r="B24" s="8" t="n">
        <v>25.2</v>
      </c>
      <c r="C24" s="8" t="n">
        <v>27.1</v>
      </c>
    </row>
    <row r="25" spans="1:3">
      <c r="A25" s="4" t="s">
        <v>166</v>
      </c>
      <c r="B25" s="8" t="n">
        <v>28.9</v>
      </c>
      <c r="C25" s="8" t="n">
        <v>36.6</v>
      </c>
    </row>
    <row r="26" spans="1:3">
      <c r="A26" s="4" t="s">
        <v>167</v>
      </c>
      <c r="B26" s="8" t="n">
        <v>509.7</v>
      </c>
      <c r="C26" s="8" t="n">
        <v>7.6</v>
      </c>
    </row>
    <row r="27" spans="1:3">
      <c r="A27" s="4" t="s">
        <v>168</v>
      </c>
      <c r="B27" s="5" t="n">
        <v>621</v>
      </c>
      <c r="C27" s="8" t="n">
        <v>-168.5</v>
      </c>
    </row>
    <row r="28" spans="1:3">
      <c r="A28" s="3" t="s">
        <v>169</v>
      </c>
    </row>
    <row r="29" spans="1:3">
      <c r="A29" s="4" t="s">
        <v>170</v>
      </c>
      <c r="B29" s="8" t="n">
        <v>8.5</v>
      </c>
      <c r="C29" s="8" t="n">
        <v>4.1</v>
      </c>
    </row>
    <row r="30" spans="1:3">
      <c r="A30" s="4" t="s">
        <v>171</v>
      </c>
      <c r="B30" s="8" t="n">
        <v>-1080.7</v>
      </c>
      <c r="C30" s="8" t="n">
        <v>-502.3</v>
      </c>
    </row>
    <row r="31" spans="1:3">
      <c r="A31" s="4" t="s">
        <v>172</v>
      </c>
      <c r="C31" s="5" t="n">
        <v>551</v>
      </c>
    </row>
    <row r="32" spans="1:3">
      <c r="A32" s="4" t="s">
        <v>173</v>
      </c>
      <c r="B32" s="8" t="n">
        <v>-0.2</v>
      </c>
      <c r="C32" s="8" t="n">
        <v>-552.3</v>
      </c>
    </row>
    <row r="33" spans="1:3">
      <c r="A33" s="4" t="s">
        <v>174</v>
      </c>
      <c r="B33" s="5" t="n">
        <v>35</v>
      </c>
      <c r="C33" s="8" t="n">
        <v>114.2</v>
      </c>
    </row>
    <row r="34" spans="1:3">
      <c r="A34" s="4" t="s">
        <v>175</v>
      </c>
      <c r="B34" s="8" t="n">
        <v>63.1</v>
      </c>
      <c r="C34" s="8" t="n">
        <v>70.09999999999999</v>
      </c>
    </row>
    <row r="35" spans="1:3">
      <c r="A35" s="4" t="s">
        <v>176</v>
      </c>
      <c r="B35" s="8" t="n">
        <v>-31.5</v>
      </c>
      <c r="C35" s="8" t="n">
        <v>-30.8</v>
      </c>
    </row>
    <row r="36" spans="1:3">
      <c r="A36" s="4" t="s">
        <v>134</v>
      </c>
      <c r="B36" s="8" t="n">
        <v>-30.8</v>
      </c>
      <c r="C36" s="8" t="n">
        <v>-30.6</v>
      </c>
    </row>
    <row r="37" spans="1:3">
      <c r="A37" s="4" t="s">
        <v>177</v>
      </c>
      <c r="B37" s="8" t="n">
        <v>-16.5</v>
      </c>
      <c r="C37" s="8" t="n">
        <v>-10.5</v>
      </c>
    </row>
    <row r="38" spans="1:3">
      <c r="A38" s="4" t="s">
        <v>178</v>
      </c>
      <c r="B38" s="8" t="n">
        <v>-8.6</v>
      </c>
      <c r="C38" s="8" t="n">
        <v>-4.3</v>
      </c>
    </row>
    <row r="39" spans="1:3">
      <c r="A39" s="4" t="s">
        <v>179</v>
      </c>
      <c r="B39" s="8" t="n">
        <v>-1061.7</v>
      </c>
      <c r="C39" s="8" t="n">
        <v>-391.4</v>
      </c>
    </row>
    <row r="40" spans="1:3">
      <c r="A40" s="4" t="s">
        <v>180</v>
      </c>
      <c r="B40" s="8" t="n">
        <v>3.8</v>
      </c>
      <c r="C40" s="8" t="n">
        <v>-2.3</v>
      </c>
    </row>
    <row r="41" spans="1:3">
      <c r="A41" s="4" t="s">
        <v>181</v>
      </c>
      <c r="B41" s="8" t="n">
        <v>-147.4</v>
      </c>
      <c r="C41" s="8" t="n">
        <v>-152.1</v>
      </c>
    </row>
    <row r="42" spans="1:3">
      <c r="A42" s="4" t="s">
        <v>182</v>
      </c>
      <c r="B42" s="8" t="n">
        <v>6375.2</v>
      </c>
      <c r="C42" s="8" t="n">
        <v>7470.6</v>
      </c>
    </row>
    <row r="43" spans="1:3">
      <c r="A43" s="4" t="s">
        <v>183</v>
      </c>
      <c r="B43" s="8" t="n">
        <v>6227.8</v>
      </c>
      <c r="C43" s="8" t="n">
        <v>7318.5</v>
      </c>
    </row>
    <row r="44" spans="1:3">
      <c r="A44" s="3" t="s">
        <v>184</v>
      </c>
    </row>
    <row r="45" spans="1:3">
      <c r="A45" s="4" t="s">
        <v>185</v>
      </c>
      <c r="B45" s="8" t="n">
        <v>-315.3</v>
      </c>
      <c r="C45" s="5" t="n">
        <v>-338</v>
      </c>
    </row>
    <row r="46" spans="1:3">
      <c r="A46" s="4" t="s">
        <v>186</v>
      </c>
      <c r="B46" s="8" t="n">
        <v>0.2</v>
      </c>
      <c r="C46" s="8" t="n">
        <v>-0.2</v>
      </c>
    </row>
    <row r="47" spans="1:3">
      <c r="A47" s="3" t="s">
        <v>187</v>
      </c>
    </row>
    <row r="48" spans="1:3">
      <c r="A48" s="4" t="s">
        <v>188</v>
      </c>
      <c r="B48" s="8" t="n">
        <v>227.2</v>
      </c>
      <c r="C48" s="8" t="n">
        <v>833.4</v>
      </c>
    </row>
    <row r="49" spans="1:3">
      <c r="A49" s="4" t="s">
        <v>189</v>
      </c>
      <c r="B49" s="8" t="n">
        <v>26.7</v>
      </c>
      <c r="C49" s="8" t="n">
        <v>61.1</v>
      </c>
    </row>
    <row r="50" spans="1:3">
      <c r="A50" s="4" t="s">
        <v>190</v>
      </c>
      <c r="B50" s="8" t="n">
        <v>91.2</v>
      </c>
      <c r="C50" s="8" t="n">
        <v>29.4</v>
      </c>
    </row>
    <row r="51" spans="1:3">
      <c r="A51" s="4" t="s">
        <v>191</v>
      </c>
      <c r="B51" s="8" t="n">
        <v>38.9</v>
      </c>
      <c r="C51" s="7" t="n">
        <v>19.9</v>
      </c>
    </row>
    <row r="52" spans="1:3">
      <c r="A52" s="4" t="s">
        <v>192</v>
      </c>
      <c r="B52" s="7" t="n">
        <v>1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3</v>
      </c>
    </row>
    <row r="2" spans="1:3">
      <c r="A2" s="3" t="s">
        <v>765</v>
      </c>
    </row>
    <row r="3" spans="1:3">
      <c r="A3" s="4" t="s">
        <v>831</v>
      </c>
      <c r="B3" s="7" t="n">
        <v>66.2</v>
      </c>
      <c r="C3" s="10" t="n">
        <v>72</v>
      </c>
    </row>
    <row r="4" spans="1:3">
      <c r="A4" s="4" t="s">
        <v>832</v>
      </c>
      <c r="B4" s="8" t="n">
        <v>-1.7</v>
      </c>
      <c r="C4" s="8" t="n">
        <v>-1.8</v>
      </c>
    </row>
    <row r="5" spans="1:3">
      <c r="A5" s="4" t="s">
        <v>833</v>
      </c>
      <c r="B5" s="8" t="n">
        <v>40.2</v>
      </c>
      <c r="C5" s="8" t="n">
        <v>49.1</v>
      </c>
    </row>
    <row r="6" spans="1:3">
      <c r="A6" s="4" t="s">
        <v>834</v>
      </c>
      <c r="B6" s="8" t="n">
        <v>-1.8</v>
      </c>
      <c r="C6" s="5" t="n">
        <v>-2</v>
      </c>
    </row>
    <row r="7" spans="1:3">
      <c r="A7" s="4" t="s">
        <v>769</v>
      </c>
    </row>
    <row r="8" spans="1:3">
      <c r="A8" s="3" t="s">
        <v>765</v>
      </c>
    </row>
    <row r="9" spans="1:3">
      <c r="A9" s="4" t="s">
        <v>831</v>
      </c>
      <c r="B9" s="8" t="n">
        <v>63.3</v>
      </c>
      <c r="C9" s="8" t="n">
        <v>68.2</v>
      </c>
    </row>
    <row r="10" spans="1:3">
      <c r="A10" s="4" t="s">
        <v>832</v>
      </c>
      <c r="B10" s="8" t="n">
        <v>-1.7</v>
      </c>
      <c r="C10" s="8" t="n">
        <v>-1.7</v>
      </c>
    </row>
    <row r="11" spans="1:3">
      <c r="A11" s="4" t="s">
        <v>833</v>
      </c>
      <c r="B11" s="8" t="n">
        <v>25.3</v>
      </c>
      <c r="C11" s="8" t="n">
        <v>26.7</v>
      </c>
    </row>
    <row r="12" spans="1:3">
      <c r="A12" s="4" t="s">
        <v>834</v>
      </c>
      <c r="B12" s="8" t="n">
        <v>-1.4</v>
      </c>
      <c r="C12" s="8" t="n">
        <v>-1.6</v>
      </c>
    </row>
    <row r="13" spans="1:3">
      <c r="A13" s="4" t="s">
        <v>815</v>
      </c>
    </row>
    <row r="14" spans="1:3">
      <c r="A14" s="3" t="s">
        <v>765</v>
      </c>
    </row>
    <row r="15" spans="1:3">
      <c r="A15" s="4" t="s">
        <v>831</v>
      </c>
      <c r="B15" s="8" t="n">
        <v>2.9</v>
      </c>
      <c r="C15" s="8" t="n">
        <v>3.8</v>
      </c>
    </row>
    <row r="16" spans="1:3">
      <c r="A16" s="4" t="s">
        <v>832</v>
      </c>
      <c r="C16" s="8" t="n">
        <v>-0.1</v>
      </c>
    </row>
    <row r="17" spans="1:3">
      <c r="A17" s="4" t="s">
        <v>833</v>
      </c>
      <c r="B17" s="8" t="n">
        <v>14.9</v>
      </c>
      <c r="C17" s="8" t="n">
        <v>22.4</v>
      </c>
    </row>
    <row r="18" spans="1:3">
      <c r="A18" s="4" t="s">
        <v>834</v>
      </c>
      <c r="B18" s="7" t="n">
        <v>-0.4</v>
      </c>
      <c r="C18" s="7" t="n">
        <v>-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35</v>
      </c>
      <c r="B1" s="2" t="s">
        <v>1</v>
      </c>
    </row>
    <row r="2" spans="1:5">
      <c r="B2" s="2" t="s">
        <v>836</v>
      </c>
      <c r="C2" s="2" t="s">
        <v>837</v>
      </c>
      <c r="D2" s="2" t="s">
        <v>838</v>
      </c>
      <c r="E2" s="2" t="s">
        <v>366</v>
      </c>
    </row>
    <row r="3" spans="1:5">
      <c r="A3" s="3" t="s">
        <v>315</v>
      </c>
    </row>
    <row r="4" spans="1:5">
      <c r="A4" s="4" t="s">
        <v>839</v>
      </c>
      <c r="B4" s="10" t="n">
        <v>1300000000</v>
      </c>
    </row>
    <row r="5" spans="1:5">
      <c r="A5" s="4" t="s">
        <v>840</v>
      </c>
      <c r="B5" s="5" t="n">
        <v>9</v>
      </c>
    </row>
    <row r="6" spans="1:5">
      <c r="A6" s="4" t="s">
        <v>841</v>
      </c>
      <c r="B6" s="12" t="n">
        <v>1.375</v>
      </c>
    </row>
    <row r="7" spans="1:5">
      <c r="A7" s="4" t="s">
        <v>842</v>
      </c>
      <c r="B7" s="10" t="n">
        <v>6000000000</v>
      </c>
    </row>
    <row r="8" spans="1:5">
      <c r="A8" s="4" t="s">
        <v>843</v>
      </c>
      <c r="B8" s="4" t="s">
        <v>844</v>
      </c>
    </row>
    <row r="9" spans="1:5">
      <c r="A9" s="4" t="s">
        <v>845</v>
      </c>
      <c r="B9" s="10" t="n">
        <v>5200000000</v>
      </c>
    </row>
    <row r="10" spans="1:5">
      <c r="A10" s="4" t="s">
        <v>846</v>
      </c>
      <c r="B10" s="10" t="n">
        <v>2000000000</v>
      </c>
    </row>
    <row r="11" spans="1:5">
      <c r="A11" s="4" t="s">
        <v>847</v>
      </c>
      <c r="B11" s="4" t="s">
        <v>848</v>
      </c>
    </row>
    <row r="12" spans="1:5">
      <c r="A12" s="4" t="s">
        <v>849</v>
      </c>
      <c r="B12" s="10" t="n">
        <v>6230100000</v>
      </c>
      <c r="E12" s="10" t="n">
        <v>6389700000</v>
      </c>
    </row>
    <row r="13" spans="1:5">
      <c r="A13" s="4" t="s">
        <v>386</v>
      </c>
      <c r="B13" s="5" t="n">
        <v>1725100000</v>
      </c>
      <c r="E13" s="5" t="n">
        <v>1925700000</v>
      </c>
    </row>
    <row r="14" spans="1:5">
      <c r="A14" s="4" t="s">
        <v>850</v>
      </c>
      <c r="B14" s="5" t="n">
        <v>1199900000</v>
      </c>
      <c r="E14" s="5" t="n">
        <v>1421700000</v>
      </c>
    </row>
    <row r="15" spans="1:5">
      <c r="A15" s="4" t="s">
        <v>851</v>
      </c>
      <c r="B15" s="5" t="n">
        <v>543200000</v>
      </c>
      <c r="E15" s="5" t="n">
        <v>1571000000</v>
      </c>
    </row>
    <row r="16" spans="1:5">
      <c r="A16" s="4" t="s">
        <v>852</v>
      </c>
      <c r="B16" s="5" t="n">
        <v>14100000000</v>
      </c>
    </row>
    <row r="17" spans="1:5">
      <c r="A17" s="4" t="s">
        <v>853</v>
      </c>
      <c r="B17" s="5" t="n">
        <v>12500000000</v>
      </c>
    </row>
    <row r="18" spans="1:5">
      <c r="A18" s="4" t="s">
        <v>854</v>
      </c>
      <c r="B18" s="5" t="n">
        <v>1200000000</v>
      </c>
    </row>
    <row r="19" spans="1:5">
      <c r="A19" s="4" t="s">
        <v>855</v>
      </c>
      <c r="B19" s="5" t="n">
        <v>200000000</v>
      </c>
    </row>
    <row r="20" spans="1:5">
      <c r="A20" s="4" t="s">
        <v>856</v>
      </c>
      <c r="B20" s="5" t="n">
        <v>200000000</v>
      </c>
    </row>
    <row r="21" spans="1:5">
      <c r="A21" s="4" t="s">
        <v>857</v>
      </c>
    </row>
    <row r="22" spans="1:5">
      <c r="A22" s="3" t="s">
        <v>315</v>
      </c>
    </row>
    <row r="23" spans="1:5">
      <c r="A23" s="4" t="s">
        <v>850</v>
      </c>
      <c r="B23" s="5" t="n">
        <v>352800000</v>
      </c>
      <c r="E23" s="5" t="n">
        <v>374000000</v>
      </c>
    </row>
    <row r="24" spans="1:5">
      <c r="A24" s="4" t="s">
        <v>851</v>
      </c>
      <c r="B24" s="10" t="n">
        <v>345400000</v>
      </c>
      <c r="E24" s="5" t="n">
        <v>366400000</v>
      </c>
    </row>
    <row r="25" spans="1:5">
      <c r="A25" s="4" t="s">
        <v>438</v>
      </c>
    </row>
    <row r="26" spans="1:5">
      <c r="A26" s="3" t="s">
        <v>315</v>
      </c>
    </row>
    <row r="27" spans="1:5">
      <c r="A27" s="4" t="s">
        <v>841</v>
      </c>
      <c r="B27" s="8" t="n">
        <v>1.5</v>
      </c>
    </row>
    <row r="28" spans="1:5">
      <c r="A28" s="4" t="s">
        <v>843</v>
      </c>
      <c r="B28" s="4" t="s">
        <v>441</v>
      </c>
    </row>
    <row r="29" spans="1:5">
      <c r="A29" s="4" t="s">
        <v>440</v>
      </c>
      <c r="B29" s="4" t="s">
        <v>441</v>
      </c>
    </row>
    <row r="30" spans="1:5">
      <c r="A30" s="4" t="s">
        <v>858</v>
      </c>
    </row>
    <row r="31" spans="1:5">
      <c r="A31" s="3" t="s">
        <v>315</v>
      </c>
    </row>
    <row r="32" spans="1:5">
      <c r="A32" s="4" t="s">
        <v>841</v>
      </c>
      <c r="B32" s="5" t="n">
        <v>1</v>
      </c>
    </row>
    <row r="33" spans="1:5">
      <c r="A33" s="4" t="s">
        <v>859</v>
      </c>
    </row>
    <row r="34" spans="1:5">
      <c r="A34" s="3" t="s">
        <v>315</v>
      </c>
    </row>
    <row r="35" spans="1:5">
      <c r="A35" s="4" t="s">
        <v>860</v>
      </c>
      <c r="B35" s="10" t="n">
        <v>0</v>
      </c>
      <c r="E35" s="5" t="n">
        <v>0</v>
      </c>
    </row>
    <row r="36" spans="1:5">
      <c r="A36" s="4" t="s">
        <v>861</v>
      </c>
      <c r="B36" s="10" t="n">
        <v>1400000000</v>
      </c>
      <c r="D36" s="10" t="n">
        <v>1500000000</v>
      </c>
    </row>
    <row r="37" spans="1:5">
      <c r="A37" s="4" t="s">
        <v>862</v>
      </c>
      <c r="B37" s="4" t="s">
        <v>863</v>
      </c>
    </row>
    <row r="38" spans="1:5">
      <c r="A38" s="4" t="s">
        <v>864</v>
      </c>
    </row>
    <row r="39" spans="1:5">
      <c r="A39" s="3" t="s">
        <v>315</v>
      </c>
    </row>
    <row r="40" spans="1:5">
      <c r="A40" s="4" t="s">
        <v>865</v>
      </c>
      <c r="C40" s="10" t="n">
        <v>6000000000</v>
      </c>
    </row>
    <row r="41" spans="1:5">
      <c r="A41" s="4" t="s">
        <v>866</v>
      </c>
    </row>
    <row r="42" spans="1:5">
      <c r="A42" s="3" t="s">
        <v>315</v>
      </c>
    </row>
    <row r="43" spans="1:5">
      <c r="A43" s="4" t="s">
        <v>861</v>
      </c>
      <c r="C43" s="10" t="n">
        <v>750000000</v>
      </c>
    </row>
    <row r="44" spans="1:5">
      <c r="A44" s="4" t="s">
        <v>867</v>
      </c>
      <c r="C44" s="4" t="s">
        <v>868</v>
      </c>
    </row>
    <row r="45" spans="1:5">
      <c r="A45" s="4" t="s">
        <v>869</v>
      </c>
    </row>
    <row r="46" spans="1:5">
      <c r="A46" s="3" t="s">
        <v>315</v>
      </c>
    </row>
    <row r="47" spans="1:5">
      <c r="A47" s="4" t="s">
        <v>861</v>
      </c>
      <c r="B47" s="10" t="n">
        <v>1070000000</v>
      </c>
    </row>
    <row r="48" spans="1:5">
      <c r="A48" s="4" t="s">
        <v>870</v>
      </c>
    </row>
    <row r="49" spans="1:5">
      <c r="A49" s="3" t="s">
        <v>315</v>
      </c>
    </row>
    <row r="50" spans="1:5">
      <c r="A50" s="4" t="s">
        <v>861</v>
      </c>
      <c r="B50" s="5" t="n">
        <v>326700000</v>
      </c>
    </row>
    <row r="51" spans="1:5">
      <c r="A51" s="4" t="s">
        <v>871</v>
      </c>
    </row>
    <row r="52" spans="1:5">
      <c r="A52" s="3" t="s">
        <v>315</v>
      </c>
    </row>
    <row r="53" spans="1:5">
      <c r="A53" s="4" t="s">
        <v>839</v>
      </c>
      <c r="B53" s="5" t="n">
        <v>100000000</v>
      </c>
    </row>
    <row r="54" spans="1:5">
      <c r="A54" s="4" t="s">
        <v>872</v>
      </c>
      <c r="B54" s="5" t="n">
        <v>865400000</v>
      </c>
    </row>
    <row r="55" spans="1:5">
      <c r="A55" s="4" t="s">
        <v>873</v>
      </c>
    </row>
    <row r="56" spans="1:5">
      <c r="A56" s="3" t="s">
        <v>315</v>
      </c>
    </row>
    <row r="57" spans="1:5">
      <c r="A57" s="4" t="s">
        <v>860</v>
      </c>
      <c r="B57" s="5" t="n">
        <v>0</v>
      </c>
      <c r="E57" s="5" t="n">
        <v>0</v>
      </c>
    </row>
    <row r="58" spans="1:5">
      <c r="A58" s="4" t="s">
        <v>874</v>
      </c>
    </row>
    <row r="59" spans="1:5">
      <c r="A59" s="3" t="s">
        <v>315</v>
      </c>
    </row>
    <row r="60" spans="1:5">
      <c r="A60" s="4" t="s">
        <v>875</v>
      </c>
      <c r="B60" s="5" t="n">
        <v>39000000</v>
      </c>
    </row>
    <row r="61" spans="1:5">
      <c r="A61" s="4" t="s">
        <v>876</v>
      </c>
      <c r="B61" s="10" t="n">
        <v>51000000</v>
      </c>
    </row>
    <row r="62" spans="1:5">
      <c r="A62" s="4" t="s">
        <v>877</v>
      </c>
      <c r="B62" s="4" t="s">
        <v>878</v>
      </c>
    </row>
    <row r="63" spans="1:5">
      <c r="A63" s="4" t="s">
        <v>879</v>
      </c>
      <c r="B63" s="4" t="s">
        <v>880</v>
      </c>
    </row>
    <row r="64" spans="1:5">
      <c r="A64" s="4" t="s">
        <v>881</v>
      </c>
    </row>
    <row r="65" spans="1:5">
      <c r="A65" s="3" t="s">
        <v>315</v>
      </c>
    </row>
    <row r="66" spans="1:5">
      <c r="A66" s="4" t="s">
        <v>882</v>
      </c>
      <c r="B66" s="4" t="s">
        <v>883</v>
      </c>
    </row>
    <row r="67" spans="1:5">
      <c r="A67" s="4" t="s">
        <v>884</v>
      </c>
    </row>
    <row r="68" spans="1:5">
      <c r="A68" s="3" t="s">
        <v>315</v>
      </c>
    </row>
    <row r="69" spans="1:5">
      <c r="A69" s="4" t="s">
        <v>882</v>
      </c>
      <c r="B69" s="4" t="s">
        <v>885</v>
      </c>
    </row>
    <row r="70" spans="1:5">
      <c r="A70" s="4" t="s">
        <v>886</v>
      </c>
    </row>
    <row r="71" spans="1:5">
      <c r="A71" s="3" t="s">
        <v>315</v>
      </c>
    </row>
    <row r="72" spans="1:5">
      <c r="A72" s="4" t="s">
        <v>882</v>
      </c>
      <c r="B72" s="4" t="s">
        <v>887</v>
      </c>
    </row>
    <row r="73" spans="1:5">
      <c r="A73" s="4" t="s">
        <v>888</v>
      </c>
    </row>
    <row r="74" spans="1:5">
      <c r="A74" s="3" t="s">
        <v>315</v>
      </c>
    </row>
    <row r="75" spans="1:5">
      <c r="A75" s="4" t="s">
        <v>889</v>
      </c>
      <c r="B75" s="4" t="s">
        <v>890</v>
      </c>
    </row>
    <row r="76" spans="1:5">
      <c r="A76" s="4" t="s">
        <v>891</v>
      </c>
    </row>
    <row r="77" spans="1:5">
      <c r="A77" s="3" t="s">
        <v>315</v>
      </c>
    </row>
    <row r="78" spans="1:5">
      <c r="A78" s="4" t="s">
        <v>889</v>
      </c>
      <c r="B78" s="4" t="s">
        <v>892</v>
      </c>
    </row>
    <row r="79" spans="1:5">
      <c r="A79" s="4" t="s">
        <v>893</v>
      </c>
    </row>
    <row r="80" spans="1:5">
      <c r="A80" s="3" t="s">
        <v>315</v>
      </c>
    </row>
    <row r="81" spans="1:5">
      <c r="A81" s="4" t="s">
        <v>894</v>
      </c>
      <c r="B81" s="10" t="n">
        <v>7100000</v>
      </c>
      <c r="E81" s="5" t="n">
        <v>8100000</v>
      </c>
    </row>
    <row r="82" spans="1:5">
      <c r="A82" s="4" t="s">
        <v>895</v>
      </c>
    </row>
    <row r="83" spans="1:5">
      <c r="A83" s="3" t="s">
        <v>315</v>
      </c>
    </row>
    <row r="84" spans="1:5">
      <c r="A84" s="4" t="s">
        <v>386</v>
      </c>
      <c r="B84" s="5" t="n">
        <v>154200000</v>
      </c>
      <c r="E84" s="5" t="n">
        <v>160200000</v>
      </c>
    </row>
    <row r="85" spans="1:5">
      <c r="A85" s="4" t="s">
        <v>896</v>
      </c>
    </row>
    <row r="86" spans="1:5">
      <c r="A86" s="3" t="s">
        <v>315</v>
      </c>
    </row>
    <row r="87" spans="1:5">
      <c r="A87" s="4" t="s">
        <v>386</v>
      </c>
      <c r="B87" s="10" t="n">
        <v>543200000</v>
      </c>
      <c r="E87" s="10" t="n">
        <v>1571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3</v>
      </c>
    </row>
    <row r="2" spans="1:3">
      <c r="A2" s="3" t="s">
        <v>315</v>
      </c>
    </row>
    <row r="3" spans="1:3">
      <c r="A3" s="4" t="s">
        <v>898</v>
      </c>
      <c r="B3" s="7" t="n">
        <v>14736.3</v>
      </c>
      <c r="C3" s="7" t="n">
        <v>14935.5</v>
      </c>
    </row>
    <row r="4" spans="1:3">
      <c r="A4" s="4" t="s">
        <v>899</v>
      </c>
    </row>
    <row r="5" spans="1:3">
      <c r="A5" s="3" t="s">
        <v>315</v>
      </c>
    </row>
    <row r="6" spans="1:3">
      <c r="A6" s="4" t="s">
        <v>898</v>
      </c>
      <c r="B6" s="8" t="n">
        <v>10600.5</v>
      </c>
    </row>
    <row r="7" spans="1:3">
      <c r="A7" s="4" t="s">
        <v>900</v>
      </c>
    </row>
    <row r="8" spans="1:3">
      <c r="A8" s="3" t="s">
        <v>315</v>
      </c>
    </row>
    <row r="9" spans="1:3">
      <c r="A9" s="4" t="s">
        <v>898</v>
      </c>
      <c r="B9" s="8" t="n">
        <v>4135.8</v>
      </c>
    </row>
    <row r="10" spans="1:3">
      <c r="A10" s="4" t="s">
        <v>901</v>
      </c>
    </row>
    <row r="11" spans="1:3">
      <c r="A11" s="3" t="s">
        <v>315</v>
      </c>
    </row>
    <row r="12" spans="1:3">
      <c r="A12" s="4" t="s">
        <v>898</v>
      </c>
      <c r="B12" s="8" t="n">
        <v>10600.5</v>
      </c>
      <c r="C12" s="5" t="n">
        <v>10599</v>
      </c>
    </row>
    <row r="13" spans="1:3">
      <c r="A13" s="4" t="s">
        <v>902</v>
      </c>
    </row>
    <row r="14" spans="1:3">
      <c r="A14" s="3" t="s">
        <v>315</v>
      </c>
    </row>
    <row r="15" spans="1:3">
      <c r="A15" s="4" t="s">
        <v>898</v>
      </c>
      <c r="B15" s="8" t="n">
        <v>10600.5</v>
      </c>
    </row>
    <row r="16" spans="1:3">
      <c r="A16" s="4" t="s">
        <v>881</v>
      </c>
    </row>
    <row r="17" spans="1:3">
      <c r="A17" s="3" t="s">
        <v>315</v>
      </c>
    </row>
    <row r="18" spans="1:3">
      <c r="A18" s="4" t="s">
        <v>898</v>
      </c>
      <c r="B18" s="8" t="n">
        <v>1725.1</v>
      </c>
      <c r="C18" s="8" t="n">
        <v>1925.7</v>
      </c>
    </row>
    <row r="19" spans="1:3">
      <c r="A19" s="4" t="s">
        <v>903</v>
      </c>
    </row>
    <row r="20" spans="1:3">
      <c r="A20" s="3" t="s">
        <v>315</v>
      </c>
    </row>
    <row r="21" spans="1:3">
      <c r="A21" s="4" t="s">
        <v>898</v>
      </c>
      <c r="B21" s="8" t="n">
        <v>1725.1</v>
      </c>
    </row>
    <row r="22" spans="1:3">
      <c r="A22" s="4" t="s">
        <v>904</v>
      </c>
    </row>
    <row r="23" spans="1:3">
      <c r="A23" s="3" t="s">
        <v>315</v>
      </c>
    </row>
    <row r="24" spans="1:3">
      <c r="A24" s="4" t="s">
        <v>898</v>
      </c>
      <c r="B24" s="8" t="n">
        <v>2410.7</v>
      </c>
      <c r="C24" s="7" t="n">
        <v>2410.8</v>
      </c>
    </row>
    <row r="25" spans="1:3">
      <c r="A25" s="4" t="s">
        <v>905</v>
      </c>
    </row>
    <row r="26" spans="1:3">
      <c r="A26" s="3" t="s">
        <v>315</v>
      </c>
    </row>
    <row r="27" spans="1:3">
      <c r="A27" s="4" t="s">
        <v>898</v>
      </c>
      <c r="B27" s="7" t="n">
        <v>241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 customWidth="1" max="5" min="5" width="14"/>
  </cols>
  <sheetData>
    <row r="1" spans="1:5">
      <c r="A1" s="1" t="s">
        <v>906</v>
      </c>
      <c r="B1" s="2" t="s">
        <v>1</v>
      </c>
    </row>
    <row r="2" spans="1:5">
      <c r="B2" s="2" t="s">
        <v>2</v>
      </c>
      <c r="C2" s="2" t="s">
        <v>907</v>
      </c>
      <c r="D2" s="2" t="s">
        <v>908</v>
      </c>
      <c r="E2" s="2" t="s">
        <v>909</v>
      </c>
    </row>
    <row r="3" spans="1:5">
      <c r="A3" s="4" t="s">
        <v>324</v>
      </c>
    </row>
    <row r="4" spans="1:5">
      <c r="A4" s="3" t="s">
        <v>315</v>
      </c>
    </row>
    <row r="5" spans="1:5">
      <c r="A5" s="4" t="s">
        <v>910</v>
      </c>
      <c r="B5" s="10" t="n">
        <v>10594500000</v>
      </c>
    </row>
    <row r="6" spans="1:5">
      <c r="A6" s="4" t="s">
        <v>911</v>
      </c>
      <c r="B6" s="4" t="s">
        <v>912</v>
      </c>
    </row>
    <row r="7" spans="1:5">
      <c r="A7" s="4" t="s">
        <v>913</v>
      </c>
    </row>
    <row r="8" spans="1:5">
      <c r="A8" s="3" t="s">
        <v>315</v>
      </c>
    </row>
    <row r="9" spans="1:5">
      <c r="A9" s="4" t="s">
        <v>877</v>
      </c>
      <c r="B9" s="4" t="s">
        <v>914</v>
      </c>
    </row>
    <row r="10" spans="1:5">
      <c r="A10" s="4" t="s">
        <v>915</v>
      </c>
      <c r="B10" s="4" t="s">
        <v>916</v>
      </c>
    </row>
    <row r="11" spans="1:5">
      <c r="A11" s="4" t="s">
        <v>910</v>
      </c>
      <c r="B11" s="10" t="n">
        <v>252800000</v>
      </c>
    </row>
    <row r="12" spans="1:5">
      <c r="A12" s="4" t="s">
        <v>917</v>
      </c>
    </row>
    <row r="13" spans="1:5">
      <c r="A13" s="3" t="s">
        <v>315</v>
      </c>
    </row>
    <row r="14" spans="1:5">
      <c r="A14" s="4" t="s">
        <v>918</v>
      </c>
      <c r="B14" s="4" t="s">
        <v>919</v>
      </c>
    </row>
    <row r="15" spans="1:5">
      <c r="A15" s="4" t="s">
        <v>877</v>
      </c>
      <c r="B15" s="4" t="s">
        <v>828</v>
      </c>
    </row>
    <row r="16" spans="1:5">
      <c r="A16" s="4" t="s">
        <v>915</v>
      </c>
      <c r="B16" s="4" t="s">
        <v>920</v>
      </c>
    </row>
    <row r="17" spans="1:5">
      <c r="A17" s="4" t="s">
        <v>910</v>
      </c>
      <c r="B17" s="10" t="n">
        <v>1725800000</v>
      </c>
    </row>
    <row r="18" spans="1:5">
      <c r="A18" s="4" t="s">
        <v>921</v>
      </c>
    </row>
    <row r="19" spans="1:5">
      <c r="A19" s="3" t="s">
        <v>315</v>
      </c>
    </row>
    <row r="20" spans="1:5">
      <c r="A20" s="4" t="s">
        <v>918</v>
      </c>
      <c r="B20" s="4" t="s">
        <v>922</v>
      </c>
    </row>
    <row r="21" spans="1:5">
      <c r="A21" s="4" t="s">
        <v>877</v>
      </c>
      <c r="B21" s="4" t="s">
        <v>923</v>
      </c>
    </row>
    <row r="22" spans="1:5">
      <c r="A22" s="4" t="s">
        <v>915</v>
      </c>
      <c r="B22" s="4" t="s">
        <v>924</v>
      </c>
    </row>
    <row r="23" spans="1:5">
      <c r="A23" s="4" t="s">
        <v>910</v>
      </c>
      <c r="B23" s="10" t="n">
        <v>1465000000</v>
      </c>
    </row>
    <row r="24" spans="1:5">
      <c r="A24" s="4" t="s">
        <v>925</v>
      </c>
    </row>
    <row r="25" spans="1:5">
      <c r="A25" s="3" t="s">
        <v>315</v>
      </c>
    </row>
    <row r="26" spans="1:5">
      <c r="A26" s="4" t="s">
        <v>918</v>
      </c>
      <c r="B26" s="4" t="s">
        <v>926</v>
      </c>
    </row>
    <row r="27" spans="1:5">
      <c r="A27" s="4" t="s">
        <v>877</v>
      </c>
      <c r="B27" s="4" t="s">
        <v>927</v>
      </c>
    </row>
    <row r="28" spans="1:5">
      <c r="A28" s="4" t="s">
        <v>915</v>
      </c>
      <c r="B28" s="4" t="s">
        <v>928</v>
      </c>
    </row>
    <row r="29" spans="1:5">
      <c r="A29" s="4" t="s">
        <v>910</v>
      </c>
      <c r="B29" s="10" t="n">
        <v>695000000</v>
      </c>
    </row>
    <row r="30" spans="1:5">
      <c r="A30" s="4" t="s">
        <v>929</v>
      </c>
    </row>
    <row r="31" spans="1:5">
      <c r="A31" s="3" t="s">
        <v>315</v>
      </c>
    </row>
    <row r="32" spans="1:5">
      <c r="A32" s="4" t="s">
        <v>918</v>
      </c>
      <c r="B32" s="4" t="s">
        <v>930</v>
      </c>
    </row>
    <row r="33" spans="1:5">
      <c r="A33" s="4" t="s">
        <v>877</v>
      </c>
      <c r="B33" s="4" t="s">
        <v>914</v>
      </c>
    </row>
    <row r="34" spans="1:5">
      <c r="A34" s="4" t="s">
        <v>915</v>
      </c>
      <c r="B34" s="4" t="s">
        <v>931</v>
      </c>
    </row>
    <row r="35" spans="1:5">
      <c r="A35" s="4" t="s">
        <v>910</v>
      </c>
      <c r="B35" s="10" t="n">
        <v>955900000</v>
      </c>
    </row>
    <row r="36" spans="1:5">
      <c r="A36" s="4" t="s">
        <v>932</v>
      </c>
    </row>
    <row r="37" spans="1:5">
      <c r="A37" s="3" t="s">
        <v>315</v>
      </c>
    </row>
    <row r="38" spans="1:5">
      <c r="A38" s="4" t="s">
        <v>918</v>
      </c>
      <c r="B38" s="4" t="s">
        <v>933</v>
      </c>
    </row>
    <row r="39" spans="1:5">
      <c r="A39" s="4" t="s">
        <v>877</v>
      </c>
      <c r="B39" s="4" t="s">
        <v>934</v>
      </c>
    </row>
    <row r="40" spans="1:5">
      <c r="A40" s="4" t="s">
        <v>915</v>
      </c>
      <c r="B40" s="4" t="s">
        <v>935</v>
      </c>
    </row>
    <row r="41" spans="1:5">
      <c r="A41" s="4" t="s">
        <v>910</v>
      </c>
      <c r="B41" s="10" t="n">
        <v>1750000000</v>
      </c>
    </row>
    <row r="42" spans="1:5">
      <c r="A42" s="4" t="s">
        <v>936</v>
      </c>
    </row>
    <row r="43" spans="1:5">
      <c r="A43" s="3" t="s">
        <v>315</v>
      </c>
    </row>
    <row r="44" spans="1:5">
      <c r="A44" s="4" t="s">
        <v>877</v>
      </c>
      <c r="B44" s="4" t="s">
        <v>937</v>
      </c>
    </row>
    <row r="45" spans="1:5">
      <c r="A45" s="4" t="s">
        <v>915</v>
      </c>
      <c r="B45" s="4" t="s">
        <v>938</v>
      </c>
    </row>
    <row r="46" spans="1:5">
      <c r="A46" s="4" t="s">
        <v>910</v>
      </c>
      <c r="B46" s="10" t="n">
        <v>1000000000</v>
      </c>
    </row>
    <row r="47" spans="1:5">
      <c r="A47" s="4" t="s">
        <v>939</v>
      </c>
    </row>
    <row r="48" spans="1:5">
      <c r="A48" s="3" t="s">
        <v>315</v>
      </c>
    </row>
    <row r="49" spans="1:5">
      <c r="A49" s="4" t="s">
        <v>877</v>
      </c>
      <c r="B49" s="4" t="s">
        <v>940</v>
      </c>
    </row>
    <row r="50" spans="1:5">
      <c r="A50" s="4" t="s">
        <v>915</v>
      </c>
      <c r="B50" s="4" t="s">
        <v>916</v>
      </c>
    </row>
    <row r="51" spans="1:5">
      <c r="A51" s="4" t="s">
        <v>910</v>
      </c>
      <c r="B51" s="10" t="n">
        <v>750000000</v>
      </c>
    </row>
    <row r="52" spans="1:5">
      <c r="A52" s="4" t="s">
        <v>941</v>
      </c>
    </row>
    <row r="53" spans="1:5">
      <c r="A53" s="3" t="s">
        <v>315</v>
      </c>
    </row>
    <row r="54" spans="1:5">
      <c r="A54" s="4" t="s">
        <v>877</v>
      </c>
      <c r="B54" s="4" t="s">
        <v>914</v>
      </c>
    </row>
    <row r="55" spans="1:5">
      <c r="A55" s="4" t="s">
        <v>915</v>
      </c>
      <c r="B55" s="4" t="s">
        <v>920</v>
      </c>
    </row>
    <row r="56" spans="1:5">
      <c r="A56" s="4" t="s">
        <v>910</v>
      </c>
      <c r="B56" s="10" t="n">
        <v>1250000000</v>
      </c>
    </row>
    <row r="57" spans="1:5">
      <c r="A57" s="4" t="s">
        <v>942</v>
      </c>
    </row>
    <row r="58" spans="1:5">
      <c r="A58" s="3" t="s">
        <v>315</v>
      </c>
    </row>
    <row r="59" spans="1:5">
      <c r="A59" s="4" t="s">
        <v>877</v>
      </c>
      <c r="B59" s="4" t="s">
        <v>914</v>
      </c>
    </row>
    <row r="60" spans="1:5">
      <c r="A60" s="4" t="s">
        <v>915</v>
      </c>
      <c r="B60" s="4" t="s">
        <v>943</v>
      </c>
    </row>
    <row r="61" spans="1:5">
      <c r="A61" s="4" t="s">
        <v>910</v>
      </c>
      <c r="B61" s="10" t="n">
        <v>750000000</v>
      </c>
    </row>
    <row r="62" spans="1:5">
      <c r="A62" s="4" t="s">
        <v>944</v>
      </c>
    </row>
    <row r="63" spans="1:5">
      <c r="A63" s="3" t="s">
        <v>315</v>
      </c>
    </row>
    <row r="64" spans="1:5">
      <c r="A64" s="4" t="s">
        <v>945</v>
      </c>
      <c r="C64" s="10" t="n">
        <v>4840000000</v>
      </c>
    </row>
    <row r="65" spans="1:5">
      <c r="A65" s="4" t="s">
        <v>946</v>
      </c>
    </row>
    <row r="66" spans="1:5">
      <c r="A66" s="3" t="s">
        <v>315</v>
      </c>
    </row>
    <row r="67" spans="1:5">
      <c r="A67" s="4" t="s">
        <v>947</v>
      </c>
      <c r="C67" s="4" t="s">
        <v>726</v>
      </c>
    </row>
    <row r="68" spans="1:5">
      <c r="A68" s="4" t="s">
        <v>948</v>
      </c>
    </row>
    <row r="69" spans="1:5">
      <c r="A69" s="3" t="s">
        <v>315</v>
      </c>
    </row>
    <row r="70" spans="1:5">
      <c r="A70" s="4" t="s">
        <v>945</v>
      </c>
      <c r="D70" s="10" t="n">
        <v>969000000</v>
      </c>
    </row>
    <row r="71" spans="1:5">
      <c r="A71" s="4" t="s">
        <v>949</v>
      </c>
    </row>
    <row r="72" spans="1:5">
      <c r="A72" s="3" t="s">
        <v>315</v>
      </c>
    </row>
    <row r="73" spans="1:5">
      <c r="A73" s="4" t="s">
        <v>945</v>
      </c>
      <c r="D73" s="10" t="n">
        <v>1040000000</v>
      </c>
      <c r="E73" s="10" t="n">
        <v>9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3</v>
      </c>
    </row>
    <row r="2" spans="1:3">
      <c r="A2" s="3" t="s">
        <v>208</v>
      </c>
    </row>
    <row r="3" spans="1:3">
      <c r="A3" s="4" t="s">
        <v>951</v>
      </c>
      <c r="B3" s="7" t="n">
        <v>2410.7</v>
      </c>
      <c r="C3" s="7" t="n">
        <v>2410.8</v>
      </c>
    </row>
    <row r="4" spans="1:3">
      <c r="A4" s="4" t="s">
        <v>952</v>
      </c>
      <c r="B4" s="7" t="n">
        <v>6230.1</v>
      </c>
      <c r="C4" s="7" t="n">
        <v>638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23</v>
      </c>
    </row>
    <row r="2" spans="1:3">
      <c r="A2" s="3" t="s">
        <v>954</v>
      </c>
    </row>
    <row r="3" spans="1:3">
      <c r="A3" s="4" t="s">
        <v>955</v>
      </c>
      <c r="B3" s="7" t="n">
        <v>1725.1</v>
      </c>
      <c r="C3" s="7" t="n">
        <v>1925.7</v>
      </c>
    </row>
    <row r="4" spans="1:3">
      <c r="A4" s="4" t="s">
        <v>952</v>
      </c>
      <c r="B4" s="8" t="n">
        <v>4366.2</v>
      </c>
      <c r="C4" s="8" t="n">
        <v>4148.3</v>
      </c>
    </row>
    <row r="5" spans="1:3">
      <c r="A5" s="4" t="s">
        <v>956</v>
      </c>
    </row>
    <row r="6" spans="1:3">
      <c r="A6" s="3" t="s">
        <v>954</v>
      </c>
    </row>
    <row r="7" spans="1:3">
      <c r="A7" s="4" t="s">
        <v>955</v>
      </c>
      <c r="B7" s="5" t="n">
        <v>520</v>
      </c>
    </row>
    <row r="8" spans="1:3">
      <c r="A8" s="4" t="s">
        <v>952</v>
      </c>
      <c r="B8" s="8" t="n">
        <v>833.6</v>
      </c>
    </row>
    <row r="9" spans="1:3">
      <c r="A9" s="4" t="s">
        <v>481</v>
      </c>
    </row>
    <row r="10" spans="1:3">
      <c r="A10" s="3" t="s">
        <v>954</v>
      </c>
    </row>
    <row r="11" spans="1:3">
      <c r="A11" s="4" t="s">
        <v>955</v>
      </c>
      <c r="B11" s="8" t="n">
        <v>1687.6</v>
      </c>
      <c r="C11" s="8" t="n">
        <v>1809.9</v>
      </c>
    </row>
    <row r="12" spans="1:3">
      <c r="A12" s="4" t="s">
        <v>952</v>
      </c>
      <c r="B12" s="8" t="n">
        <v>4328.7</v>
      </c>
      <c r="C12" s="8" t="n">
        <v>3935.7</v>
      </c>
    </row>
    <row r="13" spans="1:3">
      <c r="A13" s="4" t="s">
        <v>521</v>
      </c>
    </row>
    <row r="14" spans="1:3">
      <c r="A14" s="3" t="s">
        <v>954</v>
      </c>
    </row>
    <row r="15" spans="1:3">
      <c r="A15" s="4" t="s">
        <v>955</v>
      </c>
      <c r="B15" s="8" t="n">
        <v>869.9</v>
      </c>
      <c r="C15" s="8" t="n">
        <v>949.8</v>
      </c>
    </row>
    <row r="16" spans="1:3">
      <c r="A16" s="4" t="s">
        <v>952</v>
      </c>
      <c r="B16" s="8" t="n">
        <v>3035.1</v>
      </c>
      <c r="C16" s="5" t="n">
        <v>2608</v>
      </c>
    </row>
    <row r="17" spans="1:3">
      <c r="A17" s="4" t="s">
        <v>526</v>
      </c>
    </row>
    <row r="18" spans="1:3">
      <c r="A18" s="3" t="s">
        <v>954</v>
      </c>
    </row>
    <row r="19" spans="1:3">
      <c r="A19" s="4" t="s">
        <v>955</v>
      </c>
      <c r="B19" s="8" t="n">
        <v>817.7</v>
      </c>
      <c r="C19" s="8" t="n">
        <v>860.1</v>
      </c>
    </row>
    <row r="20" spans="1:3">
      <c r="A20" s="4" t="s">
        <v>952</v>
      </c>
      <c r="B20" s="8" t="n">
        <v>1293.6</v>
      </c>
      <c r="C20" s="8" t="n">
        <v>1327.5</v>
      </c>
    </row>
    <row r="21" spans="1:3">
      <c r="A21" s="4" t="s">
        <v>509</v>
      </c>
    </row>
    <row r="22" spans="1:3">
      <c r="A22" s="3" t="s">
        <v>954</v>
      </c>
    </row>
    <row r="23" spans="1:3">
      <c r="A23" s="4" t="s">
        <v>952</v>
      </c>
      <c r="C23" s="8" t="n">
        <v>0.2</v>
      </c>
    </row>
    <row r="24" spans="1:3">
      <c r="A24" s="4" t="s">
        <v>499</v>
      </c>
    </row>
    <row r="25" spans="1:3">
      <c r="A25" s="3" t="s">
        <v>954</v>
      </c>
    </row>
    <row r="26" spans="1:3">
      <c r="A26" s="4" t="s">
        <v>955</v>
      </c>
      <c r="B26" s="8" t="n">
        <v>37.5</v>
      </c>
      <c r="C26" s="8" t="n">
        <v>115.8</v>
      </c>
    </row>
    <row r="27" spans="1:3">
      <c r="A27" s="4" t="s">
        <v>952</v>
      </c>
      <c r="B27" s="7" t="n">
        <v>37.5</v>
      </c>
      <c r="C27" s="7" t="n">
        <v>21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3</v>
      </c>
    </row>
    <row r="2" spans="1:3">
      <c r="A2" s="4" t="s">
        <v>747</v>
      </c>
    </row>
    <row r="3" spans="1:3">
      <c r="A3" s="3" t="s">
        <v>958</v>
      </c>
    </row>
    <row r="4" spans="1:3">
      <c r="A4" s="4" t="s">
        <v>40</v>
      </c>
      <c r="B4" s="7" t="n">
        <v>3322.9</v>
      </c>
      <c r="C4" s="7" t="n">
        <v>2921.9</v>
      </c>
    </row>
    <row r="5" spans="1:3">
      <c r="A5" s="4" t="s">
        <v>959</v>
      </c>
      <c r="B5" s="8" t="n">
        <v>3322.9</v>
      </c>
      <c r="C5" s="8" t="n">
        <v>2921.9</v>
      </c>
    </row>
    <row r="6" spans="1:3">
      <c r="A6" s="4" t="s">
        <v>960</v>
      </c>
    </row>
    <row r="7" spans="1:3">
      <c r="A7" s="3" t="s">
        <v>958</v>
      </c>
    </row>
    <row r="8" spans="1:3">
      <c r="A8" s="4" t="s">
        <v>40</v>
      </c>
      <c r="B8" s="8" t="n">
        <v>2583.6</v>
      </c>
      <c r="C8" s="8" t="n">
        <v>2152.9</v>
      </c>
    </row>
    <row r="9" spans="1:3">
      <c r="A9" s="4" t="s">
        <v>961</v>
      </c>
    </row>
    <row r="10" spans="1:3">
      <c r="A10" s="3" t="s">
        <v>958</v>
      </c>
    </row>
    <row r="11" spans="1:3">
      <c r="A11" s="4" t="s">
        <v>40</v>
      </c>
      <c r="B11" s="8" t="n">
        <v>739.3</v>
      </c>
      <c r="C11" s="5" t="n">
        <v>769</v>
      </c>
    </row>
    <row r="12" spans="1:3">
      <c r="A12" s="4" t="s">
        <v>748</v>
      </c>
    </row>
    <row r="13" spans="1:3">
      <c r="A13" s="3" t="s">
        <v>958</v>
      </c>
    </row>
    <row r="14" spans="1:3">
      <c r="A14" s="4" t="s">
        <v>40</v>
      </c>
      <c r="B14" s="8" t="n">
        <v>13.1</v>
      </c>
      <c r="C14" s="8" t="n">
        <v>11.4</v>
      </c>
    </row>
    <row r="15" spans="1:3">
      <c r="A15" s="4" t="s">
        <v>962</v>
      </c>
    </row>
    <row r="16" spans="1:3">
      <c r="A16" s="3" t="s">
        <v>958</v>
      </c>
    </row>
    <row r="17" spans="1:3">
      <c r="A17" s="4" t="s">
        <v>40</v>
      </c>
      <c r="B17" s="8" t="n">
        <v>164.4</v>
      </c>
      <c r="C17" s="8" t="n">
        <v>167.7</v>
      </c>
    </row>
    <row r="18" spans="1:3">
      <c r="A18" s="4" t="s">
        <v>963</v>
      </c>
    </row>
    <row r="19" spans="1:3">
      <c r="A19" s="3" t="s">
        <v>958</v>
      </c>
    </row>
    <row r="20" spans="1:3">
      <c r="A20" s="4" t="s">
        <v>40</v>
      </c>
      <c r="B20" s="8" t="n">
        <v>177.5</v>
      </c>
      <c r="C20" s="8" t="n">
        <v>179.1</v>
      </c>
    </row>
    <row r="21" spans="1:3">
      <c r="A21" s="4" t="s">
        <v>47</v>
      </c>
      <c r="B21" s="8" t="n">
        <v>53.6</v>
      </c>
      <c r="C21" s="8" t="n">
        <v>62.3</v>
      </c>
    </row>
    <row r="22" spans="1:3">
      <c r="A22" s="4" t="s">
        <v>959</v>
      </c>
      <c r="B22" s="8" t="n">
        <v>177.5</v>
      </c>
      <c r="C22" s="8" t="n">
        <v>179.1</v>
      </c>
    </row>
    <row r="23" spans="1:3">
      <c r="A23" s="4" t="s">
        <v>964</v>
      </c>
    </row>
    <row r="24" spans="1:3">
      <c r="A24" s="3" t="s">
        <v>958</v>
      </c>
    </row>
    <row r="25" spans="1:3">
      <c r="A25" s="4" t="s">
        <v>47</v>
      </c>
      <c r="B25" s="7" t="n">
        <v>53.6</v>
      </c>
      <c r="C25" s="7" t="n">
        <v>6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965</v>
      </c>
      <c r="B1" s="2" t="s">
        <v>1</v>
      </c>
    </row>
    <row r="2" spans="1:4">
      <c r="B2" s="2" t="s">
        <v>836</v>
      </c>
      <c r="C2" s="2" t="s">
        <v>365</v>
      </c>
      <c r="D2" s="2" t="s">
        <v>366</v>
      </c>
    </row>
    <row r="3" spans="1:4">
      <c r="A3" s="3" t="s">
        <v>966</v>
      </c>
    </row>
    <row r="4" spans="1:4">
      <c r="A4" s="4" t="s">
        <v>967</v>
      </c>
      <c r="B4" s="7" t="n">
        <v>13575.7</v>
      </c>
      <c r="D4" s="7" t="n">
        <v>13128.8</v>
      </c>
    </row>
    <row r="5" spans="1:4">
      <c r="A5" s="4" t="s">
        <v>968</v>
      </c>
      <c r="B5" s="5" t="n">
        <v>467</v>
      </c>
    </row>
    <row r="6" spans="1:4">
      <c r="A6" s="4" t="s">
        <v>969</v>
      </c>
      <c r="B6" s="8" t="n">
        <v>12.2</v>
      </c>
      <c r="D6" s="8" t="n">
        <v>11.3</v>
      </c>
    </row>
    <row r="7" spans="1:4">
      <c r="A7" s="4" t="s">
        <v>970</v>
      </c>
      <c r="B7" s="7" t="n">
        <v>0.9</v>
      </c>
      <c r="C7" s="7" t="n">
        <v>18.2</v>
      </c>
    </row>
    <row r="8" spans="1:4">
      <c r="A8" s="4" t="s">
        <v>956</v>
      </c>
    </row>
    <row r="9" spans="1:4">
      <c r="A9" s="3" t="s">
        <v>966</v>
      </c>
    </row>
    <row r="10" spans="1:4">
      <c r="A10" s="4" t="s">
        <v>971</v>
      </c>
      <c r="B10" s="5" t="n">
        <v>2</v>
      </c>
    </row>
    <row r="11" spans="1:4">
      <c r="A11" s="4" t="s">
        <v>972</v>
      </c>
      <c r="B11" s="5" t="n">
        <v>2</v>
      </c>
    </row>
    <row r="12" spans="1:4">
      <c r="A12" s="4" t="s">
        <v>967</v>
      </c>
      <c r="B12" s="10" t="n">
        <v>158</v>
      </c>
      <c r="D12" s="8" t="n">
        <v>587.5</v>
      </c>
    </row>
    <row r="13" spans="1:4">
      <c r="A13" s="4" t="s">
        <v>973</v>
      </c>
    </row>
    <row r="14" spans="1:4">
      <c r="A14" s="3" t="s">
        <v>966</v>
      </c>
    </row>
    <row r="15" spans="1:4">
      <c r="A15" s="4" t="s">
        <v>974</v>
      </c>
      <c r="B15" s="5" t="n">
        <v>625</v>
      </c>
      <c r="D15" s="5" t="n">
        <v>625</v>
      </c>
    </row>
    <row r="16" spans="1:4">
      <c r="A16" s="4" t="s">
        <v>975</v>
      </c>
    </row>
    <row r="17" spans="1:4">
      <c r="A17" s="3" t="s">
        <v>966</v>
      </c>
    </row>
    <row r="18" spans="1:4">
      <c r="A18" s="4" t="s">
        <v>976</v>
      </c>
      <c r="B18" s="7" t="n">
        <v>1062.3</v>
      </c>
      <c r="D18" s="7" t="n">
        <v>47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3</v>
      </c>
    </row>
    <row r="2" spans="1:3">
      <c r="A2" s="3" t="s">
        <v>978</v>
      </c>
    </row>
    <row r="3" spans="1:3">
      <c r="A3" s="4" t="s">
        <v>979</v>
      </c>
      <c r="B3" s="7" t="n">
        <v>13575.7</v>
      </c>
      <c r="C3" s="7" t="n">
        <v>13128.8</v>
      </c>
    </row>
    <row r="4" spans="1:3">
      <c r="A4" s="4" t="s">
        <v>980</v>
      </c>
      <c r="B4" s="8" t="n">
        <v>75.8</v>
      </c>
      <c r="C4" s="8" t="n">
        <v>111.6</v>
      </c>
    </row>
    <row r="5" spans="1:3">
      <c r="A5" s="4" t="s">
        <v>981</v>
      </c>
      <c r="B5" s="5" t="n">
        <v>-53</v>
      </c>
      <c r="C5" s="8" t="n">
        <v>-68.8</v>
      </c>
    </row>
    <row r="6" spans="1:3">
      <c r="A6" s="4" t="s">
        <v>956</v>
      </c>
    </row>
    <row r="7" spans="1:3">
      <c r="A7" s="3" t="s">
        <v>978</v>
      </c>
    </row>
    <row r="8" spans="1:3">
      <c r="A8" s="4" t="s">
        <v>979</v>
      </c>
      <c r="B8" s="5" t="n">
        <v>158</v>
      </c>
      <c r="C8" s="8" t="n">
        <v>587.5</v>
      </c>
    </row>
    <row r="9" spans="1:3">
      <c r="A9" s="4" t="s">
        <v>982</v>
      </c>
    </row>
    <row r="10" spans="1:3">
      <c r="A10" s="3" t="s">
        <v>978</v>
      </c>
    </row>
    <row r="11" spans="1:3">
      <c r="A11" s="4" t="s">
        <v>979</v>
      </c>
      <c r="B11" s="8" t="n">
        <v>924.6</v>
      </c>
      <c r="C11" s="8" t="n">
        <v>817.9</v>
      </c>
    </row>
    <row r="12" spans="1:3">
      <c r="A12" s="4" t="s">
        <v>980</v>
      </c>
      <c r="B12" s="8" t="n">
        <v>8.300000000000001</v>
      </c>
      <c r="C12" s="8" t="n">
        <v>16.9</v>
      </c>
    </row>
    <row r="13" spans="1:3">
      <c r="A13" s="4" t="s">
        <v>981</v>
      </c>
      <c r="B13" s="8" t="n">
        <v>-0.8</v>
      </c>
    </row>
    <row r="14" spans="1:3">
      <c r="A14" s="4" t="s">
        <v>983</v>
      </c>
    </row>
    <row r="15" spans="1:3">
      <c r="A15" s="3" t="s">
        <v>978</v>
      </c>
    </row>
    <row r="16" spans="1:3">
      <c r="A16" s="4" t="s">
        <v>979</v>
      </c>
      <c r="B16" s="8" t="n">
        <v>924.6</v>
      </c>
      <c r="C16" s="8" t="n">
        <v>817.9</v>
      </c>
    </row>
    <row r="17" spans="1:3">
      <c r="A17" s="4" t="s">
        <v>980</v>
      </c>
      <c r="B17" s="8" t="n">
        <v>8.300000000000001</v>
      </c>
      <c r="C17" s="8" t="n">
        <v>16.9</v>
      </c>
    </row>
    <row r="18" spans="1:3">
      <c r="A18" s="4" t="s">
        <v>981</v>
      </c>
      <c r="B18" s="8" t="n">
        <v>-0.8</v>
      </c>
    </row>
    <row r="19" spans="1:3">
      <c r="A19" s="4" t="s">
        <v>984</v>
      </c>
    </row>
    <row r="20" spans="1:3">
      <c r="A20" s="3" t="s">
        <v>978</v>
      </c>
    </row>
    <row r="21" spans="1:3">
      <c r="A21" s="4" t="s">
        <v>979</v>
      </c>
      <c r="B21" s="8" t="n">
        <v>12651.1</v>
      </c>
      <c r="C21" s="8" t="n">
        <v>12310.9</v>
      </c>
    </row>
    <row r="22" spans="1:3">
      <c r="A22" s="4" t="s">
        <v>980</v>
      </c>
      <c r="B22" s="8" t="n">
        <v>67.5</v>
      </c>
      <c r="C22" s="8" t="n">
        <v>94.7</v>
      </c>
    </row>
    <row r="23" spans="1:3">
      <c r="A23" s="4" t="s">
        <v>981</v>
      </c>
      <c r="B23" s="8" t="n">
        <v>-52.2</v>
      </c>
      <c r="C23" s="8" t="n">
        <v>-68.8</v>
      </c>
    </row>
    <row r="24" spans="1:3">
      <c r="A24" s="4" t="s">
        <v>985</v>
      </c>
    </row>
    <row r="25" spans="1:3">
      <c r="A25" s="3" t="s">
        <v>978</v>
      </c>
    </row>
    <row r="26" spans="1:3">
      <c r="A26" s="4" t="s">
        <v>979</v>
      </c>
      <c r="B26" s="8" t="n">
        <v>5862.7</v>
      </c>
      <c r="C26" s="8" t="n">
        <v>5309.2</v>
      </c>
    </row>
    <row r="27" spans="1:3">
      <c r="A27" s="4" t="s">
        <v>980</v>
      </c>
      <c r="B27" s="8" t="n">
        <v>58.8</v>
      </c>
      <c r="C27" s="5" t="n">
        <v>63</v>
      </c>
    </row>
    <row r="28" spans="1:3">
      <c r="A28" s="4" t="s">
        <v>981</v>
      </c>
      <c r="B28" s="8" t="n">
        <v>-32.9</v>
      </c>
      <c r="C28" s="8" t="n">
        <v>-50.1</v>
      </c>
    </row>
    <row r="29" spans="1:3">
      <c r="A29" s="4" t="s">
        <v>986</v>
      </c>
    </row>
    <row r="30" spans="1:3">
      <c r="A30" s="3" t="s">
        <v>978</v>
      </c>
    </row>
    <row r="31" spans="1:3">
      <c r="A31" s="4" t="s">
        <v>979</v>
      </c>
      <c r="B31" s="8" t="n">
        <v>2663.1</v>
      </c>
      <c r="C31" s="8" t="n">
        <v>2626.5</v>
      </c>
    </row>
    <row r="32" spans="1:3">
      <c r="A32" s="4" t="s">
        <v>980</v>
      </c>
      <c r="C32" s="8" t="n">
        <v>0.1</v>
      </c>
    </row>
    <row r="33" spans="1:3">
      <c r="A33" s="4" t="s">
        <v>981</v>
      </c>
      <c r="B33" s="8" t="n">
        <v>-0.9</v>
      </c>
      <c r="C33" s="5" t="n">
        <v>-1</v>
      </c>
    </row>
    <row r="34" spans="1:3">
      <c r="A34" s="4" t="s">
        <v>987</v>
      </c>
    </row>
    <row r="35" spans="1:3">
      <c r="A35" s="3" t="s">
        <v>978</v>
      </c>
    </row>
    <row r="36" spans="1:3">
      <c r="A36" s="4" t="s">
        <v>979</v>
      </c>
      <c r="B36" s="8" t="n">
        <v>2332.5</v>
      </c>
      <c r="C36" s="8" t="n">
        <v>2129.6</v>
      </c>
    </row>
    <row r="37" spans="1:3">
      <c r="A37" s="4" t="s">
        <v>980</v>
      </c>
      <c r="B37" s="8" t="n">
        <v>0.9</v>
      </c>
      <c r="C37" s="5" t="n">
        <v>1</v>
      </c>
    </row>
    <row r="38" spans="1:3">
      <c r="A38" s="4" t="s">
        <v>981</v>
      </c>
      <c r="C38" s="8" t="n">
        <v>-0.1</v>
      </c>
    </row>
    <row r="39" spans="1:3">
      <c r="A39" s="4" t="s">
        <v>988</v>
      </c>
    </row>
    <row r="40" spans="1:3">
      <c r="A40" s="3" t="s">
        <v>978</v>
      </c>
    </row>
    <row r="41" spans="1:3">
      <c r="A41" s="4" t="s">
        <v>979</v>
      </c>
      <c r="B41" s="8" t="n">
        <v>1338.5</v>
      </c>
      <c r="C41" s="8" t="n">
        <v>1329.8</v>
      </c>
    </row>
    <row r="42" spans="1:3">
      <c r="A42" s="4" t="s">
        <v>980</v>
      </c>
      <c r="B42" s="8" t="n">
        <v>7.6</v>
      </c>
      <c r="C42" s="8" t="n">
        <v>30.2</v>
      </c>
    </row>
    <row r="43" spans="1:3">
      <c r="A43" s="4" t="s">
        <v>981</v>
      </c>
      <c r="B43" s="8" t="n">
        <v>-5.9</v>
      </c>
      <c r="C43" s="5" t="n">
        <v>-6</v>
      </c>
    </row>
    <row r="44" spans="1:3">
      <c r="A44" s="4" t="s">
        <v>989</v>
      </c>
    </row>
    <row r="45" spans="1:3">
      <c r="A45" s="3" t="s">
        <v>978</v>
      </c>
    </row>
    <row r="46" spans="1:3">
      <c r="A46" s="4" t="s">
        <v>979</v>
      </c>
      <c r="B46" s="5" t="n">
        <v>158</v>
      </c>
      <c r="C46" s="8" t="n">
        <v>587.5</v>
      </c>
    </row>
    <row r="47" spans="1:3">
      <c r="A47" s="4" t="s">
        <v>981</v>
      </c>
      <c r="B47" s="8" t="n">
        <v>-12.2</v>
      </c>
      <c r="C47" s="8" t="n">
        <v>-11.3</v>
      </c>
    </row>
    <row r="48" spans="1:3">
      <c r="A48" s="4" t="s">
        <v>990</v>
      </c>
    </row>
    <row r="49" spans="1:3">
      <c r="A49" s="3" t="s">
        <v>978</v>
      </c>
    </row>
    <row r="50" spans="1:3">
      <c r="A50" s="4" t="s">
        <v>979</v>
      </c>
      <c r="B50" s="5" t="n">
        <v>1</v>
      </c>
      <c r="C50" s="5" t="n">
        <v>1</v>
      </c>
    </row>
    <row r="51" spans="1:3">
      <c r="A51" s="4" t="s">
        <v>980</v>
      </c>
      <c r="B51" s="8" t="n">
        <v>0.1</v>
      </c>
      <c r="C51" s="8" t="n">
        <v>0.2</v>
      </c>
    </row>
    <row r="52" spans="1:3">
      <c r="A52" s="4" t="s">
        <v>991</v>
      </c>
    </row>
    <row r="53" spans="1:3">
      <c r="A53" s="3" t="s">
        <v>978</v>
      </c>
    </row>
    <row r="54" spans="1:3">
      <c r="A54" s="4" t="s">
        <v>979</v>
      </c>
      <c r="B54" s="8" t="n">
        <v>8.699999999999999</v>
      </c>
      <c r="C54" s="8" t="n">
        <v>20.7</v>
      </c>
    </row>
    <row r="55" spans="1:3">
      <c r="A55" s="4" t="s">
        <v>980</v>
      </c>
      <c r="B55" s="8" t="n">
        <v>0.1</v>
      </c>
      <c r="C55" s="8" t="n">
        <v>0.1</v>
      </c>
    </row>
    <row r="56" spans="1:3">
      <c r="A56" s="4" t="s">
        <v>981</v>
      </c>
      <c r="C56" s="8" t="n">
        <v>-0.1</v>
      </c>
    </row>
    <row r="57" spans="1:3">
      <c r="A57" s="4" t="s">
        <v>992</v>
      </c>
    </row>
    <row r="58" spans="1:3">
      <c r="A58" s="3" t="s">
        <v>978</v>
      </c>
    </row>
    <row r="59" spans="1:3">
      <c r="A59" s="4" t="s">
        <v>979</v>
      </c>
      <c r="B59" s="5" t="n">
        <v>20</v>
      </c>
      <c r="C59" s="5" t="n">
        <v>39</v>
      </c>
    </row>
    <row r="60" spans="1:3">
      <c r="A60" s="4" t="s">
        <v>980</v>
      </c>
      <c r="C60" s="8" t="n">
        <v>0.1</v>
      </c>
    </row>
    <row r="61" spans="1:3">
      <c r="A61" s="4" t="s">
        <v>981</v>
      </c>
      <c r="B61" s="8" t="n">
        <v>-0.2</v>
      </c>
    </row>
    <row r="62" spans="1:3">
      <c r="A62" s="4" t="s">
        <v>993</v>
      </c>
    </row>
    <row r="63" spans="1:3">
      <c r="A63" s="3" t="s">
        <v>978</v>
      </c>
    </row>
    <row r="64" spans="1:3">
      <c r="A64" s="4" t="s">
        <v>979</v>
      </c>
      <c r="B64" s="8" t="n">
        <v>266.6</v>
      </c>
      <c r="C64" s="8" t="n">
        <v>267.6</v>
      </c>
    </row>
    <row r="65" spans="1:3">
      <c r="A65" s="4" t="s">
        <v>981</v>
      </c>
      <c r="B65" s="7" t="n">
        <v>-0.1</v>
      </c>
      <c r="C65" s="7" t="n">
        <v>-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3</v>
      </c>
    </row>
    <row r="2" spans="1:3">
      <c r="A2" s="3" t="s">
        <v>211</v>
      </c>
    </row>
    <row r="3" spans="1:3">
      <c r="A3" s="4" t="s">
        <v>995</v>
      </c>
      <c r="B3" s="7" t="n">
        <v>75.8</v>
      </c>
      <c r="C3" s="7" t="n">
        <v>111.6</v>
      </c>
    </row>
    <row r="4" spans="1:3">
      <c r="A4" s="4" t="s">
        <v>996</v>
      </c>
      <c r="B4" s="8" t="n">
        <v>75.8</v>
      </c>
      <c r="C4" s="8" t="n">
        <v>111.6</v>
      </c>
    </row>
    <row r="5" spans="1:3">
      <c r="A5" s="4" t="s">
        <v>997</v>
      </c>
      <c r="B5" s="8" t="n">
        <v>-14.3</v>
      </c>
      <c r="C5" s="8" t="n">
        <v>-30.9</v>
      </c>
    </row>
    <row r="6" spans="1:3">
      <c r="A6" s="4" t="s">
        <v>998</v>
      </c>
      <c r="B6" s="8" t="n">
        <v>-14.5</v>
      </c>
      <c r="C6" s="8" t="n">
        <v>-48.7</v>
      </c>
    </row>
    <row r="7" spans="1:3">
      <c r="A7" s="4" t="s">
        <v>999</v>
      </c>
      <c r="B7" s="5" t="n">
        <v>47</v>
      </c>
      <c r="C7" s="5" t="n">
        <v>32</v>
      </c>
    </row>
    <row r="8" spans="1:3">
      <c r="A8" s="4" t="s">
        <v>1000</v>
      </c>
      <c r="B8" s="5" t="n">
        <v>-53</v>
      </c>
      <c r="C8" s="8" t="n">
        <v>-68.8</v>
      </c>
    </row>
    <row r="9" spans="1:3">
      <c r="A9" s="4" t="s">
        <v>1001</v>
      </c>
      <c r="B9" s="5" t="n">
        <v>-53</v>
      </c>
      <c r="C9" s="8" t="n">
        <v>-68.8</v>
      </c>
    </row>
    <row r="10" spans="1:3">
      <c r="A10" s="4" t="s">
        <v>1002</v>
      </c>
      <c r="B10" s="8" t="n">
        <v>14.3</v>
      </c>
      <c r="C10" s="8" t="n">
        <v>30.9</v>
      </c>
    </row>
    <row r="11" spans="1:3">
      <c r="A11" s="4" t="s">
        <v>1003</v>
      </c>
      <c r="B11" s="8" t="n">
        <v>2.9</v>
      </c>
      <c r="C11" s="5" t="n">
        <v>5</v>
      </c>
    </row>
    <row r="12" spans="1:3">
      <c r="A12" s="4" t="s">
        <v>1004</v>
      </c>
      <c r="B12" s="7" t="n">
        <v>-35.8</v>
      </c>
      <c r="C12" s="7" t="n">
        <v>-3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5</v>
      </c>
      <c r="B1" s="2" t="s">
        <v>1</v>
      </c>
    </row>
    <row r="2" spans="1:3">
      <c r="B2" s="2" t="s">
        <v>2</v>
      </c>
      <c r="C2" s="2" t="s">
        <v>75</v>
      </c>
    </row>
    <row r="3" spans="1:3">
      <c r="A3" s="3" t="s">
        <v>1006</v>
      </c>
    </row>
    <row r="4" spans="1:3">
      <c r="A4" s="4" t="s">
        <v>1007</v>
      </c>
      <c r="B4" s="7" t="n">
        <v>-5.7</v>
      </c>
      <c r="C4" s="7" t="n">
        <v>-17.3</v>
      </c>
    </row>
    <row r="5" spans="1:3">
      <c r="A5" s="4" t="s">
        <v>984</v>
      </c>
    </row>
    <row r="6" spans="1:3">
      <c r="A6" s="3" t="s">
        <v>1006</v>
      </c>
    </row>
    <row r="7" spans="1:3">
      <c r="A7" s="4" t="s">
        <v>1007</v>
      </c>
      <c r="B7" s="8" t="n">
        <v>-5.7</v>
      </c>
      <c r="C7" s="8" t="n">
        <v>-17.3</v>
      </c>
    </row>
    <row r="8" spans="1:3">
      <c r="A8" s="4" t="s">
        <v>985</v>
      </c>
    </row>
    <row r="9" spans="1:3">
      <c r="A9" s="3" t="s">
        <v>1006</v>
      </c>
    </row>
    <row r="10" spans="1:3">
      <c r="A10" s="4" t="s">
        <v>1007</v>
      </c>
      <c r="B10" s="8" t="n">
        <v>2.2</v>
      </c>
      <c r="C10" s="8" t="n">
        <v>-2.6</v>
      </c>
    </row>
    <row r="11" spans="1:3">
      <c r="A11" s="4" t="s">
        <v>1008</v>
      </c>
    </row>
    <row r="12" spans="1:3">
      <c r="A12" s="3" t="s">
        <v>1006</v>
      </c>
    </row>
    <row r="13" spans="1:3">
      <c r="A13" s="4" t="s">
        <v>1007</v>
      </c>
      <c r="B13" s="8" t="n">
        <v>0.1</v>
      </c>
      <c r="C13" s="8" t="n">
        <v>0.4</v>
      </c>
    </row>
    <row r="14" spans="1:3">
      <c r="A14" s="4" t="s">
        <v>988</v>
      </c>
    </row>
    <row r="15" spans="1:3">
      <c r="A15" s="3" t="s">
        <v>1006</v>
      </c>
    </row>
    <row r="16" spans="1:3">
      <c r="A16" s="4" t="s">
        <v>1007</v>
      </c>
      <c r="B16" s="5" t="n">
        <v>-7</v>
      </c>
      <c r="C16" s="8" t="n">
        <v>-33.9</v>
      </c>
    </row>
    <row r="17" spans="1:3">
      <c r="A17" s="4" t="s">
        <v>990</v>
      </c>
    </row>
    <row r="18" spans="1:3">
      <c r="A18" s="3" t="s">
        <v>1006</v>
      </c>
    </row>
    <row r="19" spans="1:3">
      <c r="A19" s="4" t="s">
        <v>1007</v>
      </c>
      <c r="B19" s="8" t="n">
        <v>-0.1</v>
      </c>
      <c r="C19" s="8" t="n">
        <v>-0.3</v>
      </c>
    </row>
    <row r="20" spans="1:3">
      <c r="A20" s="4" t="s">
        <v>989</v>
      </c>
    </row>
    <row r="21" spans="1:3">
      <c r="A21" s="3" t="s">
        <v>1006</v>
      </c>
    </row>
    <row r="22" spans="1:3">
      <c r="A22" s="4" t="s">
        <v>1007</v>
      </c>
      <c r="B22" s="8" t="n">
        <v>-0.9</v>
      </c>
      <c r="C22" s="8" t="n">
        <v>18.2</v>
      </c>
    </row>
    <row r="23" spans="1:3">
      <c r="A23" s="4" t="s">
        <v>991</v>
      </c>
    </row>
    <row r="24" spans="1:3">
      <c r="A24" s="3" t="s">
        <v>1006</v>
      </c>
    </row>
    <row r="25" spans="1:3">
      <c r="A25" s="4" t="s">
        <v>1007</v>
      </c>
      <c r="B25" s="8" t="n">
        <v>0.1</v>
      </c>
    </row>
    <row r="26" spans="1:3">
      <c r="A26" s="4" t="s">
        <v>992</v>
      </c>
    </row>
    <row r="27" spans="1:3">
      <c r="A27" s="3" t="s">
        <v>1006</v>
      </c>
    </row>
    <row r="28" spans="1:3">
      <c r="A28" s="4" t="s">
        <v>1007</v>
      </c>
      <c r="B28" s="7" t="n">
        <v>-0.1</v>
      </c>
    </row>
    <row r="29" spans="1:3">
      <c r="A29" s="4" t="s">
        <v>993</v>
      </c>
    </row>
    <row r="30" spans="1:3">
      <c r="A30" s="3" t="s">
        <v>1006</v>
      </c>
    </row>
    <row r="31" spans="1:3">
      <c r="A31" s="4" t="s">
        <v>1007</v>
      </c>
      <c r="C31" s="7" t="n">
        <v>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75</v>
      </c>
    </row>
    <row r="3" spans="1:3">
      <c r="A3" s="3" t="s">
        <v>1006</v>
      </c>
    </row>
    <row r="4" spans="1:3">
      <c r="A4" s="4" t="s">
        <v>1010</v>
      </c>
      <c r="B4" s="7" t="n">
        <v>6.9</v>
      </c>
      <c r="C4" s="7" t="n">
        <v>1.8</v>
      </c>
    </row>
    <row r="5" spans="1:3">
      <c r="A5" s="4" t="s">
        <v>1011</v>
      </c>
      <c r="B5" s="8" t="n">
        <v>6.9</v>
      </c>
      <c r="C5" s="8" t="n">
        <v>1.8</v>
      </c>
    </row>
    <row r="6" spans="1:3">
      <c r="A6" s="4" t="s">
        <v>1012</v>
      </c>
      <c r="B6" s="8" t="n">
        <v>-8.9</v>
      </c>
      <c r="C6" s="5" t="n">
        <v>-38</v>
      </c>
    </row>
    <row r="7" spans="1:3">
      <c r="A7" s="4" t="s">
        <v>1013</v>
      </c>
      <c r="B7" s="8" t="n">
        <v>-15.8</v>
      </c>
      <c r="C7" s="8" t="n">
        <v>-39.8</v>
      </c>
    </row>
    <row r="8" spans="1:3">
      <c r="A8" s="4" t="s">
        <v>1014</v>
      </c>
    </row>
    <row r="9" spans="1:3">
      <c r="A9" s="3" t="s">
        <v>1006</v>
      </c>
    </row>
    <row r="10" spans="1:3">
      <c r="A10" s="4" t="s">
        <v>1010</v>
      </c>
      <c r="B10" s="8" t="n">
        <v>6.9</v>
      </c>
      <c r="C10" s="8" t="n">
        <v>1.8</v>
      </c>
    </row>
    <row r="11" spans="1:3">
      <c r="A11" s="4" t="s">
        <v>1011</v>
      </c>
      <c r="B11" s="8" t="n">
        <v>6.9</v>
      </c>
      <c r="C11" s="8" t="n">
        <v>1.8</v>
      </c>
    </row>
    <row r="12" spans="1:3">
      <c r="A12" s="4" t="s">
        <v>1012</v>
      </c>
      <c r="B12" s="8" t="n">
        <v>-8.9</v>
      </c>
      <c r="C12" s="5" t="n">
        <v>-38</v>
      </c>
    </row>
    <row r="13" spans="1:3">
      <c r="A13" s="4" t="s">
        <v>1013</v>
      </c>
      <c r="B13" s="7" t="n">
        <v>-15.8</v>
      </c>
      <c r="C13" s="7" t="n">
        <v>-3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s>
  <sheetData>
    <row r="1" spans="1:6">
      <c r="A1" s="1" t="s">
        <v>1015</v>
      </c>
      <c r="B1" s="2" t="s">
        <v>1</v>
      </c>
      <c r="E1" s="2" t="s">
        <v>363</v>
      </c>
    </row>
    <row r="2" spans="1:6">
      <c r="B2" s="2" t="s">
        <v>836</v>
      </c>
      <c r="D2" s="2" t="s">
        <v>365</v>
      </c>
      <c r="E2" s="2" t="s">
        <v>366</v>
      </c>
    </row>
    <row r="3" spans="1:6">
      <c r="A3" s="3" t="s">
        <v>1016</v>
      </c>
    </row>
    <row r="4" spans="1:6">
      <c r="A4" s="4" t="s">
        <v>1017</v>
      </c>
      <c r="B4" s="4" t="s">
        <v>1018</v>
      </c>
      <c r="E4" s="4" t="s">
        <v>1018</v>
      </c>
    </row>
    <row r="5" spans="1:6">
      <c r="A5" s="4" t="s">
        <v>1019</v>
      </c>
      <c r="B5" s="4" t="s">
        <v>1020</v>
      </c>
    </row>
    <row r="6" spans="1:6">
      <c r="A6" s="4" t="s">
        <v>1021</v>
      </c>
      <c r="B6" s="10" t="n">
        <v>0</v>
      </c>
      <c r="D6" s="10" t="n">
        <v>0</v>
      </c>
    </row>
    <row r="7" spans="1:6">
      <c r="A7" s="4" t="s">
        <v>1022</v>
      </c>
      <c r="B7" s="5" t="n">
        <v>268900000</v>
      </c>
      <c r="E7" s="10" t="n">
        <v>283500000</v>
      </c>
    </row>
    <row r="8" spans="1:6">
      <c r="A8" s="4" t="s">
        <v>448</v>
      </c>
      <c r="B8" s="5" t="n">
        <v>3582100000</v>
      </c>
      <c r="E8" s="5" t="n">
        <v>3685000000</v>
      </c>
    </row>
    <row r="9" spans="1:6">
      <c r="A9" s="4" t="s">
        <v>1023</v>
      </c>
      <c r="B9" s="5" t="n">
        <v>87100000</v>
      </c>
      <c r="E9" s="5" t="n">
        <v>74700000</v>
      </c>
    </row>
    <row r="10" spans="1:6">
      <c r="A10" s="4" t="s">
        <v>1024</v>
      </c>
      <c r="B10" s="5" t="n">
        <v>74600000</v>
      </c>
      <c r="E10" s="5" t="n">
        <v>55500000</v>
      </c>
    </row>
    <row r="11" spans="1:6">
      <c r="A11" s="4" t="s">
        <v>1025</v>
      </c>
      <c r="B11" s="5" t="n">
        <v>2522100000</v>
      </c>
      <c r="E11" s="5" t="n">
        <v>2571600000</v>
      </c>
    </row>
    <row r="12" spans="1:6">
      <c r="A12" s="4" t="s">
        <v>1026</v>
      </c>
      <c r="B12" s="10" t="n">
        <v>200600000</v>
      </c>
      <c r="E12" s="10" t="n">
        <v>188200000</v>
      </c>
    </row>
    <row r="13" spans="1:6">
      <c r="A13" s="4" t="s">
        <v>1027</v>
      </c>
      <c r="B13" s="4" t="s">
        <v>1028</v>
      </c>
      <c r="E13" s="4" t="s">
        <v>1029</v>
      </c>
    </row>
    <row r="14" spans="1:6">
      <c r="A14" s="4" t="s">
        <v>29</v>
      </c>
      <c r="B14" s="10" t="n">
        <v>562600000</v>
      </c>
      <c r="C14" s="4" t="s">
        <v>26</v>
      </c>
      <c r="D14" s="10" t="n">
        <v>1487400000</v>
      </c>
      <c r="E14" s="10" t="n">
        <v>636000000</v>
      </c>
      <c r="F14" s="4" t="s">
        <v>26</v>
      </c>
    </row>
    <row r="15" spans="1:6">
      <c r="A15" s="4" t="s">
        <v>1030</v>
      </c>
      <c r="B15" s="5" t="n">
        <v>20429600000</v>
      </c>
      <c r="E15" s="5" t="n">
        <v>20117800000</v>
      </c>
    </row>
    <row r="16" spans="1:6">
      <c r="A16" s="4" t="s">
        <v>1031</v>
      </c>
    </row>
    <row r="17" spans="1:6">
      <c r="A17" s="3" t="s">
        <v>1016</v>
      </c>
    </row>
    <row r="18" spans="1:6">
      <c r="A18" s="4" t="s">
        <v>29</v>
      </c>
      <c r="B18" s="5" t="n">
        <v>115400000</v>
      </c>
    </row>
    <row r="19" spans="1:6">
      <c r="A19" s="4" t="s">
        <v>1032</v>
      </c>
      <c r="B19" s="5" t="n">
        <v>10600000000</v>
      </c>
      <c r="E19" s="5" t="n">
        <v>10600000000</v>
      </c>
    </row>
    <row r="20" spans="1:6">
      <c r="A20" s="4" t="s">
        <v>1033</v>
      </c>
      <c r="B20" s="5" t="n">
        <v>3100000000</v>
      </c>
      <c r="E20" s="5" t="n">
        <v>3300000000</v>
      </c>
    </row>
    <row r="21" spans="1:6">
      <c r="A21" s="4" t="s">
        <v>1034</v>
      </c>
    </row>
    <row r="22" spans="1:6">
      <c r="A22" s="3" t="s">
        <v>1016</v>
      </c>
    </row>
    <row r="23" spans="1:6">
      <c r="A23" s="4" t="s">
        <v>1033</v>
      </c>
      <c r="B23" s="5" t="n">
        <v>1000000000</v>
      </c>
      <c r="E23" s="10" t="n">
        <v>1100000000</v>
      </c>
    </row>
    <row r="24" spans="1:6">
      <c r="A24" s="4" t="s">
        <v>438</v>
      </c>
    </row>
    <row r="25" spans="1:6">
      <c r="A25" s="3" t="s">
        <v>1016</v>
      </c>
    </row>
    <row r="26" spans="1:6">
      <c r="A26" s="4" t="s">
        <v>1035</v>
      </c>
      <c r="B26" s="5" t="n">
        <v>500000</v>
      </c>
    </row>
    <row r="27" spans="1:6">
      <c r="A27" s="4" t="s">
        <v>1036</v>
      </c>
    </row>
    <row r="28" spans="1:6">
      <c r="A28" s="3" t="s">
        <v>1016</v>
      </c>
    </row>
    <row r="29" spans="1:6">
      <c r="A29" s="4" t="s">
        <v>1037</v>
      </c>
      <c r="B29" s="5" t="n">
        <v>62400000</v>
      </c>
    </row>
    <row r="30" spans="1:6">
      <c r="A30" s="4" t="s">
        <v>1038</v>
      </c>
      <c r="B30" s="5" t="n">
        <v>47400000</v>
      </c>
    </row>
    <row r="31" spans="1:6">
      <c r="A31" s="4" t="s">
        <v>1039</v>
      </c>
    </row>
    <row r="32" spans="1:6">
      <c r="A32" s="3" t="s">
        <v>1016</v>
      </c>
    </row>
    <row r="33" spans="1:6">
      <c r="A33" s="4" t="s">
        <v>1040</v>
      </c>
      <c r="B33" s="5" t="n">
        <v>0</v>
      </c>
    </row>
    <row r="34" spans="1:6">
      <c r="A34" s="4" t="s">
        <v>1041</v>
      </c>
    </row>
    <row r="35" spans="1:6">
      <c r="A35" s="3" t="s">
        <v>1016</v>
      </c>
    </row>
    <row r="36" spans="1:6">
      <c r="A36" s="4" t="s">
        <v>1040</v>
      </c>
      <c r="B36" s="10" t="n">
        <v>116000000</v>
      </c>
    </row>
    <row r="37" spans="1:6">
      <c r="A37" s="4" t="s">
        <v>1042</v>
      </c>
    </row>
    <row r="38" spans="1:6">
      <c r="A38" s="3" t="s">
        <v>1016</v>
      </c>
    </row>
    <row r="39" spans="1:6">
      <c r="A39" s="4" t="s">
        <v>1043</v>
      </c>
      <c r="B39" s="4" t="s">
        <v>1044</v>
      </c>
      <c r="E39" s="4" t="s">
        <v>1044</v>
      </c>
    </row>
    <row r="40" spans="1:6">
      <c r="A40" s="4" t="s">
        <v>1045</v>
      </c>
    </row>
    <row r="41" spans="1:6">
      <c r="A41" s="3" t="s">
        <v>1016</v>
      </c>
    </row>
    <row r="42" spans="1:6">
      <c r="A42" s="4" t="s">
        <v>1043</v>
      </c>
      <c r="B42" s="4" t="s">
        <v>1046</v>
      </c>
      <c r="E42" s="4" t="s">
        <v>1047</v>
      </c>
    </row>
    <row r="43" spans="1:6">
      <c r="A43" s="4" t="s">
        <v>1048</v>
      </c>
    </row>
    <row r="44" spans="1:6">
      <c r="A44" s="3" t="s">
        <v>1016</v>
      </c>
    </row>
    <row r="45" spans="1:6">
      <c r="A45" s="4" t="s">
        <v>1043</v>
      </c>
      <c r="B45" s="4" t="s">
        <v>1049</v>
      </c>
      <c r="E45" s="4" t="s">
        <v>934</v>
      </c>
    </row>
    <row r="46" spans="1:6">
      <c r="A46" s="4" t="s">
        <v>1050</v>
      </c>
    </row>
    <row r="47" spans="1:6">
      <c r="A47" s="3" t="s">
        <v>1016</v>
      </c>
    </row>
    <row r="48" spans="1:6">
      <c r="A48" s="4" t="s">
        <v>1043</v>
      </c>
      <c r="B48" s="4" t="s">
        <v>1051</v>
      </c>
      <c r="E48" s="4" t="s">
        <v>1044</v>
      </c>
    </row>
    <row r="49" spans="1:6">
      <c r="A49" s="4" t="s">
        <v>1052</v>
      </c>
    </row>
    <row r="50" spans="1:6">
      <c r="A50" s="3" t="s">
        <v>1016</v>
      </c>
    </row>
    <row r="51" spans="1:6">
      <c r="A51" s="4" t="s">
        <v>1043</v>
      </c>
      <c r="B51" s="4" t="s">
        <v>1053</v>
      </c>
      <c r="E51" s="4" t="s">
        <v>1054</v>
      </c>
    </row>
    <row r="52" spans="1:6">
      <c r="A52" s="4" t="s">
        <v>1055</v>
      </c>
    </row>
    <row r="53" spans="1:6">
      <c r="A53" s="3" t="s">
        <v>1016</v>
      </c>
    </row>
    <row r="54" spans="1:6">
      <c r="A54" s="4" t="s">
        <v>1043</v>
      </c>
      <c r="B54" s="4" t="s">
        <v>1056</v>
      </c>
      <c r="E54" s="4" t="s">
        <v>1057</v>
      </c>
    </row>
    <row r="55" spans="1:6">
      <c r="A55" s="4" t="s">
        <v>1058</v>
      </c>
    </row>
    <row r="56" spans="1:6">
      <c r="A56" s="3" t="s">
        <v>1016</v>
      </c>
    </row>
    <row r="57" spans="1:6">
      <c r="A57" s="4" t="s">
        <v>1043</v>
      </c>
      <c r="B57" s="4" t="s">
        <v>1059</v>
      </c>
      <c r="E57" s="4" t="s">
        <v>1060</v>
      </c>
    </row>
    <row r="58" spans="1:6">
      <c r="A58" s="4" t="s">
        <v>1061</v>
      </c>
    </row>
    <row r="59" spans="1:6">
      <c r="A59" s="3" t="s">
        <v>1016</v>
      </c>
    </row>
    <row r="60" spans="1:6">
      <c r="A60" s="4" t="s">
        <v>1043</v>
      </c>
      <c r="B60" s="4" t="s">
        <v>1059</v>
      </c>
      <c r="E60" s="4" t="s">
        <v>1060</v>
      </c>
    </row>
    <row r="61" spans="1:6">
      <c r="A61" s="4" t="s">
        <v>1062</v>
      </c>
    </row>
    <row r="62" spans="1:6">
      <c r="A62" s="3" t="s">
        <v>1016</v>
      </c>
    </row>
    <row r="63" spans="1:6">
      <c r="A63" s="4" t="s">
        <v>1063</v>
      </c>
      <c r="B63" s="4" t="s">
        <v>1064</v>
      </c>
    </row>
    <row r="64" spans="1:6">
      <c r="A64" s="4" t="s">
        <v>1065</v>
      </c>
    </row>
    <row r="65" spans="1:6">
      <c r="A65" s="3" t="s">
        <v>1016</v>
      </c>
    </row>
    <row r="66" spans="1:6">
      <c r="A66" s="4" t="s">
        <v>1043</v>
      </c>
      <c r="B66" s="4" t="s">
        <v>1066</v>
      </c>
      <c r="E66" s="4" t="s">
        <v>1067</v>
      </c>
    </row>
    <row r="67" spans="1:6">
      <c r="A67" s="4" t="s">
        <v>1068</v>
      </c>
    </row>
    <row r="68" spans="1:6">
      <c r="A68" s="3" t="s">
        <v>1016</v>
      </c>
    </row>
    <row r="69" spans="1:6">
      <c r="A69" s="4" t="s">
        <v>1043</v>
      </c>
      <c r="B69" s="4" t="s">
        <v>1069</v>
      </c>
      <c r="E69" s="4" t="s">
        <v>1070</v>
      </c>
    </row>
    <row r="70" spans="1:6">
      <c r="A70" s="4" t="s">
        <v>1071</v>
      </c>
    </row>
    <row r="71" spans="1:6">
      <c r="A71" s="3" t="s">
        <v>1016</v>
      </c>
    </row>
    <row r="72" spans="1:6">
      <c r="A72" s="4" t="s">
        <v>1043</v>
      </c>
      <c r="B72" s="4" t="s">
        <v>1072</v>
      </c>
      <c r="E72" s="4" t="s">
        <v>1072</v>
      </c>
    </row>
    <row r="73" spans="1:6">
      <c r="A73" s="4" t="s">
        <v>1073</v>
      </c>
    </row>
    <row r="74" spans="1:6">
      <c r="A74" s="3" t="s">
        <v>1016</v>
      </c>
    </row>
    <row r="75" spans="1:6">
      <c r="A75" s="4" t="s">
        <v>1074</v>
      </c>
      <c r="B75" s="5" t="n">
        <v>4</v>
      </c>
    </row>
    <row r="76" spans="1:6">
      <c r="A76" s="4" t="s">
        <v>1075</v>
      </c>
      <c r="B76" s="10" t="n">
        <v>116000000</v>
      </c>
    </row>
    <row r="77" spans="1:6">
      <c r="A77" s="4" t="s">
        <v>1076</v>
      </c>
    </row>
    <row r="78" spans="1:6">
      <c r="A78" s="3" t="s">
        <v>1016</v>
      </c>
    </row>
    <row r="79" spans="1:6">
      <c r="A79" s="4" t="s">
        <v>1077</v>
      </c>
      <c r="B79" s="4" t="s">
        <v>1078</v>
      </c>
    </row>
    <row r="80" spans="1:6">
      <c r="A80" s="4" t="s">
        <v>1079</v>
      </c>
    </row>
    <row r="81" spans="1:6">
      <c r="A81" s="3" t="s">
        <v>1016</v>
      </c>
    </row>
    <row r="82" spans="1:6">
      <c r="A82" s="4" t="s">
        <v>1077</v>
      </c>
      <c r="B82" s="4" t="s">
        <v>1080</v>
      </c>
    </row>
    <row r="83" spans="1:6">
      <c r="A83" s="4" t="s">
        <v>670</v>
      </c>
    </row>
    <row r="84" spans="1:6">
      <c r="A84" s="3" t="s">
        <v>1016</v>
      </c>
    </row>
    <row r="85" spans="1:6">
      <c r="A85" s="4" t="s">
        <v>448</v>
      </c>
      <c r="B85" s="10" t="n">
        <v>252800000</v>
      </c>
      <c r="E85" s="10" t="n">
        <v>244300000</v>
      </c>
    </row>
    <row r="86" spans="1:6">
      <c r="A86" s="4" t="s">
        <v>1025</v>
      </c>
      <c r="B86" s="5" t="n">
        <v>240100000</v>
      </c>
      <c r="E86" s="5" t="n">
        <v>221800000</v>
      </c>
    </row>
    <row r="87" spans="1:6">
      <c r="A87" s="4" t="s">
        <v>1081</v>
      </c>
    </row>
    <row r="88" spans="1:6">
      <c r="A88" s="3" t="s">
        <v>1016</v>
      </c>
    </row>
    <row r="89" spans="1:6">
      <c r="A89" s="4" t="s">
        <v>1082</v>
      </c>
      <c r="B89" s="5" t="n">
        <v>27024700000</v>
      </c>
      <c r="E89" s="5" t="n">
        <v>26846700000</v>
      </c>
    </row>
    <row r="90" spans="1:6">
      <c r="A90" s="4" t="s">
        <v>1083</v>
      </c>
      <c r="B90" s="5" t="n">
        <v>409300000</v>
      </c>
      <c r="E90" s="5" t="n">
        <v>439600000</v>
      </c>
    </row>
    <row r="91" spans="1:6">
      <c r="A91" s="4" t="s">
        <v>1084</v>
      </c>
    </row>
    <row r="92" spans="1:6">
      <c r="A92" s="3" t="s">
        <v>1016</v>
      </c>
    </row>
    <row r="93" spans="1:6">
      <c r="A93" s="4" t="s">
        <v>1082</v>
      </c>
      <c r="B93" s="5" t="n">
        <v>346600000</v>
      </c>
      <c r="E93" s="5" t="n">
        <v>390300000</v>
      </c>
    </row>
    <row r="94" spans="1:6">
      <c r="A94" s="4" t="s">
        <v>1083</v>
      </c>
      <c r="B94" s="5" t="n">
        <v>118200000</v>
      </c>
      <c r="E94" s="5" t="n">
        <v>175000000</v>
      </c>
    </row>
    <row r="95" spans="1:6">
      <c r="A95" s="4" t="s">
        <v>1085</v>
      </c>
    </row>
    <row r="96" spans="1:6">
      <c r="A96" s="3" t="s">
        <v>1016</v>
      </c>
    </row>
    <row r="97" spans="1:6">
      <c r="A97" s="4" t="s">
        <v>1082</v>
      </c>
      <c r="B97" s="5" t="n">
        <v>26678100000</v>
      </c>
      <c r="E97" s="5" t="n">
        <v>26456400000</v>
      </c>
    </row>
    <row r="98" spans="1:6">
      <c r="A98" s="4" t="s">
        <v>1083</v>
      </c>
      <c r="B98" s="10" t="n">
        <v>291100000</v>
      </c>
      <c r="E98" s="10" t="n">
        <v>264600000</v>
      </c>
    </row>
    <row r="99" spans="1:6"/>
    <row r="100" spans="1:6">
      <c r="A100" s="4" t="s">
        <v>26</v>
      </c>
      <c r="B100" s="4" t="s">
        <v>60</v>
      </c>
    </row>
  </sheetData>
  <mergeCells count="7">
    <mergeCell ref="A1:A2"/>
    <mergeCell ref="B1:D1"/>
    <mergeCell ref="E1:F1"/>
    <mergeCell ref="B2:C2"/>
    <mergeCell ref="E2:F2"/>
    <mergeCell ref="A99:F99"/>
    <mergeCell ref="B100:F10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23</v>
      </c>
    </row>
    <row r="2" spans="1:3">
      <c r="A2" s="3" t="s">
        <v>1087</v>
      </c>
    </row>
    <row r="3" spans="1:3">
      <c r="A3" s="4" t="s">
        <v>1088</v>
      </c>
      <c r="B3" s="7" t="n">
        <v>3696.8</v>
      </c>
    </row>
    <row r="4" spans="1:3">
      <c r="A4" s="4" t="s">
        <v>65</v>
      </c>
      <c r="B4" s="8" t="n">
        <v>268.9</v>
      </c>
      <c r="C4" s="7" t="n">
        <v>283.5</v>
      </c>
    </row>
    <row r="5" spans="1:3">
      <c r="A5" s="4" t="s">
        <v>1089</v>
      </c>
    </row>
    <row r="6" spans="1:3">
      <c r="A6" s="3" t="s">
        <v>1087</v>
      </c>
    </row>
    <row r="7" spans="1:3">
      <c r="A7" s="4" t="s">
        <v>1088</v>
      </c>
      <c r="B7" s="8" t="n">
        <v>3696.8</v>
      </c>
      <c r="C7" s="8" t="n">
        <v>3674.1</v>
      </c>
    </row>
    <row r="8" spans="1:3">
      <c r="A8" s="4" t="s">
        <v>65</v>
      </c>
      <c r="B8" s="8" t="n">
        <v>268.9</v>
      </c>
      <c r="C8" s="8" t="n">
        <v>283.5</v>
      </c>
    </row>
    <row r="9" spans="1:3">
      <c r="A9" s="4" t="s">
        <v>1090</v>
      </c>
      <c r="B9" s="8" t="n">
        <v>34.2</v>
      </c>
      <c r="C9" s="8" t="n">
        <v>34.1</v>
      </c>
    </row>
    <row r="10" spans="1:3">
      <c r="A10" s="4" t="s">
        <v>40</v>
      </c>
      <c r="B10" s="8" t="n">
        <v>4075.7</v>
      </c>
      <c r="C10" s="8" t="n">
        <v>4103.3</v>
      </c>
    </row>
    <row r="11" spans="1:3">
      <c r="A11" s="4" t="s">
        <v>1091</v>
      </c>
      <c r="B11" s="8" t="n">
        <v>-47.4</v>
      </c>
      <c r="C11" s="8" t="n">
        <v>-47.2</v>
      </c>
    </row>
    <row r="12" spans="1:3">
      <c r="A12" s="4" t="s">
        <v>1092</v>
      </c>
      <c r="B12" s="5" t="n">
        <v>-63</v>
      </c>
      <c r="C12" s="8" t="n">
        <v>-61.9</v>
      </c>
    </row>
    <row r="13" spans="1:3">
      <c r="A13" s="4" t="s">
        <v>47</v>
      </c>
      <c r="B13" s="8" t="n">
        <v>-163.4</v>
      </c>
      <c r="C13" s="8" t="n">
        <v>-177.9</v>
      </c>
    </row>
    <row r="14" spans="1:3">
      <c r="A14" s="4" t="s">
        <v>1093</v>
      </c>
    </row>
    <row r="15" spans="1:3">
      <c r="A15" s="3" t="s">
        <v>1087</v>
      </c>
    </row>
    <row r="16" spans="1:3">
      <c r="A16" s="4" t="s">
        <v>1088</v>
      </c>
      <c r="C16" s="8" t="n">
        <v>200.1</v>
      </c>
    </row>
    <row r="17" spans="1:3">
      <c r="A17" s="4" t="s">
        <v>1090</v>
      </c>
      <c r="B17" s="8" t="n">
        <v>0.2</v>
      </c>
      <c r="C17" s="8" t="n">
        <v>0.3</v>
      </c>
    </row>
    <row r="18" spans="1:3">
      <c r="A18" s="4" t="s">
        <v>40</v>
      </c>
      <c r="B18" s="8" t="n">
        <v>0.2</v>
      </c>
      <c r="C18" s="8" t="n">
        <v>200.4</v>
      </c>
    </row>
    <row r="19" spans="1:3">
      <c r="A19" s="4" t="s">
        <v>1094</v>
      </c>
    </row>
    <row r="20" spans="1:3">
      <c r="A20" s="3" t="s">
        <v>1087</v>
      </c>
    </row>
    <row r="21" spans="1:3">
      <c r="A21" s="4" t="s">
        <v>1088</v>
      </c>
      <c r="B21" s="8" t="n">
        <v>3226.3</v>
      </c>
      <c r="C21" s="8" t="n">
        <v>2988.5</v>
      </c>
    </row>
    <row r="22" spans="1:3">
      <c r="A22" s="4" t="s">
        <v>65</v>
      </c>
      <c r="B22" s="4" t="s">
        <v>133</v>
      </c>
      <c r="C22" s="4" t="s">
        <v>133</v>
      </c>
    </row>
    <row r="23" spans="1:3">
      <c r="A23" s="4" t="s">
        <v>1090</v>
      </c>
      <c r="B23" s="5" t="n">
        <v>34</v>
      </c>
      <c r="C23" s="8" t="n">
        <v>33.8</v>
      </c>
    </row>
    <row r="24" spans="1:3">
      <c r="A24" s="4" t="s">
        <v>40</v>
      </c>
      <c r="B24" s="5" t="n">
        <v>3336</v>
      </c>
      <c r="C24" s="8" t="n">
        <v>3133.9</v>
      </c>
    </row>
    <row r="25" spans="1:3">
      <c r="A25" s="4" t="s">
        <v>1091</v>
      </c>
      <c r="B25" s="4" t="s">
        <v>133</v>
      </c>
      <c r="C25" s="4" t="s">
        <v>133</v>
      </c>
    </row>
    <row r="26" spans="1:3">
      <c r="A26" s="4" t="s">
        <v>1092</v>
      </c>
      <c r="B26" s="4" t="s">
        <v>133</v>
      </c>
      <c r="C26" s="4" t="s">
        <v>133</v>
      </c>
    </row>
    <row r="27" spans="1:3">
      <c r="A27" s="4" t="s">
        <v>47</v>
      </c>
      <c r="B27" s="8" t="n">
        <v>-40.7</v>
      </c>
      <c r="C27" s="8" t="n">
        <v>-57.3</v>
      </c>
    </row>
    <row r="28" spans="1:3">
      <c r="A28" s="4" t="s">
        <v>1095</v>
      </c>
    </row>
    <row r="29" spans="1:3">
      <c r="A29" s="3" t="s">
        <v>1087</v>
      </c>
    </row>
    <row r="30" spans="1:3">
      <c r="A30" s="4" t="s">
        <v>1088</v>
      </c>
      <c r="B30" s="8" t="n">
        <v>470.5</v>
      </c>
      <c r="C30" s="8" t="n">
        <v>485.5</v>
      </c>
    </row>
    <row r="31" spans="1:3">
      <c r="A31" s="4" t="s">
        <v>65</v>
      </c>
      <c r="B31" s="8" t="n">
        <v>268.9</v>
      </c>
      <c r="C31" s="8" t="n">
        <v>283.5</v>
      </c>
    </row>
    <row r="32" spans="1:3">
      <c r="A32" s="4" t="s">
        <v>40</v>
      </c>
      <c r="B32" s="8" t="n">
        <v>739.5</v>
      </c>
      <c r="C32" s="5" t="n">
        <v>769</v>
      </c>
    </row>
    <row r="33" spans="1:3">
      <c r="A33" s="4" t="s">
        <v>1091</v>
      </c>
      <c r="B33" s="8" t="n">
        <v>-47.4</v>
      </c>
      <c r="C33" s="8" t="n">
        <v>-47.2</v>
      </c>
    </row>
    <row r="34" spans="1:3">
      <c r="A34" s="4" t="s">
        <v>1092</v>
      </c>
      <c r="B34" s="5" t="n">
        <v>-63</v>
      </c>
      <c r="C34" s="8" t="n">
        <v>-61.9</v>
      </c>
    </row>
    <row r="35" spans="1:3">
      <c r="A35" s="4" t="s">
        <v>47</v>
      </c>
      <c r="B35" s="8" t="n">
        <v>-122.7</v>
      </c>
      <c r="C35" s="8" t="n">
        <v>-120.6</v>
      </c>
    </row>
    <row r="36" spans="1:3">
      <c r="A36" s="4" t="s">
        <v>1096</v>
      </c>
    </row>
    <row r="37" spans="1:3">
      <c r="A37" s="3" t="s">
        <v>1087</v>
      </c>
    </row>
    <row r="38" spans="1:3">
      <c r="A38" s="4" t="s">
        <v>1097</v>
      </c>
      <c r="B38" s="8" t="n">
        <v>67.5</v>
      </c>
      <c r="C38" s="8" t="n">
        <v>94.7</v>
      </c>
    </row>
    <row r="39" spans="1:3">
      <c r="A39" s="4" t="s">
        <v>1098</v>
      </c>
      <c r="B39" s="8" t="n">
        <v>-52.2</v>
      </c>
      <c r="C39" s="8" t="n">
        <v>-68.8</v>
      </c>
    </row>
    <row r="40" spans="1:3">
      <c r="A40" s="4" t="s">
        <v>1099</v>
      </c>
    </row>
    <row r="41" spans="1:3">
      <c r="A41" s="3" t="s">
        <v>1087</v>
      </c>
    </row>
    <row r="42" spans="1:3">
      <c r="A42" s="4" t="s">
        <v>1097</v>
      </c>
      <c r="B42" s="8" t="n">
        <v>67.40000000000001</v>
      </c>
      <c r="C42" s="8" t="n">
        <v>94.7</v>
      </c>
    </row>
    <row r="43" spans="1:3">
      <c r="A43" s="4" t="s">
        <v>1098</v>
      </c>
      <c r="B43" s="8" t="n">
        <v>-39.9</v>
      </c>
      <c r="C43" s="8" t="n">
        <v>-57.3</v>
      </c>
    </row>
    <row r="44" spans="1:3">
      <c r="A44" s="4" t="s">
        <v>1100</v>
      </c>
    </row>
    <row r="45" spans="1:3">
      <c r="A45" s="3" t="s">
        <v>1087</v>
      </c>
    </row>
    <row r="46" spans="1:3">
      <c r="A46" s="4" t="s">
        <v>1097</v>
      </c>
      <c r="B46" s="8" t="n">
        <v>0.1</v>
      </c>
    </row>
    <row r="47" spans="1:3">
      <c r="A47" s="4" t="s">
        <v>1098</v>
      </c>
      <c r="B47" s="8" t="n">
        <v>-12.3</v>
      </c>
      <c r="C47" s="8" t="n">
        <v>-11.5</v>
      </c>
    </row>
    <row r="48" spans="1:3">
      <c r="A48" s="4" t="s">
        <v>1101</v>
      </c>
    </row>
    <row r="49" spans="1:3">
      <c r="A49" s="3" t="s">
        <v>1087</v>
      </c>
    </row>
    <row r="50" spans="1:3">
      <c r="A50" s="4" t="s">
        <v>1097</v>
      </c>
      <c r="B50" s="8" t="n">
        <v>8.300000000000001</v>
      </c>
      <c r="C50" s="8" t="n">
        <v>16.9</v>
      </c>
    </row>
    <row r="51" spans="1:3">
      <c r="A51" s="4" t="s">
        <v>1098</v>
      </c>
      <c r="B51" s="8" t="n">
        <v>-0.8</v>
      </c>
    </row>
    <row r="52" spans="1:3">
      <c r="A52" s="4" t="s">
        <v>1102</v>
      </c>
    </row>
    <row r="53" spans="1:3">
      <c r="A53" s="3" t="s">
        <v>1087</v>
      </c>
    </row>
    <row r="54" spans="1:3">
      <c r="A54" s="4" t="s">
        <v>1097</v>
      </c>
      <c r="B54" s="8" t="n">
        <v>8.300000000000001</v>
      </c>
      <c r="C54" s="7" t="n">
        <v>16.9</v>
      </c>
    </row>
    <row r="55" spans="1:3">
      <c r="A55" s="4" t="s">
        <v>1098</v>
      </c>
      <c r="B55" s="7" t="n">
        <v>-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103</v>
      </c>
      <c r="B1" s="2" t="s">
        <v>1</v>
      </c>
      <c r="C1" s="2" t="s">
        <v>363</v>
      </c>
    </row>
    <row r="2" spans="1:3">
      <c r="B2" s="2" t="s">
        <v>2</v>
      </c>
      <c r="C2" s="2" t="s">
        <v>23</v>
      </c>
    </row>
    <row r="3" spans="1:3">
      <c r="A3" s="3" t="s">
        <v>1104</v>
      </c>
    </row>
    <row r="4" spans="1:3">
      <c r="A4" s="4" t="s">
        <v>1105</v>
      </c>
      <c r="B4" s="7" t="n">
        <v>739.5</v>
      </c>
      <c r="C4" s="10" t="n">
        <v>769</v>
      </c>
    </row>
    <row r="5" spans="1:3">
      <c r="A5" s="4" t="s">
        <v>1106</v>
      </c>
      <c r="B5" s="8" t="n">
        <v>-122.7</v>
      </c>
      <c r="C5" s="8" t="n">
        <v>-120.6</v>
      </c>
    </row>
    <row r="6" spans="1:3">
      <c r="A6" s="4" t="s">
        <v>1107</v>
      </c>
    </row>
    <row r="7" spans="1:3">
      <c r="A7" s="3" t="s">
        <v>1104</v>
      </c>
    </row>
    <row r="8" spans="1:3">
      <c r="A8" s="4" t="s">
        <v>1106</v>
      </c>
      <c r="B8" s="10" t="n">
        <v>-63</v>
      </c>
      <c r="C8" s="8" t="n">
        <v>-61.9</v>
      </c>
    </row>
    <row r="9" spans="1:3">
      <c r="A9" s="4" t="s">
        <v>1108</v>
      </c>
      <c r="B9" s="4" t="s">
        <v>1109</v>
      </c>
    </row>
    <row r="10" spans="1:3">
      <c r="A10" s="4" t="s">
        <v>1110</v>
      </c>
    </row>
    <row r="11" spans="1:3">
      <c r="A11" s="3" t="s">
        <v>1104</v>
      </c>
    </row>
    <row r="12" spans="1:3">
      <c r="A12" s="4" t="s">
        <v>1106</v>
      </c>
      <c r="B12" s="7" t="n">
        <v>-47.4</v>
      </c>
      <c r="C12" s="8" t="n">
        <v>-47.2</v>
      </c>
    </row>
    <row r="13" spans="1:3">
      <c r="A13" s="4" t="s">
        <v>1108</v>
      </c>
      <c r="B13" s="4" t="s">
        <v>1109</v>
      </c>
    </row>
    <row r="14" spans="1:3">
      <c r="A14" s="4" t="s">
        <v>1111</v>
      </c>
    </row>
    <row r="15" spans="1:3">
      <c r="A15" s="3" t="s">
        <v>1104</v>
      </c>
    </row>
    <row r="16" spans="1:3">
      <c r="A16" s="4" t="s">
        <v>1106</v>
      </c>
      <c r="B16" s="7" t="n">
        <v>-12.3</v>
      </c>
      <c r="C16" s="8" t="n">
        <v>-11.5</v>
      </c>
    </row>
    <row r="17" spans="1:3">
      <c r="A17" s="4" t="s">
        <v>1108</v>
      </c>
      <c r="B17" s="4" t="s">
        <v>1112</v>
      </c>
    </row>
    <row r="18" spans="1:3">
      <c r="A18" s="4" t="s">
        <v>308</v>
      </c>
    </row>
    <row r="19" spans="1:3">
      <c r="A19" s="3" t="s">
        <v>1104</v>
      </c>
    </row>
    <row r="20" spans="1:3">
      <c r="A20" s="4" t="s">
        <v>1105</v>
      </c>
      <c r="B20" s="7" t="n">
        <v>470.5</v>
      </c>
      <c r="C20" s="8" t="n">
        <v>485.5</v>
      </c>
    </row>
    <row r="21" spans="1:3">
      <c r="A21" s="4" t="s">
        <v>1108</v>
      </c>
      <c r="B21" s="4" t="s">
        <v>1109</v>
      </c>
    </row>
    <row r="22" spans="1:3">
      <c r="A22" s="4" t="s">
        <v>1113</v>
      </c>
    </row>
    <row r="23" spans="1:3">
      <c r="A23" s="3" t="s">
        <v>1104</v>
      </c>
    </row>
    <row r="24" spans="1:3">
      <c r="A24" s="4" t="s">
        <v>1105</v>
      </c>
      <c r="B24" s="7" t="n">
        <v>268.9</v>
      </c>
      <c r="C24" s="7" t="n">
        <v>283.5</v>
      </c>
    </row>
    <row r="25" spans="1:3">
      <c r="A25" s="4" t="s">
        <v>1108</v>
      </c>
      <c r="B25" s="4" t="s">
        <v>1109</v>
      </c>
    </row>
    <row r="26" spans="1:3">
      <c r="A26" s="4" t="s">
        <v>1114</v>
      </c>
    </row>
    <row r="27" spans="1:3">
      <c r="A27" s="3" t="s">
        <v>1104</v>
      </c>
    </row>
    <row r="28" spans="1:3">
      <c r="A28" s="4" t="s">
        <v>1105</v>
      </c>
      <c r="B28" s="7" t="n">
        <v>0.1</v>
      </c>
    </row>
    <row r="29" spans="1:3">
      <c r="A29" s="4" t="s">
        <v>1108</v>
      </c>
      <c r="B29" s="4" t="s">
        <v>1115</v>
      </c>
    </row>
    <row r="30" spans="1:3">
      <c r="A30" s="4" t="s">
        <v>1116</v>
      </c>
    </row>
    <row r="31" spans="1:3">
      <c r="A31" s="3" t="s">
        <v>1104</v>
      </c>
    </row>
    <row r="32" spans="1:3">
      <c r="A32" s="4" t="s">
        <v>1117</v>
      </c>
      <c r="B32" s="4" t="s">
        <v>1059</v>
      </c>
      <c r="C32" s="4" t="s">
        <v>1060</v>
      </c>
    </row>
    <row r="33" spans="1:3">
      <c r="A33" s="4" t="s">
        <v>1118</v>
      </c>
    </row>
    <row r="34" spans="1:3">
      <c r="A34" s="3" t="s">
        <v>1104</v>
      </c>
    </row>
    <row r="35" spans="1:3">
      <c r="A35" s="4" t="s">
        <v>1119</v>
      </c>
      <c r="B35" s="4" t="s">
        <v>1120</v>
      </c>
      <c r="C35" s="4" t="s">
        <v>1044</v>
      </c>
    </row>
    <row r="36" spans="1:3">
      <c r="A36" s="4" t="s">
        <v>1117</v>
      </c>
      <c r="B36" s="4" t="s">
        <v>1066</v>
      </c>
      <c r="C36" s="4" t="s">
        <v>1067</v>
      </c>
    </row>
    <row r="37" spans="1:3">
      <c r="A37" s="4" t="s">
        <v>1121</v>
      </c>
    </row>
    <row r="38" spans="1:3">
      <c r="A38" s="3" t="s">
        <v>1104</v>
      </c>
    </row>
    <row r="39" spans="1:3">
      <c r="A39" s="4" t="s">
        <v>1117</v>
      </c>
      <c r="B39" s="4" t="s">
        <v>1044</v>
      </c>
      <c r="C39" s="4" t="s">
        <v>1044</v>
      </c>
    </row>
    <row r="40" spans="1:3">
      <c r="A40" s="4" t="s">
        <v>1122</v>
      </c>
      <c r="B40" s="4" t="s">
        <v>1123</v>
      </c>
      <c r="C40" s="4" t="s">
        <v>1060</v>
      </c>
    </row>
    <row r="41" spans="1:3">
      <c r="A41" s="4" t="s">
        <v>1124</v>
      </c>
      <c r="B41" s="4" t="s">
        <v>1044</v>
      </c>
      <c r="C41" s="4" t="s">
        <v>1044</v>
      </c>
    </row>
    <row r="42" spans="1:3">
      <c r="A42" s="4" t="s">
        <v>1125</v>
      </c>
      <c r="B42" s="4" t="s">
        <v>1126</v>
      </c>
      <c r="C42" s="4" t="s">
        <v>1127</v>
      </c>
    </row>
    <row r="43" spans="1:3">
      <c r="A43" s="4" t="s">
        <v>1128</v>
      </c>
    </row>
    <row r="44" spans="1:3">
      <c r="A44" s="3" t="s">
        <v>1104</v>
      </c>
    </row>
    <row r="45" spans="1:3">
      <c r="A45" s="4" t="s">
        <v>1117</v>
      </c>
      <c r="B45" s="4" t="s">
        <v>1051</v>
      </c>
      <c r="C45" s="4" t="s">
        <v>1044</v>
      </c>
    </row>
    <row r="46" spans="1:3">
      <c r="A46" s="4" t="s">
        <v>1122</v>
      </c>
      <c r="B46" s="4" t="s">
        <v>878</v>
      </c>
      <c r="C46" s="4" t="s">
        <v>1129</v>
      </c>
    </row>
    <row r="47" spans="1:3">
      <c r="A47" s="4" t="s">
        <v>1124</v>
      </c>
      <c r="B47" s="4" t="s">
        <v>1130</v>
      </c>
      <c r="C47" s="4" t="s">
        <v>1131</v>
      </c>
    </row>
    <row r="48" spans="1:3">
      <c r="A48" s="4" t="s">
        <v>1125</v>
      </c>
      <c r="B48" s="4" t="s">
        <v>1132</v>
      </c>
      <c r="C48" s="4" t="s">
        <v>1133</v>
      </c>
    </row>
    <row r="49" spans="1:3">
      <c r="A49" s="4" t="s">
        <v>1134</v>
      </c>
    </row>
    <row r="50" spans="1:3">
      <c r="A50" s="3" t="s">
        <v>1104</v>
      </c>
    </row>
    <row r="51" spans="1:3">
      <c r="A51" s="4" t="s">
        <v>1135</v>
      </c>
      <c r="B51" s="4" t="s">
        <v>1136</v>
      </c>
    </row>
    <row r="52" spans="1:3">
      <c r="A52" s="4" t="s">
        <v>1137</v>
      </c>
    </row>
    <row r="53" spans="1:3">
      <c r="A53" s="3" t="s">
        <v>1104</v>
      </c>
    </row>
    <row r="54" spans="1:3">
      <c r="A54" s="4" t="s">
        <v>1119</v>
      </c>
      <c r="B54" s="4" t="s">
        <v>726</v>
      </c>
      <c r="C54" s="4" t="s">
        <v>726</v>
      </c>
    </row>
    <row r="55" spans="1:3">
      <c r="A55" s="4" t="s">
        <v>1117</v>
      </c>
      <c r="B55" s="4" t="s">
        <v>1069</v>
      </c>
      <c r="C55" s="4" t="s">
        <v>1070</v>
      </c>
    </row>
    <row r="56" spans="1:3">
      <c r="A56" s="4" t="s">
        <v>1138</v>
      </c>
    </row>
    <row r="57" spans="1:3">
      <c r="A57" s="3" t="s">
        <v>1104</v>
      </c>
    </row>
    <row r="58" spans="1:3">
      <c r="A58" s="4" t="s">
        <v>1117</v>
      </c>
      <c r="B58" s="4" t="s">
        <v>1046</v>
      </c>
      <c r="C58" s="4" t="s">
        <v>1047</v>
      </c>
    </row>
    <row r="59" spans="1:3">
      <c r="A59" s="4" t="s">
        <v>1122</v>
      </c>
      <c r="B59" s="4" t="s">
        <v>1133</v>
      </c>
      <c r="C59" s="4" t="s">
        <v>1139</v>
      </c>
    </row>
    <row r="60" spans="1:3">
      <c r="A60" s="4" t="s">
        <v>1124</v>
      </c>
      <c r="B60" s="4" t="s">
        <v>1140</v>
      </c>
      <c r="C60" s="4" t="s">
        <v>868</v>
      </c>
    </row>
    <row r="61" spans="1:3">
      <c r="A61" s="4" t="s">
        <v>1125</v>
      </c>
      <c r="B61" s="4" t="s">
        <v>1141</v>
      </c>
      <c r="C61" s="4" t="s">
        <v>1142</v>
      </c>
    </row>
    <row r="62" spans="1:3">
      <c r="A62" s="4" t="s">
        <v>1143</v>
      </c>
    </row>
    <row r="63" spans="1:3">
      <c r="A63" s="3" t="s">
        <v>1104</v>
      </c>
    </row>
    <row r="64" spans="1:3">
      <c r="A64" s="4" t="s">
        <v>1117</v>
      </c>
      <c r="B64" s="4" t="s">
        <v>1053</v>
      </c>
      <c r="C64" s="4" t="s">
        <v>1054</v>
      </c>
    </row>
    <row r="65" spans="1:3">
      <c r="A65" s="4" t="s">
        <v>1122</v>
      </c>
      <c r="B65" s="4" t="s">
        <v>1144</v>
      </c>
      <c r="C65" s="4" t="s">
        <v>1145</v>
      </c>
    </row>
    <row r="66" spans="1:3">
      <c r="A66" s="4" t="s">
        <v>1124</v>
      </c>
      <c r="B66" s="4" t="s">
        <v>1146</v>
      </c>
      <c r="C66" s="4" t="s">
        <v>1147</v>
      </c>
    </row>
    <row r="67" spans="1:3">
      <c r="A67" s="4" t="s">
        <v>1125</v>
      </c>
      <c r="B67" s="4" t="s">
        <v>1148</v>
      </c>
      <c r="C67" s="4" t="s">
        <v>1149</v>
      </c>
    </row>
    <row r="68" spans="1:3">
      <c r="A68" s="4" t="s">
        <v>1150</v>
      </c>
    </row>
    <row r="69" spans="1:3">
      <c r="A69" s="3" t="s">
        <v>1104</v>
      </c>
    </row>
    <row r="70" spans="1:3">
      <c r="A70" s="4" t="s">
        <v>1135</v>
      </c>
      <c r="B70" s="4" t="s">
        <v>914</v>
      </c>
    </row>
    <row r="71" spans="1:3">
      <c r="A71" s="4" t="s">
        <v>1151</v>
      </c>
    </row>
    <row r="72" spans="1:3">
      <c r="A72" s="3" t="s">
        <v>1104</v>
      </c>
    </row>
    <row r="73" spans="1:3">
      <c r="A73" s="4" t="s">
        <v>1117</v>
      </c>
      <c r="B73" s="4" t="s">
        <v>1059</v>
      </c>
      <c r="C73" s="4" t="s">
        <v>1060</v>
      </c>
    </row>
    <row r="74" spans="1:3">
      <c r="A74" s="4" t="s">
        <v>1152</v>
      </c>
    </row>
    <row r="75" spans="1:3">
      <c r="A75" s="3" t="s">
        <v>1104</v>
      </c>
    </row>
    <row r="76" spans="1:3">
      <c r="A76" s="4" t="s">
        <v>1119</v>
      </c>
      <c r="B76" s="4" t="s">
        <v>1153</v>
      </c>
      <c r="C76" s="4" t="s">
        <v>1153</v>
      </c>
    </row>
    <row r="77" spans="1:3">
      <c r="A77" s="4" t="s">
        <v>1117</v>
      </c>
      <c r="B77" s="4" t="s">
        <v>1072</v>
      </c>
      <c r="C77" s="4" t="s">
        <v>1072</v>
      </c>
    </row>
    <row r="78" spans="1:3">
      <c r="A78" s="4" t="s">
        <v>1154</v>
      </c>
    </row>
    <row r="79" spans="1:3">
      <c r="A79" s="3" t="s">
        <v>1104</v>
      </c>
    </row>
    <row r="80" spans="1:3">
      <c r="A80" s="4" t="s">
        <v>1117</v>
      </c>
      <c r="B80" s="4" t="s">
        <v>1049</v>
      </c>
      <c r="C80" s="4" t="s">
        <v>934</v>
      </c>
    </row>
    <row r="81" spans="1:3">
      <c r="A81" s="4" t="s">
        <v>1122</v>
      </c>
      <c r="B81" s="4" t="s">
        <v>1155</v>
      </c>
      <c r="C81" s="4" t="s">
        <v>1156</v>
      </c>
    </row>
    <row r="82" spans="1:3">
      <c r="A82" s="4" t="s">
        <v>1124</v>
      </c>
      <c r="B82" s="4" t="s">
        <v>1157</v>
      </c>
      <c r="C82" s="4" t="s">
        <v>1157</v>
      </c>
    </row>
    <row r="83" spans="1:3">
      <c r="A83" s="4" t="s">
        <v>1125</v>
      </c>
      <c r="B83" s="4" t="s">
        <v>1158</v>
      </c>
      <c r="C83" s="4" t="s">
        <v>1159</v>
      </c>
    </row>
    <row r="84" spans="1:3">
      <c r="A84" s="4" t="s">
        <v>1160</v>
      </c>
    </row>
    <row r="85" spans="1:3">
      <c r="A85" s="3" t="s">
        <v>1104</v>
      </c>
    </row>
    <row r="86" spans="1:3">
      <c r="A86" s="4" t="s">
        <v>1117</v>
      </c>
      <c r="B86" s="4" t="s">
        <v>1056</v>
      </c>
      <c r="C86" s="4" t="s">
        <v>1057</v>
      </c>
    </row>
    <row r="87" spans="1:3">
      <c r="A87" s="4" t="s">
        <v>1122</v>
      </c>
      <c r="B87" s="4" t="s">
        <v>432</v>
      </c>
      <c r="C87" s="4" t="s">
        <v>1161</v>
      </c>
    </row>
    <row r="88" spans="1:3">
      <c r="A88" s="4" t="s">
        <v>1124</v>
      </c>
      <c r="B88" s="4" t="s">
        <v>1162</v>
      </c>
      <c r="C88" s="4" t="s">
        <v>1163</v>
      </c>
    </row>
    <row r="89" spans="1:3">
      <c r="A89" s="4" t="s">
        <v>1125</v>
      </c>
      <c r="B89" s="4" t="s">
        <v>1164</v>
      </c>
      <c r="C89" s="4" t="s">
        <v>1165</v>
      </c>
    </row>
    <row r="90" spans="1:3">
      <c r="A90" s="4" t="s">
        <v>1166</v>
      </c>
    </row>
    <row r="91" spans="1:3">
      <c r="A91" s="3" t="s">
        <v>1104</v>
      </c>
    </row>
    <row r="92" spans="1:3">
      <c r="A92" s="4" t="s">
        <v>1135</v>
      </c>
      <c r="B92" s="4" t="s">
        <v>115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7</v>
      </c>
      <c r="B1" s="2" t="s">
        <v>1</v>
      </c>
    </row>
    <row r="2" spans="1:3">
      <c r="B2" s="2" t="s">
        <v>2</v>
      </c>
      <c r="C2" s="2" t="s">
        <v>75</v>
      </c>
    </row>
    <row r="3" spans="1:3">
      <c r="A3" s="4" t="s">
        <v>1111</v>
      </c>
    </row>
    <row r="4" spans="1:3">
      <c r="A4" s="3" t="s">
        <v>1168</v>
      </c>
    </row>
    <row r="5" spans="1:3">
      <c r="A5" s="4" t="s">
        <v>714</v>
      </c>
      <c r="B5" s="7" t="n">
        <v>-11.5</v>
      </c>
      <c r="C5" s="7" t="n">
        <v>-55.5</v>
      </c>
    </row>
    <row r="6" spans="1:3">
      <c r="A6" s="4" t="s">
        <v>1169</v>
      </c>
      <c r="B6" s="8" t="n">
        <v>0.8</v>
      </c>
      <c r="C6" s="8" t="n">
        <v>-18.5</v>
      </c>
    </row>
    <row r="7" spans="1:3">
      <c r="A7" s="4" t="s">
        <v>1170</v>
      </c>
      <c r="B7" s="4" t="s">
        <v>133</v>
      </c>
      <c r="C7" s="4" t="s">
        <v>133</v>
      </c>
    </row>
    <row r="8" spans="1:3">
      <c r="A8" s="4" t="s">
        <v>1171</v>
      </c>
      <c r="B8" s="4" t="s">
        <v>133</v>
      </c>
      <c r="C8" s="4" t="s">
        <v>133</v>
      </c>
    </row>
    <row r="9" spans="1:3">
      <c r="A9" s="4" t="s">
        <v>1172</v>
      </c>
      <c r="B9" s="4" t="s">
        <v>133</v>
      </c>
      <c r="C9" s="4" t="s">
        <v>133</v>
      </c>
    </row>
    <row r="10" spans="1:3">
      <c r="A10" s="4" t="s">
        <v>724</v>
      </c>
      <c r="B10" s="8" t="n">
        <v>-12.3</v>
      </c>
      <c r="C10" s="5" t="n">
        <v>-37</v>
      </c>
    </row>
    <row r="11" spans="1:3">
      <c r="A11" s="4" t="s">
        <v>1107</v>
      </c>
    </row>
    <row r="12" spans="1:3">
      <c r="A12" s="3" t="s">
        <v>1168</v>
      </c>
    </row>
    <row r="13" spans="1:3">
      <c r="A13" s="4" t="s">
        <v>714</v>
      </c>
      <c r="B13" s="8" t="n">
        <v>-61.9</v>
      </c>
      <c r="C13" s="8" t="n">
        <v>-56.9</v>
      </c>
    </row>
    <row r="14" spans="1:3">
      <c r="A14" s="4" t="s">
        <v>1169</v>
      </c>
      <c r="B14" s="8" t="n">
        <v>1.1</v>
      </c>
      <c r="C14" s="8" t="n">
        <v>1.1</v>
      </c>
    </row>
    <row r="15" spans="1:3">
      <c r="A15" s="4" t="s">
        <v>1170</v>
      </c>
      <c r="B15" s="4" t="s">
        <v>133</v>
      </c>
      <c r="C15" s="4" t="s">
        <v>133</v>
      </c>
    </row>
    <row r="16" spans="1:3">
      <c r="A16" s="4" t="s">
        <v>1171</v>
      </c>
      <c r="B16" s="4" t="s">
        <v>133</v>
      </c>
      <c r="C16" s="4" t="s">
        <v>133</v>
      </c>
    </row>
    <row r="17" spans="1:3">
      <c r="A17" s="4" t="s">
        <v>1172</v>
      </c>
      <c r="B17" s="4" t="s">
        <v>133</v>
      </c>
      <c r="C17" s="4" t="s">
        <v>133</v>
      </c>
    </row>
    <row r="18" spans="1:3">
      <c r="A18" s="4" t="s">
        <v>724</v>
      </c>
      <c r="B18" s="5" t="n">
        <v>-63</v>
      </c>
      <c r="C18" s="5" t="n">
        <v>-58</v>
      </c>
    </row>
    <row r="19" spans="1:3">
      <c r="A19" s="4" t="s">
        <v>1110</v>
      </c>
    </row>
    <row r="20" spans="1:3">
      <c r="A20" s="3" t="s">
        <v>1168</v>
      </c>
    </row>
    <row r="21" spans="1:3">
      <c r="A21" s="4" t="s">
        <v>714</v>
      </c>
      <c r="B21" s="8" t="n">
        <v>-47.2</v>
      </c>
      <c r="C21" s="8" t="n">
        <v>-60.8</v>
      </c>
    </row>
    <row r="22" spans="1:3">
      <c r="A22" s="4" t="s">
        <v>1169</v>
      </c>
      <c r="B22" s="8" t="n">
        <v>0.2</v>
      </c>
      <c r="C22" s="8" t="n">
        <v>0.6</v>
      </c>
    </row>
    <row r="23" spans="1:3">
      <c r="A23" s="4" t="s">
        <v>1170</v>
      </c>
      <c r="B23" s="4" t="s">
        <v>133</v>
      </c>
      <c r="C23" s="4" t="s">
        <v>133</v>
      </c>
    </row>
    <row r="24" spans="1:3">
      <c r="A24" s="4" t="s">
        <v>1171</v>
      </c>
      <c r="B24" s="4" t="s">
        <v>133</v>
      </c>
      <c r="C24" s="4" t="s">
        <v>133</v>
      </c>
    </row>
    <row r="25" spans="1:3">
      <c r="A25" s="4" t="s">
        <v>1172</v>
      </c>
      <c r="B25" s="4" t="s">
        <v>133</v>
      </c>
      <c r="C25" s="4" t="s">
        <v>133</v>
      </c>
    </row>
    <row r="26" spans="1:3">
      <c r="A26" s="4" t="s">
        <v>724</v>
      </c>
      <c r="B26" s="8" t="n">
        <v>-47.4</v>
      </c>
      <c r="C26" s="8" t="n">
        <v>-61.4</v>
      </c>
    </row>
    <row r="27" spans="1:3">
      <c r="A27" s="4" t="s">
        <v>308</v>
      </c>
    </row>
    <row r="28" spans="1:3">
      <c r="A28" s="3" t="s">
        <v>1168</v>
      </c>
    </row>
    <row r="29" spans="1:3">
      <c r="A29" s="4" t="s">
        <v>714</v>
      </c>
      <c r="B29" s="8" t="n">
        <v>485.5</v>
      </c>
      <c r="C29" s="8" t="n">
        <v>567.1</v>
      </c>
    </row>
    <row r="30" spans="1:3">
      <c r="A30" s="4" t="s">
        <v>1173</v>
      </c>
      <c r="B30" s="8" t="n">
        <v>-1.7</v>
      </c>
      <c r="C30" s="8" t="n">
        <v>-1.5</v>
      </c>
    </row>
    <row r="31" spans="1:3">
      <c r="A31" s="4" t="s">
        <v>1174</v>
      </c>
      <c r="B31" s="8" t="n">
        <v>6.9</v>
      </c>
      <c r="C31" s="8" t="n">
        <v>-2.1</v>
      </c>
    </row>
    <row r="32" spans="1:3">
      <c r="A32" s="4" t="s">
        <v>1175</v>
      </c>
      <c r="B32" s="8" t="n">
        <v>-0.1</v>
      </c>
      <c r="C32" s="5" t="n">
        <v>-2</v>
      </c>
    </row>
    <row r="33" spans="1:3">
      <c r="A33" s="4" t="s">
        <v>1176</v>
      </c>
      <c r="B33" s="8" t="n">
        <v>-20.1</v>
      </c>
      <c r="C33" s="8" t="n">
        <v>-20.9</v>
      </c>
    </row>
    <row r="34" spans="1:3">
      <c r="A34" s="4" t="s">
        <v>724</v>
      </c>
      <c r="B34" s="8" t="n">
        <v>470.5</v>
      </c>
      <c r="C34" s="8" t="n">
        <v>540.6</v>
      </c>
    </row>
    <row r="35" spans="1:3">
      <c r="A35" s="4" t="s">
        <v>1113</v>
      </c>
    </row>
    <row r="36" spans="1:3">
      <c r="A36" s="3" t="s">
        <v>1168</v>
      </c>
    </row>
    <row r="37" spans="1:3">
      <c r="A37" s="4" t="s">
        <v>714</v>
      </c>
      <c r="B37" s="8" t="n">
        <v>283.5</v>
      </c>
      <c r="C37" s="8" t="n">
        <v>339.7</v>
      </c>
    </row>
    <row r="38" spans="1:3">
      <c r="A38" s="4" t="s">
        <v>1173</v>
      </c>
      <c r="B38" s="8" t="n">
        <v>3.2</v>
      </c>
      <c r="C38" s="5" t="n">
        <v>-1</v>
      </c>
    </row>
    <row r="39" spans="1:3">
      <c r="A39" s="4" t="s">
        <v>1174</v>
      </c>
      <c r="B39" s="4" t="s">
        <v>133</v>
      </c>
      <c r="C39" s="4" t="s">
        <v>133</v>
      </c>
    </row>
    <row r="40" spans="1:3">
      <c r="A40" s="4" t="s">
        <v>1175</v>
      </c>
      <c r="B40" s="4" t="s">
        <v>133</v>
      </c>
      <c r="C40" s="4" t="s">
        <v>133</v>
      </c>
    </row>
    <row r="41" spans="1:3">
      <c r="A41" s="4" t="s">
        <v>1176</v>
      </c>
      <c r="B41" s="8" t="n">
        <v>-17.8</v>
      </c>
      <c r="C41" s="8" t="n">
        <v>-15.7</v>
      </c>
    </row>
    <row r="42" spans="1:3">
      <c r="A42" s="4" t="s">
        <v>724</v>
      </c>
      <c r="B42" s="8" t="n">
        <v>268.9</v>
      </c>
      <c r="C42" s="5" t="n">
        <v>323</v>
      </c>
    </row>
    <row r="43" spans="1:3">
      <c r="A43" s="4" t="s">
        <v>1177</v>
      </c>
    </row>
    <row r="44" spans="1:3">
      <c r="A44" s="3" t="s">
        <v>1168</v>
      </c>
    </row>
    <row r="45" spans="1:3">
      <c r="A45" s="4" t="s">
        <v>714</v>
      </c>
      <c r="B45" s="8" t="n">
        <v>0.6</v>
      </c>
      <c r="C45" s="8" t="n">
        <v>54.8</v>
      </c>
    </row>
    <row r="46" spans="1:3">
      <c r="A46" s="4" t="s">
        <v>1173</v>
      </c>
      <c r="B46" s="8" t="n">
        <v>0.8</v>
      </c>
      <c r="C46" s="8" t="n">
        <v>2.8</v>
      </c>
    </row>
    <row r="47" spans="1:3">
      <c r="A47" s="4" t="s">
        <v>1174</v>
      </c>
      <c r="B47" s="4" t="s">
        <v>133</v>
      </c>
      <c r="C47" s="4" t="s">
        <v>133</v>
      </c>
    </row>
    <row r="48" spans="1:3">
      <c r="A48" s="4" t="s">
        <v>1175</v>
      </c>
      <c r="B48" s="4" t="s">
        <v>133</v>
      </c>
      <c r="C48" s="4" t="s">
        <v>133</v>
      </c>
    </row>
    <row r="49" spans="1:3">
      <c r="A49" s="4" t="s">
        <v>1176</v>
      </c>
      <c r="B49" s="4" t="s">
        <v>133</v>
      </c>
      <c r="C49" s="8" t="n">
        <v>-3.2</v>
      </c>
    </row>
    <row r="50" spans="1:3">
      <c r="A50" s="4" t="s">
        <v>724</v>
      </c>
      <c r="B50" s="8" t="n">
        <v>1.4</v>
      </c>
      <c r="C50" s="8" t="n">
        <v>54.4</v>
      </c>
    </row>
    <row r="51" spans="1:3">
      <c r="A51" s="4" t="s">
        <v>1114</v>
      </c>
    </row>
    <row r="52" spans="1:3">
      <c r="A52" s="3" t="s">
        <v>1168</v>
      </c>
    </row>
    <row r="53" spans="1:3">
      <c r="A53" s="4" t="s">
        <v>714</v>
      </c>
      <c r="B53" s="4" t="s">
        <v>133</v>
      </c>
      <c r="C53" s="4" t="s">
        <v>133</v>
      </c>
    </row>
    <row r="54" spans="1:3">
      <c r="A54" s="4" t="s">
        <v>1173</v>
      </c>
      <c r="B54" s="8" t="n">
        <v>0.1</v>
      </c>
      <c r="C54" s="8" t="n">
        <v>0.2</v>
      </c>
    </row>
    <row r="55" spans="1:3">
      <c r="A55" s="4" t="s">
        <v>1174</v>
      </c>
      <c r="B55" s="4" t="s">
        <v>133</v>
      </c>
      <c r="C55" s="4" t="s">
        <v>133</v>
      </c>
    </row>
    <row r="56" spans="1:3">
      <c r="A56" s="4" t="s">
        <v>1175</v>
      </c>
      <c r="B56" s="4" t="s">
        <v>133</v>
      </c>
      <c r="C56" s="4" t="s">
        <v>133</v>
      </c>
    </row>
    <row r="57" spans="1:3">
      <c r="A57" s="4" t="s">
        <v>1176</v>
      </c>
      <c r="B57" s="4" t="s">
        <v>133</v>
      </c>
      <c r="C57" s="4" t="s">
        <v>133</v>
      </c>
    </row>
    <row r="58" spans="1:3">
      <c r="A58" s="4" t="s">
        <v>724</v>
      </c>
      <c r="B58" s="7" t="n">
        <v>0.1</v>
      </c>
      <c r="C58" s="7" t="n">
        <v>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8</v>
      </c>
      <c r="B1" s="2" t="s">
        <v>1</v>
      </c>
      <c r="C1" s="2" t="s">
        <v>363</v>
      </c>
    </row>
    <row r="2" spans="1:3">
      <c r="B2" s="2" t="s">
        <v>2</v>
      </c>
      <c r="C2" s="2" t="s">
        <v>23</v>
      </c>
    </row>
    <row r="3" spans="1:3">
      <c r="A3" s="4" t="s">
        <v>1179</v>
      </c>
    </row>
    <row r="4" spans="1:3">
      <c r="A4" s="3" t="s">
        <v>1087</v>
      </c>
    </row>
    <row r="5" spans="1:3">
      <c r="A5" s="4" t="s">
        <v>36</v>
      </c>
      <c r="C5" s="7" t="n">
        <v>51.8</v>
      </c>
    </row>
    <row r="6" spans="1:3">
      <c r="A6" s="4" t="s">
        <v>29</v>
      </c>
      <c r="B6" s="7" t="n">
        <v>162.5</v>
      </c>
      <c r="C6" s="8" t="n">
        <v>201.6</v>
      </c>
    </row>
    <row r="7" spans="1:3">
      <c r="A7" s="4" t="s">
        <v>1180</v>
      </c>
      <c r="B7" s="8" t="n">
        <v>13.6</v>
      </c>
      <c r="C7" s="8" t="n">
        <v>22.5</v>
      </c>
    </row>
    <row r="8" spans="1:3">
      <c r="A8" s="4" t="s">
        <v>1181</v>
      </c>
      <c r="B8" s="8" t="n">
        <v>65.09999999999999</v>
      </c>
      <c r="C8" s="8" t="n">
        <v>151.9</v>
      </c>
    </row>
    <row r="9" spans="1:3">
      <c r="A9" s="4" t="s">
        <v>130</v>
      </c>
      <c r="B9" s="8" t="n">
        <v>241.2</v>
      </c>
      <c r="C9" s="8" t="n">
        <v>427.8</v>
      </c>
    </row>
    <row r="10" spans="1:3">
      <c r="A10" s="4" t="s">
        <v>1182</v>
      </c>
      <c r="C10" s="8" t="n">
        <v>-354.2</v>
      </c>
    </row>
    <row r="11" spans="1:3">
      <c r="A11" s="4" t="s">
        <v>1183</v>
      </c>
      <c r="B11" s="8" t="n">
        <v>-1.7</v>
      </c>
      <c r="C11" s="8" t="n">
        <v>-14.7</v>
      </c>
    </row>
    <row r="12" spans="1:3">
      <c r="A12" s="4" t="s">
        <v>1184</v>
      </c>
      <c r="B12" s="8" t="n">
        <v>-0.7</v>
      </c>
      <c r="C12" s="8" t="n">
        <v>-3.2</v>
      </c>
    </row>
    <row r="13" spans="1:3">
      <c r="A13" s="4" t="s">
        <v>1185</v>
      </c>
      <c r="B13" s="8" t="n">
        <v>-20.7</v>
      </c>
      <c r="C13" s="8" t="n">
        <v>-26.8</v>
      </c>
    </row>
    <row r="14" spans="1:3">
      <c r="A14" s="4" t="s">
        <v>1186</v>
      </c>
      <c r="B14" s="8" t="n">
        <v>-23.1</v>
      </c>
      <c r="C14" s="8" t="n">
        <v>-398.9</v>
      </c>
    </row>
    <row r="15" spans="1:3">
      <c r="A15" s="4" t="s">
        <v>1187</v>
      </c>
    </row>
    <row r="16" spans="1:3">
      <c r="A16" s="3" t="s">
        <v>1087</v>
      </c>
    </row>
    <row r="17" spans="1:3">
      <c r="A17" s="4" t="s">
        <v>36</v>
      </c>
      <c r="C17" s="4" t="s">
        <v>133</v>
      </c>
    </row>
    <row r="18" spans="1:3">
      <c r="A18" s="4" t="s">
        <v>29</v>
      </c>
      <c r="B18" s="4" t="s">
        <v>133</v>
      </c>
      <c r="C18" s="4" t="s">
        <v>133</v>
      </c>
    </row>
    <row r="19" spans="1:3">
      <c r="A19" s="4" t="s">
        <v>1180</v>
      </c>
      <c r="B19" s="4" t="s">
        <v>133</v>
      </c>
      <c r="C19" s="4" t="s">
        <v>133</v>
      </c>
    </row>
    <row r="20" spans="1:3">
      <c r="A20" s="4" t="s">
        <v>1181</v>
      </c>
      <c r="B20" s="4" t="s">
        <v>133</v>
      </c>
      <c r="C20" s="4" t="s">
        <v>133</v>
      </c>
    </row>
    <row r="21" spans="1:3">
      <c r="A21" s="4" t="s">
        <v>130</v>
      </c>
      <c r="B21" s="4" t="s">
        <v>133</v>
      </c>
      <c r="C21" s="4" t="s">
        <v>133</v>
      </c>
    </row>
    <row r="22" spans="1:3">
      <c r="A22" s="4" t="s">
        <v>1188</v>
      </c>
    </row>
    <row r="23" spans="1:3">
      <c r="A23" s="3" t="s">
        <v>1087</v>
      </c>
    </row>
    <row r="24" spans="1:3">
      <c r="A24" s="4" t="s">
        <v>36</v>
      </c>
      <c r="C24" s="4" t="s">
        <v>133</v>
      </c>
    </row>
    <row r="25" spans="1:3">
      <c r="A25" s="4" t="s">
        <v>29</v>
      </c>
      <c r="B25" s="4" t="s">
        <v>133</v>
      </c>
      <c r="C25" s="4" t="s">
        <v>133</v>
      </c>
    </row>
    <row r="26" spans="1:3">
      <c r="A26" s="4" t="s">
        <v>1180</v>
      </c>
      <c r="B26" s="4" t="s">
        <v>133</v>
      </c>
      <c r="C26" s="4" t="s">
        <v>133</v>
      </c>
    </row>
    <row r="27" spans="1:3">
      <c r="A27" s="4" t="s">
        <v>1181</v>
      </c>
      <c r="B27" s="4" t="s">
        <v>133</v>
      </c>
      <c r="C27" s="4" t="s">
        <v>133</v>
      </c>
    </row>
    <row r="28" spans="1:3">
      <c r="A28" s="4" t="s">
        <v>130</v>
      </c>
      <c r="B28" s="4" t="s">
        <v>133</v>
      </c>
      <c r="C28" s="4" t="s">
        <v>133</v>
      </c>
    </row>
    <row r="29" spans="1:3">
      <c r="A29" s="4" t="s">
        <v>1189</v>
      </c>
    </row>
    <row r="30" spans="1:3">
      <c r="A30" s="3" t="s">
        <v>1087</v>
      </c>
    </row>
    <row r="31" spans="1:3">
      <c r="A31" s="4" t="s">
        <v>36</v>
      </c>
      <c r="C31" s="8" t="n">
        <v>51.8</v>
      </c>
    </row>
    <row r="32" spans="1:3">
      <c r="A32" s="4" t="s">
        <v>29</v>
      </c>
      <c r="B32" s="8" t="n">
        <v>162.5</v>
      </c>
      <c r="C32" s="8" t="n">
        <v>201.6</v>
      </c>
    </row>
    <row r="33" spans="1:3">
      <c r="A33" s="4" t="s">
        <v>1180</v>
      </c>
      <c r="B33" s="8" t="n">
        <v>13.6</v>
      </c>
      <c r="C33" s="8" t="n">
        <v>22.5</v>
      </c>
    </row>
    <row r="34" spans="1:3">
      <c r="A34" s="4" t="s">
        <v>1181</v>
      </c>
      <c r="B34" s="8" t="n">
        <v>65.09999999999999</v>
      </c>
      <c r="C34" s="8" t="n">
        <v>151.9</v>
      </c>
    </row>
    <row r="35" spans="1:3">
      <c r="A35" s="4" t="s">
        <v>130</v>
      </c>
      <c r="B35" s="8" t="n">
        <v>241.2</v>
      </c>
      <c r="C35" s="8" t="n">
        <v>427.8</v>
      </c>
    </row>
    <row r="36" spans="1:3">
      <c r="A36" s="4" t="s">
        <v>1190</v>
      </c>
    </row>
    <row r="37" spans="1:3">
      <c r="A37" s="3" t="s">
        <v>1087</v>
      </c>
    </row>
    <row r="38" spans="1:3">
      <c r="A38" s="4" t="s">
        <v>29</v>
      </c>
      <c r="B38" s="7" t="n">
        <v>396.1</v>
      </c>
      <c r="C38" s="7" t="n">
        <v>42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1</v>
      </c>
      <c r="B1" s="2" t="s">
        <v>2</v>
      </c>
      <c r="C1" s="2" t="s">
        <v>23</v>
      </c>
      <c r="D1" s="2" t="s">
        <v>75</v>
      </c>
    </row>
    <row r="2" spans="1:4">
      <c r="A2" s="3" t="s">
        <v>1192</v>
      </c>
    </row>
    <row r="3" spans="1:4">
      <c r="A3" s="4" t="s">
        <v>43</v>
      </c>
      <c r="B3" s="7" t="n">
        <v>-1547.1</v>
      </c>
      <c r="C3" s="10" t="n">
        <v>-1292</v>
      </c>
      <c r="D3" s="10" t="n">
        <v>-1361</v>
      </c>
    </row>
    <row r="4" spans="1:4">
      <c r="A4" s="4" t="s">
        <v>1193</v>
      </c>
      <c r="B4" s="8" t="n">
        <v>3696.8</v>
      </c>
    </row>
    <row r="5" spans="1:4">
      <c r="A5" s="4" t="s">
        <v>1194</v>
      </c>
      <c r="B5" s="8" t="n">
        <v>268.9</v>
      </c>
      <c r="C5" s="8" t="n">
        <v>283.5</v>
      </c>
    </row>
    <row r="6" spans="1:4">
      <c r="A6" s="4" t="s">
        <v>1179</v>
      </c>
    </row>
    <row r="7" spans="1:4">
      <c r="A7" s="3" t="s">
        <v>1192</v>
      </c>
    </row>
    <row r="8" spans="1:4">
      <c r="A8" s="4" t="s">
        <v>1083</v>
      </c>
      <c r="B8" s="8" t="n">
        <v>162.5</v>
      </c>
      <c r="C8" s="8" t="n">
        <v>201.6</v>
      </c>
    </row>
    <row r="9" spans="1:4">
      <c r="A9" s="4" t="s">
        <v>1089</v>
      </c>
    </row>
    <row r="10" spans="1:4">
      <c r="A10" s="3" t="s">
        <v>1192</v>
      </c>
    </row>
    <row r="11" spans="1:4">
      <c r="A11" s="4" t="s">
        <v>1193</v>
      </c>
      <c r="B11" s="8" t="n">
        <v>3696.8</v>
      </c>
      <c r="C11" s="8" t="n">
        <v>3674.1</v>
      </c>
    </row>
    <row r="12" spans="1:4">
      <c r="A12" s="4" t="s">
        <v>1195</v>
      </c>
    </row>
    <row r="13" spans="1:4">
      <c r="A13" s="3" t="s">
        <v>1192</v>
      </c>
    </row>
    <row r="14" spans="1:4">
      <c r="A14" s="4" t="s">
        <v>1097</v>
      </c>
      <c r="B14" s="8" t="n">
        <v>67.5</v>
      </c>
      <c r="C14" s="8" t="n">
        <v>94.7</v>
      </c>
    </row>
    <row r="15" spans="1:4">
      <c r="A15" s="4" t="s">
        <v>1098</v>
      </c>
      <c r="B15" s="8" t="n">
        <v>-52.2</v>
      </c>
      <c r="C15" s="8" t="n">
        <v>-68.8</v>
      </c>
    </row>
    <row r="16" spans="1:4">
      <c r="A16" s="4" t="s">
        <v>1196</v>
      </c>
    </row>
    <row r="17" spans="1:4">
      <c r="A17" s="3" t="s">
        <v>1192</v>
      </c>
    </row>
    <row r="18" spans="1:4">
      <c r="A18" s="4" t="s">
        <v>1097</v>
      </c>
      <c r="B18" s="8" t="n">
        <v>8.300000000000001</v>
      </c>
      <c r="C18" s="8" t="n">
        <v>16.9</v>
      </c>
    </row>
    <row r="19" spans="1:4">
      <c r="A19" s="4" t="s">
        <v>1098</v>
      </c>
      <c r="B19" s="8" t="n">
        <v>-0.8</v>
      </c>
    </row>
    <row r="20" spans="1:4">
      <c r="A20" s="4" t="s">
        <v>1197</v>
      </c>
    </row>
    <row r="21" spans="1:4">
      <c r="A21" s="3" t="s">
        <v>1192</v>
      </c>
    </row>
    <row r="22" spans="1:4">
      <c r="A22" s="4" t="s">
        <v>1198</v>
      </c>
      <c r="B22" s="5" t="n">
        <v>27000</v>
      </c>
      <c r="C22" s="5" t="n">
        <v>26800</v>
      </c>
    </row>
    <row r="23" spans="1:4">
      <c r="A23" s="4" t="s">
        <v>1190</v>
      </c>
    </row>
    <row r="24" spans="1:4">
      <c r="A24" s="3" t="s">
        <v>1192</v>
      </c>
    </row>
    <row r="25" spans="1:4">
      <c r="A25" s="4" t="s">
        <v>1199</v>
      </c>
      <c r="B25" s="8" t="n">
        <v>6156.9</v>
      </c>
      <c r="C25" s="8" t="n">
        <v>6430.6</v>
      </c>
    </row>
    <row r="26" spans="1:4">
      <c r="A26" s="4" t="s">
        <v>1083</v>
      </c>
      <c r="B26" s="8" t="n">
        <v>396.1</v>
      </c>
      <c r="C26" s="8" t="n">
        <v>428.4</v>
      </c>
    </row>
    <row r="27" spans="1:4">
      <c r="A27" s="4" t="s">
        <v>1198</v>
      </c>
      <c r="B27" s="8" t="n">
        <v>26873.9</v>
      </c>
      <c r="C27" s="5" t="n">
        <v>26683</v>
      </c>
    </row>
    <row r="28" spans="1:4">
      <c r="A28" s="4" t="s">
        <v>1200</v>
      </c>
      <c r="B28" s="8" t="n">
        <v>4476.3</v>
      </c>
      <c r="C28" s="8" t="n">
        <v>4491.1</v>
      </c>
    </row>
    <row r="29" spans="1:4">
      <c r="A29" s="4" t="s">
        <v>34</v>
      </c>
      <c r="B29" s="8" t="n">
        <v>206.7</v>
      </c>
      <c r="C29" s="8" t="n">
        <v>233.4</v>
      </c>
    </row>
    <row r="30" spans="1:4">
      <c r="A30" s="4" t="s">
        <v>1201</v>
      </c>
      <c r="B30" s="8" t="n">
        <v>516.9</v>
      </c>
      <c r="C30" s="8" t="n">
        <v>712.2</v>
      </c>
    </row>
    <row r="31" spans="1:4">
      <c r="A31" s="4" t="s">
        <v>42</v>
      </c>
      <c r="B31" s="8" t="n">
        <v>-32360.9</v>
      </c>
      <c r="C31" s="8" t="n">
        <v>-32323.2</v>
      </c>
    </row>
    <row r="32" spans="1:4">
      <c r="A32" s="4" t="s">
        <v>207</v>
      </c>
      <c r="B32" s="8" t="n">
        <v>-14841.5</v>
      </c>
      <c r="C32" s="8" t="n">
        <v>-15097.8</v>
      </c>
    </row>
    <row r="33" spans="1:4">
      <c r="A33" s="4" t="s">
        <v>43</v>
      </c>
      <c r="B33" s="8" t="n">
        <v>-1547.1</v>
      </c>
      <c r="C33" s="5" t="n">
        <v>-1292</v>
      </c>
    </row>
    <row r="34" spans="1:4">
      <c r="A34" s="4" t="s">
        <v>1202</v>
      </c>
      <c r="B34" s="8" t="n">
        <v>-736.9</v>
      </c>
      <c r="C34" s="8" t="n">
        <v>-1003.6</v>
      </c>
    </row>
    <row r="35" spans="1:4">
      <c r="A35" s="4" t="s">
        <v>1203</v>
      </c>
    </row>
    <row r="36" spans="1:4">
      <c r="A36" s="3" t="s">
        <v>1192</v>
      </c>
    </row>
    <row r="37" spans="1:4">
      <c r="A37" s="4" t="s">
        <v>1097</v>
      </c>
      <c r="B37" s="8" t="n">
        <v>67.5</v>
      </c>
      <c r="C37" s="8" t="n">
        <v>94.7</v>
      </c>
    </row>
    <row r="38" spans="1:4">
      <c r="A38" s="4" t="s">
        <v>1098</v>
      </c>
      <c r="B38" s="8" t="n">
        <v>-52.2</v>
      </c>
      <c r="C38" s="8" t="n">
        <v>-68.8</v>
      </c>
    </row>
    <row r="39" spans="1:4">
      <c r="A39" s="4" t="s">
        <v>1204</v>
      </c>
    </row>
    <row r="40" spans="1:4">
      <c r="A40" s="3" t="s">
        <v>1192</v>
      </c>
    </row>
    <row r="41" spans="1:4">
      <c r="A41" s="4" t="s">
        <v>1097</v>
      </c>
      <c r="B41" s="8" t="n">
        <v>8.300000000000001</v>
      </c>
      <c r="C41" s="8" t="n">
        <v>16.9</v>
      </c>
    </row>
    <row r="42" spans="1:4">
      <c r="A42" s="4" t="s">
        <v>1098</v>
      </c>
      <c r="B42" s="8" t="n">
        <v>-0.8</v>
      </c>
    </row>
    <row r="43" spans="1:4">
      <c r="A43" s="4" t="s">
        <v>1081</v>
      </c>
    </row>
    <row r="44" spans="1:4">
      <c r="A44" s="3" t="s">
        <v>1192</v>
      </c>
    </row>
    <row r="45" spans="1:4">
      <c r="A45" s="4" t="s">
        <v>1199</v>
      </c>
      <c r="B45" s="8" t="n">
        <v>6156.9</v>
      </c>
      <c r="C45" s="8" t="n">
        <v>6430.6</v>
      </c>
    </row>
    <row r="46" spans="1:4">
      <c r="A46" s="4" t="s">
        <v>1083</v>
      </c>
      <c r="B46" s="8" t="n">
        <v>409.3</v>
      </c>
      <c r="C46" s="8" t="n">
        <v>439.6</v>
      </c>
    </row>
    <row r="47" spans="1:4">
      <c r="A47" s="4" t="s">
        <v>1198</v>
      </c>
      <c r="B47" s="8" t="n">
        <v>27024.7</v>
      </c>
      <c r="C47" s="8" t="n">
        <v>26846.7</v>
      </c>
    </row>
    <row r="48" spans="1:4">
      <c r="A48" s="4" t="s">
        <v>1200</v>
      </c>
      <c r="B48" s="8" t="n">
        <v>4479.8</v>
      </c>
      <c r="C48" s="8" t="n">
        <v>4494.2</v>
      </c>
    </row>
    <row r="49" spans="1:4">
      <c r="A49" s="4" t="s">
        <v>34</v>
      </c>
      <c r="B49" s="8" t="n">
        <v>169.2</v>
      </c>
      <c r="C49" s="5" t="n">
        <v>201</v>
      </c>
    </row>
    <row r="50" spans="1:4">
      <c r="A50" s="4" t="s">
        <v>1201</v>
      </c>
      <c r="B50" s="8" t="n">
        <v>516.9</v>
      </c>
      <c r="C50" s="8" t="n">
        <v>712.2</v>
      </c>
    </row>
    <row r="51" spans="1:4">
      <c r="A51" s="4" t="s">
        <v>42</v>
      </c>
      <c r="B51" s="8" t="n">
        <v>-32500.1</v>
      </c>
      <c r="C51" s="8" t="n">
        <v>-32490.9</v>
      </c>
    </row>
    <row r="52" spans="1:4">
      <c r="A52" s="4" t="s">
        <v>207</v>
      </c>
      <c r="B52" s="8" t="n">
        <v>-15281.3</v>
      </c>
      <c r="C52" s="8" t="n">
        <v>-15562.7</v>
      </c>
    </row>
    <row r="53" spans="1:4">
      <c r="A53" s="4" t="s">
        <v>43</v>
      </c>
      <c r="B53" s="8" t="n">
        <v>-1547.1</v>
      </c>
      <c r="C53" s="5" t="n">
        <v>-1292</v>
      </c>
    </row>
    <row r="54" spans="1:4">
      <c r="A54" s="4" t="s">
        <v>1202</v>
      </c>
      <c r="B54" s="8" t="n">
        <v>-736.9</v>
      </c>
      <c r="C54" s="8" t="n">
        <v>-1003.6</v>
      </c>
    </row>
    <row r="55" spans="1:4">
      <c r="A55" s="4" t="s">
        <v>1205</v>
      </c>
      <c r="B55" s="8" t="n">
        <v>106.4</v>
      </c>
      <c r="C55" s="5" t="n">
        <v>108</v>
      </c>
    </row>
    <row r="56" spans="1:4">
      <c r="A56" s="4" t="s">
        <v>1206</v>
      </c>
    </row>
    <row r="57" spans="1:4">
      <c r="A57" s="3" t="s">
        <v>1192</v>
      </c>
    </row>
    <row r="58" spans="1:4">
      <c r="A58" s="4" t="s">
        <v>1097</v>
      </c>
      <c r="B58" s="8" t="n">
        <v>67.5</v>
      </c>
      <c r="C58" s="8" t="n">
        <v>94.7</v>
      </c>
    </row>
    <row r="59" spans="1:4">
      <c r="A59" s="4" t="s">
        <v>1098</v>
      </c>
      <c r="B59" s="8" t="n">
        <v>-52.2</v>
      </c>
      <c r="C59" s="8" t="n">
        <v>-68.8</v>
      </c>
    </row>
    <row r="60" spans="1:4">
      <c r="A60" s="4" t="s">
        <v>1207</v>
      </c>
    </row>
    <row r="61" spans="1:4">
      <c r="A61" s="3" t="s">
        <v>1192</v>
      </c>
    </row>
    <row r="62" spans="1:4">
      <c r="A62" s="4" t="s">
        <v>1097</v>
      </c>
      <c r="B62" s="8" t="n">
        <v>8.300000000000001</v>
      </c>
      <c r="C62" s="8" t="n">
        <v>16.9</v>
      </c>
    </row>
    <row r="63" spans="1:4">
      <c r="A63" s="4" t="s">
        <v>1098</v>
      </c>
      <c r="B63" s="8" t="n">
        <v>-0.8</v>
      </c>
    </row>
    <row r="64" spans="1:4">
      <c r="A64" s="4" t="s">
        <v>1208</v>
      </c>
    </row>
    <row r="65" spans="1:4">
      <c r="A65" s="3" t="s">
        <v>1192</v>
      </c>
    </row>
    <row r="66" spans="1:4">
      <c r="A66" s="4" t="s">
        <v>1083</v>
      </c>
      <c r="B66" s="4" t="s">
        <v>133</v>
      </c>
      <c r="C66" s="4" t="s">
        <v>133</v>
      </c>
    </row>
    <row r="67" spans="1:4">
      <c r="A67" s="4" t="s">
        <v>1209</v>
      </c>
    </row>
    <row r="68" spans="1:4">
      <c r="A68" s="3" t="s">
        <v>1192</v>
      </c>
    </row>
    <row r="69" spans="1:4">
      <c r="A69" s="4" t="s">
        <v>1193</v>
      </c>
      <c r="C69" s="8" t="n">
        <v>200.1</v>
      </c>
    </row>
    <row r="70" spans="1:4">
      <c r="A70" s="4" t="s">
        <v>1210</v>
      </c>
    </row>
    <row r="71" spans="1:4">
      <c r="A71" s="3" t="s">
        <v>1192</v>
      </c>
    </row>
    <row r="72" spans="1:4">
      <c r="A72" s="4" t="s">
        <v>1199</v>
      </c>
      <c r="B72" s="8" t="n">
        <v>6156.9</v>
      </c>
      <c r="C72" s="8" t="n">
        <v>6430.6</v>
      </c>
    </row>
    <row r="73" spans="1:4">
      <c r="A73" s="4" t="s">
        <v>1200</v>
      </c>
      <c r="B73" s="8" t="n">
        <v>0.2</v>
      </c>
      <c r="C73" s="8" t="n">
        <v>200.4</v>
      </c>
    </row>
    <row r="74" spans="1:4">
      <c r="A74" s="4" t="s">
        <v>1031</v>
      </c>
    </row>
    <row r="75" spans="1:4">
      <c r="A75" s="3" t="s">
        <v>1192</v>
      </c>
    </row>
    <row r="76" spans="1:4">
      <c r="A76" s="4" t="s">
        <v>1032</v>
      </c>
      <c r="B76" s="5" t="n">
        <v>10600</v>
      </c>
      <c r="C76" s="5" t="n">
        <v>10600</v>
      </c>
    </row>
    <row r="77" spans="1:4">
      <c r="A77" s="4" t="s">
        <v>1211</v>
      </c>
    </row>
    <row r="78" spans="1:4">
      <c r="A78" s="3" t="s">
        <v>1192</v>
      </c>
    </row>
    <row r="79" spans="1:4">
      <c r="A79" s="4" t="s">
        <v>1083</v>
      </c>
      <c r="B79" s="4" t="s">
        <v>133</v>
      </c>
      <c r="C79" s="4" t="s">
        <v>133</v>
      </c>
    </row>
    <row r="80" spans="1:4">
      <c r="A80" s="4" t="s">
        <v>1212</v>
      </c>
    </row>
    <row r="81" spans="1:4">
      <c r="A81" s="3" t="s">
        <v>1192</v>
      </c>
    </row>
    <row r="82" spans="1:4">
      <c r="A82" s="4" t="s">
        <v>1193</v>
      </c>
      <c r="B82" s="8" t="n">
        <v>3226.3</v>
      </c>
      <c r="C82" s="8" t="n">
        <v>2988.5</v>
      </c>
    </row>
    <row r="83" spans="1:4">
      <c r="A83" s="4" t="s">
        <v>1213</v>
      </c>
    </row>
    <row r="84" spans="1:4">
      <c r="A84" s="3" t="s">
        <v>1192</v>
      </c>
    </row>
    <row r="85" spans="1:4">
      <c r="A85" s="4" t="s">
        <v>1097</v>
      </c>
      <c r="B85" s="8" t="n">
        <v>67.40000000000001</v>
      </c>
      <c r="C85" s="8" t="n">
        <v>94.7</v>
      </c>
    </row>
    <row r="86" spans="1:4">
      <c r="A86" s="4" t="s">
        <v>1098</v>
      </c>
      <c r="B86" s="8" t="n">
        <v>-39.9</v>
      </c>
      <c r="C86" s="8" t="n">
        <v>-57.3</v>
      </c>
    </row>
    <row r="87" spans="1:4">
      <c r="A87" s="4" t="s">
        <v>1214</v>
      </c>
    </row>
    <row r="88" spans="1:4">
      <c r="A88" s="3" t="s">
        <v>1192</v>
      </c>
    </row>
    <row r="89" spans="1:4">
      <c r="A89" s="4" t="s">
        <v>1097</v>
      </c>
      <c r="B89" s="8" t="n">
        <v>8.300000000000001</v>
      </c>
      <c r="C89" s="8" t="n">
        <v>16.9</v>
      </c>
    </row>
    <row r="90" spans="1:4">
      <c r="A90" s="4" t="s">
        <v>1098</v>
      </c>
      <c r="B90" s="8" t="n">
        <v>-0.8</v>
      </c>
    </row>
    <row r="91" spans="1:4">
      <c r="A91" s="4" t="s">
        <v>1215</v>
      </c>
    </row>
    <row r="92" spans="1:4">
      <c r="A92" s="3" t="s">
        <v>1192</v>
      </c>
    </row>
    <row r="93" spans="1:4">
      <c r="A93" s="4" t="s">
        <v>1083</v>
      </c>
      <c r="B93" s="8" t="n">
        <v>118.2</v>
      </c>
      <c r="C93" s="5" t="n">
        <v>175</v>
      </c>
    </row>
    <row r="94" spans="1:4">
      <c r="A94" s="4" t="s">
        <v>1198</v>
      </c>
      <c r="B94" s="8" t="n">
        <v>346.6</v>
      </c>
      <c r="C94" s="8" t="n">
        <v>390.3</v>
      </c>
    </row>
    <row r="95" spans="1:4">
      <c r="A95" s="4" t="s">
        <v>1200</v>
      </c>
      <c r="B95" s="8" t="n">
        <v>3421.3</v>
      </c>
      <c r="C95" s="8" t="n">
        <v>3199.6</v>
      </c>
    </row>
    <row r="96" spans="1:4">
      <c r="A96" s="4" t="s">
        <v>207</v>
      </c>
      <c r="B96" s="8" t="n">
        <v>-14231.1</v>
      </c>
      <c r="C96" s="8" t="n">
        <v>-14457.8</v>
      </c>
    </row>
    <row r="97" spans="1:4">
      <c r="A97" s="4" t="s">
        <v>1216</v>
      </c>
    </row>
    <row r="98" spans="1:4">
      <c r="A98" s="3" t="s">
        <v>1192</v>
      </c>
    </row>
    <row r="99" spans="1:4">
      <c r="A99" s="4" t="s">
        <v>1097</v>
      </c>
      <c r="B99" s="8" t="n">
        <v>67.40000000000001</v>
      </c>
      <c r="C99" s="8" t="n">
        <v>94.7</v>
      </c>
    </row>
    <row r="100" spans="1:4">
      <c r="A100" s="4" t="s">
        <v>1098</v>
      </c>
      <c r="B100" s="8" t="n">
        <v>-39.9</v>
      </c>
      <c r="C100" s="8" t="n">
        <v>-57.3</v>
      </c>
    </row>
    <row r="101" spans="1:4">
      <c r="A101" s="4" t="s">
        <v>1217</v>
      </c>
    </row>
    <row r="102" spans="1:4">
      <c r="A102" s="3" t="s">
        <v>1192</v>
      </c>
    </row>
    <row r="103" spans="1:4">
      <c r="A103" s="4" t="s">
        <v>1097</v>
      </c>
      <c r="B103" s="8" t="n">
        <v>8.300000000000001</v>
      </c>
      <c r="C103" s="8" t="n">
        <v>16.9</v>
      </c>
    </row>
    <row r="104" spans="1:4">
      <c r="A104" s="4" t="s">
        <v>1098</v>
      </c>
      <c r="B104" s="8" t="n">
        <v>-0.8</v>
      </c>
    </row>
    <row r="105" spans="1:4">
      <c r="A105" s="4" t="s">
        <v>1218</v>
      </c>
    </row>
    <row r="106" spans="1:4">
      <c r="A106" s="3" t="s">
        <v>1192</v>
      </c>
    </row>
    <row r="107" spans="1:4">
      <c r="A107" s="4" t="s">
        <v>1083</v>
      </c>
      <c r="B107" s="8" t="n">
        <v>162.5</v>
      </c>
      <c r="C107" s="8" t="n">
        <v>201.6</v>
      </c>
    </row>
    <row r="108" spans="1:4">
      <c r="A108" s="4" t="s">
        <v>1219</v>
      </c>
    </row>
    <row r="109" spans="1:4">
      <c r="A109" s="3" t="s">
        <v>1192</v>
      </c>
    </row>
    <row r="110" spans="1:4">
      <c r="A110" s="4" t="s">
        <v>1193</v>
      </c>
      <c r="B110" s="8" t="n">
        <v>470.5</v>
      </c>
      <c r="C110" s="8" t="n">
        <v>485.5</v>
      </c>
    </row>
    <row r="111" spans="1:4">
      <c r="A111" s="4" t="s">
        <v>1220</v>
      </c>
    </row>
    <row r="112" spans="1:4">
      <c r="A112" s="3" t="s">
        <v>1192</v>
      </c>
    </row>
    <row r="113" spans="1:4">
      <c r="A113" s="4" t="s">
        <v>1097</v>
      </c>
      <c r="B113" s="8" t="n">
        <v>0.1</v>
      </c>
    </row>
    <row r="114" spans="1:4">
      <c r="A114" s="4" t="s">
        <v>1098</v>
      </c>
      <c r="B114" s="8" t="n">
        <v>-12.3</v>
      </c>
      <c r="C114" s="8" t="n">
        <v>-11.5</v>
      </c>
    </row>
    <row r="115" spans="1:4">
      <c r="A115" s="4" t="s">
        <v>1221</v>
      </c>
    </row>
    <row r="116" spans="1:4">
      <c r="A116" s="3" t="s">
        <v>1192</v>
      </c>
    </row>
    <row r="117" spans="1:4">
      <c r="A117" s="4" t="s">
        <v>1083</v>
      </c>
      <c r="B117" s="8" t="n">
        <v>291.1</v>
      </c>
      <c r="C117" s="8" t="n">
        <v>264.6</v>
      </c>
    </row>
    <row r="118" spans="1:4">
      <c r="A118" s="4" t="s">
        <v>1198</v>
      </c>
      <c r="B118" s="8" t="n">
        <v>26678.1</v>
      </c>
      <c r="C118" s="8" t="n">
        <v>26456.4</v>
      </c>
    </row>
    <row r="119" spans="1:4">
      <c r="A119" s="4" t="s">
        <v>1200</v>
      </c>
      <c r="B119" s="8" t="n">
        <v>1058.3</v>
      </c>
      <c r="C119" s="8" t="n">
        <v>1094.2</v>
      </c>
    </row>
    <row r="120" spans="1:4">
      <c r="A120" s="4" t="s">
        <v>34</v>
      </c>
      <c r="B120" s="8" t="n">
        <v>169.2</v>
      </c>
      <c r="C120" s="5" t="n">
        <v>201</v>
      </c>
    </row>
    <row r="121" spans="1:4">
      <c r="A121" s="4" t="s">
        <v>1201</v>
      </c>
      <c r="B121" s="8" t="n">
        <v>516.9</v>
      </c>
      <c r="C121" s="8" t="n">
        <v>712.2</v>
      </c>
    </row>
    <row r="122" spans="1:4">
      <c r="A122" s="4" t="s">
        <v>42</v>
      </c>
      <c r="B122" s="8" t="n">
        <v>-32500.1</v>
      </c>
      <c r="C122" s="8" t="n">
        <v>-32490.9</v>
      </c>
    </row>
    <row r="123" spans="1:4">
      <c r="A123" s="4" t="s">
        <v>207</v>
      </c>
      <c r="B123" s="8" t="n">
        <v>-1050.2</v>
      </c>
      <c r="C123" s="8" t="n">
        <v>-1104.9</v>
      </c>
    </row>
    <row r="124" spans="1:4">
      <c r="A124" s="4" t="s">
        <v>43</v>
      </c>
      <c r="B124" s="8" t="n">
        <v>-1547.1</v>
      </c>
      <c r="C124" s="5" t="n">
        <v>-1292</v>
      </c>
    </row>
    <row r="125" spans="1:4">
      <c r="A125" s="4" t="s">
        <v>1202</v>
      </c>
      <c r="B125" s="8" t="n">
        <v>-736.9</v>
      </c>
      <c r="C125" s="8" t="n">
        <v>-1003.6</v>
      </c>
    </row>
    <row r="126" spans="1:4">
      <c r="A126" s="4" t="s">
        <v>1193</v>
      </c>
      <c r="B126" s="8" t="n">
        <v>470.5</v>
      </c>
      <c r="C126" s="8" t="n">
        <v>485.5</v>
      </c>
    </row>
    <row r="127" spans="1:4">
      <c r="A127" s="4" t="s">
        <v>1194</v>
      </c>
      <c r="B127" s="8" t="n">
        <v>268.9</v>
      </c>
      <c r="C127" s="8" t="n">
        <v>283.5</v>
      </c>
    </row>
    <row r="128" spans="1:4">
      <c r="A128" s="4" t="s">
        <v>1222</v>
      </c>
      <c r="B128" s="8" t="n">
        <v>249.5</v>
      </c>
      <c r="C128" s="8" t="n">
        <v>256.4</v>
      </c>
    </row>
    <row r="129" spans="1:4">
      <c r="A129" s="4" t="s">
        <v>752</v>
      </c>
      <c r="B129" s="8" t="n">
        <v>69.40000000000001</v>
      </c>
      <c r="C129" s="8" t="n">
        <v>68.8</v>
      </c>
    </row>
    <row r="130" spans="1:4">
      <c r="A130" s="4" t="s">
        <v>1223</v>
      </c>
    </row>
    <row r="131" spans="1:4">
      <c r="A131" s="3" t="s">
        <v>1192</v>
      </c>
    </row>
    <row r="132" spans="1:4">
      <c r="A132" s="4" t="s">
        <v>1097</v>
      </c>
      <c r="B132" s="8" t="n">
        <v>0.1</v>
      </c>
    </row>
    <row r="133" spans="1:4">
      <c r="A133" s="4" t="s">
        <v>1098</v>
      </c>
      <c r="B133" s="7" t="n">
        <v>-12.3</v>
      </c>
      <c r="C133" s="7"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24</v>
      </c>
      <c r="B1" s="2" t="s">
        <v>1</v>
      </c>
    </row>
    <row r="2" spans="1:5">
      <c r="B2" s="2" t="s">
        <v>2</v>
      </c>
      <c r="C2" s="2" t="s">
        <v>75</v>
      </c>
      <c r="D2" s="2" t="s">
        <v>23</v>
      </c>
      <c r="E2" s="2" t="s">
        <v>1225</v>
      </c>
    </row>
    <row r="3" spans="1:5">
      <c r="A3" s="3" t="s">
        <v>1226</v>
      </c>
    </row>
    <row r="4" spans="1:5">
      <c r="A4" s="4" t="s">
        <v>1227</v>
      </c>
      <c r="B4" s="10" t="n">
        <v>9500000</v>
      </c>
      <c r="C4" s="10" t="n">
        <v>4700000</v>
      </c>
    </row>
    <row r="5" spans="1:5">
      <c r="A5" s="4" t="s">
        <v>1228</v>
      </c>
      <c r="B5" s="5" t="n">
        <v>4400000</v>
      </c>
      <c r="C5" s="5" t="n">
        <v>15600000</v>
      </c>
    </row>
    <row r="6" spans="1:5">
      <c r="A6" s="4" t="s">
        <v>1229</v>
      </c>
      <c r="B6" s="5" t="n">
        <v>0</v>
      </c>
    </row>
    <row r="7" spans="1:5">
      <c r="A7" s="4" t="s">
        <v>1230</v>
      </c>
      <c r="B7" s="5" t="n">
        <v>196300000</v>
      </c>
      <c r="C7" s="5" t="n">
        <v>170700000</v>
      </c>
    </row>
    <row r="8" spans="1:5">
      <c r="A8" s="4" t="s">
        <v>1231</v>
      </c>
      <c r="B8" s="5" t="n">
        <v>-123700000</v>
      </c>
      <c r="C8" s="5" t="n">
        <v>-117400000</v>
      </c>
      <c r="D8" s="10" t="n">
        <v>-140100000</v>
      </c>
      <c r="E8" s="10" t="n">
        <v>-142100000</v>
      </c>
    </row>
    <row r="9" spans="1:5">
      <c r="A9" s="4" t="s">
        <v>1232</v>
      </c>
      <c r="B9" s="5" t="n">
        <v>1000000</v>
      </c>
    </row>
    <row r="10" spans="1:5">
      <c r="A10" s="4" t="s">
        <v>1233</v>
      </c>
      <c r="B10" s="5" t="n">
        <v>9500000</v>
      </c>
      <c r="C10" s="5" t="n">
        <v>5700000</v>
      </c>
    </row>
    <row r="11" spans="1:5">
      <c r="A11" s="4" t="s">
        <v>1234</v>
      </c>
      <c r="B11" s="5" t="n">
        <v>-600000</v>
      </c>
      <c r="C11" s="5" t="n">
        <v>-600000</v>
      </c>
    </row>
    <row r="12" spans="1:5">
      <c r="A12" s="4" t="s">
        <v>1235</v>
      </c>
      <c r="B12" s="5" t="n">
        <v>-1600000</v>
      </c>
    </row>
    <row r="13" spans="1:5">
      <c r="A13" s="4" t="s">
        <v>1236</v>
      </c>
    </row>
    <row r="14" spans="1:5">
      <c r="A14" s="3" t="s">
        <v>1226</v>
      </c>
    </row>
    <row r="15" spans="1:5">
      <c r="A15" s="4" t="s">
        <v>1231</v>
      </c>
      <c r="B15" s="5" t="n">
        <v>-48600000</v>
      </c>
      <c r="C15" s="5" t="n">
        <v>-44500000</v>
      </c>
      <c r="D15" s="5" t="n">
        <v>-61400000</v>
      </c>
      <c r="E15" s="5" t="n">
        <v>-65700000</v>
      </c>
    </row>
    <row r="16" spans="1:5">
      <c r="A16" s="4" t="s">
        <v>1233</v>
      </c>
      <c r="B16" s="5" t="n">
        <v>9500000</v>
      </c>
      <c r="C16" s="5" t="n">
        <v>4700000</v>
      </c>
    </row>
    <row r="17" spans="1:5">
      <c r="A17" s="4" t="s">
        <v>1237</v>
      </c>
    </row>
    <row r="18" spans="1:5">
      <c r="A18" s="3" t="s">
        <v>1226</v>
      </c>
    </row>
    <row r="19" spans="1:5">
      <c r="A19" s="4" t="s">
        <v>1231</v>
      </c>
      <c r="B19" s="5" t="n">
        <v>-64400000</v>
      </c>
      <c r="C19" s="5" t="n">
        <v>-68400000</v>
      </c>
      <c r="D19" s="5" t="n">
        <v>-65300000</v>
      </c>
      <c r="E19" s="5" t="n">
        <v>-69300000</v>
      </c>
    </row>
    <row r="20" spans="1:5">
      <c r="A20" s="4" t="s">
        <v>1233</v>
      </c>
      <c r="B20" s="4" t="s">
        <v>133</v>
      </c>
      <c r="C20" s="5" t="n">
        <v>1000000</v>
      </c>
    </row>
    <row r="21" spans="1:5">
      <c r="A21" s="4" t="s">
        <v>1238</v>
      </c>
    </row>
    <row r="22" spans="1:5">
      <c r="A22" s="3" t="s">
        <v>1226</v>
      </c>
    </row>
    <row r="23" spans="1:5">
      <c r="A23" s="4" t="s">
        <v>1231</v>
      </c>
      <c r="B23" s="5" t="n">
        <v>-10700000</v>
      </c>
      <c r="C23" s="5" t="n">
        <v>-4500000</v>
      </c>
      <c r="D23" s="10" t="n">
        <v>-13400000</v>
      </c>
      <c r="E23" s="10" t="n">
        <v>-7100000</v>
      </c>
    </row>
    <row r="24" spans="1:5">
      <c r="A24" s="4" t="s">
        <v>1233</v>
      </c>
      <c r="B24" s="4" t="s">
        <v>133</v>
      </c>
      <c r="C24" s="4" t="s">
        <v>13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9</v>
      </c>
      <c r="B1" s="2" t="s">
        <v>2</v>
      </c>
      <c r="C1" s="2" t="s">
        <v>23</v>
      </c>
      <c r="D1" s="2" t="s">
        <v>75</v>
      </c>
      <c r="E1" s="2" t="s">
        <v>1225</v>
      </c>
    </row>
    <row r="2" spans="1:5">
      <c r="A2" s="3" t="s">
        <v>1226</v>
      </c>
    </row>
    <row r="3" spans="1:5">
      <c r="A3" s="4" t="s">
        <v>1240</v>
      </c>
      <c r="B3" s="10" t="n">
        <v>-107</v>
      </c>
      <c r="C3" s="7" t="n">
        <v>-121.2</v>
      </c>
    </row>
    <row r="4" spans="1:5">
      <c r="A4" s="4" t="s">
        <v>221</v>
      </c>
      <c r="B4" s="8" t="n">
        <v>-16.7</v>
      </c>
      <c r="C4" s="8" t="n">
        <v>-18.9</v>
      </c>
    </row>
    <row r="5" spans="1:5">
      <c r="A5" s="4" t="s">
        <v>1241</v>
      </c>
      <c r="B5" s="8" t="n">
        <v>-123.7</v>
      </c>
      <c r="C5" s="8" t="n">
        <v>-140.1</v>
      </c>
      <c r="D5" s="7" t="n">
        <v>-117.4</v>
      </c>
      <c r="E5" s="7" t="n">
        <v>-142.1</v>
      </c>
    </row>
    <row r="6" spans="1:5">
      <c r="A6" s="4" t="s">
        <v>1242</v>
      </c>
    </row>
    <row r="7" spans="1:5">
      <c r="A7" s="3" t="s">
        <v>1226</v>
      </c>
    </row>
    <row r="8" spans="1:5">
      <c r="A8" s="4" t="s">
        <v>1240</v>
      </c>
      <c r="B8" s="8" t="n">
        <v>-20.2</v>
      </c>
      <c r="C8" s="8" t="n">
        <v>-28.6</v>
      </c>
    </row>
    <row r="9" spans="1:5">
      <c r="A9" s="4" t="s">
        <v>221</v>
      </c>
      <c r="B9" s="8" t="n">
        <v>-28.4</v>
      </c>
      <c r="C9" s="8" t="n">
        <v>-32.8</v>
      </c>
    </row>
    <row r="10" spans="1:5">
      <c r="A10" s="4" t="s">
        <v>1241</v>
      </c>
      <c r="B10" s="8" t="n">
        <v>-48.6</v>
      </c>
      <c r="C10" s="8" t="n">
        <v>-61.4</v>
      </c>
    </row>
    <row r="11" spans="1:5">
      <c r="A11" s="4" t="s">
        <v>1243</v>
      </c>
    </row>
    <row r="12" spans="1:5">
      <c r="A12" s="3" t="s">
        <v>1226</v>
      </c>
    </row>
    <row r="13" spans="1:5">
      <c r="A13" s="4" t="s">
        <v>1240</v>
      </c>
      <c r="B13" s="8" t="n">
        <v>-69.09999999999999</v>
      </c>
      <c r="C13" s="8" t="n">
        <v>-70.59999999999999</v>
      </c>
    </row>
    <row r="14" spans="1:5">
      <c r="A14" s="4" t="s">
        <v>221</v>
      </c>
      <c r="B14" s="8" t="n">
        <v>4.7</v>
      </c>
      <c r="C14" s="8" t="n">
        <v>5.3</v>
      </c>
    </row>
    <row r="15" spans="1:5">
      <c r="A15" s="4" t="s">
        <v>1241</v>
      </c>
      <c r="B15" s="8" t="n">
        <v>-64.40000000000001</v>
      </c>
      <c r="C15" s="8" t="n">
        <v>-65.3</v>
      </c>
    </row>
    <row r="16" spans="1:5">
      <c r="A16" s="4" t="s">
        <v>1238</v>
      </c>
    </row>
    <row r="17" spans="1:5">
      <c r="A17" s="3" t="s">
        <v>1226</v>
      </c>
    </row>
    <row r="18" spans="1:5">
      <c r="A18" s="4" t="s">
        <v>1240</v>
      </c>
      <c r="B18" s="8" t="n">
        <v>-17.7</v>
      </c>
      <c r="C18" s="5" t="n">
        <v>-22</v>
      </c>
    </row>
    <row r="19" spans="1:5">
      <c r="A19" s="4" t="s">
        <v>221</v>
      </c>
      <c r="B19" s="5" t="n">
        <v>7</v>
      </c>
      <c r="C19" s="8" t="n">
        <v>8.6</v>
      </c>
    </row>
    <row r="20" spans="1:5">
      <c r="A20" s="4" t="s">
        <v>1241</v>
      </c>
      <c r="B20" s="7" t="n">
        <v>-10.7</v>
      </c>
      <c r="C20" s="7" t="n">
        <v>-1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96</v>
      </c>
    </row>
    <row r="4" spans="1:2">
      <c r="A4" s="4" t="s">
        <v>99</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4</v>
      </c>
      <c r="B1" s="2" t="s">
        <v>1</v>
      </c>
    </row>
    <row r="2" spans="1:3">
      <c r="B2" s="2" t="s">
        <v>2</v>
      </c>
      <c r="C2" s="2" t="s">
        <v>75</v>
      </c>
    </row>
    <row r="3" spans="1:3">
      <c r="A3" s="3" t="s">
        <v>1226</v>
      </c>
    </row>
    <row r="4" spans="1:3">
      <c r="A4" s="4" t="s">
        <v>714</v>
      </c>
      <c r="B4" s="7" t="n">
        <v>-140.1</v>
      </c>
      <c r="C4" s="7" t="n">
        <v>-142.1</v>
      </c>
    </row>
    <row r="5" spans="1:3">
      <c r="A5" s="4" t="s">
        <v>1245</v>
      </c>
      <c r="B5" s="8" t="n">
        <v>6.9</v>
      </c>
      <c r="C5" s="5" t="n">
        <v>19</v>
      </c>
    </row>
    <row r="6" spans="1:3">
      <c r="A6" s="4" t="s">
        <v>1246</v>
      </c>
      <c r="B6" s="8" t="n">
        <v>9.5</v>
      </c>
      <c r="C6" s="8" t="n">
        <v>5.7</v>
      </c>
    </row>
    <row r="7" spans="1:3">
      <c r="A7" s="4" t="s">
        <v>1247</v>
      </c>
      <c r="B7" s="8" t="n">
        <v>16.4</v>
      </c>
      <c r="C7" s="8" t="n">
        <v>24.7</v>
      </c>
    </row>
    <row r="8" spans="1:3">
      <c r="A8" s="4" t="s">
        <v>724</v>
      </c>
      <c r="B8" s="8" t="n">
        <v>-123.7</v>
      </c>
      <c r="C8" s="8" t="n">
        <v>-117.4</v>
      </c>
    </row>
    <row r="9" spans="1:3">
      <c r="A9" s="4" t="s">
        <v>1236</v>
      </c>
    </row>
    <row r="10" spans="1:3">
      <c r="A10" s="3" t="s">
        <v>1226</v>
      </c>
    </row>
    <row r="11" spans="1:3">
      <c r="A11" s="4" t="s">
        <v>714</v>
      </c>
      <c r="B11" s="8" t="n">
        <v>-61.4</v>
      </c>
      <c r="C11" s="8" t="n">
        <v>-65.7</v>
      </c>
    </row>
    <row r="12" spans="1:3">
      <c r="A12" s="4" t="s">
        <v>1245</v>
      </c>
      <c r="B12" s="8" t="n">
        <v>3.3</v>
      </c>
      <c r="C12" s="8" t="n">
        <v>16.5</v>
      </c>
    </row>
    <row r="13" spans="1:3">
      <c r="A13" s="4" t="s">
        <v>1246</v>
      </c>
      <c r="B13" s="8" t="n">
        <v>9.5</v>
      </c>
      <c r="C13" s="8" t="n">
        <v>4.7</v>
      </c>
    </row>
    <row r="14" spans="1:3">
      <c r="A14" s="4" t="s">
        <v>1247</v>
      </c>
      <c r="B14" s="8" t="n">
        <v>12.8</v>
      </c>
      <c r="C14" s="8" t="n">
        <v>21.2</v>
      </c>
    </row>
    <row r="15" spans="1:3">
      <c r="A15" s="4" t="s">
        <v>724</v>
      </c>
      <c r="B15" s="8" t="n">
        <v>-48.6</v>
      </c>
      <c r="C15" s="8" t="n">
        <v>-44.5</v>
      </c>
    </row>
    <row r="16" spans="1:3">
      <c r="A16" s="4" t="s">
        <v>1237</v>
      </c>
    </row>
    <row r="17" spans="1:3">
      <c r="A17" s="3" t="s">
        <v>1226</v>
      </c>
    </row>
    <row r="18" spans="1:3">
      <c r="A18" s="4" t="s">
        <v>714</v>
      </c>
      <c r="B18" s="8" t="n">
        <v>-65.3</v>
      </c>
      <c r="C18" s="8" t="n">
        <v>-69.3</v>
      </c>
    </row>
    <row r="19" spans="1:3">
      <c r="A19" s="4" t="s">
        <v>1245</v>
      </c>
      <c r="B19" s="8" t="n">
        <v>0.9</v>
      </c>
      <c r="C19" s="8" t="n">
        <v>-0.1</v>
      </c>
    </row>
    <row r="20" spans="1:3">
      <c r="A20" s="4" t="s">
        <v>1246</v>
      </c>
      <c r="B20" s="4" t="s">
        <v>133</v>
      </c>
      <c r="C20" s="5" t="n">
        <v>1</v>
      </c>
    </row>
    <row r="21" spans="1:3">
      <c r="A21" s="4" t="s">
        <v>1247</v>
      </c>
      <c r="B21" s="8" t="n">
        <v>0.9</v>
      </c>
      <c r="C21" s="8" t="n">
        <v>0.9</v>
      </c>
    </row>
    <row r="22" spans="1:3">
      <c r="A22" s="4" t="s">
        <v>724</v>
      </c>
      <c r="B22" s="8" t="n">
        <v>-64.40000000000001</v>
      </c>
      <c r="C22" s="8" t="n">
        <v>-68.40000000000001</v>
      </c>
    </row>
    <row r="23" spans="1:3">
      <c r="A23" s="4" t="s">
        <v>1238</v>
      </c>
    </row>
    <row r="24" spans="1:3">
      <c r="A24" s="3" t="s">
        <v>1226</v>
      </c>
    </row>
    <row r="25" spans="1:3">
      <c r="A25" s="4" t="s">
        <v>714</v>
      </c>
      <c r="B25" s="8" t="n">
        <v>-13.4</v>
      </c>
      <c r="C25" s="8" t="n">
        <v>-7.1</v>
      </c>
    </row>
    <row r="26" spans="1:3">
      <c r="A26" s="4" t="s">
        <v>1245</v>
      </c>
      <c r="B26" s="8" t="n">
        <v>2.7</v>
      </c>
      <c r="C26" s="8" t="n">
        <v>2.6</v>
      </c>
    </row>
    <row r="27" spans="1:3">
      <c r="A27" s="4" t="s">
        <v>1246</v>
      </c>
      <c r="B27" s="4" t="s">
        <v>133</v>
      </c>
      <c r="C27" s="4" t="s">
        <v>133</v>
      </c>
    </row>
    <row r="28" spans="1:3">
      <c r="A28" s="4" t="s">
        <v>1247</v>
      </c>
      <c r="B28" s="8" t="n">
        <v>2.7</v>
      </c>
      <c r="C28" s="8" t="n">
        <v>2.6</v>
      </c>
    </row>
    <row r="29" spans="1:3">
      <c r="A29" s="4" t="s">
        <v>724</v>
      </c>
      <c r="B29" s="7" t="n">
        <v>-10.7</v>
      </c>
      <c r="C29" s="7" t="n">
        <v>-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8</v>
      </c>
      <c r="B1" s="2" t="s">
        <v>1</v>
      </c>
    </row>
    <row r="2" spans="1:3">
      <c r="B2" s="2" t="s">
        <v>2</v>
      </c>
      <c r="C2" s="2" t="s">
        <v>75</v>
      </c>
    </row>
    <row r="3" spans="1:3">
      <c r="A3" s="3" t="s">
        <v>1226</v>
      </c>
    </row>
    <row r="4" spans="1:3">
      <c r="A4" s="4" t="s">
        <v>1249</v>
      </c>
      <c r="B4" s="7" t="n">
        <v>8.1</v>
      </c>
      <c r="C4" s="7" t="n">
        <v>4.7</v>
      </c>
    </row>
    <row r="5" spans="1:3">
      <c r="A5" s="4" t="s">
        <v>1250</v>
      </c>
      <c r="B5" s="8" t="n">
        <v>1.4</v>
      </c>
      <c r="C5" s="5" t="n">
        <v>1</v>
      </c>
    </row>
    <row r="6" spans="1:3">
      <c r="A6" s="4" t="s">
        <v>1251</v>
      </c>
      <c r="B6" s="8" t="n">
        <v>9.5</v>
      </c>
      <c r="C6" s="8" t="n">
        <v>5.7</v>
      </c>
    </row>
    <row r="7" spans="1:3">
      <c r="A7" s="4" t="s">
        <v>1236</v>
      </c>
    </row>
    <row r="8" spans="1:3">
      <c r="A8" s="3" t="s">
        <v>1226</v>
      </c>
    </row>
    <row r="9" spans="1:3">
      <c r="A9" s="4" t="s">
        <v>1251</v>
      </c>
      <c r="B9" s="8" t="n">
        <v>9.5</v>
      </c>
      <c r="C9" s="8" t="n">
        <v>4.7</v>
      </c>
    </row>
    <row r="10" spans="1:3">
      <c r="A10" s="4" t="s">
        <v>1252</v>
      </c>
    </row>
    <row r="11" spans="1:3">
      <c r="A11" s="3" t="s">
        <v>1226</v>
      </c>
    </row>
    <row r="12" spans="1:3">
      <c r="A12" s="4" t="s">
        <v>1249</v>
      </c>
      <c r="B12" s="8" t="n">
        <v>8.1</v>
      </c>
      <c r="C12" s="8" t="n">
        <v>3.6</v>
      </c>
    </row>
    <row r="13" spans="1:3">
      <c r="A13" s="4" t="s">
        <v>1250</v>
      </c>
      <c r="B13" s="8" t="n">
        <v>1.4</v>
      </c>
      <c r="C13" s="8" t="n">
        <v>1.1</v>
      </c>
    </row>
    <row r="14" spans="1:3">
      <c r="A14" s="4" t="s">
        <v>1251</v>
      </c>
      <c r="B14" s="8" t="n">
        <v>9.5</v>
      </c>
      <c r="C14" s="8" t="n">
        <v>4.7</v>
      </c>
    </row>
    <row r="15" spans="1:3">
      <c r="A15" s="4" t="s">
        <v>1237</v>
      </c>
    </row>
    <row r="16" spans="1:3">
      <c r="A16" s="3" t="s">
        <v>1226</v>
      </c>
    </row>
    <row r="17" spans="1:3">
      <c r="A17" s="4" t="s">
        <v>1251</v>
      </c>
      <c r="B17" s="4" t="s">
        <v>133</v>
      </c>
      <c r="C17" s="5" t="n">
        <v>1</v>
      </c>
    </row>
    <row r="18" spans="1:3">
      <c r="A18" s="4" t="s">
        <v>1253</v>
      </c>
    </row>
    <row r="19" spans="1:3">
      <c r="A19" s="3" t="s">
        <v>1226</v>
      </c>
    </row>
    <row r="20" spans="1:3">
      <c r="A20" s="4" t="s">
        <v>1249</v>
      </c>
      <c r="C20" s="8" t="n">
        <v>1.1</v>
      </c>
    </row>
    <row r="21" spans="1:3">
      <c r="A21" s="4" t="s">
        <v>1250</v>
      </c>
      <c r="C21" s="8" t="n">
        <v>-0.1</v>
      </c>
    </row>
    <row r="22" spans="1:3">
      <c r="A22" s="4" t="s">
        <v>1251</v>
      </c>
      <c r="C22" s="5" t="n">
        <v>1</v>
      </c>
    </row>
    <row r="23" spans="1:3">
      <c r="A23" s="4" t="s">
        <v>1238</v>
      </c>
    </row>
    <row r="24" spans="1:3">
      <c r="A24" s="3" t="s">
        <v>1226</v>
      </c>
    </row>
    <row r="25" spans="1:3">
      <c r="A25" s="4" t="s">
        <v>1251</v>
      </c>
      <c r="B25" s="4" t="s">
        <v>133</v>
      </c>
      <c r="C25" s="4" t="s">
        <v>13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23</v>
      </c>
    </row>
    <row r="2" spans="1:3">
      <c r="A2" s="4" t="s">
        <v>1255</v>
      </c>
    </row>
    <row r="3" spans="1:3">
      <c r="A3" s="3" t="s">
        <v>1256</v>
      </c>
    </row>
    <row r="4" spans="1:3">
      <c r="A4" s="4" t="s">
        <v>1257</v>
      </c>
      <c r="B4" s="7" t="n">
        <v>9271.6</v>
      </c>
      <c r="C4" s="7" t="n">
        <v>9058.9</v>
      </c>
    </row>
    <row r="5" spans="1:3">
      <c r="A5" s="4" t="s">
        <v>1258</v>
      </c>
      <c r="B5" s="8" t="n">
        <v>9770.1</v>
      </c>
      <c r="C5" s="8" t="n">
        <v>9535.200000000001</v>
      </c>
    </row>
    <row r="6" spans="1:3">
      <c r="A6" s="4" t="s">
        <v>1259</v>
      </c>
      <c r="B6" s="10" t="n">
        <v>64330</v>
      </c>
      <c r="C6" s="7" t="n">
        <v>64586.3</v>
      </c>
    </row>
    <row r="7" spans="1:3">
      <c r="A7" s="4" t="s">
        <v>1260</v>
      </c>
      <c r="B7" s="4" t="s">
        <v>1261</v>
      </c>
      <c r="C7" s="4" t="s">
        <v>1262</v>
      </c>
    </row>
    <row r="8" spans="1:3">
      <c r="A8" s="4" t="s">
        <v>1263</v>
      </c>
      <c r="B8" s="4" t="s">
        <v>1264</v>
      </c>
      <c r="C8" s="4" t="s">
        <v>1265</v>
      </c>
    </row>
    <row r="9" spans="1:3">
      <c r="A9" s="4" t="s">
        <v>1266</v>
      </c>
      <c r="B9" s="4" t="s">
        <v>1261</v>
      </c>
      <c r="C9" s="4" t="s">
        <v>1262</v>
      </c>
    </row>
    <row r="10" spans="1:3">
      <c r="A10" s="4" t="s">
        <v>1263</v>
      </c>
      <c r="B10" s="4" t="s">
        <v>1267</v>
      </c>
      <c r="C10" s="4" t="s">
        <v>927</v>
      </c>
    </row>
    <row r="11" spans="1:3">
      <c r="A11" s="4" t="s">
        <v>1260</v>
      </c>
      <c r="B11" s="4" t="s">
        <v>1268</v>
      </c>
      <c r="C11" s="4" t="s">
        <v>1269</v>
      </c>
    </row>
    <row r="12" spans="1:3">
      <c r="A12" s="4" t="s">
        <v>1263</v>
      </c>
      <c r="B12" s="4" t="s">
        <v>1270</v>
      </c>
      <c r="C12" s="4" t="s">
        <v>1271</v>
      </c>
    </row>
    <row r="13" spans="1:3">
      <c r="A13" s="4" t="s">
        <v>1272</v>
      </c>
      <c r="B13" s="4" t="s">
        <v>1269</v>
      </c>
      <c r="C13" s="4" t="s">
        <v>1273</v>
      </c>
    </row>
    <row r="14" spans="1:3">
      <c r="A14" s="4" t="s">
        <v>1274</v>
      </c>
      <c r="B14" s="4" t="s">
        <v>1070</v>
      </c>
      <c r="C14" s="4" t="s">
        <v>1070</v>
      </c>
    </row>
    <row r="15" spans="1:3">
      <c r="A15" s="4" t="s">
        <v>1275</v>
      </c>
    </row>
    <row r="16" spans="1:3">
      <c r="A16" s="3" t="s">
        <v>1256</v>
      </c>
    </row>
    <row r="17" spans="1:3">
      <c r="A17" s="4" t="s">
        <v>1257</v>
      </c>
      <c r="B17" s="7" t="n">
        <v>4695.2</v>
      </c>
      <c r="C17" s="7" t="n">
        <v>4623.2</v>
      </c>
    </row>
    <row r="18" spans="1:3">
      <c r="A18" s="4" t="s">
        <v>1258</v>
      </c>
      <c r="B18" s="8" t="n">
        <v>5123.6</v>
      </c>
      <c r="C18" s="8" t="n">
        <v>5053.4</v>
      </c>
    </row>
    <row r="19" spans="1:3">
      <c r="A19" s="4" t="s">
        <v>1259</v>
      </c>
      <c r="B19" s="10" t="n">
        <v>34252</v>
      </c>
      <c r="C19" s="7" t="n">
        <v>34410.3</v>
      </c>
    </row>
    <row r="20" spans="1:3">
      <c r="A20" s="4" t="s">
        <v>1260</v>
      </c>
      <c r="B20" s="4" t="s">
        <v>1276</v>
      </c>
      <c r="C20" s="4" t="s">
        <v>1277</v>
      </c>
    </row>
    <row r="21" spans="1:3">
      <c r="A21" s="4" t="s">
        <v>1263</v>
      </c>
      <c r="B21" s="4" t="s">
        <v>1264</v>
      </c>
      <c r="C21" s="4" t="s">
        <v>1265</v>
      </c>
    </row>
    <row r="22" spans="1:3">
      <c r="A22" s="4" t="s">
        <v>1266</v>
      </c>
      <c r="B22" s="4" t="s">
        <v>1276</v>
      </c>
      <c r="C22" s="4" t="s">
        <v>1277</v>
      </c>
    </row>
    <row r="23" spans="1:3">
      <c r="A23" s="4" t="s">
        <v>1263</v>
      </c>
      <c r="B23" s="4" t="s">
        <v>1267</v>
      </c>
      <c r="C23" s="4" t="s">
        <v>927</v>
      </c>
    </row>
    <row r="24" spans="1:3">
      <c r="A24" s="4" t="s">
        <v>1260</v>
      </c>
      <c r="B24" s="4" t="s">
        <v>456</v>
      </c>
      <c r="C24" s="4" t="s">
        <v>1278</v>
      </c>
    </row>
    <row r="25" spans="1:3">
      <c r="A25" s="4" t="s">
        <v>1263</v>
      </c>
      <c r="B25" s="4" t="s">
        <v>1270</v>
      </c>
      <c r="C25" s="4" t="s">
        <v>1271</v>
      </c>
    </row>
    <row r="26" spans="1:3">
      <c r="A26" s="4" t="s">
        <v>1272</v>
      </c>
      <c r="B26" s="4" t="s">
        <v>1279</v>
      </c>
      <c r="C26" s="4" t="s">
        <v>1280</v>
      </c>
    </row>
    <row r="27" spans="1:3">
      <c r="A27" s="4" t="s">
        <v>1274</v>
      </c>
      <c r="B27" s="4" t="s">
        <v>1070</v>
      </c>
      <c r="C27" s="4" t="s">
        <v>10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281</v>
      </c>
      <c r="B1" s="2" t="s">
        <v>1</v>
      </c>
    </row>
    <row r="2" spans="1:4">
      <c r="B2" s="2" t="s">
        <v>2</v>
      </c>
      <c r="C2" s="2" t="s">
        <v>75</v>
      </c>
      <c r="D2" s="2" t="s">
        <v>23</v>
      </c>
    </row>
    <row r="3" spans="1:4">
      <c r="A3" s="3" t="s">
        <v>1282</v>
      </c>
    </row>
    <row r="4" spans="1:4">
      <c r="A4" s="4" t="s">
        <v>1283</v>
      </c>
      <c r="B4" s="4" t="s">
        <v>404</v>
      </c>
    </row>
    <row r="5" spans="1:4">
      <c r="A5" s="4" t="s">
        <v>150</v>
      </c>
      <c r="B5" s="7" t="n">
        <v>113.5</v>
      </c>
      <c r="C5" s="7" t="n">
        <v>66.7</v>
      </c>
    </row>
    <row r="6" spans="1:4">
      <c r="A6" s="4" t="s">
        <v>1284</v>
      </c>
      <c r="B6" s="8" t="n">
        <v>35.5</v>
      </c>
      <c r="D6" s="7" t="n">
        <v>36.4</v>
      </c>
    </row>
    <row r="7" spans="1:4">
      <c r="A7" s="4" t="s">
        <v>1285</v>
      </c>
      <c r="B7" s="5" t="n">
        <v>20</v>
      </c>
    </row>
    <row r="8" spans="1:4">
      <c r="A8" s="4" t="s">
        <v>1286</v>
      </c>
      <c r="B8" s="5" t="n">
        <v>15</v>
      </c>
    </row>
    <row r="9" spans="1:4">
      <c r="A9" s="4" t="s">
        <v>1287</v>
      </c>
      <c r="B9" s="8" t="n">
        <v>13.5</v>
      </c>
      <c r="D9" s="7" t="n">
        <v>11.7</v>
      </c>
    </row>
    <row r="10" spans="1:4">
      <c r="A10" s="4" t="s">
        <v>1288</v>
      </c>
    </row>
    <row r="11" spans="1:4">
      <c r="A11" s="3" t="s">
        <v>1282</v>
      </c>
    </row>
    <row r="12" spans="1:4">
      <c r="A12" s="4" t="s">
        <v>1289</v>
      </c>
      <c r="B12" s="8" t="n">
        <v>11.3</v>
      </c>
    </row>
    <row r="13" spans="1:4">
      <c r="A13" s="4" t="s">
        <v>150</v>
      </c>
      <c r="B13" s="8" t="n">
        <v>13.9</v>
      </c>
    </row>
    <row r="14" spans="1:4">
      <c r="A14" s="4" t="s">
        <v>1286</v>
      </c>
      <c r="B14" s="5" t="n">
        <v>5</v>
      </c>
    </row>
    <row r="15" spans="1:4">
      <c r="A15" s="4" t="s">
        <v>1290</v>
      </c>
    </row>
    <row r="16" spans="1:4">
      <c r="A16" s="3" t="s">
        <v>1282</v>
      </c>
    </row>
    <row r="17" spans="1:4">
      <c r="A17" s="4" t="s">
        <v>1291</v>
      </c>
      <c r="B17" s="5" t="n">
        <v>240</v>
      </c>
    </row>
    <row r="18" spans="1:4">
      <c r="A18" s="4" t="s">
        <v>1292</v>
      </c>
    </row>
    <row r="19" spans="1:4">
      <c r="A19" s="3" t="s">
        <v>1282</v>
      </c>
    </row>
    <row r="20" spans="1:4">
      <c r="A20" s="4" t="s">
        <v>1291</v>
      </c>
      <c r="B20" s="10" t="n">
        <v>39</v>
      </c>
    </row>
    <row r="21" spans="1:4">
      <c r="A21" s="4" t="s">
        <v>1293</v>
      </c>
    </row>
    <row r="22" spans="1:4">
      <c r="A22" s="3" t="s">
        <v>1282</v>
      </c>
    </row>
    <row r="23" spans="1:4">
      <c r="A23" s="4" t="s">
        <v>1289</v>
      </c>
      <c r="C23" s="5" t="n">
        <v>-11</v>
      </c>
    </row>
    <row r="24" spans="1:4">
      <c r="A24" s="4" t="s">
        <v>150</v>
      </c>
      <c r="C24" s="7" t="n">
        <v>-1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294</v>
      </c>
      <c r="B1" s="2" t="s">
        <v>1</v>
      </c>
      <c r="C1" s="2" t="s">
        <v>363</v>
      </c>
    </row>
    <row r="2" spans="1:3">
      <c r="B2" s="2" t="s">
        <v>836</v>
      </c>
      <c r="C2" s="2" t="s">
        <v>366</v>
      </c>
    </row>
    <row r="3" spans="1:3">
      <c r="A3" s="3" t="s">
        <v>1295</v>
      </c>
    </row>
    <row r="4" spans="1:3">
      <c r="A4" s="4" t="s">
        <v>1296</v>
      </c>
      <c r="B4" s="10" t="n">
        <v>964</v>
      </c>
      <c r="C4" s="10" t="n">
        <v>572</v>
      </c>
    </row>
    <row r="5" spans="1:3">
      <c r="A5" s="4" t="s">
        <v>1297</v>
      </c>
      <c r="B5" s="5" t="n">
        <v>405</v>
      </c>
      <c r="C5" s="5" t="n">
        <v>335</v>
      </c>
    </row>
    <row r="6" spans="1:3">
      <c r="A6" s="4" t="s">
        <v>1298</v>
      </c>
      <c r="B6" s="5" t="n">
        <v>1500</v>
      </c>
      <c r="C6" s="5" t="n">
        <v>1700</v>
      </c>
    </row>
    <row r="7" spans="1:3">
      <c r="A7" s="4" t="s">
        <v>387</v>
      </c>
      <c r="B7" s="7" t="n">
        <v>1577.4</v>
      </c>
      <c r="C7" s="8" t="n">
        <v>1897.6</v>
      </c>
    </row>
    <row r="8" spans="1:3">
      <c r="A8" s="4" t="s">
        <v>1299</v>
      </c>
      <c r="B8" s="5" t="n">
        <v>126</v>
      </c>
    </row>
    <row r="9" spans="1:3">
      <c r="A9" s="4" t="s">
        <v>1300</v>
      </c>
      <c r="B9" s="10" t="n">
        <v>54</v>
      </c>
      <c r="C9" s="5" t="n">
        <v>62</v>
      </c>
    </row>
    <row r="10" spans="1:3">
      <c r="A10" s="4" t="s">
        <v>1301</v>
      </c>
    </row>
    <row r="11" spans="1:3">
      <c r="A11" s="3" t="s">
        <v>1295</v>
      </c>
    </row>
    <row r="12" spans="1:3">
      <c r="A12" s="4" t="s">
        <v>1302</v>
      </c>
      <c r="B12" s="5" t="n">
        <v>1772</v>
      </c>
      <c r="C12" s="5" t="n">
        <v>1962</v>
      </c>
    </row>
    <row r="13" spans="1:3">
      <c r="A13" s="4" t="s">
        <v>1303</v>
      </c>
      <c r="B13" s="10" t="n">
        <v>104</v>
      </c>
      <c r="C13" s="5" t="n">
        <v>99</v>
      </c>
    </row>
    <row r="14" spans="1:3">
      <c r="A14" s="4" t="s">
        <v>387</v>
      </c>
      <c r="C14" s="8" t="n">
        <v>6.1</v>
      </c>
    </row>
    <row r="15" spans="1:3">
      <c r="A15" s="4" t="s">
        <v>1304</v>
      </c>
    </row>
    <row r="16" spans="1:3">
      <c r="A16" s="3" t="s">
        <v>1295</v>
      </c>
    </row>
    <row r="17" spans="1:3">
      <c r="A17" s="4" t="s">
        <v>1305</v>
      </c>
      <c r="B17" s="5" t="n">
        <v>2520</v>
      </c>
    </row>
    <row r="18" spans="1:3">
      <c r="A18" s="4" t="s">
        <v>858</v>
      </c>
    </row>
    <row r="19" spans="1:3">
      <c r="A19" s="3" t="s">
        <v>1295</v>
      </c>
    </row>
    <row r="20" spans="1:3">
      <c r="A20" s="4" t="s">
        <v>1306</v>
      </c>
      <c r="B20" s="4" t="s">
        <v>1020</v>
      </c>
    </row>
    <row r="21" spans="1:3">
      <c r="A21" s="4" t="s">
        <v>1307</v>
      </c>
    </row>
    <row r="22" spans="1:3">
      <c r="A22" s="3" t="s">
        <v>1295</v>
      </c>
    </row>
    <row r="23" spans="1:3">
      <c r="A23" s="4" t="s">
        <v>1308</v>
      </c>
      <c r="B23" s="4" t="s">
        <v>1020</v>
      </c>
    </row>
    <row r="24" spans="1:3">
      <c r="A24" s="4" t="s">
        <v>438</v>
      </c>
    </row>
    <row r="25" spans="1:3">
      <c r="A25" s="3" t="s">
        <v>1295</v>
      </c>
    </row>
    <row r="26" spans="1:3">
      <c r="A26" s="4" t="s">
        <v>440</v>
      </c>
      <c r="B26" s="4" t="s">
        <v>441</v>
      </c>
    </row>
    <row r="27" spans="1:3">
      <c r="A27" s="4" t="s">
        <v>1036</v>
      </c>
    </row>
    <row r="28" spans="1:3">
      <c r="A28" s="3" t="s">
        <v>1295</v>
      </c>
    </row>
    <row r="29" spans="1:3">
      <c r="A29" s="4" t="s">
        <v>1309</v>
      </c>
      <c r="B29" s="10" t="n">
        <v>57</v>
      </c>
      <c r="C29" s="5" t="n">
        <v>55</v>
      </c>
    </row>
    <row r="30" spans="1:3">
      <c r="A30" s="4" t="s">
        <v>1041</v>
      </c>
    </row>
    <row r="31" spans="1:3">
      <c r="A31" s="3" t="s">
        <v>1295</v>
      </c>
    </row>
    <row r="32" spans="1:3">
      <c r="A32" s="4" t="s">
        <v>1310</v>
      </c>
      <c r="B32" s="5" t="n">
        <v>200</v>
      </c>
    </row>
    <row r="33" spans="1:3">
      <c r="A33" s="4" t="s">
        <v>1039</v>
      </c>
    </row>
    <row r="34" spans="1:3">
      <c r="A34" s="3" t="s">
        <v>1295</v>
      </c>
    </row>
    <row r="35" spans="1:3">
      <c r="A35" s="4" t="s">
        <v>1311</v>
      </c>
      <c r="B35" s="5" t="n">
        <v>200</v>
      </c>
    </row>
    <row r="36" spans="1:3">
      <c r="A36" s="4" t="s">
        <v>256</v>
      </c>
    </row>
    <row r="37" spans="1:3">
      <c r="A37" s="3" t="s">
        <v>1295</v>
      </c>
    </row>
    <row r="38" spans="1:3">
      <c r="A38" s="4" t="s">
        <v>1312</v>
      </c>
      <c r="B38" s="10" t="n">
        <v>40</v>
      </c>
      <c r="C38" s="10" t="n">
        <v>4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23</v>
      </c>
    </row>
    <row r="2" spans="1:3">
      <c r="A2" s="3" t="s">
        <v>225</v>
      </c>
    </row>
    <row r="3" spans="1:3">
      <c r="A3" s="4" t="s">
        <v>1314</v>
      </c>
      <c r="B3" s="7" t="n">
        <v>1550.9</v>
      </c>
    </row>
    <row r="4" spans="1:3">
      <c r="A4" s="4" t="s">
        <v>1315</v>
      </c>
      <c r="B4" s="8" t="n">
        <v>4670.1</v>
      </c>
    </row>
    <row r="5" spans="1:3">
      <c r="A5" s="4" t="s">
        <v>1316</v>
      </c>
      <c r="B5" s="5" t="n">
        <v>6221</v>
      </c>
      <c r="C5" s="7" t="n">
        <v>6008.1</v>
      </c>
    </row>
    <row r="6" spans="1:3">
      <c r="A6" s="4" t="s">
        <v>1317</v>
      </c>
      <c r="B6" s="8" t="n">
        <v>45.2</v>
      </c>
    </row>
    <row r="7" spans="1:3">
      <c r="A7" s="4" t="s">
        <v>1318</v>
      </c>
      <c r="B7" s="8" t="n">
        <v>210.8</v>
      </c>
    </row>
    <row r="8" spans="1:3">
      <c r="A8" s="4" t="s">
        <v>1319</v>
      </c>
      <c r="B8" s="5" t="n">
        <v>256</v>
      </c>
      <c r="C8" s="8" t="n">
        <v>232.2</v>
      </c>
    </row>
    <row r="9" spans="1:3">
      <c r="A9" s="4" t="s">
        <v>1320</v>
      </c>
      <c r="B9" s="8" t="n">
        <v>16.3</v>
      </c>
    </row>
    <row r="10" spans="1:3">
      <c r="A10" s="4" t="s">
        <v>1321</v>
      </c>
      <c r="B10" s="8" t="n">
        <v>16.3</v>
      </c>
      <c r="C10" s="5" t="n">
        <v>14</v>
      </c>
    </row>
    <row r="11" spans="1:3">
      <c r="A11" s="4" t="s">
        <v>1322</v>
      </c>
      <c r="B11" s="8" t="n">
        <v>1875.6</v>
      </c>
    </row>
    <row r="12" spans="1:3">
      <c r="A12" s="4" t="s">
        <v>1323</v>
      </c>
      <c r="B12" s="8" t="n">
        <v>1875.6</v>
      </c>
      <c r="C12" s="8" t="n">
        <v>2060.5</v>
      </c>
    </row>
    <row r="13" spans="1:3">
      <c r="A13" s="4" t="s">
        <v>1324</v>
      </c>
      <c r="B13" s="8" t="n">
        <v>1.1</v>
      </c>
    </row>
    <row r="14" spans="1:3">
      <c r="A14" s="4" t="s">
        <v>1325</v>
      </c>
      <c r="B14" s="8" t="n">
        <v>1.1</v>
      </c>
      <c r="C14" s="8" t="n">
        <v>1.6</v>
      </c>
    </row>
    <row r="15" spans="1:3">
      <c r="A15" s="4" t="s">
        <v>1326</v>
      </c>
      <c r="B15" s="5" t="n">
        <v>951</v>
      </c>
    </row>
    <row r="16" spans="1:3">
      <c r="A16" s="4" t="s">
        <v>1327</v>
      </c>
      <c r="B16" s="8" t="n">
        <v>7580.3</v>
      </c>
    </row>
    <row r="17" spans="1:3">
      <c r="A17" s="4" t="s">
        <v>1328</v>
      </c>
      <c r="B17" s="8" t="n">
        <v>8531.299999999999</v>
      </c>
      <c r="C17" s="8" t="n">
        <v>8683.5</v>
      </c>
    </row>
    <row r="18" spans="1:3">
      <c r="A18" s="4" t="s">
        <v>1329</v>
      </c>
      <c r="B18" s="8" t="n">
        <v>270.7</v>
      </c>
    </row>
    <row r="19" spans="1:3">
      <c r="A19" s="4" t="s">
        <v>1330</v>
      </c>
      <c r="B19" s="5" t="n">
        <v>43</v>
      </c>
    </row>
    <row r="20" spans="1:3">
      <c r="A20" s="4" t="s">
        <v>1331</v>
      </c>
      <c r="B20" s="7" t="n">
        <v>313.7</v>
      </c>
      <c r="C20" s="7" t="n">
        <v>30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0"/>
  </cols>
  <sheetData>
    <row r="1" spans="1:4">
      <c r="A1" s="1" t="s">
        <v>1332</v>
      </c>
      <c r="B1" s="2" t="s">
        <v>1333</v>
      </c>
      <c r="C1" s="2" t="s">
        <v>1334</v>
      </c>
      <c r="D1" s="2" t="s">
        <v>1333</v>
      </c>
    </row>
    <row r="2" spans="1:4">
      <c r="A2" s="3" t="s">
        <v>1335</v>
      </c>
    </row>
    <row r="3" spans="1:4">
      <c r="A3" s="4" t="s">
        <v>1336</v>
      </c>
      <c r="D3" s="10" t="n">
        <v>60</v>
      </c>
    </row>
    <row r="4" spans="1:4">
      <c r="A4" s="4" t="s">
        <v>1337</v>
      </c>
      <c r="D4" s="5" t="n">
        <v>25</v>
      </c>
    </row>
    <row r="5" spans="1:4">
      <c r="A5" s="4" t="s">
        <v>858</v>
      </c>
    </row>
    <row r="6" spans="1:4">
      <c r="A6" s="3" t="s">
        <v>1335</v>
      </c>
    </row>
    <row r="7" spans="1:4">
      <c r="A7" s="4" t="s">
        <v>1338</v>
      </c>
      <c r="B7" s="10" t="n">
        <v>5</v>
      </c>
    </row>
    <row r="8" spans="1:4">
      <c r="A8" s="4" t="s">
        <v>1339</v>
      </c>
    </row>
    <row r="9" spans="1:4">
      <c r="A9" s="3" t="s">
        <v>1335</v>
      </c>
    </row>
    <row r="10" spans="1:4">
      <c r="A10" s="4" t="s">
        <v>1340</v>
      </c>
      <c r="B10" s="8" t="n">
        <v>12.7</v>
      </c>
    </row>
    <row r="11" spans="1:4">
      <c r="A11" s="4" t="s">
        <v>1341</v>
      </c>
    </row>
    <row r="12" spans="1:4">
      <c r="A12" s="3" t="s">
        <v>1335</v>
      </c>
    </row>
    <row r="13" spans="1:4">
      <c r="A13" s="4" t="s">
        <v>1342</v>
      </c>
      <c r="C13" s="13" t="n">
        <v>71</v>
      </c>
      <c r="D13" s="5" t="n">
        <v>23</v>
      </c>
    </row>
    <row r="14" spans="1:4">
      <c r="A14" s="4" t="s">
        <v>1343</v>
      </c>
    </row>
    <row r="15" spans="1:4">
      <c r="A15" s="3" t="s">
        <v>1335</v>
      </c>
    </row>
    <row r="16" spans="1:4">
      <c r="A16" s="4" t="s">
        <v>1344</v>
      </c>
      <c r="D16" s="10" t="n">
        <v>150</v>
      </c>
    </row>
    <row r="17" spans="1:4">
      <c r="A17" s="4" t="s">
        <v>1340</v>
      </c>
      <c r="B17" s="10" t="n">
        <v>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345</v>
      </c>
      <c r="B1" s="2" t="s">
        <v>1</v>
      </c>
    </row>
    <row r="2" spans="1:3">
      <c r="B2" s="2" t="s">
        <v>1346</v>
      </c>
      <c r="C2" s="2" t="s">
        <v>366</v>
      </c>
    </row>
    <row r="3" spans="1:3">
      <c r="A3" s="3" t="s">
        <v>1347</v>
      </c>
    </row>
    <row r="4" spans="1:3">
      <c r="A4" s="4" t="s">
        <v>1348</v>
      </c>
      <c r="B4" s="5" t="n">
        <v>2</v>
      </c>
    </row>
    <row r="5" spans="1:3">
      <c r="A5" s="4" t="s">
        <v>385</v>
      </c>
      <c r="B5" s="7" t="n">
        <v>1075.9</v>
      </c>
      <c r="C5" s="7" t="n">
        <v>1240.4</v>
      </c>
    </row>
    <row r="6" spans="1:3">
      <c r="A6" s="4" t="s">
        <v>385</v>
      </c>
      <c r="B6" s="8" t="n">
        <v>1233.9</v>
      </c>
      <c r="C6" s="8" t="n">
        <v>1229.8</v>
      </c>
    </row>
    <row r="7" spans="1:3">
      <c r="A7" s="4" t="s">
        <v>1349</v>
      </c>
      <c r="B7" s="7" t="n">
        <v>7.6</v>
      </c>
      <c r="C7" s="8" t="n">
        <v>7.6</v>
      </c>
    </row>
    <row r="8" spans="1:3">
      <c r="A8" s="4" t="s">
        <v>1350</v>
      </c>
    </row>
    <row r="9" spans="1:3">
      <c r="A9" s="3" t="s">
        <v>1347</v>
      </c>
    </row>
    <row r="10" spans="1:3">
      <c r="A10" s="4" t="s">
        <v>1351</v>
      </c>
      <c r="B10" s="4" t="s">
        <v>1352</v>
      </c>
    </row>
    <row r="11" spans="1:3">
      <c r="A11" s="4" t="s">
        <v>1353</v>
      </c>
      <c r="B11" s="10" t="n">
        <v>220</v>
      </c>
    </row>
    <row r="12" spans="1:3">
      <c r="A12" s="4" t="s">
        <v>1354</v>
      </c>
      <c r="B12" s="8" t="n">
        <v>7.1</v>
      </c>
      <c r="C12" s="8" t="n">
        <v>5.4</v>
      </c>
    </row>
    <row r="13" spans="1:3">
      <c r="A13" s="4" t="s">
        <v>1355</v>
      </c>
    </row>
    <row r="14" spans="1:3">
      <c r="A14" s="3" t="s">
        <v>1347</v>
      </c>
    </row>
    <row r="15" spans="1:3">
      <c r="A15" s="4" t="s">
        <v>1354</v>
      </c>
      <c r="B15" s="5" t="n">
        <v>0</v>
      </c>
      <c r="C15" s="5" t="n">
        <v>81</v>
      </c>
    </row>
    <row r="16" spans="1:3">
      <c r="A16" s="4" t="s">
        <v>859</v>
      </c>
    </row>
    <row r="17" spans="1:3">
      <c r="A17" s="3" t="s">
        <v>1347</v>
      </c>
    </row>
    <row r="18" spans="1:3">
      <c r="A18" s="4" t="s">
        <v>1356</v>
      </c>
      <c r="B18" s="5" t="n">
        <v>0</v>
      </c>
      <c r="C18" s="5" t="n">
        <v>0</v>
      </c>
    </row>
    <row r="19" spans="1:3">
      <c r="A19" s="4" t="s">
        <v>1357</v>
      </c>
    </row>
    <row r="20" spans="1:3">
      <c r="A20" s="3" t="s">
        <v>1347</v>
      </c>
    </row>
    <row r="21" spans="1:3">
      <c r="A21" s="4" t="s">
        <v>385</v>
      </c>
      <c r="B21" s="5" t="n">
        <v>213</v>
      </c>
      <c r="C21" s="10" t="n">
        <v>220</v>
      </c>
    </row>
    <row r="22" spans="1:3">
      <c r="A22" s="4" t="s">
        <v>1355</v>
      </c>
    </row>
    <row r="23" spans="1:3">
      <c r="A23" s="3" t="s">
        <v>1347</v>
      </c>
    </row>
    <row r="24" spans="1:3">
      <c r="A24" s="4" t="s">
        <v>1358</v>
      </c>
      <c r="B24" s="8" t="n">
        <v>3.4</v>
      </c>
    </row>
    <row r="25" spans="1:3">
      <c r="A25" s="4" t="s">
        <v>1359</v>
      </c>
      <c r="B25" s="7" t="n">
        <v>1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360</v>
      </c>
      <c r="B1" s="2" t="s">
        <v>1</v>
      </c>
    </row>
    <row r="2" spans="1:6">
      <c r="B2" s="2" t="s">
        <v>2</v>
      </c>
      <c r="D2" s="2" t="s">
        <v>75</v>
      </c>
      <c r="E2" s="2" t="s">
        <v>23</v>
      </c>
    </row>
    <row r="3" spans="1:6">
      <c r="A3" s="4" t="s">
        <v>76</v>
      </c>
      <c r="B3" s="7" t="n">
        <v>455.7</v>
      </c>
      <c r="D3" s="7" t="n">
        <v>482.9</v>
      </c>
    </row>
    <row r="4" spans="1:6">
      <c r="A4" s="4" t="s">
        <v>1361</v>
      </c>
      <c r="B4" s="8" t="n">
        <v>-163.1</v>
      </c>
      <c r="D4" s="5" t="n">
        <v>-195</v>
      </c>
    </row>
    <row r="5" spans="1:6">
      <c r="A5" s="4" t="s">
        <v>83</v>
      </c>
      <c r="B5" s="8" t="n">
        <v>-49.7</v>
      </c>
      <c r="D5" s="8" t="n">
        <v>-89.5</v>
      </c>
    </row>
    <row r="6" spans="1:6">
      <c r="A6" s="4" t="s">
        <v>86</v>
      </c>
      <c r="B6" s="8" t="n">
        <v>251.3</v>
      </c>
      <c r="D6" s="8" t="n">
        <v>264.1</v>
      </c>
    </row>
    <row r="7" spans="1:6">
      <c r="A7" s="4" t="s">
        <v>87</v>
      </c>
      <c r="B7" s="8" t="n">
        <v>79.09999999999999</v>
      </c>
      <c r="D7" s="8" t="n">
        <v>84.8</v>
      </c>
    </row>
    <row r="8" spans="1:6">
      <c r="A8" s="4" t="s">
        <v>91</v>
      </c>
      <c r="B8" s="8" t="n">
        <v>-73.5</v>
      </c>
      <c r="D8" s="8" t="n">
        <v>-61.3</v>
      </c>
    </row>
    <row r="9" spans="1:6">
      <c r="A9" s="4" t="s">
        <v>92</v>
      </c>
      <c r="B9" s="8" t="n">
        <v>-53.8</v>
      </c>
      <c r="D9" s="8" t="n">
        <v>-48.9</v>
      </c>
    </row>
    <row r="10" spans="1:6">
      <c r="A10" s="4" t="s">
        <v>1362</v>
      </c>
      <c r="B10" s="8" t="n">
        <v>-311.6</v>
      </c>
      <c r="D10" s="8" t="n">
        <v>-331.7</v>
      </c>
    </row>
    <row r="11" spans="1:6">
      <c r="A11" s="4" t="s">
        <v>1363</v>
      </c>
      <c r="B11" s="8" t="n">
        <v>134.4</v>
      </c>
      <c r="D11" s="8" t="n">
        <v>105.4</v>
      </c>
    </row>
    <row r="12" spans="1:6">
      <c r="A12" s="4" t="s">
        <v>198</v>
      </c>
      <c r="B12" s="8" t="n">
        <v>29691.4</v>
      </c>
      <c r="D12" s="8" t="n">
        <v>30948.7</v>
      </c>
      <c r="E12" s="7" t="n">
        <v>29535.9</v>
      </c>
    </row>
    <row r="13" spans="1:6">
      <c r="A13" s="4" t="s">
        <v>43</v>
      </c>
      <c r="B13" s="8" t="n">
        <v>1547.1</v>
      </c>
      <c r="D13" s="5" t="n">
        <v>1361</v>
      </c>
      <c r="E13" s="5" t="n">
        <v>1292</v>
      </c>
    </row>
    <row r="14" spans="1:6">
      <c r="A14" s="4" t="s">
        <v>29</v>
      </c>
      <c r="B14" s="8" t="n">
        <v>562.6</v>
      </c>
      <c r="C14" s="4" t="s">
        <v>26</v>
      </c>
      <c r="D14" s="8" t="n">
        <v>1487.4</v>
      </c>
      <c r="E14" s="5" t="n">
        <v>636</v>
      </c>
      <c r="F14" s="4" t="s">
        <v>26</v>
      </c>
    </row>
    <row r="15" spans="1:6">
      <c r="A15" s="4" t="s">
        <v>384</v>
      </c>
      <c r="B15" s="8" t="n">
        <v>7516.2</v>
      </c>
      <c r="C15" s="4" t="s">
        <v>26</v>
      </c>
      <c r="D15" s="8" t="n">
        <v>7071.4</v>
      </c>
      <c r="E15" s="7" t="n">
        <v>7486.1</v>
      </c>
      <c r="F15" s="4" t="s">
        <v>26</v>
      </c>
    </row>
    <row r="16" spans="1:6">
      <c r="A16" s="4" t="s">
        <v>1364</v>
      </c>
    </row>
    <row r="17" spans="1:6">
      <c r="A17" s="4" t="s">
        <v>76</v>
      </c>
      <c r="B17" s="8" t="n">
        <v>307.5</v>
      </c>
      <c r="D17" s="5" t="n">
        <v>324</v>
      </c>
    </row>
    <row r="18" spans="1:6">
      <c r="A18" s="4" t="s">
        <v>1361</v>
      </c>
      <c r="B18" s="8" t="n">
        <v>-119.8</v>
      </c>
      <c r="D18" s="8" t="n">
        <v>-130.2</v>
      </c>
    </row>
    <row r="19" spans="1:6">
      <c r="A19" s="4" t="s">
        <v>83</v>
      </c>
      <c r="B19" s="8" t="n">
        <v>-49.2</v>
      </c>
      <c r="D19" s="8" t="n">
        <v>-86.40000000000001</v>
      </c>
    </row>
    <row r="20" spans="1:6">
      <c r="A20" s="4" t="s">
        <v>86</v>
      </c>
      <c r="B20" s="8" t="n">
        <v>251.3</v>
      </c>
      <c r="D20" s="8" t="n">
        <v>260.2</v>
      </c>
    </row>
    <row r="21" spans="1:6">
      <c r="A21" s="4" t="s">
        <v>87</v>
      </c>
      <c r="B21" s="8" t="n">
        <v>72.3</v>
      </c>
      <c r="D21" s="5" t="n">
        <v>58</v>
      </c>
    </row>
    <row r="22" spans="1:6">
      <c r="A22" s="4" t="s">
        <v>91</v>
      </c>
      <c r="B22" s="8" t="n">
        <v>-73.5</v>
      </c>
      <c r="D22" s="8" t="n">
        <v>-61.3</v>
      </c>
    </row>
    <row r="23" spans="1:6">
      <c r="A23" s="4" t="s">
        <v>92</v>
      </c>
      <c r="B23" s="8" t="n">
        <v>-53.8</v>
      </c>
      <c r="D23" s="8" t="n">
        <v>-48.9</v>
      </c>
    </row>
    <row r="24" spans="1:6">
      <c r="A24" s="4" t="s">
        <v>1362</v>
      </c>
      <c r="B24" s="8" t="n">
        <v>-178.7</v>
      </c>
      <c r="D24" s="8" t="n">
        <v>-197.4</v>
      </c>
    </row>
    <row r="25" spans="1:6">
      <c r="A25" s="4" t="s">
        <v>1363</v>
      </c>
      <c r="B25" s="8" t="n">
        <v>156.1</v>
      </c>
      <c r="D25" s="5" t="n">
        <v>118</v>
      </c>
    </row>
    <row r="26" spans="1:6">
      <c r="A26" s="4" t="s">
        <v>198</v>
      </c>
      <c r="B26" s="8" t="n">
        <v>22878.6</v>
      </c>
      <c r="D26" s="8" t="n">
        <v>23779.7</v>
      </c>
    </row>
    <row r="27" spans="1:6">
      <c r="A27" s="4" t="s">
        <v>43</v>
      </c>
      <c r="B27" s="8" t="n">
        <v>1547.1</v>
      </c>
      <c r="D27" s="5" t="n">
        <v>1361</v>
      </c>
    </row>
    <row r="28" spans="1:6">
      <c r="A28" s="4" t="s">
        <v>29</v>
      </c>
      <c r="B28" s="8" t="n">
        <v>336.4</v>
      </c>
      <c r="D28" s="8" t="n">
        <v>260.5</v>
      </c>
    </row>
    <row r="29" spans="1:6">
      <c r="A29" s="4" t="s">
        <v>384</v>
      </c>
      <c r="B29" s="8" t="n">
        <v>7516.2</v>
      </c>
      <c r="D29" s="8" t="n">
        <v>7071.4</v>
      </c>
    </row>
    <row r="30" spans="1:6">
      <c r="A30" s="4" t="s">
        <v>1365</v>
      </c>
    </row>
    <row r="31" spans="1:6">
      <c r="A31" s="4" t="s">
        <v>76</v>
      </c>
      <c r="B31" s="5" t="n">
        <v>100</v>
      </c>
      <c r="D31" s="8" t="n">
        <v>105.3</v>
      </c>
    </row>
    <row r="32" spans="1:6">
      <c r="A32" s="4" t="s">
        <v>1361</v>
      </c>
      <c r="B32" s="8" t="n">
        <v>6.5</v>
      </c>
      <c r="D32" s="5" t="n">
        <v>-8</v>
      </c>
    </row>
    <row r="33" spans="1:6">
      <c r="A33" s="4" t="s">
        <v>83</v>
      </c>
      <c r="B33" s="8" t="n">
        <v>-0.5</v>
      </c>
      <c r="D33" s="8" t="n">
        <v>-3.1</v>
      </c>
    </row>
    <row r="34" spans="1:6">
      <c r="A34" s="4" t="s">
        <v>87</v>
      </c>
      <c r="B34" s="8" t="n">
        <v>7.9</v>
      </c>
      <c r="D34" s="8" t="n">
        <v>8.199999999999999</v>
      </c>
    </row>
    <row r="35" spans="1:6">
      <c r="A35" s="4" t="s">
        <v>1362</v>
      </c>
      <c r="B35" s="8" t="n">
        <v>-95.59999999999999</v>
      </c>
      <c r="D35" s="8" t="n">
        <v>-85.09999999999999</v>
      </c>
    </row>
    <row r="36" spans="1:6">
      <c r="A36" s="4" t="s">
        <v>1363</v>
      </c>
      <c r="B36" s="8" t="n">
        <v>18.3</v>
      </c>
      <c r="D36" s="8" t="n">
        <v>17.3</v>
      </c>
    </row>
    <row r="37" spans="1:6">
      <c r="A37" s="4" t="s">
        <v>198</v>
      </c>
      <c r="B37" s="8" t="n">
        <v>6812.8</v>
      </c>
      <c r="D37" s="5" t="n">
        <v>7169</v>
      </c>
    </row>
    <row r="38" spans="1:6">
      <c r="A38" s="4" t="s">
        <v>29</v>
      </c>
      <c r="B38" s="8" t="n">
        <v>64.09999999999999</v>
      </c>
      <c r="D38" s="8" t="n">
        <v>50.7</v>
      </c>
    </row>
    <row r="39" spans="1:6">
      <c r="A39" s="4" t="s">
        <v>1366</v>
      </c>
    </row>
    <row r="40" spans="1:6">
      <c r="A40" s="4" t="s">
        <v>76</v>
      </c>
      <c r="B40" s="5" t="n">
        <v>7</v>
      </c>
      <c r="D40" s="5" t="n">
        <v>25</v>
      </c>
    </row>
    <row r="41" spans="1:6">
      <c r="A41" s="4" t="s">
        <v>1361</v>
      </c>
      <c r="B41" s="5" t="n">
        <v>-5</v>
      </c>
      <c r="D41" s="8" t="n">
        <v>-14.5</v>
      </c>
    </row>
    <row r="42" spans="1:6">
      <c r="A42" s="4" t="s">
        <v>86</v>
      </c>
      <c r="D42" s="8" t="n">
        <v>3.9</v>
      </c>
    </row>
    <row r="43" spans="1:6">
      <c r="A43" s="4" t="s">
        <v>87</v>
      </c>
      <c r="B43" s="8" t="n">
        <v>-2.9</v>
      </c>
      <c r="D43" s="8" t="n">
        <v>14.4</v>
      </c>
    </row>
    <row r="44" spans="1:6">
      <c r="A44" s="4" t="s">
        <v>1362</v>
      </c>
      <c r="B44" s="5" t="n">
        <v>-2</v>
      </c>
      <c r="D44" s="8" t="n">
        <v>-12.2</v>
      </c>
    </row>
    <row r="45" spans="1:6">
      <c r="A45" s="4" t="s">
        <v>1363</v>
      </c>
      <c r="B45" s="8" t="n">
        <v>-2.9</v>
      </c>
      <c r="D45" s="8" t="n">
        <v>16.6</v>
      </c>
    </row>
    <row r="46" spans="1:6">
      <c r="A46" s="4" t="s">
        <v>29</v>
      </c>
      <c r="B46" s="8" t="n">
        <v>162.1</v>
      </c>
      <c r="D46" s="8" t="n">
        <v>1176.2</v>
      </c>
    </row>
    <row r="47" spans="1:6">
      <c r="A47" s="4" t="s">
        <v>1367</v>
      </c>
    </row>
    <row r="48" spans="1:6">
      <c r="A48" s="4" t="s">
        <v>76</v>
      </c>
      <c r="B48" s="8" t="n">
        <v>41.2</v>
      </c>
      <c r="D48" s="8" t="n">
        <v>28.6</v>
      </c>
    </row>
    <row r="49" spans="1:6">
      <c r="A49" s="4" t="s">
        <v>1361</v>
      </c>
      <c r="B49" s="8" t="n">
        <v>-44.8</v>
      </c>
      <c r="D49" s="8" t="n">
        <v>-42.3</v>
      </c>
    </row>
    <row r="50" spans="1:6">
      <c r="A50" s="4" t="s">
        <v>87</v>
      </c>
      <c r="B50" s="8" t="n">
        <v>1.8</v>
      </c>
      <c r="D50" s="8" t="n">
        <v>4.2</v>
      </c>
    </row>
    <row r="51" spans="1:6">
      <c r="A51" s="4" t="s">
        <v>1362</v>
      </c>
      <c r="B51" s="8" t="n">
        <v>-35.3</v>
      </c>
      <c r="D51" s="5" t="n">
        <v>-37</v>
      </c>
    </row>
    <row r="52" spans="1:6">
      <c r="A52" s="4" t="s">
        <v>1363</v>
      </c>
      <c r="B52" s="7" t="n">
        <v>-37.1</v>
      </c>
      <c r="D52" s="7" t="n">
        <v>-46.5</v>
      </c>
    </row>
    <row r="53" spans="1:6"/>
    <row r="54" spans="1:6">
      <c r="A54" s="4" t="s">
        <v>26</v>
      </c>
      <c r="B54" s="4" t="s">
        <v>60</v>
      </c>
    </row>
  </sheetData>
  <mergeCells count="7">
    <mergeCell ref="A1:A2"/>
    <mergeCell ref="B1:D1"/>
    <mergeCell ref="E1:F1"/>
    <mergeCell ref="B2:C2"/>
    <mergeCell ref="E2:F2"/>
    <mergeCell ref="A53:F53"/>
    <mergeCell ref="B54:F5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6"/>
    <col customWidth="1" max="7" min="7" width="15"/>
    <col customWidth="1" max="8" min="8" width="14"/>
  </cols>
  <sheetData>
    <row r="1" spans="1:8">
      <c r="A1" s="1" t="s">
        <v>1368</v>
      </c>
      <c r="B1" s="2" t="s">
        <v>1369</v>
      </c>
      <c r="C1" s="2" t="s">
        <v>908</v>
      </c>
      <c r="D1" s="2" t="s">
        <v>2</v>
      </c>
      <c r="E1" s="2" t="s">
        <v>907</v>
      </c>
      <c r="F1" s="2" t="s">
        <v>909</v>
      </c>
      <c r="G1" s="2" t="s">
        <v>1370</v>
      </c>
      <c r="H1" s="2" t="s">
        <v>23</v>
      </c>
    </row>
    <row r="2" spans="1:8">
      <c r="A2" s="3" t="s">
        <v>1371</v>
      </c>
    </row>
    <row r="3" spans="1:8">
      <c r="A3" s="4" t="s">
        <v>69</v>
      </c>
      <c r="D3" s="9" t="n">
        <v>0.01</v>
      </c>
      <c r="H3" s="9" t="n">
        <v>0.01</v>
      </c>
    </row>
    <row r="4" spans="1:8">
      <c r="A4" s="4" t="s">
        <v>944</v>
      </c>
    </row>
    <row r="5" spans="1:8">
      <c r="A5" s="3" t="s">
        <v>1371</v>
      </c>
    </row>
    <row r="6" spans="1:8">
      <c r="A6" s="4" t="s">
        <v>1372</v>
      </c>
      <c r="E6" s="10" t="n">
        <v>98000000</v>
      </c>
    </row>
    <row r="7" spans="1:8">
      <c r="A7" s="4" t="s">
        <v>945</v>
      </c>
      <c r="E7" s="10" t="n">
        <v>4840000000</v>
      </c>
    </row>
    <row r="8" spans="1:8">
      <c r="A8" s="4" t="s">
        <v>1373</v>
      </c>
    </row>
    <row r="9" spans="1:8">
      <c r="A9" s="3" t="s">
        <v>1371</v>
      </c>
    </row>
    <row r="10" spans="1:8">
      <c r="A10" s="4" t="s">
        <v>1374</v>
      </c>
      <c r="B10" s="10" t="n">
        <v>43</v>
      </c>
    </row>
    <row r="11" spans="1:8">
      <c r="A11" s="4" t="s">
        <v>1375</v>
      </c>
    </row>
    <row r="12" spans="1:8">
      <c r="A12" s="3" t="s">
        <v>1371</v>
      </c>
    </row>
    <row r="13" spans="1:8">
      <c r="A13" s="4" t="s">
        <v>1376</v>
      </c>
      <c r="B13" s="10" t="n">
        <v>2</v>
      </c>
    </row>
    <row r="14" spans="1:8">
      <c r="A14" s="4" t="s">
        <v>1374</v>
      </c>
      <c r="B14" s="10" t="n">
        <v>48</v>
      </c>
    </row>
    <row r="15" spans="1:8">
      <c r="A15" s="4" t="s">
        <v>1377</v>
      </c>
    </row>
    <row r="16" spans="1:8">
      <c r="A16" s="3" t="s">
        <v>1371</v>
      </c>
    </row>
    <row r="17" spans="1:8">
      <c r="A17" s="4" t="s">
        <v>1378</v>
      </c>
      <c r="F17" s="10" t="n">
        <v>10400000000</v>
      </c>
    </row>
    <row r="18" spans="1:8">
      <c r="A18" s="4" t="s">
        <v>1372</v>
      </c>
      <c r="F18" s="5" t="n">
        <v>627000000</v>
      </c>
    </row>
    <row r="19" spans="1:8">
      <c r="A19" s="4" t="s">
        <v>1379</v>
      </c>
    </row>
    <row r="20" spans="1:8">
      <c r="A20" s="3" t="s">
        <v>1371</v>
      </c>
    </row>
    <row r="21" spans="1:8">
      <c r="A21" s="4" t="s">
        <v>947</v>
      </c>
      <c r="E21" s="4" t="s">
        <v>726</v>
      </c>
    </row>
    <row r="22" spans="1:8">
      <c r="A22" s="4" t="s">
        <v>1380</v>
      </c>
    </row>
    <row r="23" spans="1:8">
      <c r="A23" s="3" t="s">
        <v>1371</v>
      </c>
    </row>
    <row r="24" spans="1:8">
      <c r="A24" s="4" t="s">
        <v>945</v>
      </c>
      <c r="C24" s="10" t="n">
        <v>969000000</v>
      </c>
    </row>
    <row r="25" spans="1:8">
      <c r="A25" s="4" t="s">
        <v>1381</v>
      </c>
    </row>
    <row r="26" spans="1:8">
      <c r="A26" s="3" t="s">
        <v>1371</v>
      </c>
    </row>
    <row r="27" spans="1:8">
      <c r="A27" s="4" t="s">
        <v>945</v>
      </c>
      <c r="C27" s="5" t="n">
        <v>1040000000</v>
      </c>
      <c r="F27" s="5" t="n">
        <v>950000000</v>
      </c>
    </row>
    <row r="28" spans="1:8">
      <c r="A28" s="4" t="s">
        <v>1382</v>
      </c>
      <c r="C28" s="10" t="n">
        <v>9000000</v>
      </c>
    </row>
    <row r="29" spans="1:8">
      <c r="A29" s="4" t="s">
        <v>859</v>
      </c>
    </row>
    <row r="30" spans="1:8">
      <c r="A30" s="3" t="s">
        <v>1371</v>
      </c>
    </row>
    <row r="31" spans="1:8">
      <c r="A31" s="4" t="s">
        <v>861</v>
      </c>
      <c r="D31" s="10" t="n">
        <v>1400000000</v>
      </c>
      <c r="G31" s="10" t="n">
        <v>1500000000</v>
      </c>
    </row>
    <row r="32" spans="1:8">
      <c r="A32" s="4" t="s">
        <v>864</v>
      </c>
    </row>
    <row r="33" spans="1:8">
      <c r="A33" s="3" t="s">
        <v>1371</v>
      </c>
    </row>
    <row r="34" spans="1:8">
      <c r="A34" s="4" t="s">
        <v>865</v>
      </c>
      <c r="F34" s="5" t="n">
        <v>6000000000</v>
      </c>
    </row>
    <row r="35" spans="1:8">
      <c r="A35" s="4" t="s">
        <v>866</v>
      </c>
    </row>
    <row r="36" spans="1:8">
      <c r="A36" s="3" t="s">
        <v>1371</v>
      </c>
    </row>
    <row r="37" spans="1:8">
      <c r="A37" s="4" t="s">
        <v>861</v>
      </c>
      <c r="F37" s="10" t="n">
        <v>750000000</v>
      </c>
    </row>
    <row r="38" spans="1:8">
      <c r="A38" s="4" t="s">
        <v>867</v>
      </c>
      <c r="F38" s="4" t="s">
        <v>868</v>
      </c>
    </row>
    <row r="39" spans="1:8">
      <c r="A39" s="4" t="s">
        <v>324</v>
      </c>
    </row>
    <row r="40" spans="1:8">
      <c r="A40" s="3" t="s">
        <v>1371</v>
      </c>
    </row>
    <row r="41" spans="1:8">
      <c r="A41" s="4" t="s">
        <v>876</v>
      </c>
      <c r="D41" s="5" t="n">
        <v>10594500000</v>
      </c>
    </row>
    <row r="42" spans="1:8">
      <c r="A42" s="4" t="s">
        <v>917</v>
      </c>
    </row>
    <row r="43" spans="1:8">
      <c r="A43" s="3" t="s">
        <v>1371</v>
      </c>
    </row>
    <row r="44" spans="1:8">
      <c r="A44" s="4" t="s">
        <v>876</v>
      </c>
      <c r="D44" s="10" t="n">
        <v>1725800000</v>
      </c>
    </row>
    <row r="45" spans="1:8">
      <c r="A45" s="4" t="s">
        <v>877</v>
      </c>
      <c r="D45" s="4" t="s">
        <v>828</v>
      </c>
    </row>
    <row r="46" spans="1:8">
      <c r="A46" s="4" t="s">
        <v>918</v>
      </c>
      <c r="D46" s="4" t="s">
        <v>919</v>
      </c>
    </row>
    <row r="47" spans="1:8">
      <c r="A47" s="4" t="s">
        <v>921</v>
      </c>
    </row>
    <row r="48" spans="1:8">
      <c r="A48" s="3" t="s">
        <v>1371</v>
      </c>
    </row>
    <row r="49" spans="1:8">
      <c r="A49" s="4" t="s">
        <v>876</v>
      </c>
      <c r="D49" s="10" t="n">
        <v>1465000000</v>
      </c>
    </row>
    <row r="50" spans="1:8">
      <c r="A50" s="4" t="s">
        <v>877</v>
      </c>
      <c r="D50" s="4" t="s">
        <v>923</v>
      </c>
    </row>
    <row r="51" spans="1:8">
      <c r="A51" s="4" t="s">
        <v>918</v>
      </c>
      <c r="D51" s="4" t="s">
        <v>922</v>
      </c>
    </row>
    <row r="52" spans="1:8">
      <c r="A52" s="4" t="s">
        <v>925</v>
      </c>
    </row>
    <row r="53" spans="1:8">
      <c r="A53" s="3" t="s">
        <v>1371</v>
      </c>
    </row>
    <row r="54" spans="1:8">
      <c r="A54" s="4" t="s">
        <v>876</v>
      </c>
      <c r="D54" s="10" t="n">
        <v>695000000</v>
      </c>
    </row>
    <row r="55" spans="1:8">
      <c r="A55" s="4" t="s">
        <v>877</v>
      </c>
      <c r="D55" s="4" t="s">
        <v>927</v>
      </c>
    </row>
    <row r="56" spans="1:8">
      <c r="A56" s="4" t="s">
        <v>918</v>
      </c>
      <c r="D56" s="4" t="s">
        <v>926</v>
      </c>
    </row>
    <row r="57" spans="1:8">
      <c r="A57" s="4" t="s">
        <v>929</v>
      </c>
    </row>
    <row r="58" spans="1:8">
      <c r="A58" s="3" t="s">
        <v>1371</v>
      </c>
    </row>
    <row r="59" spans="1:8">
      <c r="A59" s="4" t="s">
        <v>876</v>
      </c>
      <c r="D59" s="10" t="n">
        <v>955900000</v>
      </c>
    </row>
    <row r="60" spans="1:8">
      <c r="A60" s="4" t="s">
        <v>877</v>
      </c>
      <c r="D60" s="4" t="s">
        <v>914</v>
      </c>
    </row>
    <row r="61" spans="1:8">
      <c r="A61" s="4" t="s">
        <v>918</v>
      </c>
      <c r="D61" s="4" t="s">
        <v>930</v>
      </c>
    </row>
    <row r="62" spans="1:8">
      <c r="A62" s="4" t="s">
        <v>932</v>
      </c>
    </row>
    <row r="63" spans="1:8">
      <c r="A63" s="3" t="s">
        <v>1371</v>
      </c>
    </row>
    <row r="64" spans="1:8">
      <c r="A64" s="4" t="s">
        <v>876</v>
      </c>
      <c r="D64" s="10" t="n">
        <v>1750000000</v>
      </c>
    </row>
    <row r="65" spans="1:8">
      <c r="A65" s="4" t="s">
        <v>877</v>
      </c>
      <c r="D65" s="4" t="s">
        <v>934</v>
      </c>
    </row>
    <row r="66" spans="1:8">
      <c r="A66" s="4" t="s">
        <v>918</v>
      </c>
      <c r="D66" s="4" t="s">
        <v>933</v>
      </c>
    </row>
    <row r="67" spans="1:8">
      <c r="A67" s="4" t="s">
        <v>939</v>
      </c>
    </row>
    <row r="68" spans="1:8">
      <c r="A68" s="3" t="s">
        <v>1371</v>
      </c>
    </row>
    <row r="69" spans="1:8">
      <c r="A69" s="4" t="s">
        <v>876</v>
      </c>
      <c r="D69" s="10" t="n">
        <v>750000000</v>
      </c>
    </row>
    <row r="70" spans="1:8">
      <c r="A70" s="4" t="s">
        <v>877</v>
      </c>
      <c r="D70" s="4" t="s">
        <v>940</v>
      </c>
    </row>
    <row r="71" spans="1:8">
      <c r="A71" s="4" t="s">
        <v>941</v>
      </c>
    </row>
    <row r="72" spans="1:8">
      <c r="A72" s="3" t="s">
        <v>1371</v>
      </c>
    </row>
    <row r="73" spans="1:8">
      <c r="A73" s="4" t="s">
        <v>876</v>
      </c>
      <c r="D73" s="10" t="n">
        <v>1250000000</v>
      </c>
    </row>
    <row r="74" spans="1:8">
      <c r="A74" s="4" t="s">
        <v>877</v>
      </c>
      <c r="D74" s="4" t="s">
        <v>9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9:40Z</dcterms:created>
  <dcterms:modified xmlns:dcterms="http://purl.org/dc/terms/" xmlns:xsi="http://www.w3.org/2001/XMLSchema-instance" xsi:type="dcterms:W3CDTF">2017-05-08T17:29:40Z</dcterms:modified>
</cp:coreProperties>
</file>